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Changes in Accounting Principle" sheetId="10" state="visible" r:id="rId10"/>
    <sheet xmlns:r="http://schemas.openxmlformats.org/officeDocument/2006/relationships" name="Variable Interest Entities (VIE" sheetId="11" state="visible" r:id="rId11"/>
    <sheet xmlns:r="http://schemas.openxmlformats.org/officeDocument/2006/relationships" name="Inventories" sheetId="12" state="visible" r:id="rId12"/>
    <sheet xmlns:r="http://schemas.openxmlformats.org/officeDocument/2006/relationships" name="Business Combinations" sheetId="13" state="visible" r:id="rId13"/>
    <sheet xmlns:r="http://schemas.openxmlformats.org/officeDocument/2006/relationships" name="Assets Held for Sale or Sold" sheetId="14" state="visible" r:id="rId14"/>
    <sheet xmlns:r="http://schemas.openxmlformats.org/officeDocument/2006/relationships" name="Investments, Loans and Long-Ter" sheetId="15" state="visible" r:id="rId15"/>
    <sheet xmlns:r="http://schemas.openxmlformats.org/officeDocument/2006/relationships" name="Properties, Plants and Equipmen" sheetId="16" state="visible" r:id="rId16"/>
    <sheet xmlns:r="http://schemas.openxmlformats.org/officeDocument/2006/relationships" name="Goodwill and Intangibles" sheetId="17" state="visible" r:id="rId17"/>
    <sheet xmlns:r="http://schemas.openxmlformats.org/officeDocument/2006/relationships" name="Impairments" sheetId="18" state="visible" r:id="rId18"/>
    <sheet xmlns:r="http://schemas.openxmlformats.org/officeDocument/2006/relationships" name="Asset Retirement Obligations an" sheetId="19" state="visible" r:id="rId19"/>
    <sheet xmlns:r="http://schemas.openxmlformats.org/officeDocument/2006/relationships" name="Earnings Per Share" sheetId="20" state="visible" r:id="rId20"/>
    <sheet xmlns:r="http://schemas.openxmlformats.org/officeDocument/2006/relationships" name="Debt" sheetId="21" state="visible" r:id="rId21"/>
    <sheet xmlns:r="http://schemas.openxmlformats.org/officeDocument/2006/relationships" name="Guarantees" sheetId="22" state="visible" r:id="rId22"/>
    <sheet xmlns:r="http://schemas.openxmlformats.org/officeDocument/2006/relationships" name="Contingencies and Commitments" sheetId="23" state="visible" r:id="rId23"/>
    <sheet xmlns:r="http://schemas.openxmlformats.org/officeDocument/2006/relationships" name="Derivatives and Financial Instr" sheetId="24" state="visible" r:id="rId24"/>
    <sheet xmlns:r="http://schemas.openxmlformats.org/officeDocument/2006/relationships" name="Fair Value Measurements" sheetId="25" state="visible" r:id="rId25"/>
    <sheet xmlns:r="http://schemas.openxmlformats.org/officeDocument/2006/relationships" name="Equity" sheetId="26" state="visible" r:id="rId26"/>
    <sheet xmlns:r="http://schemas.openxmlformats.org/officeDocument/2006/relationships" name="Leases"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Cash Flow Information" sheetId="31" state="visible" r:id="rId31"/>
    <sheet xmlns:r="http://schemas.openxmlformats.org/officeDocument/2006/relationships" name="Other Financial Information" sheetId="32" state="visible" r:id="rId32"/>
    <sheet xmlns:r="http://schemas.openxmlformats.org/officeDocument/2006/relationships" name="Related Party Transactions" sheetId="33" state="visible" r:id="rId33"/>
    <sheet xmlns:r="http://schemas.openxmlformats.org/officeDocument/2006/relationships" name="Segment Disclosures and Related" sheetId="34" state="visible" r:id="rId34"/>
    <sheet xmlns:r="http://schemas.openxmlformats.org/officeDocument/2006/relationships" name="Phillips 66 Partners LP" sheetId="35" state="visible" r:id="rId35"/>
    <sheet xmlns:r="http://schemas.openxmlformats.org/officeDocument/2006/relationships" name="New Accounting Standards" sheetId="36" state="visible" r:id="rId36"/>
    <sheet xmlns:r="http://schemas.openxmlformats.org/officeDocument/2006/relationships" name="Condensed Consolidating Financi" sheetId="37" state="visible" r:id="rId37"/>
    <sheet xmlns:r="http://schemas.openxmlformats.org/officeDocument/2006/relationships" name="Selected Quarterly Financial Da" sheetId="38" state="visible" r:id="rId38"/>
    <sheet xmlns:r="http://schemas.openxmlformats.org/officeDocument/2006/relationships" name="Summary of Significant Accoun39" sheetId="39" state="visible" r:id="rId39"/>
    <sheet xmlns:r="http://schemas.openxmlformats.org/officeDocument/2006/relationships" name="Variable Interest Entities (V40" sheetId="40" state="visible" r:id="rId40"/>
    <sheet xmlns:r="http://schemas.openxmlformats.org/officeDocument/2006/relationships" name="Inventories (Tables)" sheetId="41" state="visible" r:id="rId41"/>
    <sheet xmlns:r="http://schemas.openxmlformats.org/officeDocument/2006/relationships" name="Investments, Loans and Long-T42" sheetId="42" state="visible" r:id="rId42"/>
    <sheet xmlns:r="http://schemas.openxmlformats.org/officeDocument/2006/relationships" name="Properties, Plants and Equipm43" sheetId="43" state="visible" r:id="rId43"/>
    <sheet xmlns:r="http://schemas.openxmlformats.org/officeDocument/2006/relationships" name="Goodwill and Intangibles (Table" sheetId="44" state="visible" r:id="rId44"/>
    <sheet xmlns:r="http://schemas.openxmlformats.org/officeDocument/2006/relationships" name="Impairments (Tables)" sheetId="45" state="visible" r:id="rId45"/>
    <sheet xmlns:r="http://schemas.openxmlformats.org/officeDocument/2006/relationships" name="Asset Retirement Obligations 46" sheetId="46" state="visible" r:id="rId46"/>
    <sheet xmlns:r="http://schemas.openxmlformats.org/officeDocument/2006/relationships" name="Earnings per Share (Tables)" sheetId="47" state="visible" r:id="rId47"/>
    <sheet xmlns:r="http://schemas.openxmlformats.org/officeDocument/2006/relationships" name="Debt (Tables)" sheetId="48" state="visible" r:id="rId48"/>
    <sheet xmlns:r="http://schemas.openxmlformats.org/officeDocument/2006/relationships" name="Derivatives and Financial Ins49" sheetId="49" state="visible" r:id="rId49"/>
    <sheet xmlns:r="http://schemas.openxmlformats.org/officeDocument/2006/relationships" name="Fair Value Measurements (Tables" sheetId="50" state="visible" r:id="rId50"/>
    <sheet xmlns:r="http://schemas.openxmlformats.org/officeDocument/2006/relationships" name="Leases (Tables)" sheetId="51" state="visible" r:id="rId51"/>
    <sheet xmlns:r="http://schemas.openxmlformats.org/officeDocument/2006/relationships" name="Employee Benefit Plans (Tables)" sheetId="52" state="visible" r:id="rId52"/>
    <sheet xmlns:r="http://schemas.openxmlformats.org/officeDocument/2006/relationships" name="Income Taxes (Tables)" sheetId="53" state="visible" r:id="rId53"/>
    <sheet xmlns:r="http://schemas.openxmlformats.org/officeDocument/2006/relationships" name="Accumulated Other Comprehensi54" sheetId="54" state="visible" r:id="rId54"/>
    <sheet xmlns:r="http://schemas.openxmlformats.org/officeDocument/2006/relationships" name="Cash Flow Information (Tables)" sheetId="55" state="visible" r:id="rId55"/>
    <sheet xmlns:r="http://schemas.openxmlformats.org/officeDocument/2006/relationships" name="Other Financial Information (Ta" sheetId="56" state="visible" r:id="rId56"/>
    <sheet xmlns:r="http://schemas.openxmlformats.org/officeDocument/2006/relationships" name="Related Party Transactions (Tab" sheetId="57" state="visible" r:id="rId57"/>
    <sheet xmlns:r="http://schemas.openxmlformats.org/officeDocument/2006/relationships" name="Segment Disclosures and Relat58" sheetId="58" state="visible" r:id="rId58"/>
    <sheet xmlns:r="http://schemas.openxmlformats.org/officeDocument/2006/relationships" name="Condensed Consolidating Finan59" sheetId="59" state="visible" r:id="rId59"/>
    <sheet xmlns:r="http://schemas.openxmlformats.org/officeDocument/2006/relationships" name="Selected Quarterly Financial 60" sheetId="60" state="visible" r:id="rId60"/>
    <sheet xmlns:r="http://schemas.openxmlformats.org/officeDocument/2006/relationships" name="Summary of Significant Accoun61" sheetId="61" state="visible" r:id="rId61"/>
    <sheet xmlns:r="http://schemas.openxmlformats.org/officeDocument/2006/relationships" name="Variable Interest Entities (V62" sheetId="62" state="visible" r:id="rId62"/>
    <sheet xmlns:r="http://schemas.openxmlformats.org/officeDocument/2006/relationships" name="Variable Interest Entities (V63" sheetId="63" state="visible" r:id="rId63"/>
    <sheet xmlns:r="http://schemas.openxmlformats.org/officeDocument/2006/relationships" name="Inventories (Summary of Invento" sheetId="64" state="visible" r:id="rId64"/>
    <sheet xmlns:r="http://schemas.openxmlformats.org/officeDocument/2006/relationships" name="Inventories (Narrative) (Detail" sheetId="65" state="visible" r:id="rId65"/>
    <sheet xmlns:r="http://schemas.openxmlformats.org/officeDocument/2006/relationships" name="Business Combinations (Narrativ" sheetId="66" state="visible" r:id="rId66"/>
    <sheet xmlns:r="http://schemas.openxmlformats.org/officeDocument/2006/relationships" name="Assets Held for Sale or Sold (N" sheetId="67" state="visible" r:id="rId67"/>
    <sheet xmlns:r="http://schemas.openxmlformats.org/officeDocument/2006/relationships" name="Investments, Loans and Long-T68" sheetId="68" state="visible" r:id="rId68"/>
    <sheet xmlns:r="http://schemas.openxmlformats.org/officeDocument/2006/relationships" name="Investments, Loans and Long-T69" sheetId="69" state="visible" r:id="rId69"/>
    <sheet xmlns:r="http://schemas.openxmlformats.org/officeDocument/2006/relationships" name="Investments, Loans and Long-T70" sheetId="70" state="visible" r:id="rId70"/>
    <sheet xmlns:r="http://schemas.openxmlformats.org/officeDocument/2006/relationships" name="Properties, Plants and Equipm71" sheetId="71" state="visible" r:id="rId71"/>
    <sheet xmlns:r="http://schemas.openxmlformats.org/officeDocument/2006/relationships" name="Properties, Plants and Equipm72" sheetId="72" state="visible" r:id="rId72"/>
    <sheet xmlns:r="http://schemas.openxmlformats.org/officeDocument/2006/relationships" name="Goodwill and Intangibles (Goodw" sheetId="73" state="visible" r:id="rId73"/>
    <sheet xmlns:r="http://schemas.openxmlformats.org/officeDocument/2006/relationships" name="Goodwill and Intangibles (Intan" sheetId="74" state="visible" r:id="rId74"/>
    <sheet xmlns:r="http://schemas.openxmlformats.org/officeDocument/2006/relationships" name="Goodwill and Intangibles (Narra" sheetId="75" state="visible" r:id="rId75"/>
    <sheet xmlns:r="http://schemas.openxmlformats.org/officeDocument/2006/relationships" name="Impairments (Summary of Before-" sheetId="76" state="visible" r:id="rId76"/>
    <sheet xmlns:r="http://schemas.openxmlformats.org/officeDocument/2006/relationships" name="Impairments (Narrative) (Detail" sheetId="77" state="visible" r:id="rId77"/>
    <sheet xmlns:r="http://schemas.openxmlformats.org/officeDocument/2006/relationships" name="Asset Retirement Obligations 78" sheetId="78" state="visible" r:id="rId78"/>
    <sheet xmlns:r="http://schemas.openxmlformats.org/officeDocument/2006/relationships" name="Asset Retirement Obligations 79" sheetId="79" state="visible" r:id="rId79"/>
    <sheet xmlns:r="http://schemas.openxmlformats.org/officeDocument/2006/relationships" name="Asset Retirement Obligations 80" sheetId="80" state="visible" r:id="rId80"/>
    <sheet xmlns:r="http://schemas.openxmlformats.org/officeDocument/2006/relationships" name="Earnings per Share (Summary of " sheetId="81" state="visible" r:id="rId81"/>
    <sheet xmlns:r="http://schemas.openxmlformats.org/officeDocument/2006/relationships" name="Debt (Summary of Long-Term Debt" sheetId="82" state="visible" r:id="rId82"/>
    <sheet xmlns:r="http://schemas.openxmlformats.org/officeDocument/2006/relationships" name="Debt (Narrative) (Details)" sheetId="83" state="visible" r:id="rId83"/>
    <sheet xmlns:r="http://schemas.openxmlformats.org/officeDocument/2006/relationships" name="Guarantees (Narrative) (Details" sheetId="84" state="visible" r:id="rId84"/>
    <sheet xmlns:r="http://schemas.openxmlformats.org/officeDocument/2006/relationships" name="Contingencies and Commitments (" sheetId="85" state="visible" r:id="rId85"/>
    <sheet xmlns:r="http://schemas.openxmlformats.org/officeDocument/2006/relationships" name="Derivatives and Financial Ins86" sheetId="86" state="visible" r:id="rId86"/>
    <sheet xmlns:r="http://schemas.openxmlformats.org/officeDocument/2006/relationships" name="Derivatives and Financial Ins87" sheetId="87" state="visible" r:id="rId87"/>
    <sheet xmlns:r="http://schemas.openxmlformats.org/officeDocument/2006/relationships" name="Derivatives and Financial Ins88" sheetId="88" state="visible" r:id="rId88"/>
    <sheet xmlns:r="http://schemas.openxmlformats.org/officeDocument/2006/relationships" name="Derivatives and Financial Ins89" sheetId="89" state="visible" r:id="rId89"/>
    <sheet xmlns:r="http://schemas.openxmlformats.org/officeDocument/2006/relationships" name="Fair Value Measurements (Narrat" sheetId="90" state="visible" r:id="rId90"/>
    <sheet xmlns:r="http://schemas.openxmlformats.org/officeDocument/2006/relationships" name="Fair Value Measurements (Summar" sheetId="91" state="visible" r:id="rId91"/>
    <sheet xmlns:r="http://schemas.openxmlformats.org/officeDocument/2006/relationships" name="Equity (Narrative) (Details)" sheetId="92" state="visible" r:id="rId92"/>
    <sheet xmlns:r="http://schemas.openxmlformats.org/officeDocument/2006/relationships" name="Leases (Narrative) (Details)" sheetId="93" state="visible" r:id="rId93"/>
    <sheet xmlns:r="http://schemas.openxmlformats.org/officeDocument/2006/relationships" name="Leases (Summary of Future Minim" sheetId="94" state="visible" r:id="rId94"/>
    <sheet xmlns:r="http://schemas.openxmlformats.org/officeDocument/2006/relationships" name="Leases (Summary of Operating Le" sheetId="95" state="visible" r:id="rId95"/>
    <sheet xmlns:r="http://schemas.openxmlformats.org/officeDocument/2006/relationships" name="Employee Benefit Plans (Reconci" sheetId="96" state="visible" r:id="rId96"/>
    <sheet xmlns:r="http://schemas.openxmlformats.org/officeDocument/2006/relationships" name="Employee Benefit Plans (Summary" sheetId="97" state="visible" r:id="rId97"/>
    <sheet xmlns:r="http://schemas.openxmlformats.org/officeDocument/2006/relationships" name="Employee Benefit Plans (Summa98" sheetId="98" state="visible" r:id="rId98"/>
    <sheet xmlns:r="http://schemas.openxmlformats.org/officeDocument/2006/relationships" name="Employee Benefit Plans (Narrati" sheetId="99" state="visible" r:id="rId99"/>
    <sheet xmlns:r="http://schemas.openxmlformats.org/officeDocument/2006/relationships" name="Employee Benefit Plans (Accumul" sheetId="100" state="visible" r:id="rId100"/>
    <sheet xmlns:r="http://schemas.openxmlformats.org/officeDocument/2006/relationships" name="Employee Benefit Plans (Summ101" sheetId="101" state="visible" r:id="rId101"/>
    <sheet xmlns:r="http://schemas.openxmlformats.org/officeDocument/2006/relationships" name="Employee Benefit Plans (Summ102" sheetId="102" state="visible" r:id="rId102"/>
    <sheet xmlns:r="http://schemas.openxmlformats.org/officeDocument/2006/relationships" name="Employee Benefit Plans (Summ103" sheetId="103" state="visible" r:id="rId103"/>
    <sheet xmlns:r="http://schemas.openxmlformats.org/officeDocument/2006/relationships" name="Employee Benefit Plans (Summ104" sheetId="104" state="visible" r:id="rId104"/>
    <sheet xmlns:r="http://schemas.openxmlformats.org/officeDocument/2006/relationships" name="Employee Benefit Plans (Summ105" sheetId="105" state="visible" r:id="rId105"/>
    <sheet xmlns:r="http://schemas.openxmlformats.org/officeDocument/2006/relationships" name="Employee Benefit Plans (Summ106" sheetId="106" state="visible" r:id="rId106"/>
    <sheet xmlns:r="http://schemas.openxmlformats.org/officeDocument/2006/relationships" name="Employee Benefit Plans (Summ107" sheetId="107" state="visible" r:id="rId107"/>
    <sheet xmlns:r="http://schemas.openxmlformats.org/officeDocument/2006/relationships" name="Employee Benefit Plans (Fair Va" sheetId="108" state="visible" r:id="rId108"/>
    <sheet xmlns:r="http://schemas.openxmlformats.org/officeDocument/2006/relationships" name="Employee Benefit Plans (Summ109" sheetId="109" state="visible" r:id="rId109"/>
    <sheet xmlns:r="http://schemas.openxmlformats.org/officeDocument/2006/relationships" name="Employee Benefit Plans (Summ110" sheetId="110" state="visible" r:id="rId110"/>
    <sheet xmlns:r="http://schemas.openxmlformats.org/officeDocument/2006/relationships" name="Income Taxes (Components of Inc" sheetId="111" state="visible" r:id="rId111"/>
    <sheet xmlns:r="http://schemas.openxmlformats.org/officeDocument/2006/relationships" name="Income Taxes (Deferred Tax Liab" sheetId="112" state="visible" r:id="rId112"/>
    <sheet xmlns:r="http://schemas.openxmlformats.org/officeDocument/2006/relationships" name="Income Taxes (Narrative) (Detai" sheetId="113" state="visible" r:id="rId113"/>
    <sheet xmlns:r="http://schemas.openxmlformats.org/officeDocument/2006/relationships" name="Income Taxes (Unrecognized Tax " sheetId="114" state="visible" r:id="rId114"/>
    <sheet xmlns:r="http://schemas.openxmlformats.org/officeDocument/2006/relationships" name="Income Taxes (Income Tax Reconc" sheetId="115" state="visible" r:id="rId115"/>
    <sheet xmlns:r="http://schemas.openxmlformats.org/officeDocument/2006/relationships" name="Accumulated Other Comprehens116" sheetId="116" state="visible" r:id="rId116"/>
    <sheet xmlns:r="http://schemas.openxmlformats.org/officeDocument/2006/relationships" name="Cash Flow Information (Summary " sheetId="117" state="visible" r:id="rId117"/>
    <sheet xmlns:r="http://schemas.openxmlformats.org/officeDocument/2006/relationships" name="Cash Flow Information (Narrativ" sheetId="118" state="visible" r:id="rId118"/>
    <sheet xmlns:r="http://schemas.openxmlformats.org/officeDocument/2006/relationships" name="Other Financial Information (De" sheetId="119" state="visible" r:id="rId119"/>
    <sheet xmlns:r="http://schemas.openxmlformats.org/officeDocument/2006/relationships" name="Related Party Transactions (Sum" sheetId="120" state="visible" r:id="rId120"/>
    <sheet xmlns:r="http://schemas.openxmlformats.org/officeDocument/2006/relationships" name="Segment Disclosures and Rela121" sheetId="121" state="visible" r:id="rId121"/>
    <sheet xmlns:r="http://schemas.openxmlformats.org/officeDocument/2006/relationships" name="Segment Disclosures and Rela122" sheetId="122" state="visible" r:id="rId122"/>
    <sheet xmlns:r="http://schemas.openxmlformats.org/officeDocument/2006/relationships" name="Segment Disclosures and Rela123" sheetId="123" state="visible" r:id="rId123"/>
    <sheet xmlns:r="http://schemas.openxmlformats.org/officeDocument/2006/relationships" name="Segment Disclosures and Rela124" sheetId="124" state="visible" r:id="rId124"/>
    <sheet xmlns:r="http://schemas.openxmlformats.org/officeDocument/2006/relationships" name="Segment Disclosures and Rela125" sheetId="125" state="visible" r:id="rId125"/>
    <sheet xmlns:r="http://schemas.openxmlformats.org/officeDocument/2006/relationships" name="Segment Disclosures and Rela126" sheetId="126" state="visible" r:id="rId126"/>
    <sheet xmlns:r="http://schemas.openxmlformats.org/officeDocument/2006/relationships" name="Phillips 66 Partners LP (Narrat" sheetId="127" state="visible" r:id="rId127"/>
    <sheet xmlns:r="http://schemas.openxmlformats.org/officeDocument/2006/relationships" name="Condensed Consolidating Fina128" sheetId="128" state="visible" r:id="rId128"/>
    <sheet xmlns:r="http://schemas.openxmlformats.org/officeDocument/2006/relationships" name="Condensed Consolidating Fina129" sheetId="129" state="visible" r:id="rId129"/>
    <sheet xmlns:r="http://schemas.openxmlformats.org/officeDocument/2006/relationships" name="Condensed Consolidating Fina130" sheetId="130" state="visible" r:id="rId130"/>
    <sheet xmlns:r="http://schemas.openxmlformats.org/officeDocument/2006/relationships" name="Condensed Consolidating Fina131" sheetId="131" state="visible" r:id="rId131"/>
    <sheet xmlns:r="http://schemas.openxmlformats.org/officeDocument/2006/relationships" name="Selected Quarterly Financial132" sheetId="132" state="visible" r:id="rId132"/>
  </sheets>
  <definedNames/>
  <calcPr calcId="124519" fullCalcOnLoad="1"/>
</workbook>
</file>

<file path=xl/sharedStrings.xml><?xml version="1.0" encoding="utf-8"?>
<sst xmlns="http://schemas.openxmlformats.org/spreadsheetml/2006/main" uniqueCount="1413">
  <si>
    <t>Document and Entity Information - USD ($) $ in Billions</t>
  </si>
  <si>
    <t>12 Months Ended</t>
  </si>
  <si>
    <t>Dec. 31, 2016</t>
  </si>
  <si>
    <t>Jan. 31, 2017</t>
  </si>
  <si>
    <t>Jun. 30, 2016</t>
  </si>
  <si>
    <t>Document and Entity Information [Abstract]</t>
  </si>
  <si>
    <t>Trading Symbol</t>
  </si>
  <si>
    <t>PSX</t>
  </si>
  <si>
    <t>Entity Registrant Name</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 of Income - USD ($) shares in Thousands, $ in Millions</t>
  </si>
  <si>
    <t>Dec. 31, 2015</t>
  </si>
  <si>
    <t>Dec. 31, 2014</t>
  </si>
  <si>
    <t>Revenues and Other Income</t>
  </si>
  <si>
    <t>Sales and other operating revenues</t>
  </si>
  <si>
    <t>[1]</t>
  </si>
  <si>
    <t>Equity in earnings of affiliates</t>
  </si>
  <si>
    <t>Net gain on dispositions</t>
  </si>
  <si>
    <t>Other income</t>
  </si>
  <si>
    <t>Total Revenues and Other Income</t>
  </si>
  <si>
    <t>Costs and Expenses</t>
  </si>
  <si>
    <t>Purchased crude oil and products</t>
  </si>
  <si>
    <t>Operating expenses</t>
  </si>
  <si>
    <t>Selling, general and administrative expenses</t>
  </si>
  <si>
    <t>Depreciation and amortization</t>
  </si>
  <si>
    <t>Impairments</t>
  </si>
  <si>
    <t>Taxes other than income taxes</t>
  </si>
  <si>
    <t>Accretion on discounted liabilities</t>
  </si>
  <si>
    <t>Interest and debt expense</t>
  </si>
  <si>
    <t>Foreign currency transaction (gains) losses</t>
  </si>
  <si>
    <t>Total Costs and Expenses</t>
  </si>
  <si>
    <t>Income from continuing operations before income taxes</t>
  </si>
  <si>
    <t>Provision for income taxes</t>
  </si>
  <si>
    <t>Income from Continuing Operations</t>
  </si>
  <si>
    <t>Income from discontinued operations</t>
  </si>
  <si>
    <t>[2]</t>
  </si>
  <si>
    <t>Net income</t>
  </si>
  <si>
    <t>Less: net income attributable to noncontrolling interests</t>
  </si>
  <si>
    <t>Net Income Attributable to Phillips 66</t>
  </si>
  <si>
    <t>Amounts Attributable to Phillips 66 Common Stockholders:</t>
  </si>
  <si>
    <t>Income from continuing operations</t>
  </si>
  <si>
    <t>Basic</t>
  </si>
  <si>
    <t>Continuing operations (in dollars per share)</t>
  </si>
  <si>
    <t>Discontinued operations (in dollars per share)</t>
  </si>
  <si>
    <t>Net Income Attributable to Phillips 66 Per Share of Common Stock (in dollars)</t>
  </si>
  <si>
    <t>Diluted</t>
  </si>
  <si>
    <t>Dividends Paid Per Share of Common Stock (dollars)</t>
  </si>
  <si>
    <t>Average Common Shares Outstanding (in thousands)</t>
  </si>
  <si>
    <t>Basic (in shares)</t>
  </si>
  <si>
    <t>Diluted (in shares)</t>
  </si>
  <si>
    <t>Includes excise taxes on petroleum products sales: $13,381 million, $13,780 million, $14,698 million</t>
  </si>
  <si>
    <t>Net of provision for income taxes on discontinued operations: $0 million, $0 million, $5 million</t>
  </si>
  <si>
    <t>Consolidated Statement of Income (Parenthetical) - USD ($) $ in Millions</t>
  </si>
  <si>
    <t>Income Statement [Abstract]</t>
  </si>
  <si>
    <t>Includes excise taxes on petroleum products sales</t>
  </si>
  <si>
    <t>Net of provision for income taxes on discontinued operations</t>
  </si>
  <si>
    <t>Consolidated Statement of Comprehensive Income - USD ($) $ in Millions</t>
  </si>
  <si>
    <t>Statement of Comprehensive Income [Abstract]</t>
  </si>
  <si>
    <t>Net Income</t>
  </si>
  <si>
    <t>Actuarial gain/loss:</t>
  </si>
  <si>
    <t>Actuarial loss arising during the period</t>
  </si>
  <si>
    <t>Amortization to net income of net actuarial loss and settlements</t>
  </si>
  <si>
    <t>Curtailment gain</t>
  </si>
  <si>
    <t>Plans sponsored by equity affiliates</t>
  </si>
  <si>
    <t>Income taxes on defined benefit plans</t>
  </si>
  <si>
    <t>Defined benefit plans, net of tax</t>
  </si>
  <si>
    <t>Foreign currency translation adjustments</t>
  </si>
  <si>
    <t>Income taxes on foreign currency translation adjustments</t>
  </si>
  <si>
    <t>Foreign currency translation adjustments, net of tax</t>
  </si>
  <si>
    <t>Cash flow hedges</t>
  </si>
  <si>
    <t>Income taxes on hedging activities</t>
  </si>
  <si>
    <t>Hedging activities, net of tax</t>
  </si>
  <si>
    <t>Other Comprehensive Loss, Net of Tax</t>
  </si>
  <si>
    <t>Comprehensive Income</t>
  </si>
  <si>
    <t>Less: comprehensive income attributable to noncontrolling interests</t>
  </si>
  <si>
    <t>Comprehensive Income Attributable to Phillips 66</t>
  </si>
  <si>
    <t>Consolidated Balance Sheet - USD ($) $ in Millions</t>
  </si>
  <si>
    <t>Assets</t>
  </si>
  <si>
    <t>Cash and cash equivalents</t>
  </si>
  <si>
    <t>Accounts and notes receivable (net of allowances of $34 million in 2016 and $55 million in 2015)</t>
  </si>
  <si>
    <t>Accounts and notes receivable—related parties</t>
  </si>
  <si>
    <t>Inventories</t>
  </si>
  <si>
    <t>Prepaid expenses and other current assets</t>
  </si>
  <si>
    <t>Total Current Assets</t>
  </si>
  <si>
    <t>Investments and long-term receivables</t>
  </si>
  <si>
    <t>Net properties, plants and equipment</t>
  </si>
  <si>
    <t>Goodwill</t>
  </si>
  <si>
    <t>Intangibles</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6—641,593,854 shares; 2015—639,336,287 shares)</t>
  </si>
  <si>
    <t>Capital in excess of par</t>
  </si>
  <si>
    <t>Treasury stock (at cost: 2016—122,827,264 shares; 2015—109,925,907 shares)</t>
  </si>
  <si>
    <t>Retained earnings</t>
  </si>
  <si>
    <t>Accumulated other comprehensive loss</t>
  </si>
  <si>
    <t>Total Stockholders’ Equity</t>
  </si>
  <si>
    <t>Noncontrolling interests</t>
  </si>
  <si>
    <t>Total Equity</t>
  </si>
  <si>
    <t>Total Liabilities and Equity</t>
  </si>
  <si>
    <t>Consolidated Balance Sheet (Parenthetical) - USD ($) $ in Millions</t>
  </si>
  <si>
    <t>Statement of Financial Position [Abstract]</t>
  </si>
  <si>
    <t>Allowance for accounts and notes receivable</t>
  </si>
  <si>
    <t>Common Stock, shares authorized (in shares)</t>
  </si>
  <si>
    <t>Common Stock, Par Value (in usd per share)</t>
  </si>
  <si>
    <t>Common Stock, shares issued (in shares)</t>
  </si>
  <si>
    <t>Treasury Stock, shares repurchased (in shares)</t>
  </si>
  <si>
    <t>Consolidated Statement of Cash Flows - USD ($) $ in Millions</t>
  </si>
  <si>
    <t>Cash Flows From Operating Activities</t>
  </si>
  <si>
    <t>Adjustments to reconcile net income to net cash provided by operating activitie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Proceeds from asset dispositions</t>
  </si>
  <si>
    <t>Advances/loans—related parties</t>
  </si>
  <si>
    <t>Collection of advances/loans—related parties</t>
  </si>
  <si>
    <t>Net cash used in continuing investing activities</t>
  </si>
  <si>
    <t>Net cash used in discontinued operations</t>
  </si>
  <si>
    <t>Net Cash Used in Investing Activities</t>
  </si>
  <si>
    <t>Cash Flows From Financing Activities</t>
  </si>
  <si>
    <t>Issuance of debt</t>
  </si>
  <si>
    <t>Repayment of debt</t>
  </si>
  <si>
    <t>Issuance of common stock</t>
  </si>
  <si>
    <t>Repurchase of common stock</t>
  </si>
  <si>
    <t>Share exchange—PSPI transaction</t>
  </si>
  <si>
    <t>Dividends paid on common stock</t>
  </si>
  <si>
    <t>Distributions to noncontrolling interests</t>
  </si>
  <si>
    <t>Net proceeds from issuance of Phillips 66 Partners LP common units</t>
  </si>
  <si>
    <t>Net cash used in continuing financing activities</t>
  </si>
  <si>
    <t>Net Cash Used in Financing Activities</t>
  </si>
  <si>
    <t>Effect of Exchange Rate Changes on Cash and Cash Equivalents</t>
  </si>
  <si>
    <t>Net Change in Cash and Cash Equivalents</t>
  </si>
  <si>
    <t>Cash and cash equivalents at beginning of year</t>
  </si>
  <si>
    <t>Cash and Cash Equivalents at End of Year</t>
  </si>
  <si>
    <t>Includes return of investments in equity affiliates and working capital true-ups on dispositions.</t>
  </si>
  <si>
    <t>Consolidated Statement of Changes in Equity - USD ($) $ in Millions</t>
  </si>
  <si>
    <t>Total</t>
  </si>
  <si>
    <t>Par Value</t>
  </si>
  <si>
    <t>Capital in Excess of Par</t>
  </si>
  <si>
    <t>Treasury Stock</t>
  </si>
  <si>
    <t>Treasury Stock Repurchase Plan</t>
  </si>
  <si>
    <t>Retained Earnings</t>
  </si>
  <si>
    <t>Accum. Other Comprehensive Income (Loss)</t>
  </si>
  <si>
    <t>Noncontrolling Interests</t>
  </si>
  <si>
    <t>Beginning Balance at Dec. 31, 2013</t>
  </si>
  <si>
    <t>Increase (Decrease) in Stockholders' Equity [Roll Forward]</t>
  </si>
  <si>
    <t>Other comprehensive income (loss)</t>
  </si>
  <si>
    <t>Cash dividends paid on common stock</t>
  </si>
  <si>
    <t>Benefit plan activity</t>
  </si>
  <si>
    <t>Distributions to noncontrolling interests and other</t>
  </si>
  <si>
    <t>Ending Balance at Dec. 31, 2014</t>
  </si>
  <si>
    <t>Beginning Balance, Common shares (in shares) at Dec. 31, 2013</t>
  </si>
  <si>
    <t>Shares</t>
  </si>
  <si>
    <t>Shares issued—share-based compensation (in shares)</t>
  </si>
  <si>
    <t>Ending Balance, Common shares (in shares) at Dec. 31, 2014</t>
  </si>
  <si>
    <t>Beginning Balance, Treasury shares (in shares) at Dec. 31, 2013</t>
  </si>
  <si>
    <t>Repurchase of common stock and share exchange-PSPI transaction, shares (in shares)</t>
  </si>
  <si>
    <t>Ending Balance, Treasury shares (in shares) at Dec. 31, 2014</t>
  </si>
  <si>
    <t>Issuance of Phillips 66 Partners LP common units</t>
  </si>
  <si>
    <t>Ending Balance at Dec. 31, 2015</t>
  </si>
  <si>
    <t>Ending Balance, Common shares (in shares) at Dec. 31, 2015</t>
  </si>
  <si>
    <t>Ending Balance, Treasury shares (in shares) at Dec. 31, 2015</t>
  </si>
  <si>
    <t>Ending Balance at Dec. 31, 2016</t>
  </si>
  <si>
    <t>Ending Balance, Common shares (in shares) at Dec. 31, 2016</t>
  </si>
  <si>
    <t>Ending Balance, Treasury shares (in shares) at Dec. 31, 2016</t>
  </si>
  <si>
    <t>Summary of Significant Accounting Policies</t>
  </si>
  <si>
    <t>Accounting Policies [Abstract]</t>
  </si>
  <si>
    <t>Summary of Significant Accounting Policies ▪ Consolidation Principles and Investments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either classified as available-for-sale if fair value is readily determinable, or the cost method if fair value is not readily determinable. Undivided interests in pipelines, natural gas plants and terminals are consolidated on a proportionate basis. Other securities and investments are generally carried at cost. ▪ Foreign Currency Translation —Adjustments resulting from the process of translating foreign functional currency financial statements into U.S. dollars are included in accumulated other comprehensive income/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Most of our foreign operations use their local currency as the functional currency. ▪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 ▪ Revenue Recognition —Revenues associated with sales of crude oil, natural gas liquids (NGL),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 Revenues associated with transactions commonly called buy/sell contracts, in which the purchase and sale of inventory with the same counterparty are entered into in contemplation of one another, are combined and reported net (i.e., on the same income statement line) in the “Purchased crude oil and products” line of our consolidated statement of income. ▪ Cash Equivalents —Cash equivalents are highly liquid, short-term investments that are readily convertible to known amounts of cash and will mature within 90 days or less from the date of acquisition. We carry these at cost plus accrued interest, which approximates fair value. ▪ Shipping and Handling Costs —We record shipping and handling costs in the “Purchased crude oil and products” line of our consolidated statement of income. Freight costs billed to customers are recorded in “Sales and other operating revenues.” ▪ Inventories —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but not unusual or nonrecurring costs or research and development costs. Materials and supplies inventories are valued using the weighted-average-cost method. ▪ 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inputs which are observable,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 ▪ Derivative Instruments —Derivative instruments are recorded on the balance sheet at fair value. We have elected to net derivative assets and liabilities with the same counterparty on the balance sheet if the right of offset exists and certain other criteria are met. We also net collateral payables or receivables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designated as cash-flow hedges are recognized immediately in earnings. For derivative instruments that are designated and qualify as a fair value hedge, the gains or losses from adjusting the derivative to its fair value will be immediately recognized in earnings and, to the extent the hedge is effective, offset the concurrent recognition of changes in the fair value of the hedged item. Gains or losses from derivative instruments that are designated and qualify as a cash flow hedge or hedge of a net investment in a foreign entity are recognized in other comprehensive income/loss and appear on the balance sheet in accumulated other comprehensive income/loss until the hedged transaction is recognized in earnings; however, to the extent the change in the value of the derivative exceeds the change in the anticipated cash flows of the hedged transaction, the excess gains or losses are recognized immediately in earnings. ▪ Capitalized Interest —A portion of interest from external borrowings is capitalized on major projects with an expected construction period of one year or longer. Capitalized interest is added to the cost of the underlying asset’s properties, plants and equipment and is amortized over the useful life of the asset. ▪ Intangible Assets Other Than Goodwill —Intangible assets with finite useful lives are amortized by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These indefinite-lived intangibles are considered impaired if the fair value of the intangible asset is lower than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 ▪ Goodwill —Goodwill represents the excess of the purchase price over the estimated fair value of the net assets acquired in a business combination. It is not amortized, but is tested annually for impairment, and when events or changes in circumstance indicate that the fair value of a reporting unit with goodwill is below its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 implied fair value of goodwill is calculated. The excess, if any, of the book value over the implied fair value of the goodwill is charged to net income. For purposes of testing goodwill for impairment, we have three reporting units with goodwill balances: Transportation, Refining and Marketing and Specialties (M&amp;S). ▪ Depreciation and Amortization —Depreciation and amortization of properties, plants and equipment are determined by either the individual-unit-straight-line method or the group-straight-line method (for those individual units that are highly integrated with other units). ▪ Impairment of Properties, Plants and Equipment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pre-tax cash flows is less than the carrying value of the asset group, including applicable liabilities, the carrying value of the PP&amp;E included in the asset group is written down to estimated fair value through additional amortization or depreciation provisions and reported in the “Impairments” line of our consolidated statement of income in the period in which the determination of the impairment is made. Individual assets are grouped for impairment purposes at the lowest level for which identifiable cash flows are largely independent of the cash flows of other groups of assets (for example, at a refinery complex level). Because there usually is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Long-lived assets held for sale are accounted for at the lower of amortized cost or fair value, less cost to sell, with fair value determined using a binding negotiated price, if available,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 ▪ 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 ▪ Maintenance and Repairs —Costs of maintenance and repairs, which are not significant improvements, are expensed when incurred. Major refinery maintenance turnarounds are expensed as incurred. ▪ Property Dispositions —When complete units of depreciable property are sold, the asset cost and related accumulated depreciation are eliminated, with any gain or loss reflected in the “Net gain on dispositions” line of our consolidated statement of income. When less than complete units of depreciable property are disposed of or retired, the difference between asset cost and salvage value is charged or credited to accumulated depreciation. ▪ Asset Retirement Obligations and Environmental Costs —The fair value of legal obligations to retire and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of the liability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 ▪ 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has essentially been relieved or amortize it over an appropriate time period as the fair value of our guarantee exposure declines over time. We amortize the guarantee liability to the related income statement line item based on the nature of the guarantee. When it becomes probable we will have to perform on a guarantee, we accrue a separate liability if it is reasonably estimable, based on the facts and circumstances at that time. We reverse the fair value liability only when there is no further exposure under the guarantee. ▪ Stock-Based Compensation —We recognize stock-based compensation expense over the shorter of: (1) the service period (i.e., the time required to earn the award); or (2) the period beginning at the start of the service period and ending when an employee first becomes eligible for retirement, but not less than six months, which is the minimum time required for an award not to be subject to forfeiture. We have elected to recognize expense on a straight-line basis over the service period for the entire award, irrespective of whether the award was granted with ratable or cliff vesting.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related to unrecognized tax benefits is reflected in interest expense, and penalties in operating expenses. ▪ Taxes Collected from Customers and Remitted to Governmental Authorities —Excise taxes are reported gross within sales and other operating revenues and taxes other than income taxes, while other sales and value-added taxes are recorded net in taxes other than income taxes. ▪ Treasury Stock —We record treasury stock purchases at cost, which includes incremental direct transaction costs. Amounts are recorded as reductions in stockholders’ equity in the consolidated balance sheet.</t>
  </si>
  <si>
    <t>Changes in Accounting Principles</t>
  </si>
  <si>
    <t>Changes in Accounting Principles [Abstract]</t>
  </si>
  <si>
    <t>Changes in Accounting Principles Effective January 1, 2016, we early adopted the Financial Accounting Standards Board (FASB) Accounting Standards Update (ASU) No. 2015-17, “Income Taxes (Topic 740): Balance Sheet Classification of Deferred Taxes.” This ASU simplified the presentation of deferred income taxes and required deferred tax liabilities and assets to be classified as noncurrent in a classified statement of financial position. The classification is made at the taxpaying component level of an entity, after reflecting any offset of deferred tax liabilities, deferred tax assets and any related valuation allowances. We applied this ASU prospectively to all deferred tax liabilities and assets. In June 2014, the FASB issued ASU No. 2014-10, “Development Stage Entities (Topic 915): Elimination of Certain Financial Reporting Requirements, Including an Amendment to Variable Interest Entities Guidance in Topic 810, Consolidation.” This ASU removed the definition of a development stage entity from the Master Glossary of the Accounting Standard Codification (ASC) and the related financial reporting requirements specific to development stage entities. ASU 2014-10 is intended to reduce cost and complexity of financial reporting for entities that have not commenced planned principal operations. For financial reporting requirements other than the variable interest entity (VIE) guidance in ASC Topic 810, ASU No. 2014-10 was effective for annual and quarterly reporting periods of public entities beginning after December 15, 2014. For the financial reporting requirements related to VIEs in ASC Topic 810, ASU No. 2014-10 was effective for annual and quarterly reporting periods of public entities beginning after December 15, 2015. We adopted the provisions of this ASU related to the financial reporting requirements other than the VIE guidance effective January 1, 2015. We adopted the remaining provisions effective January 1, 2016, and updated our disclosures about the risks and uncertainties related to our joint venture entities that have not commenced their principal operations.</t>
  </si>
  <si>
    <t>Variable Interest Entities (VIEs)</t>
  </si>
  <si>
    <t>Variable Interest Entities [Abstract]</t>
  </si>
  <si>
    <t>Variable Interest Entities Consolidated VIEs In 2013, we formed Phillips 66 Partners LP, a master limited partnership, to own, operate, develop and acquire primarily fee-based crude oil, refined petroleum product and NGL pipelines and terminals, as well as other midstream assets. We consolidate Phillips 66 Partners as we determined that Phillips 66 Partners is a VIE and we are the primary beneficiary. As general partner of Phillips 66 Partners, we have the ability to control its financial interests, as well as the ability to direct the activities of Phillips 66 Partners that most significantly impact its economic performance. See Note 27—Phillips 66 Partners LP , for additional information. The most significant assets of Phillips 66 Partners that are available to settle only its obligations at December 31 were: Millions of Dollars 2016 2015 Equity investments* $ 1,142 945 Net properties, plants and equipment 2,675 2,437 * Included in “Investments and long-term receivables” on the Phillips 66 consolidated balance sheet. The most significant liability of Phillips 66 Partners for which creditors do not have recourse to the general credit of its primary beneficiary was long-term debt, which was $2,396 million and $1,091 million at December 31, 2016 and 2015, respectively. Non-consolidated VIEs We hold variable interests in VIEs that have not been consolidated because we are not considered the primary beneficiary. Information on our significant non-consolidated VIEs follows. Merey Sweeny, L.P. (MSLP) is a limited partnership that owns a delayed coker and related facilities at the Sweeny Refinery. Under the agreements that governed the relationships between the co-venturers in MSLP, certain defaults by Petróleos de Venezuela S.A. (PDVSA) with respect to supply of crude oil to the Sweeny Refinery triggered the right to acquire PDVSA’s 50 percent ownership interest in MSLP. The call right was exercised in August 2009. The exercise of the call right was challenged, and the dispute was arbitrated in our favor and subsequently litigated. Through December 31, 2016, we continued to use the equity method of accounting for MSLP because the call right exercise remained subject to legal challenge. MSLP was a VIE because, in securing lender consents in connection with our separation from ConocoPhillips in 2012 (the Separation), we provided a 100 percent debt guarantee to the lender of MSLP’s 8.85% senior notes (MSLP Senior Notes). PDVSA did not participate in the debt guarantee. In our VIE assessment, this disproportionate debt guarantee, plus other liquidity support provided jointly by us and PDVSA independently of equity ownership, resulted in MSLP not being exposed to all potential losses. We determined we were not the primary beneficiary while the call exercise was subject to legal challenge, because under the partnership agreement, the co-venturers jointly directed the activities of MSLP that most significantly impacted economic performance. At December 31, 2016 , our maximum exposure to loss was $326 million , which represented the outstanding principal balance of the MSLP Senior Notes of $123 million and our investment in MSLP of $203 million . As discussed more fully in Note 5—Business Combinations , the exercise of the call right ceased to be subject to legal challenge in February 2017. At that point, we began consolidating MSLP as a wholly owned subsidiary and MSLP was no longer considered a VIE. We have a 25 percent ownership interest in Dakota Access, LLC (DAPL) and Energy Transfer Crude Oil Company, LLC (ETCOP), whose planned principal operations have not commenced. Until planned principal operations have commenced, these entities do not have sufficient equity at risk to fully fund the construction of all assets required for principal operations, and thus represent VIEs. We have determined we are not the primary beneficiary because we and our co-venturer jointly direct the activities of DAPL and ETCOP that most significantly impact economic performance. We use the equity method of accounting for these investments. At December 31, 2016, our maximum exposure to loss was $1,057 million , which represents the aggregate book value of our equity investments of $532 million , our loans to DAPL and ETCOP for an aggregated balance of $250 million and our share of borrowings under the project financing facility of $275 million .</t>
  </si>
  <si>
    <t>Inventory Disclosure [Abstract]</t>
  </si>
  <si>
    <t>Inventories Inventories at December 31 consisted of the following: Millions of Dollars 2016 2015 Crude oil and petroleum products $ 2,883 3,214 Materials and supplies 267 263 $ 3,150 3,477 Inventories valued on the LIFO basis totaled $2,772 million and $3,085 million at December 31, 2016 and 2015 , respectively. The estimated excess of current replacement cost over LIFO cost of inventories amounted to approximately $3.3 billion and $1.3 billion at December 31, 2016 and 2015 , respectively. Excluding the disposition of the Whitegate Refinery, which occurred in September 2016, certain planned reductions in inventory caused liquidations of LIFO inventory values during each of the three years ended December 31, 2016 . These liquidations decreased net income by approximately $68 million , $37 million and $8 million in 2016 , 2015 and 2014, respectively. In conjunction with the Whitegate Refinery disposition, the refinery’s LIFO inventory values were liquidated causing a decrease in net income of $62 million during the year ended December 31, 2016. This LIFO liquidation impact was included in the net gain recognized on the disposition.</t>
  </si>
  <si>
    <t>Business Combinations</t>
  </si>
  <si>
    <t>Business Combinations [Abstract]</t>
  </si>
  <si>
    <t>Business Combinations In November 2016, Phillips 66 Partners acquired NGL logistics assets located in southeast Louisiana, consisting of approximately 500 miles of pipelines and storage caverns connecting multiple fractionation facilities, refineries and a petrochemical facility. The acquisition provided an opportunity for fee-based growth in the Louisiana market within our Midstream segment. The acquisition was included in the “Capital expenditures and investments” line of our consolidated statement of cash flows. As of December 31, 2016, we provisionally recorded $183 million of PP&amp;E in connection with the acquisition. While we had no acquisitions in 2015, we completed the following acquisitions in 2014: • In August 2014, we acquired a 7.1 million-barrel-storage-capacity crude oil and petroleum products terminal located near Beaumont, Texas, to promote growth plans in our Midstream segment. • In July 2014, we acquired Spectrum Corporation, a private label and specialty lubricants business headquartered in Memphis, Tennessee. The acquisition supported our plans to selectively grow stable-return businesses in our M&amp;S segment. • In March 2014, we acquired our co-venturer’s interest in an entity that operates a power and steam generation plant located in Texas that is included in our M&amp;S segment. This acquisition provided us with full operational control over a key facility supplying utilities and other services to one of our refineries. We funded each of these 2014 acquisitions with cash on hand. Total cash consideration paid in 2014 was $741 million , net of cash acquired. Cash consideration paid for acquisitions is included in the “Capital expenditures and investments” line of our consolidated statement of cash flows. Our acquisition accounting for these transactions was finalized in 2015. MSLP owns a delayed coker and related facilities at the Sweeny Refinery, and its results are included in our Refining segment. MSLP processes long residue, which is produced from heavy sour crude oil, for a fee. Fuel-grade petroleum coke is produced as a by-product and becomes the property of MSLP. Prior to August 28, 2009, MSLP was owned 50/50 by ConocoPhillips and PDVSA. Under the agreements that governed the relationships between the partners, certain defaults by PDVSA with respect to supply of crude oil to the Sweeny Refinery triggered the right to acquire PDVSA’s 50 percent ownership interest in MSLP, which was exercised in August 2009. The exercise was challenged, and the dispute was arbitrated in our favor and subsequently litigated. While the dispute was being arbitrated and litigated, we continued to use the equity method of accounting for our 50 percent interest in MSLP. When the exercise of the call right ceased to be subject to legal challenge on February 7, 2017, we deemed that we had acquired PDVSA’s 50 percent share of MSLP and began accounting for MSLP as a wholly owned consolidated subsidiary. Based on a preliminary third-party appraisal of the fair value of MSLP’s net assets, utilizing discounted cash flows and replacement costs, the acquisition of PDVSA’s 50 percent interest is expected to result in our recording a noncash, pre-tax gain of approximately $420 million in the first quarter of 2017. The preliminary fair value of our original equity interest in MSLP is approximately $190 million .</t>
  </si>
  <si>
    <t>Assets Held for Sale or Sold</t>
  </si>
  <si>
    <t>Disposal Group, Including Discontinued Operation, Additional Disclosures [Abstract]</t>
  </si>
  <si>
    <t>Assets Held for Sale or Sold In September 2016, we completed the sale of the Whitegate Refinery and related marketing assets, which were included primarily in our Refining segment. The net carrying value of the assets at the time of their disposition was $135 million , which consisted of $127 million of inventory, other working capital, and PP&amp;E; and $8 million of allocated goodwill. An immaterial gain was recognized in 2016 on the disposition. In December 2014, we completed the sale of our ownership interests in the Malaysia Refining Company Sdn. Bdh. (MRC), which was included in our Refining segment. At the time of the disposition, the total carrying value of our investment in MRC was $334 million , including $76 million of allocated goodwill and currency translation adjustments. A before-tax gain of $145 million was recognized in 2014 from this disposition. In July 2014, we entered into an agreement to sell the Bantry Bay terminal in Ireland, which was included in our Refining segment. Accordingly, the net assets of the terminal were classified as held for sale at that time, which resulted in a before-tax impairment in 2014 of $12 million from the reduction of the carrying value of the long-lived assets to estimated fair value less costs to sell. In February 2015, we completed the sale of the terminal. At the time of the disposition, the terminal had a net carrying value of $68 million , which primarily related to net PP&amp;E. An immaterial gain was recognized in 2015 on this disposition. In February 2014, we exchanged the stock of Phillips Specialty Products Inc. (PSPI), a flow improver business, which was included in our M&amp;S segment, for shares of Phillips 66 common stock owned by another party. The PSPI share exchange resulted in the receipt of approximately 17.4 million shares of Phillips 66 common stock, which are held as treasury shares, and the recognition in 2014 of a before-tax gain of $696 million . At the time of the disposition, PSPI had a net carrying value of $685 million , which primarily included $481 million of cash and cash equivalents, $60 million of net PP&amp;E and $117 million of allocated goodwill. Cash and cash equivalents of $450 million included in PSPI’s net carrying value is reflected as a financing cash outflow in the “Share exchange—PSPI transaction” line of our consolidated statement of cash flows. Revenues, income before tax and net income from discontinued operations, excluding the recognized before-tax gain of $696 million , were not material for the year ended December 31, 2014. In July 2013, we completed the sale of the Immingham Combined Heat and Power Plant (ICHP), which was included in our M&amp;S segment. A gain on this disposal was deferred at the time of the sale due to an indemnity provided to the buyer. We recognized the deferred gain in earnings as our exposure under the indemnity declined, beginning in the third quarter of 2014 and ending in the second quarter of 2015 when the indemnity expired. We recognized $242 million and $126 million of the deferred gain during the years ended December 31, 2015 and 2014, respectively.</t>
  </si>
  <si>
    <t>Investments, Loans and Long-Term Receivables</t>
  </si>
  <si>
    <t>Equity Method Investments and Joint Ventures [Abstract]</t>
  </si>
  <si>
    <t>Investments, Loans and Long-Term Receivables Components of investments, loans and long-term receivables at December 31 were: Millions of Dollars 2016 2015 Equity investments $ 13,102 11,977 Loans and long-term receivables 334 84 Other investments 98 82 $ 13,534 12,143 Equity Investments Affiliated companies in which we had a significant equity investment at December 31, 2016 , included: • WRB Refining LP (WRB)— 50 percent owned business venture with Cenovus Energy Inc. (Cenovus)—owns the Wood River and Borger refineries. • DCP Midstream, LLC (DCP Midstream)— 50 percent owned joint venture with Spectra Energy Corp—owns and operates gas plants, gathering systems, storage facilities and fractionation plants, including through its investment in DCP Midstream, LP (formerly named DCP Midstream Partners, LP). • Chevron Phillips Chemical Company LLC (CPChem)— 50 percent owned joint venture with Chevron U.S.A. Inc., an indirect wholly owned subsidiary of Chevron Corporation—manufactures and markets petrochemicals and plastics. • Rockies Express Pipeline LLC (REX)— 25 percent owned joint venture with Tallgrass Energy Partners L.P.—owns and operates a natural gas pipeline system from Meeker, Colorado to Clarington, Ohio. • DCP Sand Hills Pipeline, LLC (Sand Hills)—Phillips 66 Partners’ 33 percent owned joint venture with DCP Partners—owns and operates NGL pipeline systems from the Permian and Eagle Ford basins to Mont Belvieu, Texas. • DCP Southern Hills Pipeline, LLC (Southern Hills)—Phillips 66 Partners’ 33 percent owned joint venture with DCP Partners—owns and operates NGL pipeline systems from the Midcontinent region to Mont Belvieu, Texas. • DAPL/ETCOP— two 25 percent owned joint ventures with Energy Transfer Equity L.P. and Energy Transfer Partners L.P. (collectively “Energy Transfer”). DAPL is constructing a crude oil pipeline system from the Bakken/Three Forks production area in North Dakota to Patoka, Illinois, and ETCOP completed a connecting crude oil pipeline system from Patoka to Nederland, Texas. Summarized 100 percent financial information for all equity method investments in affiliated companies, combined, was as follows: Millions of Dollars 2016 2015 2014 Revenues $ 30,605 33,126 57,979 Income before income taxes 3,206 3,180 4,791 Net income 2,960 3,158 4,700 Current assets 7,097 6,024 7,402 Noncurrent assets 50,163 46,047 41,271 Current liabilities 5,173 4,130 6,854 Noncurrent liabilities 13,709 11,493 9,736 Noncontrolling interests 2,260 2,404 2,584 Our share of income taxes incurred directly by the equity companies is included in equity in earnings of affiliates, and as such is not included in the provision for income taxes in our consolidated financial statements. At December 31, 2016 , retained earnings included $1,945 million related to the undistributed earnings of affiliated companies. Dividends received from affiliates were $616 million , $1,769 million , and $3,305 million in 2016 , 2015 and 2014 , respectively. WRB WRB’s operating assets consist of the Wood River and Borger refineries, located in Roxana, Illinois, and Borger, Texas, respectively, for which we are the operator and managing partner. As a result of our contribution of these two assets to WRB, a basis difference was created because the fair value of the contributed assets recorded by WRB exceeded their historical book value. The difference is primarily amortized and recognized as a benefit evenly over a period of 26 years , which was the estimated remaining useful life of the refineries’ PP&amp;E at the closing date. At December 31, 2016 , the book value of our investment in WRB was $2,088 million , and the basis difference was $2,970 million . Equity earnings in 2016 , 2015 and 2014 were increased by $185 million , $218 million and $184 million , respectively, due to amortization of the basis difference. Cenovus was obligated to contribute $7.5 billion , plus accrued interest, to WRB over a 10 -year period that began in 2007. In the first quarter of 2014, Cenovus prepaid its remaining balance under this obligation. As a result, WRB declared a special dividend, which was distributed to the co-venturers in March 2014. Of the $1,232 million that we received, $760 million was considered a return on our investment in WRB (an operating cash inflow), and $472 million was considered a return of our investment in WRB (an investing cash inflow). The return of investment portion of the dividend was included in the “Proceeds from asset dispositions” line in our consolidated statement of cash flows. DCP Midstream DCP Midstream owns and operates gas plants, gathering systems, storage facilities and fractionation plants, including through its investment in DCP Partners. DCP Midstream markets a portion of its NGL to us and CPChem under supply agreements, the primary production commitment of which began a ratable wind-down period in December 2014 and expires in January 2019. This purchase commitment is on an “if-produced, will-purchase” basis. NGL is purchased under this agreement at various published market index prices, less transportation and fractionation fees. In 2015, we contributed $1.5 billion in cash to DCP Midstream as a capital contribution. Our co-venturer contributed its interests in Sand Hills and Southern Hills as a capital contribution equal in value to ours. Our ownership percentage in DCP Midstream remained unchanged. At December 31, 2016 , the book value of our investment in DCP Midstream was $2,258 million , and the basis difference was $55 million . CPChem CPChem manufactures and markets petrochemicals and plastics. At December 31, 2016 , the book value of our equity method investment in CPChem was $5,773 million . We have multiple supply and purchase agreements in place with CPChem, ranging in initial terms from one to 99 years, with extension options. These agreements cover sales and purchases of refined products, solvents, and petrochemical and NGL feedstocks, as well as fuel oils and gases. All products are purchased and sold under specified pricing formulas based on various published pricing indices. REX REX owns a natural gas pipeline that runs from Meeker, Colorado to Clarington, Ohio. In 2015, REX repaid $450 million of its debt, reducing its long-term debt to approximately $2.6 billion . REX funded the repayment through member cash contributions. Our 25 percent share was approximately $112 million , which we contributed to REX in 2015. At December 31, 2016 , the book value of our equity method investment in REX was $455 million . Sand Hills The Sand Hills pipeline is a fee-based pipeline that transports NGL from the Permian Basin and Eagle Ford Shale to facilities along the Texas Gulf Coast and the Mont Belvieu market hub. This investment was contributed to Phillips 66 Partners LP in March 2015 as discussed further in Note 27—Phillips 66 Partners LP . At December 31, 2016 , the book value of our equity investment in Sand Hills was $445 million . Southern Hills The Southern Hills pipeline is a fee-based pipeline that transports NGL from the Midcontinent to facilities along the Texas Gulf Coast and the Mont Belvieu market hub. This investment was contributed to Phillips 66 Partners LP in March 2015 as discussed further in Note 27—Phillips 66 Partners LP . At December 31, 2016 , the book value of our investment in Southern Hills was $212 million , and the basis difference was $96 million . DAPL/ETCOP We own a 25 percent interest in the DAPL and ETCOP joint ventures, which were formed to construct pipelines to deliver crude oil produced in the Bakken/Three Forks production area of North Dakota to market centers in the Midwest and the Gulf Coast. In May 2016, we and our co-venturer executed agreements under which we and our co-venturer would loan DAPL and ETCOP up to a maximum of $2,256 million and $227 million , respectively, with the amounts loaned by us and our co-venturer being proportionate to our ownership interests (Sponsor Loans). In August 2016, DAPL and ETCOP secured a $2.5 billion facility (Facility) with a syndicate of financial institutions on a limited recourse basis with certain guarantees, and the outstanding Sponsor Loans were repaid. Allowable draws under the Facility were initially reduced and finally suspended in September 2016 pending resolution of permitting delays. As a result, DAPL and ETCOP resumed making draws under the Sponsor Loans. The maximum amounts that could be loaned under the Sponsor Loans were reduced in September 2016, to $1,411 million for DAPL and $76 million for ETCOP. At December 31, 2016 , DAPL and ETCOP had $976 million and $22 million , respectively, outstanding under the Sponsor Loans. Our 25 percent share of those loans was $244 million and $6 million , respectively. The Sponsor Loans were repaid in their entirety in February 2017 when draws resumed under the Facility. At December 31, 2016 , the book values of our investments in DAPL and ETCOP were $403 million and $129 million , respectively. 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t>
  </si>
  <si>
    <t>Properties, Plants and Equipment</t>
  </si>
  <si>
    <t>Property, Plant and Equipment [Abstract]</t>
  </si>
  <si>
    <t>Properties, Plants and Equipment Our investment in PP&amp;E is recorded at cost. Investments in refining manufacturing facilities are generally depreciated on a straight-line basis over a 25 -year life, pipeline assets over a 45 -year life and terminal assets over a 33 -year life. The company’s investment in PP&amp;E, with the associated accumulated depreciation and amortization (Accum. D&amp;A), at December 31 was: Millions of Dollars 2016 2015 Gross PP&amp;E Accum. D&amp;A Net PP&amp;E Gross PP&amp;E Accum. D&amp;A Net PP&amp;E Midstream $ 8,179 1,579 6,600 6,978 1,293 5,685 Chemicals — — — — — — Refining 21,152 8,197 12,955 20,850 8,046 12,804 Marketing and Specialties 1,451 776 675 1,422 746 676 Corporate and Other 1,207 582 625 1,060 504 556 $ 31,989 11,134 20,855 30,310 10,589 19,721</t>
  </si>
  <si>
    <t>Goodwill and Intangibles</t>
  </si>
  <si>
    <t>Goodwill and Intangible Assets Disclosure [Abstract]</t>
  </si>
  <si>
    <t>Goodwill and Intangibles Goodwill The carrying amount of goodwill was as follows: Millions of Dollars Midstream Refining Marketing and Specialties Total Balance at January 1, 2015 $ 623 1,813 838 3,274 Goodwill assigned to acquisitions — — 1 1 Balance at December 31, 2015 623 1,813 839 3,275 Goodwill assigned to acquisitions 3 — — 3 Goodwill allocated to dispositions — (8 ) — (8 ) Balance at December 31, 2016 $ 626 1,805 839 3,270 Intangible Assets Information relating to the carrying value of intangible assets at December 31 follows: Millions of Dollars Gross Carrying Amount 2016 2015 Indefinite-Lived Intangible Assets Trade names and trademarks $ 503 503 Refinery air and operating permits 260 266 Other 1 1 $ 764 770 At year-end 2016 , the net book value of our amortized intangible assets was $124 million , which included accumulated amortization of $152 million . At year-end 2015 , the net book value of our amortized intangible assets was $136 million , which included accumulated amortization of $135 million . Amortization expense was not material for 2016 and 2015 , and is not expected to be material in future years.</t>
  </si>
  <si>
    <t>Impairment Of Long Lived Assets Abstract [Abstract]</t>
  </si>
  <si>
    <t>Impairments During 2016 , 2015 and 2014 , we recognized the following before-tax impairment charges: Millions of Dollars 2016 2015 2014 Midstream $ 3 1 — Refining 2 3 147 Marketing and Specialties — 3 3 $ 5 7 150 In 2014, we recorded a $131 million held-for-use impairment in our Refining segment related to the Whitegate Refinery in Ireland, due to the then current and forecasted negative market conditions in that region. In addition, we also recorded a $12 million held-for-sale impairment in our Refining segment related to the Bantry Bay terminal. See Note 6—Assets Held for Sale or Sold for additional information.</t>
  </si>
  <si>
    <t>Asset Retirement Obligations and Accrued Environmental Costs</t>
  </si>
  <si>
    <t>Asset Retirement Obligation and Accrual for Environmental Cost Disclosure [Abstract]</t>
  </si>
  <si>
    <t>Asset Retirement Obligations and Accrued Environmental Costs Asset retirement obligations and accrued environmental costs at December 31 were: Millions of Dollars 2016 2015 Asset retirement obligations $ 244 251 Accrued environmental costs 496 485 Total asset retirement obligations and accrued environmental costs 740 736 Asset retirement obligations and accrued environmental costs due within one year* (85 ) (71 ) Long-term asset retirement obligations and accrued environmental costs $ 655 665 *Classified as a current liability on the consolidated balance sheet, under the caption “Other accruals.” Asset Retirement Obligations We have asset retirement obligations that we are required to perform under law or contract once an asset is permanently taken out of service. Most of these obligations are not expected to be paid until many years in the future and are expected to be funded from general company resources at the time of removal. Our largest individual obligations involve asbestos abatement at refineries. During 2016 and 2015 , our overall asset retirement obligation changed as follows: Millions of Dollars 2016 2015 Balance at January 1 $ 251 279 Accretion of discount 9 9 Changes in estimates of existing obligations 10 (7 ) Spending on existing obligations (15 ) (20 ) Property dispositions (5 ) (2 ) Foreign currency translation (6 ) (8 ) Balance at December 31 $ 244 251 Accrued Environmental Costs Total accrued environmental costs at December 31, 2016 and 2015 , were $496 million and $485 million , respectively. The 2016 increase in total accrued environmental costs is due to new accruals, accrual adjustments and accretion exceeding payments and settlements during the year. We had accrued environmental costs at December 31, 2016 and 2015 of $268 million and $270 million , respectively, primarily related to cleanup at domestic refineries and underground storage tanks at U.S. service stations; $178 million and $168 million , respectively, associated with nonoperator sites; and $50 million and $47 million , respectively, where the company has been named a potentially responsible party under the Federal Comprehensive Environmental Response, Compensation and Liability Act, or similar state laws. Accrued environmental liabilities will be paid over periods extending up to 30 years . Because a large portion of the accrued environmental costs were acquired in various business combinations, the obligations are recorded at a discount. Expected expenditures for acquired environmental obligations are discounted using a weighted-average 5 percent discount factor, resulting in an accrued balance for acquired environmental liabilities of $248 million at December 31, 2016 . The expected future undiscounted payments related to the portion of the accrued environmental costs that have been discounted are: $25 million in 2017 , $26 million in 2018 , $22 million in 2019 , $16 million in 2020 , $15 million in 2021 , and $212 million for all future years after 2021 .</t>
  </si>
  <si>
    <t>Earnings Per Share</t>
  </si>
  <si>
    <t>Earnings Per Share [Abstract]</t>
  </si>
  <si>
    <t>Earnings Per Share 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2016 2015 2014 Basic Diluted Basic Diluted Basic Diluted Amounts Attributed to Phillips 66 Common Stockholders (millions) : Income from continuing operations attributable to Phillips 66 $ 1,555 1,555 4,227 4,227 4,056 4,056 Income allocated to participating securities (6 ) (5 ) (6 ) — (7 ) — Income from continuing operations available to common stockholders 1,549 1,550 4,221 4,227 4,049 4,056 Discontinued operations — — — — 706 706 Net income available to common stockholders $ 1,549 1,550 4,221 4,227 4,755 4,762 Weighted-average common shares outstanding (thousands) : 523,250 527,531 537,602 542,355 561,859 565,902 Effect of stock-based compensation 4,281 2,535 4,753 4,622 4,043 5,602 Weighted-average common shares outstanding—EPS 527,531 530,066 542,355 546,977 565,902 571,504 Earnings Per Share of Common Stock (dollars) : Income from continuing operations attributable to Phillips 66 $ 2.94 2.92 7.78 7.73 7.15 7.10 Discontinued operations — — — — 1.25 1.23 Earnings Per Share $ 2.94 2.92 7.78 7.73 8.40 8.33</t>
  </si>
  <si>
    <t>Debt</t>
  </si>
  <si>
    <t>Debt Disclosure [Abstract]</t>
  </si>
  <si>
    <t>Debt Long-term debt at December 31 was: Millions of Dollars 2016 2015 2.95% Senior Notes due 2017 $ 1,500 1,500 4.30% Senior Notes due 2022 2,000 2,000 4.65% Senior Notes due 2034 1,000 1,000 5.875% Senior Notes due 2042 1,500 1,500 4.875% Senior Notes due 2044 1,500 1,500 Phillips 66 Partners 2.646% Senior Notes due 2020 300 300 Phillips 66 Partners 3.605% Senior Notes due 2025 500 500 Phillips 66 Partners 3.55% Senior Notes due 2026 500 — Phillips 66 Partners 4.680% Senior Notes due 2045 300 300 Phillips 66 Partners 4.90% Senior Notes due 2046 625 — Industrial Development Bonds due 2018 through 2021 at 0.57%-0.81% at year-end 2016 and 0.02%-0.05% at year-end 2015 50 50 Sweeny Cogeneration, L.P. notes due 2020 at 7.54% — 41 Note payable to Merey Sweeny, L.P. due 2020 at 7% (related party) 68 83 Phillips 66 Partners revolving credit facility due 2021 at 1.98% at year-end 2016 210 — Other 1 1 Debt at face value 10,054 8,775 Capitalized leases 188 208 Net unamortized discounts and debt issuance costs (104 ) (96 ) Total debt 10,138 8,887 Short-term debt (550 ) (44 ) Long-term debt $ 9,588 8,843 Maturities of borrowings outstanding at December 31, 2016, inclusive of net unamortized discounts and debt issuance costs, for each of the years from 2017 through 2021 are $1,550 million , $43 million , $31 million , $335 million and $231 million , respectively. At December 31, 2016, we classified $1 billion of debt maturing in 2017 as long-term debt on our consolidated balance sheet, based on our ability and intent to refinance the obligation on a long-term basis, with such ability demonstrated by our revolving credit facility. Debt Issuances In October 2016, Phillips 66 Partners closed on a public offering of $1.125 billion aggregate principal amount of unsecured senior notes, consisting of: • $500 million of 3.55% Senior Notes due 2026. • $625 million of 4.90% Senior Notes due 2046. In February 2015, Phillips 66 Partners closed on a public offering of $1.1 billion aggregate principal amount of unsecured senior notes, consisting of: • $300 million of 2.646% Senior Notes due 2020. • $500 million of 3.605% Senior Notes due 2025. • $300 million of 4.680% Senior Notes due 2045. Credit Facilities and Commercial Paper In October 2016, Phillips 66 amended its $5 billion revolving credit facility, primarily to extend the term from December 2019 to October 2021. This facility may be used for direct bank borrowings, as support for issuances of letters of credit, or as support for our commercial paper program. The facility is with a broad syndicate of financial institutions and contains covenants that we consider usual and customary for an agreement of this type for comparable commercial borrowers, including a maximum consolidated net debt-to-capitalization ratio of 60 percent . The agreement has customary events of default, such as nonpayment of principal when due; nonpayment of interest, fees or other amounts; violation of covenants; cross-payment default and cross-acceleration (in each case, to indebtedness in excess of a threshold amount); and a change of control. Borrowings under the facility will incur interest at the London Interbank Offered Rate (LIBOR) plus a margin based on the credit rating of our senior unsecured long-term debt as determined from time to time by Standard &amp; Poor’s Ratings Services and Moody’s Investors Service. The facility also provides for customary fees, including administrative agent fees and commitment fees. As of December 31, 2016, no amount had been directly drawn under this revolving credit agreement, while $51 million in letters of credit had been issued that were supported by it. We have a $5 billion commercial paper program for short-term working capital needs that is supported by our revolving credit facility. Commercial paper maturities are generally limited to 90 days. As of December 31, 2016, we had no borrowings under our commercial paper program. Phillips 66 Partners also amended its $500 million revolving credit facility in October 2016, primarily to increase borrowing capacity to $750 million and to extend the term from November 2019 to October 2021. The Phillips 66 Partners facility is with a broad syndicate of financial institutions. As of December 31, 2016, Phillips 66 Partners had $210 million outstanding under this facility.</t>
  </si>
  <si>
    <t>Guarantees</t>
  </si>
  <si>
    <t>Guarantees [Abstract]</t>
  </si>
  <si>
    <t>Guarantees At December 31, 2016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 Guarantees of Joint Venture Debt In 2012, in connection with the Separation, we issued a guarantee for 100 percent of MSLP Senior Notes issued in July 1999. At December 31, 2016 , the maximum potential amount of future payments to third parties under the guarantee was estimated to be $123 million , which could become payable if MSLP fails to meet its obligations under the senior notes agreement. The MSLP Senior Notes mature in 2019. In December 2016, as part of the restructuring within DCP Midstream which occurred effective January 1, 2017, we issued a guarantee in support of DCP Midstream, LLC’s newly issued debt. At December 31, 2016, the maximum potential amount of future payments to third parties under the guarantee is estimated to be $212 million . Payment would be required if DCP Midstream, LLC defaults on this debt obligation. DCP Midstream, LLC’s debt matures in 2019. Other Guarantees In the second quarter of 2016, the operating lease commenced on our new headquarters facility in Houston, Texas, after construction was deemed substantially complete. Under this lease agreement, we have a residual value guarantee with a maximum future exposure of $554 million . The operating lease has a term of five years and provides us the option, at the end of the lease term, to request to renew the lease, purchase the facility, or assist the lessor in marketing it for resale. We have residual value guarantees associated with railcar and airplane leases with maximum future potential payments of $363 million . We estimated a $94 million residual value guarantee obligation for our railcars in the fourth quarter of 2016. This residual value guarantee reflects the negative impact of new safety regulations issued by the U.S. Department of Transportation on the fair value of crude-oil railcars. The amount was based on an outside appraisal of the estimated fair value of the railcars at their lease termination dates. Of the total $94 million residual value guarantee obligation, $28 million was recognized as expense in 2016, with $20 million of that amount related to railcars permanently taken out of service. The remaining $66 million estimated obligation at year-end 2016 will be recognized on a straight-line basis through the applicable lease termination dates in either late-2017 or 2019. For railcars taken out of service in 2016, we also recognized remaining executory lease costs of $12 million . Indemnifications Over the years, we have entered into various agreements to sell ownership interests in certain corporations, joint ventures and assets that gave rise to qualifying indemnifications. Agreements associated with these sales include indemnifications for taxes, litigation, environmental liabilities, permits and licenses, and employee claims; and real estate indemnity against tenant defaults. The provisions of these indemnifications vary greatly. The majority of these indemnifications are related to environmental issues with generally indefinite terms, and the maximum amount of future payments is generally unlimited. The carrying amount recorded for indemnifications at December 31, 2016 , was $193 million .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were $102 million of environmental accruals for known contamination that were primarily included in “Asset retirement obligations and accrued environmental costs” at December 31, 2016 . For additional information about environmental liabilities, see Note 15—Contingencies and Commitments . Indemnification and Release Agreement In 2012, we entered into the Indemnification and Release Agreement with ConocoPhillips.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si>
  <si>
    <t>Contingencies and Commitments</t>
  </si>
  <si>
    <t>Commitments and Contingencies Disclosure [Abstract]</t>
  </si>
  <si>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See Note 21—Income Taxes , for additional information about income-tax-related contingencie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Note 11—Asset Retirement Obligations and Accrued Environmental Costs , for a summary of our accrued environmental liabilitie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December 31, 2016 , we had performance obligations secured by letters of credit and bank guarantees of $541 million (of which $51 million was issued under the provisions of our revolving credit facility, and the remainder was issued as direct bank letters of credit and bank guarantees) related to various purchase and other commitments incident to the ordinary conduct of business. Long-Term Throughput Agreements and Take-or-Pay Agreements We have certain throughput agreements and take-or-pay agreements in support of third-party financing arrangements. The agreements typically provide for crude oil transportation to be used in the ordinary course of our business. The aggregate amounts of estimated payments under these various agreements are $ 319 million annually for each of the years from 2017 through 2021 and $2,902 million in the aggregate for years 2022 and thereafter . Total payments under the agreements were $325 million in 2016 , $328 million in 2015 and $331 million in 2014 .</t>
  </si>
  <si>
    <t>Derivatives and Financial Instruments</t>
  </si>
  <si>
    <t>Derivative Instruments and Hedging Activities Disclosure [Abstract]</t>
  </si>
  <si>
    <t>Derivatives and Financial Instruments Derivative Instruments We use financial and commodity-based derivative contracts to manage exposures to fluctuations in interest rates, foreign currency exchange rates and commodity prices or to capture market opportunities. Because we have not used cash-flow hedge accounting for commodity derivative contracts, all gains and losses, realized or unrealized, from commodity derivative contracts have been recognized in the consolidated statement of income. Gains and losses from derivative contracts held for trading not directly related to our physical business, whether realized or unrealized, have been reported net in “Other income” on our consolidated statement of income. Cash flows from all our derivative activity for the periods presented appear in the operating section of the consolidated statement of cash flows. Purchase and sales contracts with fixed minimum notional volumes for commodities that are readily convertible to cash (e.g., crude oil and gasoline) are recorded on the balance sheet as derivatives unless the contracts are eligible for, and we elect, the normal purchases and normal sales exception (i.e., contracts to purchase or sell quantities we expect to use or sell over a reasonable period in the normal course of business). We generally apply this normal purchases and normal sales exception to eligible crude oil, refined product, NGL, natural gas and power commodity purchase and sales contracts; however, we may elect not to apply this exception (e.g., when another derivative instrument will be used to mitigate the risk of the purchase or sales contract but hedge accounting will not be applied, in which case both the purchase or sales contract and the derivative contract mitigating the resulting risk will be recorded on the balance sheet at fair value). Our derivative instruments are held at fair value on our consolidated balance sheet. For further information on the fair value of derivatives, see Note 17—Fair Value Measurements . Commodity Derivative Contracts —We sell into or receive supply from the worldwide crude oil, refined products, natural gas, NGL,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immaterial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the balance sheet when the right of setoff exists. For information on the impact of counterparty netting and collateral netting, and reconciliation of the balances presented below to the balance sheet, see Note 17—Fair Value Measurements . Millions of Dollars 2016 2015 Assets Prepaid expenses and other current assets $ 741 2,607 Other assets 5 5 Liabilities Other accruals 766 2,425 Other liabilities and deferred credits 2 5 Hedge accounting has not been used for any item in the table. The gains (losses) incurred from commodity derivatives, and the line items where they appear on our consolidated statement of income, were: Millions of Dollars 2016 2015 2014 Sales and other operating revenues $ (451 ) 162 658 Equity in earnings of affiliates — — 66 Other income 29 58 20 Purchased crude oil and products (62 ) 121 136 Hedge accounting has not been used for any item in the table.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sales contracts. The percentage of our derivative contract volumes expiring within the next 12 months was at least 98 percent at December 31, 2016 and 2015 . Open Position Long / (Short) 2016 2015 Commodity Crude oil, refined products and NGL (millions of barrels) (18 ) (17 ) Interest-Rate Derivative Contracts —During the first quarter of 2016, we entered into interest-rate swaps to hedge the variability of anticipated lease payments on our new headquarters. These monthly lease payments will vary based on monthly changes in the one-month LIBOR and changes, if any, in the Company’s credit rating over the five-year term of the lease. The pay-fixed, receive-floating interest rate swaps have an aggregate notional value of $ 650 million and end on April 25, 2021. They qualify for and are designated as cash-flow hedges. At December 31, 2016, the aggregate net fair value of these swaps, which is included in the “Other accruals” and “Other assets” lines of our consolidated balance sheet, amounted to $8 million . We report the effective portion of the mark-to-market gain or loss on our interest rate swaps designated and qualifying as a cash flow hedging instrument as a component of other comprehensive income/loss and reclassify such gains and losses into earnings in the same period during which the hedged forecasted transaction affects earnings. Gains and losses due to ineffectiveness are recognized in general and administrative expenses. During the year ended December 31, 2016, we did not recognize any material hedge ineffectiveness gain or loss in the consolidated income statement. Net realized loss from settlements of the swaps during the year ended December 31, 2016, was immaterial. We estimate that pre-tax losses of $3 million will be reclassified from accumulated other comprehensive income/loss into general and administrative expenses during the next twelve months as the hedged transaction settles; however, the actual amounts that will be reclassified will vary based on changes in interest rates throughout the year 2017. Credit Risk Financial instruments potentially exposed to concentrations of credit risk consist primarily of over-the-counter (OTC) derivative contracts and trade receivable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 We continually monitor this exposure and the creditworthiness of the counterparties and recognize bad debt expense based on historical write-off experience or specific counterparty collectability. Generally, we do not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not material at December 31, 2016 or 2015 .</t>
  </si>
  <si>
    <t>Fair Value Measurements</t>
  </si>
  <si>
    <t>Fair Value Disclosures [Abstract]</t>
  </si>
  <si>
    <t>Fair Value Measurements Fair Values of Financial Instruments We used the following methods and assumptions to estimate the fair value of financial instruments: • Cash and cash equivalents: The carrying amount reported on the consolidated balance sheet approximates fair value. • Accounts and notes receivable: The carrying amount reported on the consolidated balance sheet approximates fair value. • Debt: The carrying amount of our floating-rate debt approximates fair value. The fair value of our fixed-rate debt is estimated based on quoted market prices. • Commodity swaps: Fair value is estimated based on forward market prices and approximates the exit price at period end. When forward market prices are not available, we estimate fair value using the forward price of a similar commodity, adjusted for the difference in quality or location. • Interest-rate swaps: We determine fair value based upon observed market valuations for interest-rate swaps that have notionals, durations, and pay and reset frequencies similar to ours. • Futures: Fair values are based on quoted market prices obtained from the New York Mercantile Exchange, the Intercontinental Exchange, or other traded exchanges. • Forward-exchange contracts: Fair value is estimated by comparing the contract rate to the forward rate in effect at the end of the reporting period, which approximates the exit price at that date.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For the year ended December 31, 2016, derivative assets with an aggregate value of $201 million and derivative liabilities with an aggregate value of $156 million were transferred into Level 1, as measured from the beginning of the reporting period. The measurements were reclassified within the fair value hierarchy due to the availability of unadjusted quoted prices from an active market. Recurring Fair Value Measurements Financial assets and liabilities recorded at fair value on a recurring basis consist primarily of investments to support nonqualified deferred compensation plans and derivative instruments. The deferred compensation investments are measured at fair value using unadjusted prices available from national securities exchanges; therefore, these assets are categorized as Level 1 in the fair value hierarchy. We value our exchange-traded commodity derivatives using closing prices provided by the exchange as of the balance sheet date, and these are also classified as Level 1 in the fair value hierarchy. When exchange-cleared contracts lack sufficient liquidity or are valued using either adjusted exchange-provided prices or non-exchange quotes, we classify those contracts as Level 2. OTC financial swaps and physical commodity forward purchase and sales contracts are generally valued using quotes provided by brokers and price index developers such as Platts and Oil Price Information Service. We corroborate these quotes with market data and classify the resulting fair values as Level 2. In certain less liquid markets or for longer-term contracts, forward prices are not as readily available. In these circumstances, OTC swaps and physical commodity purchase and sales contracts are valued using internally developed methodologies that consider historical relationships among various commodities that result in management’s best estimate of fair value. We classify these contracts as Level 3. Financial OTC and physical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The following tables display the fair value hierarchy for our material financial assets and liabilities either accounted for or disclosed at fair value on a recurring basis. These values are determined by treating each contract as the fundamental unit of account; therefore, derivative assets and liabilities with the same counterparty are shown gross (i.e., without the effect of netting where the legal right of setoff exists) in the hierarchy sections of these tables. These tables also show that our Level 3 activity was not material. We have master netting agreements for all of our exchange-cleared derivative instruments, the majority of our OTC derivative instruments, and certain physical commodity forward contracts (primarily pipeline crude oil deliveries). The following tables show the fair value of these contracts on a net basis in the column “Effect of Counterparty Netting,” which is how these also appear on the consolidated balance sheet. 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December 31, 2016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273 371 — 644 (628 ) — — 16 OTC instruments — 6 — 6 (1 ) — — 5 Physical forward contracts* — 94 2 96 — — — 96 Interest-rate derivatives — 8 — 8 — — — 8 Rabbi trust assets 97 — — 97 N/A N/A — 97 $ 370 479 2 851 (629 ) — — 222 Commodity Derivative Liabilities Exchange-cleared instruments $ 249 452 — 701 (628 ) (73 ) — — OTC instruments — 1 — 1 (1 ) — — — Physical forward contracts* — 61 5 66 — — — 66 Floating-rate debt 50 210 — 260 N/A N/A — 260 Fixed-rate debt, excluding capital leases** — 10,260 — 10,260 N/A N/A (570 ) 9,690 $ 299 10,984 5 11,288 (629 ) (73 ) (570 ) 10,016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We carry fixed-rate debt on the balance sheet at amortized cost. Millions of Dollars December 31, 2015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1,851 703 — 2,554 (2,389 ) (100 ) — 65 OTC instruments — 13 — 13 (12 ) — — 1 Physical forward contracts* 3 40 2 45 — — — 45 Rabbi trust assets 83 — — 83 N/A N/A — 83 $ 1,937 756 2 2,695 (2,401 ) (100 ) — 194 Commodity Derivative Liabilities Exchange-cleared instruments $ 1,745 646 — 2,391 (2,389 ) — — 2 OTC instruments — 17 — 17 (12 ) — — 5 Physical forward contracts* — 22 — 22 — — — 22 Floating-rate debt 50 — — 50 N/A N/A — 50 Fixed-rate debt, excluding capital leases** — 8,434 — 8,434 N/A N/A 195 8,629 $ 1,795 9,119 — 10,914 (2,401 ) — 195 8,708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We carry fixed-rate debt on the balance sheet at amortized cost. At December 31, 2016 and 2015, there were no material cash collateral received or paid that were not offset on the balance sheet. The rabbi trust assets appear on our consolidated balance sheet in the “Investments and long-term receivables” line, while the floating-rate and fixed-rate debt appear in the “Short-term debt” and “Long-term debt” lines. For information regarding where our commodity derivative assets and liabilities appear on the balance sheet, see the first table in Note 16—Derivatives and Financial Instruments . Nonrecurring Fair Value Remeasurements During the years ended December 31, 2016 and 2015, there were no material nonrecurring fair value remeasurements of assets subsequent to their initial recognition.</t>
  </si>
  <si>
    <t>Equity [Abstract]</t>
  </si>
  <si>
    <t>Equity Preferred Stock We have 500 million shares of preferred stock authorized, with a par value of $0.01 per share. No shares of preferred stock were outstanding as of December 31, 2016 or 2015 . Treasury Stock Since July 2012, our Board of Directors has, at various times, authorized repurchases of our outstanding common stock which aggregate to a total authorization of up to $9 billion . The share repurchases are expected to be funded primarily through available cash. The shares will be repurchased from time to time in the open market at the company’s discretion, subject to market conditions and other factors, and in accordance with applicable regulatory requirements. We are not obligated to acquire any particular amount of common stock and may commence, suspend or discontinue purchases at any time or from time to time without prior notice. Since the inception of our share repurchases in 2012, through December 31, 2016 , we have repurchased a total of 105,404,649 shares at a cost of $7.4 billion . Shares of stock repurchased are held as treasury shares. In 2014 we completed the exchange of our flow improvers business for shares of Phillips 66 common stock owned by the other party to the transaction. We received 17,422,615 shares of our common stock with a fair value at the time of the exchange of $1.35 billion . Common Stock Dividends On February 8, 2017 , our Board of Directors declared a quarterly cash dividend of $0.63 per common share, payable March 1, 2017 , to holders of record at the close of business on February 21, 2017 . Noncontrolling Interests See Note 27—Phillips 66 Partners LP for information on Phillips 66 Partners issuances of common units to the public during 2016.</t>
  </si>
  <si>
    <t>Leases</t>
  </si>
  <si>
    <t>Leases [Abstract]</t>
  </si>
  <si>
    <t>Leases We lease ocean transport vessels, tugboats, barges, pipelines, railcars, service station sites, computers, office buildings, corporate aircraft, land and other facilities and equipment. Certain leases include escalation clauses for adjusting rental payments to reflect changes in price indices, as well as renewal options and/or options to purchase the leased property. There are no significant restrictions imposed on us by the leasing agreements with regard to dividends, asset dispositions or borrowing ability. Our capital lease obligations relate primarily to the lease of an oil terminal in the United Kingdom. The lease obligation is subject to foreign currency translation adjustments each reporting period. The total net PP&amp;E recorded for capital leases was $208 million and $231 million at December 31, 2016 and 2015 , respectively. Future minimum lease payments as of December 31, 2016 , for operating and capital lease obligations were: Millions of Dollars Capital Lease Obligations Operating Lease Obligations 2017 $ 26 404 2018 19 362 2019 18 276 2020 14 200 2021 14 85 Remaining years 150 229 Total 241 1,556 Less: income from subleases — 60 Net minimum lease payments $ 241 1,496 Less: amount representing interest 53 Capital lease obligations $ 188 Operating lease rental expense for the years ended December 31 was: Millions of Dollars 2016 2015 2014 Minimum rentals $ 641 641 570 Contingent rentals 6 6 8 Less: sublease rental income 95 136 135 $ 552 511 443</t>
  </si>
  <si>
    <t>Employee Benefit Plans</t>
  </si>
  <si>
    <t>Compensation and Retirement Disclosure [Abstract]</t>
  </si>
  <si>
    <t>Employee Benefit Plans Pension and Postretirement Plans The following table provides a reconciliation of the projected benefit obligations and plan assets for our pension plans and accumulated benefit obligations for our other postretirement benefit plans: Millions of Dollars Pension Benefits Other Benefits 2016 2015 2016 2015 U.S. Int’l. U.S. Int’l. Change in Benefit Obligation Benefit obligation at January 1 $ 2,791 912 2,895 941 219 203 Service cost 127 32 124 38 7 7 Interest cost 116 28 109 28 8 7 Plan participant contributions — 3 — 3 2 1 Actuarial loss (gain) 62 237 (25 ) (10 ) (6 ) 13 Benefits paid (215 ) (19 ) (312 ) (20 ) (13 ) (12 ) Curtailment gain — (31 ) — — — — Acquisition of a business — — — — 8 — Foreign currency exchange rate change — (107 ) — (68 ) — — Benefit obligation at December 31 $ 2,881 1,055 2,791 912 225 219 Change in Fair Value of Plan Assets Fair value of plan assets at January 1 $ 2,023 742 2,124 724 — — Actual return on plan assets 136 148 (10 ) 18 — — Company contributions 330 40 221 63 11 11 Plan participant contributions — 3 — 3 2 1 Benefits paid (215 ) (19 ) (312 ) (20 ) (13 ) (12 ) Foreign currency exchange rate change — (118 ) — (46 ) — — Fair value of plan assets at December 31 $ 2,274 796 2,023 742 — — Funded Status at December 31 $ (607 ) (259 ) (768 ) (170 ) (225 ) (219 ) Amounts recognized in the consolidated balance sheet for our pension and other postretirement benefit plans at December 31, 2016 and 2015 , include: Millions of Dollars Pension Benefits Other Benefits 2016 2015 2016 2015 U.S. Int’l. U.S. Int’l. Amounts Recognized in the Consolidated Balance Sheet at December 31 Noncurrent assets $ — — — 20 — — Current liabilities (10 ) — (10 ) — (10 ) (10 ) Noncurrent liabilities (597 ) (259 ) (758 ) (190 ) (215 ) (209 ) Total recognized $ (607 ) (259 ) (768 ) (170 ) (225 ) (219 ) Included in accumulated other comprehensive income/loss at December 31 were the following before-tax amounts that had not been recognized in net periodic benefit cost: Millions of Dollars Pension Benefits Other Benefits 2016 2015 2016 2015 U.S. Int’l. U.S. Int’l. Unrecognized net actuarial loss (gain) $ 684 227 710 143 (5 ) 2 Unrecognized prior service cost (credit) 3 (5 ) 6 (7 ) (9 ) (10 ) Millions of Dollars Pension Benefits Other Benefits 2016 2015 2016 2015 U.S. Int’l. U.S. Int’l. Sources of Change in Other Comprehensive Income/Loss Net gain (loss) arising during the period $ (54 ) (129 ) (124 ) 7 7 (14 ) Curtailment gain — 31 — — — — Amortization of (gain) loss and settlements included in income 80 14 155 15 — (1 ) Net change during the period $ 26 (84 ) 31 22 7 (15 ) Prior service cost arising during the period $ — — — — — — Amortization of prior service cost (credit) included in income 3 (1 ) 3 (1 ) (1 ) (2 ) Net change during the period $ 3 (1 ) 3 (1 ) (1 ) (2 ) The accumulated benefit obligations for all U.S. and international pensions plans were $2,601 million and $880 million , respectively at December 31, 2016, and $2,485 million and $712 million , respectively, at December 31, 2015. Information for U.S. and international pension plans with an accumulated benefit obligation in excess of plan assets at December 31 were: Millions of Dollars Pension Benefits 2016 2015 U.S. Int’l. U.S. Int’l. Projected benefit obligations $ 2,881 1,055 2,791 351 Accumulated benefit obligations 2,601 880 2,485 303 Fair value of plan assets 2,274 796 2,023 160 Components of net periodic benefit cost for all defined benefit plans are presented in the table below: Millions of Dollars Pension Benefits Other Benefits 2016 2015 2014 2016 2015 2014 U.S. Int’l. U.S. Int’l. U.S. Int’l. Components of Net Periodic Benefit Cost Service cost $ 127 32 124 38 121 38 7 7 7 Interest cost 116 28 109 28 108 35 8 7 8 Expected return on plan assets (128 ) (38 ) (138 ) (37 ) (142 ) (37 ) — — — Amortization of prior service cost (credit) 3 (1 ) 3 (1 ) 3 (2 ) (1 ) (2 ) (1 ) Recognized net actuarial loss (gain) 72 14 75 15 40 12 — (1 ) (2 ) Settlements 8 — 80 — — — — — — Total net periodic benefit cost $ 198 35 253 43 130 46 14 11 12 In determining net periodic benefit cost, we amortize prior service costs on a straight-line basis over the average remaining service period of employees expected to receive benefits under the plan. For net actuarial gains and losses, we amortize 10 percent of the unamortized balance each year. The amount subject to amortization is determined on a plan-by-plan basis. Amounts included in accumulated other comprehensive income at December 31, 2016 , that are expected to be amortized into net periodic benefit cost during 2017 are provided below: Millions of Dollars Pension Benefits Other Benefits U.S. Int’l. Unrecognized net actuarial loss $ 70 23 — Unrecognized prior service cost (credit) 3 (1 ) (1 ) The following weighted-average assumptions were used to determine benefit obligations and net periodic benefit costs for years ended December 31: Pension Benefits Other Benefits 2016 2015 2016 2015 U.S. Int’l. U.S. Int’l. Assumptions Used to Determine Benefit Obligations: Discount rate 3.95 % 2.42 4.35 3.35 3.65 4.00 Rate of compensation increase 4.00 3.78 4.00 3.65 — — Assumptions Used to Determine Net Periodic Benefit Cost: Discount rate 4.35 % 3.35 3.90 3.10 4.00 3.70 Expected return on plan assets 6.75 5.31 7.00 5.15 — — Rate of compensation increase 4.00 3.65 4.00 3.20 — — For both U.S. and international pension pla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 Our other postretirement benefit plans for health insurance are contributory. Effective December 31, 2012, we terminated the subsidy for retiree medical plans. Since January 1, 2013, eligible employees have been able to utilize notional amounts credited to an account during their period of service with the company to pay all, or a portion, of their cost to participate in postretirement health insurance through the company. In general, employees hired after December 31, 2012, will not receive credits to an account, but will have unsubsidized access to health insurance through the plan. The cost of health insurance will be adjusted annually by the company’s actuary to reflect actual experience and expected health care cost trends. The measurement of the accumulated benefit obligation assumes a health care cost trend rate of 6.50 percent in 2017 that declines to 5.00 percent by 2023 . A one percentage-point change in the assumed health care cost trend rate would be immaterial to Phillips 66. Plan Assets The investment strategy for managing pension plan assets is to seek a reasonable rate of return relative to an appropriate level of risk and provide adequate liquidity for benefit payments and portfolio management. We follow a policy of diversifying pension plan assets across asset classes, investment managers, and individual holdings. As a result, our plan assets have no significant concentrations of credit risk. Asset classes that are considered appropriate include equities, fixed income, cash, real estate and insurance contracts. Plan fiduciaries may consider and add other asset classes to the investment program from time to time. The target allocations for plan assets are approximately 62 percent equity securities, 37 percent debt securities and 1 percent in all other types of investments. Generally, the investments in the plans are publicly traded, therefore minimizing the liquidity risk in the portfolio. The following is a description of the valuation methodologies used for the pension plan assets. • Fair values of equity securities and government debt securities are based on quoted market prices. • Fair values of mutual funds are valued based on quoted market prices, which represent the net asset value of shares held. • Cash and cash equivalents are valued at cost, which approximates fair value. • Fair values of insurance contracts are valued at the present value of the future benefit payments owed by the insurance company to the plans’ participants. • Fair values of real estate investments are valued using real estate valuation techniques and other methods that include reference to third-party sources and sales comparables where available. • Fair values of investments in common/collective trusts are valued at net asset value (NAV) as determined by the issuer of each fund. Certain investments that are measured at fair value using the NAV value per share (or its equivalent) practical expedient have not been classified in the fair value hierarchy. The fair values of our pension plan assets at December 31, by asset class, were as follows: Millions of Dollars U.S. International Level 1 Level 2 Level 3 Total Level 1 Level 2 Level 3 Total 2016 Equity securities $ 533 — — 533 — — — — Mutual funds 47 — — 47 — — — — Cash and cash equivalents 21 — — 21 5 — — 5 Insurance contracts — — — — — — 13 13 Real estate — — — — — — 6 6 Total assets in the fair value hierarchy 601 — — 601 5 — 19 24 Common/collective trusts measured at NAV 1,673 772 Total $ 601 — — 2,274 5 — 19 796 Millions of Dollars U.S. International Level 1 Level 2 Level 3 Total Level 1 Level 2 Level 3 Total 2015 Equity securities $ 447 — — 447 235 — — 235 Government debt securities — — — — 144 — — 144 Mutual funds 41 — — 41 — — — — Cash and cash equivalents 22 — — 22 3 — — 3 Insurance contracts — — — — — — 13 13 Real estate — — — — — — 6 6 Total assets in the fair value hierarchy 510 — — 510 382 — 19 401 Common/collective trusts measured at NAV 1,513 339 Other receivables — 2 Total $ 510 — — 2,023 382 — 19 742 As reflected in the table above, Level 3 activity was not material. Our funding policy for U.S. plans is to contribute at least the minimum required by the Employee Retirement Income Security Act of 1974 and the Internal Revenue Code of 1986, as amended. Contributions to international plans are subject to local laws and tax regulations. Actual contribution amounts are dependent upon plan asset returns, changes in pension obligations, regulatory environments, and other economic factors. In 2017 , we expect to contribute approximately $130 million to our U.S. pension plans and other postretirement benefit plans and $35 million to our international pension plans. The following benefit payments, which reflect expected future service, as appropriate, are expected to be paid by us in the years indicated: Millions of Dollars Pension Benefits Other Benefits U.S. Int’l. 2017 $ 301 18 25 2018 294 20 26 2019 278 20 26 2020 272 21 24 2021 279 23 23 2022-2025 1,278 140 98 Defined Contribution Plans Most U.S. employees are eligible to participate in the Phillips 66 Savings Plan (Savings Plan). Employees can contribute up to 75 percent of their eligible pay, subject to certain statutory limits, in the thrift feature of the Savings Plan to a choice of investment funds. Phillips 66 provides a company match of participant thrift contributions up to 5 percent of eligible pay. In addition, participants who contribute at least 1 percent to the Savings Plan are eligible for “Success Share,” a semi-annual discretionary company contribution to the Savings Plan that can range from 0 to 6 percent of eligible pay, with a target of 2 percent . The total expense related to participants in the Savings Plan was $99 million , $134 million and $112 million in 2016 , 2015 and 2014 , respectively. Share-Based Compensation Plans In accordance with the Employee Matters Agreement related to the Separation, compensation awards based on ConocoPhillips stock and granted before April 30, 2012 (the Separation Date) were converted to compensation awards based on both ConocoPhillips and Phillips 66 stock if, on the Separation Date, the awards were: (1) options outstanding and exercisable; or (2) restricted stock or restricted stock units (RSUs) awarded for completed performance periods under the ConocoPhillips Performance Share Program. Phillips 66 restricted stock, RSUs and options issued in this conversion became subject to the “Omnibus Stock and Performance Incentive Plan of Phillips 66” (the 2012 Plan) on the Separation Date, whether held by grantees working for the company or grantees that remained employees of ConocoPhillips. Some of these awards based on Phillips 66 stock and held by employees of ConocoPhillips are still outstanding and appear in the activity tables for the Stock Option and the Performance Share Programs presented later in this footnote. In May 2013, shareholders approved the 2013 Omnibus Stock and Performance Incentive Plan of Phillips 66 (the P66 Omnibus Plan). Subsequent to this approval, all new share-based awards are granted under the P66 Omnibus Plan, which authorizes the Human Resources and Compensation Committee of our Board of Directors (the Committee) to grant stock options, stock appreciation rights, stock awards (including restricted stock and RSU awards), cash awards, and performance awards to our employees, non-employee directors and other plan participants. The number of shares that may be issued under the P66 Omnibus Plan to settle share-based awards may not exceed 45 million . Our share-based compensation programs generally provide accelerated vesting (i.e., a waiver of the remaining period of service required to earn an award) for awards held by employees at the time they become eligible for retirement. We recognize share-based compensation expense over the shorter of: (1) the service period (i.e., the stated period of time required to earn the award); or (2) the period beginning at the start of the service period and ending when an employee first becomes eligible for retirement, but not less than six months as this is the minimum period of time required for an award not to be subject to forfeiture. Some of our share-based awards vest ratably (i.e., portions of the award vest at different times) while some of our awards cliff vest (i.e., all of the award vests at the same time). The company made a policy election to recognize expense on a straight-line basis over the service period for the entire award, whether the award was granted with ratable or cliff vesting. Total share-based compensation expense recognized in income and the associated tax benefits for the years ended December 31 were as follows: Millions of Dollars 2016 2015 2014 Share-based compensation expense $ 156 144 134 Tax benefit (59 ) (54 ) (50 ) Stock Options Stock options granted under the provisions of the P66 Omnibus Plan and earlier plans permit purchase of our common stock at exercise prices equivalent to the average market price of the stock on the date the options were granted. The options have terms of 10 years and generally vest ratably, with one-third of the options awarded vesting and becoming exercisable on each anniversary date for the three years following the date of grant. Options awarded to employees already eligible for retirement vest within six months of the grant date, but those options do not become exercisable until the end of the normal vesting period. The following table summarizes our stock option activity from January 1, 2016, to December 31, 2016 : Millions of Dollars Options Weighted- Average Exercise Price Weighted-Average Grant-Date Fair Value Aggregate Outstanding at January 1, 2016 5,431,739 $ 41.27 Granted 818,100 78.86 $ 16.94 Forfeited (24,465 ) 77.85 Exercised (1,122,244 ) 30.53 $ 58 Expired or canceled — — Outstanding at December 31, 2016 5,103,130 $ 49.48 Vested at December 31, 2016 4,625,221 $ 46.60 $ 185 Exercisable at December 31, 2016 3,684,109 $ 39.06 $ 175 The weighted-average remaining contractual terms of vested options and exercisable options at December 31, 2016 , were 5.36 years and 4.56 years , respectively. During 2016 , we received $34 million in cash and realized a tax benefit of $16 million from the exercise of options. At December 31, 2016 , the remaining unrecognized compensation expense from unvested options was $5 million , which will be recognized over a weighted-average period of 21 months , the longest period being 27 months . The calculations of realized tax benefit and weighted-average periods include awards based on both Phillips 66 and ConocoPhillips stock held by Phillips 66 employees. During 2015 and 2014, we granted options with a weighted-average grant-date fair value of $18.84 and $18.95 , respectively. During 2015 and 2014, employees exercised options with an aggregate intrinsic value of $60 million and $89 million , respectively. The following table provides the significant assumptions used to calculate the grant date fair market values of options granted over the years shown below, as calculated using the Black-Scholes-Merton option-pricing model: 2016 2015 2014 Assumptions used Risk-free interest rate 1.71 % 1.60 1.96 Dividend yield 3.00 % 3.00 3.00 Volatility factor 28.68 % 34.17 34.97 Expected life (years) 7.08 6.66 6.23 After the Separation and through 2015, we calculated the volatility of options granted using a formula that adjusts the pre-Separation historical volatility of ConocoPhillips by the ratio of Phillips 66 implied market volatility on the grant date divided by the pre-Separation implied market volatility of ConocoPhillips. In 2016, we started calculating the volatility using historical Phillips 66 end-of-week closing stock prices from the Separation date. We calculate the average period of time elapsed between grant dates and exercise dates of past grants to estimate the expected life of new option grants. Restricted Stock Unit Program Generally, RSUs are granted annually under the provisions of the P66 Omnibus Plan and cliff vest at the end of three years. Most RSU awards granted prior to the Separation vested ratably over five years, with one-third of the units vesting in 36 months , one-third vesting in 48 months , and the final third vesting 60 months from the date of grant. In addition to the regularly scheduled annual awards, RSUs are also granted ad hoc to attract or retain key personnel, and the terms and conditions under which these RSUs vest vary by award. Upon vesting, RSUs are settled by issuing one share of Phillips 66 common stock per RSU. RSUs awarded to employees already eligible for retirement vest within six months of the grant date, but those units are not issued as shares until the end of the normal vesting period. Until issued as stock, most recipients of RSUs receive a quarterly cash payment of a dividend equivalent, and for this reason the grant date fair value of these units is deemed equal to the average Phillips 66 stock price on the date of grant. The grant date fair market value of RSUs that do not receive a dividend equivalent while unvested is deemed equal to the average Phillips 66 common stock price on the grant date, less the net present value of the dividend equivalents that will not be received. The following table summarizes our RSU activity from January 1, 2016, to December 31, 2016 : Millions of Dollars Stock Units Weighted-Average Grant-Date Fair Value Total Fair Value Outstanding at January 1, 2016 3,134,615 $ 60.19 Granted 955,923 78.56 Forfeited (48,877 ) 75.33 Issued (1,398,522 ) 51.27 $ 109 Outstanding at December 31, 2016 2,643,139 $ 71.28 Not Vested at December 31, 2016 1,656,407 $ 72.06 At December 31, 2016 , the remaining unrecognized compensation cost from the unvested RSU awards was $48 million , which will be recognized over a weighted-average period of 21 months , the longest period being 49 months . During 2015 and 2014 , we granted RSUs with a weighted-average grant-date fair value of $74.09 and $73.28 , respectively. During 2015 and 2014, we issued shares with an aggregate fair value of $107 million and $116 million , respectively, to settle RSUs. Performance Share Program Under the P66 Omnibus Plan, we also annually grant to senior management restricted performance share units (PSUs) that vest: (1) with respect to awards for performance periods beginning before 2009, when the employee becomes eligible for retirement by reaching age 55 with five years of service; or (2) with respect to awards for performance periods beginning in 2009, five years after the grant date of the award (although recipients can elect to defer the lapsing of restrictions until retirement after reaching age 55 with five years of service); or (3) with respect to awards for performance periods beginning in 2013 or later, on the grant date. For PSU awards with performance periods beginning before 2013, we recognize compensation expense beginning on the date authorized and ending on the date the PSUs are scheduled to vest; however, since these awards are authorized three years prior to the grant date, we recognize compensation expense for employees that will become eligible for retirement by or shortly after the grant date over the period beginning on the date of authorization and ending on the date of grant. Since PSU awards with performance periods beginning in 2013 or later vest on the grant date, we recognize compensation expense beginning on the date of authorization and ending on the grant date for all employees participating in the PSU grant. We settle PSUs with performance periods beginning before 2013 by issuing one share of Phillips 66 common stock for each PSU. Recipients of these PSUs receive a quarterly cash payment of a dividend equivalent beginning on the grant date and ending on the settlement date. We settle PSUs with performance periods beginning in 2013 or later by paying cash equal to the fair value of the PSU on the grant date, which is also the date the PSU vests. Since these PSUs vest and settle on the grant date, dividend equivalents are never paid on these awards. The following table summarizes our PSU activity from January 1, 2016, to December 31, 2016 : Millions of Dollars Performance Share Units Weighted-Average Grant-Date Fair Value Total Fair Value Outstanding at January 1, 2016 3,556,826 $ 50.11 Granted 767,561 78.62 Forfeited — — Issued (317,329 ) 50.03 $ 26 Cash settled (767,561 ) 78.62 60 Outstanding at December 31, 2016 3,239,497 $ 50.12 Not Vested at December 31, 2016 561,376 $ 52.45 At December 31, 2016 , the remaining unrecognized compensation cost from unvested PSU awards held by employees of Phillips 66 was $9 million , which will be recognized over a weighted-average period of 29 months , the longest period being 10 years . The calculations of unamortized expense and weighted-average periods include awards based on both Phillips 66 and ConocoPhillips stock held by Phillips 66 employees. During 2015 and 2014, we granted PSUs with a weighted-average grant-date fair value of $74.14 and $72.26 , respectively. During 2015 and 2014, we issued shares with an aggregate fair value of $37 million and $13 million , respectively, to settle PSUs. No PSUs were cash settled in 2015 or 2014.</t>
  </si>
  <si>
    <t>Income Taxes</t>
  </si>
  <si>
    <t>Income Tax Disclosure [Abstract]</t>
  </si>
  <si>
    <t>Income Taxes Income taxes charged to income were: Millions of Dollars 2016 2015 2014 Income Taxes Federal Current $ (105 ) 1,128 1,661 Deferred 645 444 (378 ) Foreign Current 66 (74 ) 22 Deferred (84 ) 42 80 State and local Current (24 ) 227 274 Deferred 49 (3 ) (5 ) $ 547 1,764 1,654 Deferred income taxes reflect the net tax effect of temporary differences between the carrying amounts of assets and liabilities for financial reporting purposes and the amounts used for tax purposes. Major components of deferred tax liabilities and assets at December 31 were: Millions of Dollars 2016 2015 Deferred Tax Liabilities Properties, plants and equipment, and intangibles $ 4,525 4,361 Investment in joint ventures 2,442 2,292 Investment in subsidiaries 803 236 Inventory 154 176 Other 19 24 Total deferred tax liabilities 7,943 7,089 Deferred Tax Assets Benefit plan accruals 669 751 Asset retirement obligations and accrued environmental costs 211 215 Other financial accruals and deferrals 188 175 Loss and credit carryforwards 261 227 Other 1 1 Total deferred tax assets 1,330 1,369 Less: valuation allowance 38 160 Net deferred tax assets 1,292 1,209 Net deferred tax liabilities $ 6,651 5,880 The loss and credit carryforwards deferred tax assets are primarily related to a German interest deduction carryforward of $295 million , an alternative minimum tax credit of $59 million and a foreign tax credit of $89 million . The German interest deduction carryforward and the alternative minimum tax credit may be carried forward indefinitely. The foreign tax credit expires in 2026. Valuation allowances have been established to reduce deferred tax assets to an amount that will, more likely than not, be realized. During 2016 , valuation allowances decreased by a total of $122 million . This decrease was primarily attributable to the reversal of valuation allowances related to interest deduction carryforwards in Germany and the sale of the Whitegate Refinery. During 2016, certain German intercompany loans were refinanced at lower interest rates. As a result of reduced interest rates, as well as increased earnings (current and forecasted), the likelihood of realizing approximately $68 million in tax benefits associated with interest deduction carryforwards is now considered more likely than not. The sale of the Whitegate Refinery resulted in the elimination of a net deferred tax asset and corresponding valuation allowance of approximately $45 million . Based on our historical taxable income, expectations for the future, and available tax-planning strategies, management expects the remaining net deferred tax assets will be realized as offsets to reversing deferred tax liabilities and the tax consequences of future taxable income. As of December 31, 2016 , we had undistributed earnings related to foreign subsidiaries and foreign corporate joint ventures of approximately $3 billion for which deferred income taxes have not been provided. We plan to reinvest these earnings for the foreseeable future. If these amounts were distributed to the United States, we would be subject to additional U.S. income taxes. Determination of the amount of unrecognized deferred income tax liability is not practicable due to the number of unknown variables inherent in the calculation. As a result of the Separation and pursuant to the Tax Sharing Agreement with ConocoPhillips, the unrecognized tax benefits related to our operations for which ConocoPhillips was the taxpayer remain the responsibility of ConocoPhillips, and we have indemnified ConocoPhillips for such amounts. Those unrecognized tax benefits are included in the following table which shows a reconciliation of the beginning and ending unrecognized tax benefits. Millions of Dollars 2016 2015 2014 Balance at January 1 $ 82 142 202 Additions based on tax positions related to the current year — — 13 Additions for tax positions of prior years 5 6 14 Reductions for tax positions of prior years (17 ) (17 ) (68 ) Settlements — (49 ) (19 ) Lapse of statute — — — Balance at December 31 $ 70 82 142 Included in the balance of unrecognized tax benefits for 2016 , 2015 and 2014 were $13 million , $34 million and $98 million , respectively, which, if recognized, would affect our effective tax rate. With respect to various unrecognized tax benefits and the related accrued liability, approximately $32 million may be recognized or paid within the next twelve months due to completion of audits. At December 31, 2016 , 2015 and 2014 , accrued liabilities for interest and penalties totaled $12 million , $19 million and $16 million , respectively, net of accrued income taxes. As a result of reversing certain of these accruals, earnings increased by $7 million and $3 million in 2016 and 2015, respectively. Neither interest nor penalties had an impact on earnings in 2014. We file tax returns in the U.S. federal jurisdiction and in many foreign and state jurisdictions. Audits in significant jurisdictions are generally complete as follows: United Kingdom (2011), Germany (2011) and United States (2008). Certain issues remain in dispute for audited years, and unrecognized tax benefits for years still subject to or currently undergoing an audit are subject to change. As a consequence, the balance in unrecognized tax benefits can be expected to fluctuate from period to period. Although it is reasonably possible such changes could be significant when compared with our total unrecognized tax benefits, the amount of change is not estimable. The amounts of U.S. and foreign income (loss) before income taxes, with a reconciliation of tax at the federal statutory rate with the provision for income taxes, were: Millions of Dollars Percent of Pre-tax Income 2016 2015 2014 2016 2015 2014 Income from continuing operations before income taxes United States $ 1,713 4,983 5,121 78.2 % 82.4 89.1 Foreign 478 1,061 624 21.8 17.6 10.9 $ 2,191 6,044 5,745 100.0 % 100.0 100.0 Federal statutory income tax $ 767 2,115 2,011 35.0 % 35.0 35.0 Goodwill allocated to assets sold — 41 18 — 0.7 0.3 Sale of foreign subsidiaries — (125 ) (293 ) — (2.1 ) (5.1 ) Foreign rate differential (152 ) (239 ) (184 ) (6.9 ) (3.9 ) (3.2 ) German tax legislation — (103 ) — — (1.7 ) — Change in valuation allowance (81 ) (17 ) (14 ) (3.7 ) (0.2 ) (0.2 ) Federal manufacturing deduction — (77 ) (81 ) — (1.3 ) (1.4 ) State income tax, net of federal benefit 12 150 180 0.6 2.5 3.1 Other 1 19 17 — 0.2 0.3 $ 547 1,764 1,654 25.0 % 29.2 28.8 Included in the line item “Sale of foreign subsidiaries” is a $224 million tax benefit attributable to the realization of excess tax basis during the fourth quarter of 2014 resulting from the sale of MRC and a $72 million benefit realized in 2015 attributable to the nontaxable gain from the sale of ICHP. Income tax expenses of $150 million in 2016, and income tax benefits of $34 million and $37 million , for the years 2015 and 2014 , respectively, are reflected in the “Capital in Excess of Par” column of the consolidated statement of equity.</t>
  </si>
  <si>
    <t>Accumulated Other Comprehensive Income (Loss)</t>
  </si>
  <si>
    <t>Accumulated Other Comprehensive Income (Loss) Changes in the balances of each component of accumulated other comprehensive income (loss) were as follows: Millions of Dollars Defined Benefit Plans Foreign Currency Translation Hedging Accumulated Other Comprehensive Income (Loss) December 31, 2013 $ (404 ) 443 (2 ) 37 Other comprehensive income (loss) before reclassification (330 ) (276 ) — (606 ) Amounts reclassified from accumulated other comprehensive income (loss) Amortization of defined benefit plan items* Actuarial losses 38 — — 38 Net current period other comprehensive loss (292 ) (276 ) — (568 ) December 31, 2014 (696 ) 167 (2 ) (531 ) Other comprehensive income (loss) before reclassifications (78 ) (156 ) — (234 ) Amounts reclassified from accumulated other comprehensive income (loss) Amortization of defined benefit plan items* Actuarial losses and settlements 112 — — 112 Net current period other comprehensive income (loss) 34 (156 ) — (122 ) December 31, 2015 (662 ) 11 (2 ) (653 ) Other comprehensive income (loss) before reclassifications (112 ) (296 ) 5 (403 ) Amounts reclassified from accumulated other comprehensive income (loss) Amortization of defined benefit plan items* Actuarial losses and settlements 61 — — 61 Net current period other comprehensive income (loss) (51 ) (296 ) 5 (342 ) December 31, 2016 $ (713 ) (285 ) 3 (995 ) *Included in the computation of net periodic benefit cost. See Note 20—Employee Benefit Plans , for additional information.</t>
  </si>
  <si>
    <t>Cash Flow Information</t>
  </si>
  <si>
    <t>Supplemental Cash Flow Information [Abstract]</t>
  </si>
  <si>
    <t>Cash Flow Information Millions of Dollars 2016 2015 2014 Cash Payments (Receipts) Interest $ 311 275 238 Income taxes* (375 ) 1,560 2,185 * 2016 reflects a net cash refund position; cash payments for income taxes were $385 million . PSPI Noncash Stock Exchange As discussed more fully in Note 6—Assets Held for Sale or Sold , in 2014, we completed the exchange of our flow improvers business for shares of Phillips 66 common stock owned by the other party to the transaction. The noncash portion of the net assets surrendered by us in the exchange was $204 million , and we received approximately 17.4 million shares of our common stock, with a fair value at the time of the exchange of $1.35 billion .</t>
  </si>
  <si>
    <t>Other Financial Information</t>
  </si>
  <si>
    <t>Other Income and Expenses [Abstract]</t>
  </si>
  <si>
    <t>Other Financial Information Millions of Dollars 2016 2015 2014 Interest and Debt Expense Incurred Debt $ 402 389 265 Other 17 27 22 419 416 287 Capitalized (81 ) (106 ) (20 ) Expensed $ 338 310 267 Other Income Interest income $ 18 27 21 Other, net* 56 91 99 $ 74 118 120 *Includes derivatives-related activities. Research and Development Expenditures— expensed $ 60 65 62 Advertising Expenses $ 80 73 70 Foreign Currency Transaction (Gains) Losses— after-tax Midstream $ — — — Chemicals — — — Refining (10 ) 34 6 Marketing and Specialties 1 4 8 Corporate and Other (2 ) — — $ (11 ) 38 14</t>
  </si>
  <si>
    <t>Related Party Transactions</t>
  </si>
  <si>
    <t>Related Party Transactions [Abstract]</t>
  </si>
  <si>
    <t>Related Party Transactions Significant transactions with related parties were: Millions of Dollars 2016 2015 2014 Operating revenues and other income (a) $ 2,174 2,452 6,514 Purchases (b) 8,109 8,142 15,647 Operating expenses and selling, general and administrative expenses (c) 125 129 133 In December 2014, we completed the sale of our interest in MRC. Accordingly, sales of crude oil to MRC and purchases of refined products from MRC are only included in the 2014 amounts in the table above. (a) We sold NGL and other petrochemical feedstocks, along with solvents, to CPChem, and we sold gas oil and hydrogen feedstocks to Excel Paralubes (Excel).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 (b) We purchased crude oil and refined products from WRB. We also acted as agent for WRB in distributing asphalt and solvents for a fee. We purchased natural gas and NGL from DCP Midstream and CPChem, as well as other feedstocks from various affiliates, for use in our refinery and fractionation processes. We paid NGL fractionation fees to CPChem. We also paid fees to various pipeline equity companies for transporting crude oil, finished refined products and NGL. We purchased base oils and fuel products from Excel for use in our refining and specialty businesses. (c) We paid utility and processing fees to various affiliates.</t>
  </si>
  <si>
    <t>Segment Disclosures and Related Information</t>
  </si>
  <si>
    <t>Segment Reporting [Abstract]</t>
  </si>
  <si>
    <t>Segment Disclosures and Related Information Our operating segments are: 1) Midstream— Gathers, processes, transports and markets natural gas; and transports, stores, fractionates and markets NGL in the United States. In addition, this segment transports crude oil and other feedstocks to our refineries and other locations, delivers refined and specialty products to market, and provides terminaling and storage services for crude and petroleum products. The segment also stores, refrigerates and exports liquefied petroleum gas primarily to Asia and Europe. The Midstream segment includes our master limited partnership, Phillips 66 Partners LP, as well as our 50 percent equity investment in DCP Midstream. 2) Chemicals— Consists of our 50 percent equity investment in CPChem, which manufactures and markets petrochemicals and plastics on a worldwide basis. 3) Refining— Buys, sells and refines crude oil and other feedstocks at 13 refineries, mainly in the United States and Europe. 4) Marketing and Specialties (M&amp;S)— Purchases for resale and markets refined petroleum products (such as gasolines, distillates and aviation fuels), mainly in the United States and Europe. In addition, this segment includes the manufacturing and marketing of specialty products, as well as power generation operations. Corporate and Other includes general corporate overhead, interest expense, our investments in new technologies and various other corporate items. Corporate assets include all cash and cash equivalents. We evaluate segment performance based on net income attributable to Phillips 66. Intersegment sales are at prices that approximate market. Analysis of Results by Operating Segment Millions of Dollars 2016 2015 2014 Sales and Other Operating Revenues Midstream Total sales $ 4,226 3,676 6,222 Intersegment eliminations (1,299 ) (1,034 ) (1,104 ) Total Midstream 2,927 2,642 5,118 Chemicals 5 5 7 Refining Total sales 52,068 63,470 115,326 Intersegment eliminations (34,120 ) (40,317 ) (68,263 ) Total Refining 17,948 23,153 47,063 Marketing and Specialties Total sales 64,476 74,591 110,540 Intersegment eliminations (1,109 ) (1,446 ) (1,548 ) Total Marketing and Specialties 63,367 73,145 108,992 Corporate and Other 32 30 32 Consolidated sales and other operating revenues $ 84,279 98,975 161,212 Depreciation, Amortization and Impairments Midstream $ 218 128 92 Chemicals — — — Refining 770 741 850 Marketing and Specialties 107 100 97 Corporate and Other 78 116 106 Consolidated depreciation, amortization and impairments $ 1,173 1,085 1,145 Millions of Dollars 2016 2015 2014 Equity in Earnings of Affiliates Midstream $ 184 (268 ) 360 Chemicals 834 1,316 1,634 Refining 164 325 311 Marketing and Specialties 232 207 162 Corporate and Other — (7 ) (1 ) Consolidated equity in earnings of affiliates $ 1,414 1,573 2,466 Income Taxes from Continuing Operations Midstream $ 123 73 310 Chemicals 256 353 495 Refining 61 1,104 696 Marketing and Specialties 370 466 440 Corporate and Other (263 ) (232 ) (287 ) Consolidated income taxes from continuing operations $ 547 1,764 1,654 Net Income Attributable to Phillips 66 Midstream $ 178 13 507 Chemicals 583 962 1,137 Refining 374 2,555 1,771 Marketing and Specialties 891 1,187 1,034 Corporate and Other (471 ) (490 ) (393 ) Discontinued Operations — — 706 Consolidated net income attributable to Phillips 66 $ 1,555 4,227 4,762 Millions of Dollars 2016 2015 2014 Investments In and Advances To Affiliates Midstream $ 4,769 4,198 2,461 Chemicals 5,773 5,177 5,183 Refining 2,420 2,262 2,103 Marketing and Specialties 391 342 290 Corporate and Other 1 1 1 Consolidated investments in and advances to affiliates $ 13,354 11,980 10,038 Total Assets Midstream $ 12,832 11,043 7,295 Chemicals 5,802 5,237 5,209 Refining 22,825 21,993 22,808 Marketing and Specialties 6,227 5,631 7,051 Corporate and Other 3,967 4,676 6,329 Consolidated total assets $ 51,653 48,580 48,692 Capital Expenditures and Investments Midstream $ 1,453 4,457 2,173 Chemicals — — — Refining 1,149 1,069 1,038 Marketing and Specialties 98 122 439 Corporate and Other 144 116 123 Consolidated capital expenditures and investments $ 2,844 5,764 3,773 Interest Income and Expense Interest income Midstream $ 2 — — Marketing and Specialties — 2 — Corporate and Other 16 25 21 Consolidated interest income $ 18 27 21 Interest and debt expense Corporate and Other $ 338 310 267 Sales and Other Operating Revenues by Product Line Refined products $ 73,385 86,249 133,625 Crude oil resales 7,594 8,993 19,832 NGL 3,107 2,998 6,447 Other 193 735 1,308 Consolidated sales and other operating revenues by product line $ 84,279 98,975 161,212 Geographic Information Millions of Dollars Sales and Other Operating Revenues* Long-Lived Assets** 2016 2015 2014 2016 2015 2014 United States $ 59,742 69,578 110,713 32,442 29,624 25,255 United Kingdom 9,895 12,120 20,131 1,177 1,459 1,469 Germany 6,128 6,584 9,424 503 502 534 Other foreign countries 8,514 10,693 20,944 87 116 126 Worldwide consolidated $ 84,279 98,975 161,212 34,209 31,701 27,384 *Sales and other operating revenues are attributable to countries based on the location of the operations generating the revenues. **Defined as net properties, plants and equipment plus investments in and advances to affiliated companies.</t>
  </si>
  <si>
    <t>Phillips 66 Partners LP</t>
  </si>
  <si>
    <t>Limited Liability Company or Limited Partnership, Business Organization and Operations [Abstract]</t>
  </si>
  <si>
    <t>Phillips 66 Partners LP Phillips 66 Partners is a publicly traded master limited partnership formed to own, operate, develop and acquire primarily fee-based crude oil, refined petroleum product and NGL pipelines and terminals, as well as other midstream assets. Headquartered in Houston, Texas, Phillips 66 Partners’ assets currently consist of crude oil, refined petroleum products and NGL transportation, terminaling and storage systems, as well as an NGL fractionator. Phillips 66 Partners conducts its operations through both wholly owned and joint-venture operations. The majority of Phillips 66 Partners’ wholly owned assets are associated with, and integral to the operation of, nine of Phillips 66’s owned or joint-venture refineries. 2016 Activities In March 2016, we contributed to Phillips 66 Partners a 25 percent interest in our then wholly owned subsidiary, Phillips 66 Sweeny Frac LLC, which owns the Sweeny Fractionator, an NGL fractionator located within our Sweeny Refinery complex in Old Ocean, Texas, and the Clemens Caverns, an NGL salt dome storage facility located near Brazoria, Texas. Total consideration for the transaction was $236 million , which consisted of Phillips 66 Partners’ assumption of a $212 million note payable to us and the issuance of common units and general partner units to us with an aggregate fair value of $24 million . In May 2016, we contributed to Phillips 66 Partners the remaining 75 percent interest in Phillips 66 Sweeny Frac LLC and a 100 percent interest in our wholly owned subsidiary, Phillips 66 Plymouth LLC, which owned the Standish Pipeline, a refined petroleum product pipeline system extending from Phillips 66’s Ponca City Refinery in Ponca City, Oklahoma, and terminating at Phillips 66 Partners’ North Wichita Terminal in Wichita, Kansas. Total consideration for the transaction was $775 million , consisting of Phillips 66 Partners’ assumption of $675 million of notes payable to us and the issuance of common units and general partner units to us with an aggregate fair value of $100 million . In May 2016, Phillips 66 Partners completed a public offering of 12,650,000 common units representing limited partner interests, at a price of $52.40 per unit. The net proceeds at closing were $656 million . Phillips 66 Partners used these net proceeds to repay a large portion of the notes assumed in the May 2016 transaction. In June 2016, Phillips 66 Partners began issuing common units under a continuous offering program, which allows for the issuance of up to an aggregate of $250 million of Phillips 66 Partners’ common units, in amounts, at prices and on terms to be determined by market conditions and other factors at the time of the offerings. We refer to this as an at-the-market, or ATM, program. Through December 31, 2016, on a settlement-date basis, Phillips 66 Partners issued an aggregate of 346,152 common units under the ATM program, generating net proceeds of approximately $19 million . In August 2016, Phillips 66 Partners completed a public offering of 6,000,000 common units representing limited partner interests, at a price of $50.22 per unit. The net proceeds at closing were $299 million . The net proceeds from the offering were used to repay the note assumed in the March 2016 transaction discussed above, as well as short-term borrowings incurred to fund Phillips 66 Partners’ acquisition of an additional interest in Explorer Pipeline Company and its contribution to a recently formed pipeline joint venture. In October 2016, we contributed to Phillips 66 Partners certain crude oil, refined product and NGL pipeline and terminal assets supporting four of our operated refineries. Total consideration for the transaction was $1.3 billion , consisting of $1,109 million in cash and the issuance of common and general partner units to us with a fair value of $196 million . Phillips 66 Partners funded the cash portion of the transaction with proceeds from a public debt offering of unsecured senior notes of $1,125 million in the aggregate. See Note 13— Debt for additional information on the notes offering. In November 2016, Phillips 66 Partners acquired a third-party NGL logistics system in southeast Louisiana. Consideration was financed with cash and borrowings under Phillips 66 Partners’ revolving credit facility. The system includes approximately 500 miles of pipeline and a storage cavern connecting multiple fractionation facilities, refineries and a petrochemical facility. Ownership At December 31, 2016, we owned a 59 percent limited partner interest and a 2 percent general partner interest in Phillips 66 Partners, while the public owned a 39 percent limited partner interest. We consolidate Phillips 66 Partners as a variable interest entity for financial reporting purposes. See Note 3—Variable Interest Entities for additional information on why we consolidate the partnership. As a result of this consolidation, the public unitholders’ ownership interest in Phillips 66 Partners is reflected as a noncontrolling interest of $1,306 million and $809 million in our consolidated balance sheet as of December 31, 2016, and 2015, respectively. Generally, drop down transactions to Phillips 66 Partners will eliminate in consolidation, except for third-party debt or equity offerings made by Phillips 66 Partners to finance such transactions. For contributions in 2016 together with the public offerings of common units and senior notes discussed above, our consolidated cash increased by $2.1 billion , consolidated debt increased by $1.1 billion and consolidated equity increased by $791 million as a result of the transactions.</t>
  </si>
  <si>
    <t>New Accounting Standards</t>
  </si>
  <si>
    <t>New Accounting Standards [Abstract]</t>
  </si>
  <si>
    <t>New Accounting Standards In January 2017, the FASB issued ASU 2017-04, “Intangibles—Goodwill and Other—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Public business entities should apply the guidance in ASU No. 2017-04 for its annual or any interim goodwill impairment tests in fiscal years beginning after December 15, 2019, with early adoption permitted. We are currently evaluating the provisions of ASU No. 2017-04. In January 2017, the FASB issued ASU No. 2017-01, “Business Combinations: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does not involve the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November 2016, the FASB issued ASU No. 2016-18, “Statement of Cash Flows (Topic 230): Restricted Cash,” which clarifies the classification and presentation of changes in restricted cash. The amendment requires that a statement of cash flows explain the change during the period in the total of cash, cash equivalents, and amounts generally described as restricted cash and restricted cash equivalents. Public business entities should apply the guidance in ASU No. 2016-18 on a retrospective basis for annual periods beginning after December 15, 2017, including interim periods within those annual periods, with early adoption permitted. We do not expect the adoption of this ASU to have a material impact on our financial statements. In August 2016, the FASB issued ASU No. 2016-15, “Statement of Cash Flows (Topic 230): Classification of Certain Cash Receipts and Cash Payments,” which clarifies the treatment of several cash flow categories. In addition, ASU No. 2016-15 clarifies that when cash receipts and cash payments have aspects of more than one class of cash flows and cannot be separated, classification will depend on the predominant source or use. Public business entities should apply the guidance in ASU No. 2016-15 on a retrospective basis for annual periods beginning after December 15, 2017, including interim periods within those annual periods, with early adoption permitted. We are currently evaluating the provisions of ASU No. 2016-15 and assessing the impact on our financial statements.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will result in the more timely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currently evaluating the provisions of ASU No. 2016-13 and assessing the impact on our financial statements. In March 2016, the FASB issued ASU No. 2016-09, “Compensation-Stock Compensation (Topic 718): Improvements to Employee Share-Based Payment Accounting,” which simplifies several aspects of the accounting for share-based payment award transactions including accounting for income taxes and classification of excess tax benefits on the statement of cash flows, forfeitures and minimum statutory tax withholding requirements. Public business entities should apply the guidance in ASU No. 2016-09 for annual periods beginning after December 15, 2016, including interim periods within those annual periods. Early adoption is permitted. We are currently evaluating the provisions of ASU No. 2016-09 and assessing the impact on our financial statements. In February 2016, the FASB issued ASU No. 2016-02, “Leases (Topic 842).” In the new standard, the FASB modified its determination of whether a contract is a lease rather than whether a lease is a capital or operating lease under the previous accounting principles generally accepted in the United States (GAAP). A contract represents a lease if a transfer of control occurs over an identified property, plant and equipment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 — financing and operating — 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No. 2016-02 for annual periods beginning after December 15, 2018, including interim periods within those annual periods. Early adoption is permitted. We are currently evaluating the provisions of ASU No.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e new standard converged guidance on recognizing revenues in contracts with customers under GAAP and International Financial Reporting Standards. This ASU is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ASU No. 2014-09 was further amended in March 2016 by the provisions of ASU No. 2016-08, “Principal versus Agent Considerations (Reporting Revenue Gross versus Net),” in April 2016 by the provisions of ASU No. 2016-10, “Identifying Performance Obligations and Licensing,” in May 2016 by the provisions of ASU No. 2016-12, “Narrow-Scope Improvements and Practical Expedients,” and in December 2016 by the provisions of ASU No. 2016-20, “Technical Corrections to Topic 606, Revenue from Contracts with Customers.” As part of our assessment work-to-date, we have formed an implementation work team, completed training on the new ASU’s revenue recognition model and are continuing our contract review and documentation. Our expectation is to adopt the standard on January 1, 2018, using the modified retrospective application. In addition, we expect to present revenue net of sales-based taxes collected from our customers resulting in no impact to earnings. Sales-based taxes include excise taxes on petroleum product sales as noted on our consolidated statement of income. Our evaluation of the new ASU is ongoing, which includes understanding the impact of adoption on earnings from equity method investments.</t>
  </si>
  <si>
    <t>Condensed Consolidating Financial Information</t>
  </si>
  <si>
    <t>Condensed Financial Information of Parent Company Only Disclosure [Abstract]</t>
  </si>
  <si>
    <t xml:space="preserve">Condensed Consolidating Financial Information Our $7.5 billion of outstanding Senior Notes issued by Phillips 66 are guaranteed by Phillips 66 Company, a 100 -percent-owned subsidiary. Phillips 66 Company has fully and unconditionally guaranteed the payment obligations of Phillips 66 with respect to these debt securities.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Year Ended December 31, 2016 Statement of Income Phillips 66 Phillips 66 Company All Other Subsidiaries Consolidating Adjustments Total Consolidated Revenues and Other Income Sales and other operating revenues $ — 58,822 25,457 — 84,279 Equity in earnings of affiliates 1,797 1,839 296 (2,518 ) 1,414 Net gain (loss) on dispositions — (9 ) 19 — 10 Other income — 42 32 — 74 Intercompany revenues — 864 9,160 (10,024 ) — Total Revenues and Other Income 1,797 61,558 34,964 (12,542 ) 85,777 Costs and Expenses Purchased crude oil and products — 48,171 24,102 (9,805 ) 62,468 Operating expenses — 3,465 846 (36 ) 4,275 Selling, general and administrative expenses 6 1,236 406 (10 ) 1,638 Depreciation and amortization — 821 347 — 1,168 Impairments — 1 4 — 5 Taxes other than income taxes — 5,477 8,211 — 13,688 Accretion on discounted liabilities — 16 5 — 21 Interest and debt expense 366 21 124 (173 ) 338 Foreign currency transaction gains — — (15 ) — (15 ) Total Costs and Expenses 372 59,208 34,030 (10,024 ) 83,586 Income from continuing operations before income taxes 1,425 2,350 934 (2,518 ) 2,191 Provision (benefit) for income taxes (130 ) 553 124 — 547 Income from Continuing Operations 1,555 1,797 810 (2,518 ) 1,644 Income from discontinued operations — — — — — Net income 1,555 1,797 810 (2,518 ) 1,644 Less: net income attributable to noncontrolling interests — — 89 — 89 Net Income Attributable to Phillips 66 $ 1,555 1,797 721 (2,518 ) 1,555 Comprehensive Income $ 1,213 1,455 451 (1,817 ) 1,302 Millions of Dollars Year Ended December 31, 2015 Statement of Income Phillips 66 Phillips 66 Company All Other Subsidiaries Consolidating Adjustments Total Consolidated Revenues and Other Income Sales and other operating revenues $ — 68,478 30,497 — 98,975 Equity in earnings (losses) of affiliates 4,470 2,812 (134 ) (5,575 ) 1,573 Net gain (loss) on dispositions — (115 ) 398 — 283 Other income — 81 37 — 118 Intercompany revenues — 1,071 9,845 (10,916 ) — Total Revenues and Other Income 4,470 72,327 40,643 (16,491 ) 100,949 Costs and Expenses Purchased crude oil and products — 54,925 29,221 (10,747 ) 73,399 Operating expenses 4 3,412 917 (39 ) 4,294 Selling, general and administrative expenses 5 1,265 416 (16 ) 1,670 Depreciation and amortization — 818 260 — 1,078 Impairments — 4 3 — 7 Taxes other than income taxes — 5,505 8,572 — 14,077 Accretion on discounted liabilities — 16 5 — 21 Interest and debt expense 365 25 34 (114 ) 310 Foreign currency transaction losses — 1 48 — 49 Total Costs and Expenses 374 65,971 39,476 (10,916 ) 94,905 Income from continuing operations before income taxes 4,096 6,356 1,167 (5,575 ) 6,044 Provision (benefit) for income taxes (131 ) 1,886 9 — 1,764 Income from Continuing Operations 4,227 4,470 1,158 (5,575 ) 4,280 Income from discontinued operations — — — — — Net income 4,227 4,470 1,158 (5,575 ) 4,280 Less: net income attributable to noncontrolling interests — — 53 — 53 Net Income Attributable to Phillips 66 $ 4,227 4,470 1,105 (5,575 ) 4,227 Comprehensive Income $ 4,105 4,348 1,032 (5,327 ) 4,158 Millions of Dollars Year Ended December 31, 2014 Statement of Income Phillips 66 Phillips 66 Company All Other Subsidiaries Consolidating Adjustments Total Consolidated Revenues and Other Income Sales and other operating revenues $ — 109,078 52,134 — 161,212 Equity in earnings of affiliates 4,257 3,021 444 (5,256 ) 2,466 Net gain (loss) on dispositions — (46 ) 341 — 295 Other income — 105 15 — 120 Intercompany revenues — 2,411 18,772 (21,183 ) — Total Revenues and Other Income 4,257 114,569 71,706 (26,439 ) 164,093 Costs and Expenses Purchased crude oil and products — 97,783 58,984 (21,019 ) 135,748 Operating expenses 2 3,600 870 (37 ) 4,435 Selling, general and administrative expenses 6 1,224 502 (69 ) 1,663 Depreciation and amortization — 761 234 — 995 Impairments — 3 147 — 150 Taxes other than income taxes — 5,478 9,563 (1 ) 15,040 Accretion on discounted liabilities — 18 6 — 24 Interest and debt expense 286 18 20 (57 ) 267 Foreign currency transaction losses — — 26 — 26 Total Costs and Expenses 294 108,885 70,352 (21,183 ) 158,348 Income from continuing operations before income taxes 3,963 5,684 1,354 (5,256 ) 5,745 Provision (benefit) for income taxes (103 ) 1,427 330 — 1,654 Income from Continuing Operations 4,066 4,257 1,024 (5,256 ) 4,091 Income from discontinued operations* 696 — 10 — 706 Net income 4,762 4,257 1,034 (5,256 ) 4,797 Less: net income attributable to noncontrolling interests — — 35 — 35 Net Income Attributable to Phillips 66 $ 4,762 4,257 999 (5,256 ) 4,762 Comprehensive Income $ 4,194 3,689 721 (4,375 ) 4,229 *Net of provision for income taxes on discontinued operations: $ — — 5 — 5 Millions of Dollars At December 31, 2016 Balance Sheet Phillips 66 Phillips 66 Company All Other Subsidiaries Consolidating Adjustments Total Consolidated Assets Cash and cash equivalents $ — 854 1,857 — 2,711 Accounts and notes receivable 13 4,336 3,276 (1,228 ) 6,397 Inventories — 2,198 952 — 3,150 Prepaid expenses and other current assets 2 317 103 — 422 Total Current Assets 15 7,705 6,188 (1,228 ) 12,680 Investments and long-term receivables 31,165 22,733 8,588 (48,952 ) 13,534 Net properties, plants and equipment — 13,044 7,811 — 20,855 Goodwill — 2,853 417 — 3,270 Intangibles — 719 169 — 888 Other assets 15 245 168 (2 ) 426 Total Assets $ 31,195 47,299 23,341 (50,182 ) 51,653 Liabilities and Equity Accounts payable $ — 5,626 2,663 (1,228 ) 7,061 Short-term debt 500 30 20 — 550 Accrued income and other taxes — 348 457 — 805 Employee benefit obligations — 475 52 — 527 Other accruals 59 371 90 — 520 Total Current Liabilities 559 6,850 3,282 (1,228 ) 9,463 Long-term debt 6,920 150 2,518 — 9,588 Asset retirement obligations and accrued environmental costs — 501 154 — 655 Deferred income taxes — 4,391 2,354 (2 ) 6,743 Employee benefit obligations — 948 268 — 1,216 Other liabilities and deferred credits 1,297 3,337 4,060 (8,431 ) 263 Total Liabilities 8,776 16,177 12,636 (9,661 ) 27,928 Common stock 10,777 25,403 10,117 (35,520 ) 10,777 Retained earnings 12,637 6,714 (269 ) (6,474 ) 12,608 Accumulated other comprehensive loss (995 ) (995 ) (478 ) 1,473 (995 ) Noncontrolling interests — — 1,335 — 1,335 Total Liabilities and Equity $ 31,195 47,299 23,341 (50,182 ) 51,653 Millions of Dollars At December 31, 2015 Balance Sheet Phillips 66 Phillips 66 Company All Other Subsidiaries Consolidating Adjustments Total Consolidated Assets Cash and cash equivalents $ — 575 2,499 — 3,074 Accounts and notes receivable 14 3,643 2,217 (701 ) 5,173 Inventories — 2,171 1,306 — 3,477 Prepaid expenses and other current assets 2 382 148 — 532 Total Current Assets 16 6,771 6,170 (701 ) 12,256 Investments and long-term receivables 33,315 24,068 7,395 (52,635 ) 12,143 Net properties, plants and equipment — 12,651 7,070 — 19,721 Goodwill — 3,040 235 — 3,275 Intangibles — 726 180 — 906 Other assets 16 154 113 (4 ) 279 Total Assets $ 33,347 47,410 21,163 (53,340 ) 48,580 Liabilities and Equity Accounts payable $ — 4,015 2,341 (701 ) 5,655 Short-term debt — 25 19 — 44 Accrued income and other taxes — 320 558 — 878 Employee benefit obligations — 528 48 — 576 Other accruals 59 240 79 — 378 Total Current Liabilities 59 5,128 3,045 (701 ) 7,531 Long-term debt 7,413 158 1,272 — 8,843 Asset retirement obligations and accrued environmental costs — 496 169 — 665 Deferred income taxes — 4,500 1,545 (4 ) 6,041 Employee benefit obligations — 1,094 191 — 1,285 Other liabilities and deferred credits 2,746 2,765 3,734 (8,968 ) 277 Total Liabilities 10,218 14,141 9,956 (9,673 ) 24,642 Common stock 11,405 25,404 10,688 (36,092 ) 11,405 Retained earnings 12,377 8,518 (200 ) (8,347 ) 12,348 Accumulated other comprehensive loss (653 ) (653 ) (119 ) 772 (653 ) Noncontrolling interests — — 838 — 838 Total Liabilities and Equity $ 33,347 47,410 21,163 (53,340 ) 48,580 Millions of Dollars Year Ended December 31, 2016 Statement of Cash Flows Phillips 66 Phillips 66 Company All Other Subsidiaries Consolidating Adjustments Total Consolidated Cash Flows From Operating Activities Net cash provided by continuing operating activities $ 3,491 2,307 503 (3,338 ) 2,963 Net cash provided by discontinued operations — — — — — Net Cash Provided by Operating Activities 3,491 2,307 503 (3,338 ) 2,963 Cash Flows From Investing Activities Capital expenditures and investments* — (1,425 ) (1,457 ) 38 (2,844 ) Proceeds from asset dispositions** — 1,007 156 (1,007 ) 156 Intercompany lending activities (1,139 ) 2,046 (907 ) — — Advances/loans—related parties — (75 ) (357 ) — (432 ) Collection of advances/loans—related parties — — 108 — 108 Other — 18 (164 ) — (146 ) Net cash provided by (used in) continuing investing activities (1,139 ) 1,571 (2,621 ) (969 ) (3,158 ) Net cash provided by (used in) discontinued operations — — — — — Net Cash Provided by (Used in) Investing Activities (1,139 ) 1,571 (2,621 ) (969 ) (3,158 ) Cash Flows From Financing Activities Issuance of debt — — 2,090 — 2,090 Repayment of debt — (26 ) (807 ) — (833 ) Issuance of common stock (12 ) — — — (12 ) Repurchase of common stock (1,042 ) — — — (1,042 ) Dividends paid on common stock (1,282 ) (3,604 ) (783 ) 4,387 (1,282 ) Distributions to controlling interests — — 1,049 (1,049 ) — Distributions to noncontrolling interests — — (75 ) — (75 ) Net proceeds from issuance of Phillips 66 Partners LP common units — — 972 — 972 Other* (16 ) 31 (980 ) 969 4 Net cash provided by (used in) continuing financing activities (2,352 ) (3,599 ) 1,466 4,307 (178 ) Net cash provided by (used in) discontinued operations — — — — — Net Cash Provided by (Used in) Financing Activities (2,352 ) (3,599 ) 1,466 4,307 (178 ) Effect of Exchange Rate Changes on Cash and Cash Equivalents — — 10 — 10 Net Change in Cash and Cash Equivalents — 279 (642 ) — (363 ) Cash and cash equivalents at beginning of period 575 2,499 — 3,074 Cash and Cash Equivalents at End of Period $ — 854 1,857 — 2,711 * Includes intercompany capital contributions. ** Includes return of investments in equity affiliates and working capital true-ups on dispositions. Millions of Dollars Year Ended December 31, 2015 Statement of Cash Flows Phillips 66 Phillips 66 Company All Other Subsidiaries Consolidating Adjustments Total Consolidated Cash Flows From Operating Activities Net cash provided by continuing operating activities $ 1,060 4,879 2,564 (2,790 ) 5,713 Net cash provided by discontinued operations — — — — — Net Cash Provided by Operating Activities 1,060 4,879 2,564 (2,790 ) 5,713 Cash Flows From Investing Activities Capital expenditures and investments* — (2,815 ) (5,283 ) 2,334 (5,764 ) Proceeds from asset dispositions** — 774 178 (882 ) 70 Intercompany lending activities 2,461 (3,153 ) 692 — — Advances/loans—related parties — (50 ) — — (50 ) Collection of advances/loans—related parties — 50 — — 50 Other — 6 (50 ) — (44 ) Net cash provided by (used in) continuing investing activities 2,461 (5,188 ) (4,463 ) 1,452 (5,738 ) Net cash provided by (used in) discontinued operations — — — — — Net Cash Provided by (Used in) Investing Activities 2,461 (5,188 ) (4,463 ) 1,452 (5,738 ) Cash Flows From Financing Activities Issuance of debt — — 1,169 — 1,169 Repayment of debt (800 ) (23 ) (103 ) — (926 ) Issuance of common stock (19 ) — — — (19 ) Repurchase of common stock (1,512 ) — — — (1,512 ) Dividends paid on common stock (1,172 ) (1,172 ) (1,576 ) 2,748 (1,172 ) Distributions to controlling interests — — (186 ) 186 — Distributions to noncontrolling interests — — (46 ) — (46 ) Net proceeds from issuance of Phillips 66 Partners — — 384 — 384 Other* (18 ) 34 1,585 (1,596 ) 5 Net cash provided by (used in) continuing financing activities (3,521 ) (1,161 ) 1,227 1,338 (2,117 ) Net cash provided by (used in) discontinued operations — — — — — Net Cash Provided by (Used in) Financing Activities (3,521 ) (1,161 ) 1,227 1,338 (2,117 ) Effect of Exchange Rate Changes on Cash and Cash Equivalents — — 9 — 9 Net Change in Cash and Cash Equivalents — (1,470 ) (663 ) — (2,133 ) Cash and cash equivalents at beginning of period — 2,045 3,162 — 5,207 Cash and Cash Equivalents at End of Period $ — 575 2,499 — 3,074 * Includes intercompany capital contributions. ** Includes return of investments in equity affiliates and working capital true-ups on dispositions. Millions of Dollars Year Ended December 31, 2014 Statement of Cash Flows Phillips 66 Phillips 66 Company All Other Subsidiaries Consolidating Adjustments Total Consolidated Cash Flows From Operating Activities Net cash provided by (used in) continuing operating activities $ (47 ) 2,551 1,527 (504 ) 3,527 Net cash provided by discontinued operations — — 2 — 2 Net Cash Provided by (Used in) Operating Activities (47 ) 2,551 1,529 (504 ) 3,529 Cash Flows From Investing Activities Capital expenditures and investments* — (2,230 ) (2,532 ) 989 (3,773 ) Proceeds from asset dispositions — 960 687 (403 ) 1,244 Intercompany lending activities** 1,397 (1,402 ) 5 — — Advances/loans—related parties — — (3 ) — (3 ) Other — (13 ) 251 — 238 Net cash provided by (used in) continuing investing activities 1,397 (2,685 ) (1,592 ) 586 (2,294 ) Net cash used in discontinued operations — — (2 ) — (2 ) Net Cash Provided by (Used in) Investing Activities 1,397 (2,685 ) (1,594 ) 586 (2,296 ) Cash Flows From Financing Activities Issuance of debt 2,459 — 28 — 2,487 Repayment of debt — (20 ) (29 ) — (49 ) Issuance of common stock 1 — — — 1 Repurchase of common stock (2,282 ) — — — (2,282 ) Share exchange—PSPI transaction (450 ) — — — (450 ) Dividends paid on common stock (1,062 ) — (443 ) 443 (1,062 ) Distributions to controlling interests — — (323 ) 323 — Distributions to noncontrolling interests — — (30 ) — (30 ) Other* (16 ) 37 850 (848 ) 23 Net cash provided by (used in) continuing financing activities (1,350 ) 17 53 (82 ) (1,362 ) Net cash provided by (used in) discontinued operations — — — — — Net Cash Provided by (Used in) Financing Activities (1,350 ) 17 53 (82 ) (1,362 ) Effect of Exchange Rate Changes on Cash and Cash Equivalents — — (64 ) — (64 ) Net Change in Cash and Cash Equivalents — (117 ) (76 ) — (193 ) Cash and cash equivalents at beginning of period — 2,162 3,238 — 5,400 Cash and Cash Equivalents at End of Period $ — 2,045 3,162 — 5,207 * Includes intercompany capital contributions. ** Non-cash investing activity: In the fourth quarter of 2014, Phillips 66 Company declared and distributed $6.1 billion of its Phillips 66 intercompany receivables to Phillips 66. </t>
  </si>
  <si>
    <t>Selected Quarterly Financial Data (Unaudited)</t>
  </si>
  <si>
    <t>Selected Quarterly Financial Information [Abstract]</t>
  </si>
  <si>
    <t>Selected Quarterly Financial Data (Unaudited) Millions of Dollars Per Share of Common Stock Sales and Other Operating Revenues* Income Before Income Taxes Net Income Net Income Attributable to Phillips 66 Net Income Attributable to Phillips 66 Basic Diluted 2016 First $ 17,409 596 398 385 0.72 0.72 Second 21,849 720 516 496 0.94 0.93 Third 21,624 813 536 511 0.97 0.96 Fourth 23,397 62 194 163 0.31 0.31 2015 First $ 22,778 1,388 997 987 1.80 1.79 Second 28,512 1,465 1,025 1,012 1.85 1.84 Third 25,792 2,359 1,592 1,578 2.92 2.90 Fourth 21,893 832 666 650 1.21 1.20 *Includes excise taxes on petroleum products sales.</t>
  </si>
  <si>
    <t>Summary of Significant Accounting Policies (Policies)</t>
  </si>
  <si>
    <t>Consolidation Principles and Investments</t>
  </si>
  <si>
    <t>Consolidation Principles and Investments —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either classified as available-for-sale if fair value is readily determinable, or the cost method if fair value is not readily determinable. Undivided interests in pipelines, natural gas plants and terminals are consolidated on a proportionate basis. Other securities and investments are generally carried at cost.</t>
  </si>
  <si>
    <t>Foreign Currency Translation</t>
  </si>
  <si>
    <t>Foreign Currency Translation —Adjustments resulting from the process of translating foreign functional currency financial statements into U.S. dollars are included in accumulated other comprehensive income/loss in stockholders’ equity. Foreign currency transaction gains and losses result from remeasuring monetary assets and liabilities denominated in a foreign currency into the functional currency of our subsidiary holding the asset or liability. We include these transaction gains and losses in current earnings. Most of our foreign operations use their local currency as the functional currency.</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si>
  <si>
    <t>Revenue Recognition</t>
  </si>
  <si>
    <t>Revenue Recognition —Revenues associated with sales of crude oil, natural gas liquids (NGL),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 Revenues associated with transactions commonly called buy/sell contracts, in which the purchase and sale of inventory with the same counterparty are entered into in contemplation of one another, are combined and reported net (i.e., on the same income statement line) in the “Purchased crude oil and products” line of our consolidated statement of income.</t>
  </si>
  <si>
    <t>Cash Equivalents</t>
  </si>
  <si>
    <t>Cash Equivalents —Cash equivalents are highly liquid, short-term investments that are readily convertible to known amounts of cash and will mature within 90 days or less from the date of acquisition. We carry these at cost plus accrued interest, which approximates fair value.</t>
  </si>
  <si>
    <t>Shipping and Handling Costs</t>
  </si>
  <si>
    <t>Shipping and Handling Costs —We record shipping and handling costs in the “Purchased crude oil and products” line of our consolidated statement of income. Freight costs billed to customers are recorded in “Sales and other operating revenues.”</t>
  </si>
  <si>
    <t>Inventories —We have several valuation methods for our various types of inventories and consistently use the following methods for each type of inventory. Crude oil and petroleum products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and to meet tax-conformity requirements. Costs include both direct and indirect expenditures incurred in bringing an item or product to its existing condition and location, but not unusual or nonrecurring costs or research and development costs. Materials and supplies inventories are valued using the weighted-average-cost method.</t>
  </si>
  <si>
    <t xml:space="preserve">Fair Value Measurements —We categorize assets and liabilities measured at fair value into one of three different levels depending on the observability of the inputs employed in the measurement. Level 1 inputs are quoted prices in active markets for identical assets or liabilities. Level 2 inputs are inputs which are observable,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 Fair Values of Financial Instruments We used the following methods and assumptions to estimate the fair value of financial instruments: • Cash and cash equivalents: The carrying amount reported on the consolidated balance sheet approximates fair value. • Accounts and notes receivable: The carrying amount reported on the consolidated balance sheet approximates fair value. • Debt: The carrying amount of our floating-rate debt approximates fair value. The fair value of our fixed-rate debt is estimated based on quoted market prices. • Commodity swaps: Fair value is estimated based on forward market prices and approximates the exit price at period end. When forward market prices are not available, we estimate fair value using the forward price of a similar commodity, adjusted for the difference in quality or location. • Interest-rate swaps: We determine fair value based upon observed market valuations for interest-rate swaps that have notionals, durations, and pay and reset frequencies similar to ours. • Futures: Fair values are based on quoted market prices obtained from the New York Mercantile Exchange, the Intercontinental Exchange, or other traded exchanges. • Forward-exchange contracts: Fair value is estimated by comparing the contract rate to the forward rate in effect at the end of the reporting period, which approximates the exit price at that date. We carry certain assets and liabilities at fair value, which we measure at the reporting date using an exit price (i.e., the price that would be received to sell an asset or paid to transfer a liability),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lowest level of input significant to its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t>
  </si>
  <si>
    <t>Derivative Instruments</t>
  </si>
  <si>
    <t>Derivative Instruments —Derivative instruments are recorded on the balance sheet at fair value. We have elected to net derivative assets and liabilities with the same counterparty on the balance sheet if the right of offset exists and certain other criteria are met. We also net collateral payables or receivables against derivative assets and derivative liabilities, respectively. Recognition and classification of the gain or loss that results from recording and adjusting a derivative to fair value depends on the purpose for issuing or holding the derivative. Gains and losses from derivatives not designated as cash-flow hedges are recognized immediately in earnings. For derivative instruments that are designated and qualify as a fair value hedge, the gains or losses from adjusting the derivative to its fair value will be immediately recognized in earnings and, to the extent the hedge is effective, offset the concurrent recognition of changes in the fair value of the hedged item. Gains or losses from derivative instruments that are designated and qualify as a cash flow hedge or hedge of a net investment in a foreign entity are recognized in other comprehensive income/loss and appear on the balance sheet in accumulated other comprehensive income/loss until the hedged transaction is recognized in earnings; however, to the extent the change in the value of the derivative exceeds the change in the anticipated cash flows of the hedged transaction, the excess gains or losses are recognized immediately in earnings.</t>
  </si>
  <si>
    <t>Capitalized Interest</t>
  </si>
  <si>
    <t>Capitalized Interest —A portion of interest from external borrowings is capitalized on major projects with an expected construction period of one year or longer. Capitalized interest is added to the cost of the underlying asset’s properties, plants and equipment and is amortized over the useful life of the asset.</t>
  </si>
  <si>
    <t>Intangible Assets Other Than Goodwill</t>
  </si>
  <si>
    <t>Intangible Assets Other Than Goodwill —Intangible assets with finite useful lives are amortized by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These indefinite-lived intangibles are considered impaired if the fair value of the intangible asset is lower than net book value. The fair value of intangible assets is determined based on quoted market prices in active markets, if available. If quoted market prices are not available, th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t>
  </si>
  <si>
    <t>Goodwill —Goodwill represents the excess of the purchase price over the estimated fair value of the net assets acquired in a business combination. It is not amortized, but is tested annually for impairment, and when events or changes in circumstance indicate that the fair value of a reporting unit with goodwill is below its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 implied fair value of goodwill is calculated. The excess, if any, of the book value over the implied fair value of the goodwill is charged to net income. For purposes of testing goodwill for impairment, we have three reporting units with goodwill balances: Transportation, Refining and Marketing and Specialties (M&amp;S).</t>
  </si>
  <si>
    <t>Depreciation and Amortization</t>
  </si>
  <si>
    <t>Depreciation and Amortization —Depreciation and amortization of properties, plants and equipment are determined by either the individual-unit-straight-line method or the group-straight-line method (for those individual units that are highly integrated with other units).</t>
  </si>
  <si>
    <t>Impairment of Properties, Plants and Equipment</t>
  </si>
  <si>
    <t>Impairment of Properties, Plants and Equipment —Properties, plants and equipment (PP&amp;E) used in operations are assessed for impairment whenever changes in facts and circumstances indicate a possible significant deterioration in the future cash flows expected to be generated by an asset group. If indicators of potential impairment exist, an undiscounted cash flow test is performed. If the sum of the undiscounted pre-tax cash flows is less than the carrying value of the asset group, including applicable liabilities, the carrying value of the PP&amp;E included in the asset group is written down to estimated fair value through additional amortization or depreciation provisions and reported in the “Impairments” line of our consolidated statement of income in the period in which the determination of the impairment is made. Individual assets are grouped for impairment purposes at the lowest level for which identifiable cash flows are largely independent of the cash flows of other groups of assets (for example, at a refinery complex level). Because there usually is a lack of quoted market prices for long-lived assets, the fair value of impaired assets is typically determined using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Long-lived assets held for sale are accounted for at the lower of amortized cost or fair value, less cost to sell, with fair value determined using a binding negotiated price, if available, or present value of expected future cash flows as previously described. The expected future cash flows used for impairment reviews and related fair value calculations are based on estimated future volumes, prices, costs, margins and capital project decisions, considering all available evidence at the date of review.</t>
  </si>
  <si>
    <t>Impairment of Investments in Nonconsolidated Entities</t>
  </si>
  <si>
    <t>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t>
  </si>
  <si>
    <t>Maintenance and Repairs</t>
  </si>
  <si>
    <t>Maintenance and Repairs —Costs of maintenance and repairs, which are not significant improvements, are expensed when incurred. Major refinery maintenance turnarounds are expensed as incurred.</t>
  </si>
  <si>
    <t>Property Dispositions</t>
  </si>
  <si>
    <t>Property Dispositions —When complete units of depreciable property are sold, the asset cost and related accumulated depreciation are eliminated, with any gain or loss reflected in the “Net gain on dispositions” line of our consolidated statement of income. When less than complete units of depreciable property are disposed of or retired, the difference between asset cost and salvage value is charged or credited to accumulated depreciation.</t>
  </si>
  <si>
    <t>Asset Retirement Obligations and Environmental Costs</t>
  </si>
  <si>
    <t>Asset Retirement Obligations and Environmental Costs —The fair value of legal obligations to retire and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of the liability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t>
  </si>
  <si>
    <t>Guarantees —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has essentially been relieved or amortize it over an appropriate time period as the fair value of our guarantee exposure declines over time. We amortize the guarantee liability to the related income statement line item based on the nature of the guarantee. When it becomes probable we will have to perform on a guarantee, we accrue a separate liability if it is reasonably estimable, based on the facts and circumstances at that time. We reverse the fair value liability only when there is no further exposure under the guarantee.</t>
  </si>
  <si>
    <t>Stock-Based Compensation</t>
  </si>
  <si>
    <t>Stock-Based Compensation —We recognize stock-based compensation expense over the shorter of: (1) the service period (i.e., the time required to earn the award); or (2) the period beginning at the start of the service period and ending when an employee first becomes eligible for retirement, but not less than six months, which is the minimum time required for an award not to be subject to forfeiture. We have elected to recognize expense on a straight-line basis over the service period for the entire award, irrespective of whether the award was granted with ratable or cliff vesting.</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terest related to unrecognized tax benefits is reflected in interest expense, and penalties in operating expenses.</t>
  </si>
  <si>
    <t>Taxes Collected from Customers and Remitted to Government Authorities</t>
  </si>
  <si>
    <t>Taxes Collected from Customers and Remitted to Governmental Authorities —Excise taxes are reported gross within sales and other operating revenues and taxes other than income taxes, while other sales and value-added taxes are recorded net in taxes other than income taxes.</t>
  </si>
  <si>
    <t>Treasury Stock —We record treasury stock purchases at cost, which includes incremental direct transaction costs. Amounts are recorded as reductions in stockholders’ equity in the consolidated balance sheet.</t>
  </si>
  <si>
    <t>Loans and Long-term Receivables</t>
  </si>
  <si>
    <t>Loans and Long-term Receivables We enter into agreements with other parties to pursue business opportunities, which may require us to provide loans or advanc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t>
  </si>
  <si>
    <t>The numerator of basic earnings per share (EPS) is net income attributable to Phillips 66, reduced by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only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si>
  <si>
    <t>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New Accounting Pronouncements</t>
  </si>
  <si>
    <t>Effective January 1, 2016, we early adopted the Financial Accounting Standards Board (FASB) Accounting Standards Update (ASU) No. 2015-17, “Income Taxes (Topic 740): Balance Sheet Classification of Deferred Taxes.” This ASU simplified the presentation of deferred income taxes and required deferred tax liabilities and assets to be classified as noncurrent in a classified statement of financial position. The classification is made at the taxpaying component level of an entity, after reflecting any offset of deferred tax liabilities, deferred tax assets and any related valuation allowances. We applied this ASU prospectively to all deferred tax liabilities and assets. In June 2014, the FASB issued ASU No. 2014-10, “Development Stage Entities (Topic 915): Elimination of Certain Financial Reporting Requirements, Including an Amendment to Variable Interest Entities Guidance in Topic 810, Consolidation.” This ASU removed the definition of a development stage entity from the Master Glossary of the Accounting Standard Codification (ASC) and the related financial reporting requirements specific to development stage entities. ASU 2014-10 is intended to reduce cost and complexity of financial reporting for entities that have not commenced planned principal operations. For financial reporting requirements other than the variable interest entity (VIE) guidance in ASC Topic 810, ASU No. 2014-10 was effective for annual and quarterly reporting periods of public entities beginning after December 15, 2014. For the financial reporting requirements related to VIEs in ASC Topic 810, ASU No. 2014-10 was effective for annual and quarterly reporting periods of public entities beginning after December 15, 2015. We adopted the provisions of this ASU related to the financial reporting requirements other than the VIE guidance effective January 1, 2015. We adopted the remaining provisions effective January 1, 2016, and updated our disclosures about the risks and uncertainties related to our joint venture entities that have not commenced their principal operations. New Accounting Standards In January 2017, the FASB issued ASU 2017-04, “Intangibles—Goodwill and Other—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Public business entities should apply the guidance in ASU No. 2017-04 for its annual or any interim goodwill impairment tests in fiscal years beginning after December 15, 2019, with early adoption permitted. We are currently evaluating the provisions of ASU No. 2017-04. In January 2017, the FASB issued ASU No. 2017-01, “Business Combinations: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does not involve the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November 2016, the FASB issued ASU No. 2016-18, “Statement of Cash Flows (Topic 230): Restricted Cash,” which clarifies the classification and presentation of changes in restricted cash. The amendment requires that a statement of cash flows explain the change during the period in the total of cash, cash equivalents, and amounts generally described as restricted cash and restricted cash equivalents. Public business entities should apply the guidance in ASU No. 2016-18 on a retrospective basis for annual periods beginning after December 15, 2017, including interim periods within those annual periods, with early adoption permitted. We do not expect the adoption of this ASU to have a material impact on our financial statements. In August 2016, the FASB issued ASU No. 2016-15, “Statement of Cash Flows (Topic 230): Classification of Certain Cash Receipts and Cash Payments,” which clarifies the treatment of several cash flow categories. In addition, ASU No. 2016-15 clarifies that when cash receipts and cash payments have aspects of more than one class of cash flows and cannot be separated, classification will depend on the predominant source or use. Public business entities should apply the guidance in ASU No. 2016-15 on a retrospective basis for annual periods beginning after December 15, 2017, including interim periods within those annual periods, with early adoption permitted. We are currently evaluating the provisions of ASU No. 2016-15 and assessing the impact on our financial statements. In June 2016, the FASB issued ASU No. 2016-13, “Financial Instruments—Credit Losses (Topic 326): Measurement of Credit Losses on Financial Instruments.” The new standard amends the impairment model to utilize an expected loss methodology in place of the currently used incurred loss methodology, which will result in the more timely recognition of losses. Public business entities should apply the guidance in ASU No. 2016-13 for annual periods beginning after December 15, 2019, including interim periods within those annual periods. Early adoption will be permitted for annual periods beginning after December 15, 2018. We are currently evaluating the provisions of ASU No. 2016-13 and assessing the impact on our financial statements. In March 2016, the FASB issued ASU No. 2016-09, “Compensation-Stock Compensation (Topic 718): Improvements to Employee Share-Based Payment Accounting,” which simplifies several aspects of the accounting for share-based payment award transactions including accounting for income taxes and classification of excess tax benefits on the statement of cash flows, forfeitures and minimum statutory tax withholding requirements. Public business entities should apply the guidance in ASU No. 2016-09 for annual periods beginning after December 15, 2016, including interim periods within those annual periods. Early adoption is permitted. We are currently evaluating the provisions of ASU No. 2016-09 and assessing the impact on our financial statements. In February 2016, the FASB issued ASU No. 2016-02, “Leases (Topic 842).” In the new standard, the FASB modified its determination of whether a contract is a lease rather than whether a lease is a capital or operating lease under the previous accounting principles generally accepted in the United States (GAAP). A contract represents a lease if a transfer of control occurs over an identified property, plant and equipment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 — financing and operating — 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No. 2016-02 for annual periods beginning after December 15, 2018, including interim periods within those annual periods. Early adoption is permitted. We are currently evaluating the provisions of ASU No.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e new standard converged guidance on recognizing revenues in contracts with customers under GAAP and International Financial Reporting Standards. This ASU is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ASU No. 2014-09 was further amended in March 2016 by the provisions of ASU No. 2016-08, “Principal versus Agent Considerations (Reporting Revenue Gross versus Net),” in April 2016 by the provisions of ASU No. 2016-10, “Identifying Performance Obligations and Licensing,” in May 2016 by the provisions of ASU No. 2016-12, “Narrow-Scope Improvements and Practical Expedients,” and in December 2016 by the provisions of ASU No. 2016-20, “Technical Corrections to Topic 606, Revenue from Contracts with Customers.” As part of our assessment work-to-date, we have formed an implementation work team, completed training on the new ASU’s revenue recognition model and are continuing our contract review and documentation. Our expectation is to adopt the standard on January 1, 2018, using the modified retrospective application. In addition, we expect to present revenue net of sales-based taxes collected from our customers resulting in no impact to earnings. Sales-based taxes include excise taxes on petroleum product sales as noted on our consolidated statement of income. Our evaluation of the new ASU is ongoing, which includes understanding the impact of adoption on earnings from equity method investments.</t>
  </si>
  <si>
    <t>Variable Interest Entities (VIEs) (Tables)</t>
  </si>
  <si>
    <t>Variable Interest Assets</t>
  </si>
  <si>
    <t xml:space="preserve">The most significant assets of Phillips 66 Partners that are available to settle only its obligations at December 31 were: Millions of Dollars 2016 2015 Equity investments* $ 1,142 945 Net properties, plants and equipment 2,675 2,437 * Included in “Investments and long-term receivables” on the Phillips 66 consolidated balance sheet. </t>
  </si>
  <si>
    <t>Inventories (Tables)</t>
  </si>
  <si>
    <t>Summary of inventories</t>
  </si>
  <si>
    <t>Inventories at December 31 consisted of the following: Millions of Dollars 2016 2015 Crude oil and petroleum products $ 2,883 3,214 Materials and supplies 267 263 $ 3,150 3,477</t>
  </si>
  <si>
    <t>Investments, Loans and Long-Term Receivables (Tables)</t>
  </si>
  <si>
    <t>Schedule of Long Term Investments and Receivables</t>
  </si>
  <si>
    <t>Components of investments, loans and long-term receivables at December 31 were: Millions of Dollars 2016 2015 Equity investments $ 13,102 11,977 Loans and long-term receivables 334 84 Other investments 98 82 $ 13,534 12,143</t>
  </si>
  <si>
    <t>Summarized Financial Information for Equity Method Investments in Affiliated Companies</t>
  </si>
  <si>
    <t>Summarized 100 percent financial information for all equity method investments in affiliated companies, combined, was as follows: Millions of Dollars 2016 2015 2014 Revenues $ 30,605 33,126 57,979 Income before income taxes 3,206 3,180 4,791 Net income 2,960 3,158 4,700 Current assets 7,097 6,024 7,402 Noncurrent assets 50,163 46,047 41,271 Current liabilities 5,173 4,130 6,854 Noncurrent liabilities 13,709 11,493 9,736 Noncontrolling interests 2,260 2,404 2,584</t>
  </si>
  <si>
    <t>Properties, Plants and Equipment (Tables)</t>
  </si>
  <si>
    <t>Properties, plants and equipment with the associated accumulated depreciation and amortization</t>
  </si>
  <si>
    <t>The company’s investment in PP&amp;E, with the associated accumulated depreciation and amortization (Accum. D&amp;A), at December 31 was: Millions of Dollars 2016 2015 Gross PP&amp;E Accum. D&amp;A Net PP&amp;E Gross PP&amp;E Accum. D&amp;A Net PP&amp;E Midstream $ 8,179 1,579 6,600 6,978 1,293 5,685 Chemicals — — — — — — Refining 21,152 8,197 12,955 20,850 8,046 12,804 Marketing and Specialties 1,451 776 675 1,422 746 676 Corporate and Other 1,207 582 625 1,060 504 556 $ 31,989 11,134 20,855 30,310 10,589 19,721</t>
  </si>
  <si>
    <t>Goodwill and Intangibles (Tables)</t>
  </si>
  <si>
    <t>Schedule of Changes in Carrying Amount of Goodwill</t>
  </si>
  <si>
    <t>The carrying amount of goodwill was as follows: Millions of Dollars Midstream Refining Marketing and Specialties Total Balance at January 1, 2015 $ 623 1,813 838 3,274 Goodwill assigned to acquisitions — — 1 1 Balance at December 31, 2015 623 1,813 839 3,275 Goodwill assigned to acquisitions 3 — — 3 Goodwill allocated to dispositions — (8 ) — (8 ) Balance at December 31, 2016 $ 626 1,805 839 3,270</t>
  </si>
  <si>
    <t>Schedule of Changes in Carrying Value of Intangible Assets</t>
  </si>
  <si>
    <t>Information relating to the carrying value of intangible assets at December 31 follows: Millions of Dollars Gross Carrying Amount 2016 2015 Indefinite-Lived Intangible Assets Trade names and trademarks $ 503 503 Refinery air and operating permits 260 266 Other 1 1 $ 764 770</t>
  </si>
  <si>
    <t>Impairments (Tables)</t>
  </si>
  <si>
    <t>Impairment Charges</t>
  </si>
  <si>
    <t>During 2016 , 2015 and 2014 , we recognized the following before-tax impairment charges: Millions of Dollars 2016 2015 2014 Midstream $ 3 1 — Refining 2 3 147 Marketing and Specialties — 3 3 $ 5 7 150</t>
  </si>
  <si>
    <t>Asset Retirement Obligations and Accrued Environmental Costs (Tables)</t>
  </si>
  <si>
    <t>Schedule of Asset Retirement Obligations and Accrual for Environmental Costs</t>
  </si>
  <si>
    <t>Asset retirement obligations and accrued environmental costs at December 31 were: Millions of Dollars 2016 2015 Asset retirement obligations $ 244 251 Accrued environmental costs 496 485 Total asset retirement obligations and accrued environmental costs 740 736 Asset retirement obligations and accrued environmental costs due within one year* (85 ) (71 ) Long-term asset retirement obligations and accrued environmental costs $ 655 665 *Classified as a current liability on the consolidated balance sheet, under the caption “Other accruals.”</t>
  </si>
  <si>
    <t>Schedule of Change in Asset Retirement Obligation</t>
  </si>
  <si>
    <t>During 2016 and 2015 , our overall asset retirement obligation changed as follows: Millions of Dollars 2016 2015 Balance at January 1 $ 251 279 Accretion of discount 9 9 Changes in estimates of existing obligations 10 (7 ) Spending on existing obligations (15 ) (20 ) Property dispositions (5 ) (2 ) Foreign currency translation (6 ) (8 ) Balance at December 31 $ 244 251</t>
  </si>
  <si>
    <t>Earnings per Share (Tables)</t>
  </si>
  <si>
    <t>Reconciliation of Basic and Diluted Earnings Per Share</t>
  </si>
  <si>
    <t xml:space="preserve"> 2016 2015 2014 Basic Diluted Basic Diluted Basic Diluted Amounts Attributed to Phillips 66 Common Stockholders (millions) : Income from continuing operations attributable to Phillips 66 $ 1,555 1,555 4,227 4,227 4,056 4,056 Income allocated to participating securities (6 ) (5 ) (6 ) — (7 ) — Income from continuing operations available to common stockholders 1,549 1,550 4,221 4,227 4,049 4,056 Discontinued operations — — — — 706 706 Net income available to common stockholders $ 1,549 1,550 4,221 4,227 4,755 4,762 Weighted-average common shares outstanding (thousands) : 523,250 527,531 537,602 542,355 561,859 565,902 Effect of stock-based compensation 4,281 2,535 4,753 4,622 4,043 5,602 Weighted-average common shares outstanding—EPS 527,531 530,066 542,355 546,977 565,902 571,504 Earnings Per Share of Common Stock (dollars) : Income from continuing operations attributable to Phillips 66 $ 2.94 2.92 7.78 7.73 7.15 7.10 Discontinued operations — — — — 1.25 1.23 Earnings Per Share $ 2.94 2.92 7.78 7.73 8.40 8.33</t>
  </si>
  <si>
    <t>Debt (Tables)</t>
  </si>
  <si>
    <t>Summary of long term debt</t>
  </si>
  <si>
    <t>Long-term debt at December 31 was: Millions of Dollars 2016 2015 2.95% Senior Notes due 2017 $ 1,500 1,500 4.30% Senior Notes due 2022 2,000 2,000 4.65% Senior Notes due 2034 1,000 1,000 5.875% Senior Notes due 2042 1,500 1,500 4.875% Senior Notes due 2044 1,500 1,500 Phillips 66 Partners 2.646% Senior Notes due 2020 300 300 Phillips 66 Partners 3.605% Senior Notes due 2025 500 500 Phillips 66 Partners 3.55% Senior Notes due 2026 500 — Phillips 66 Partners 4.680% Senior Notes due 2045 300 300 Phillips 66 Partners 4.90% Senior Notes due 2046 625 — Industrial Development Bonds due 2018 through 2021 at 0.57%-0.81% at year-end 2016 and 0.02%-0.05% at year-end 2015 50 50 Sweeny Cogeneration, L.P. notes due 2020 at 7.54% — 41 Note payable to Merey Sweeny, L.P. due 2020 at 7% (related party) 68 83 Phillips 66 Partners revolving credit facility due 2021 at 1.98% at year-end 2016 210 — Other 1 1 Debt at face value 10,054 8,775 Capitalized leases 188 208 Net unamortized discounts and debt issuance costs (104 ) (96 ) Total debt 10,138 8,887 Short-term debt (550 ) (44 ) Long-term debt $ 9,588 8,843</t>
  </si>
  <si>
    <t>Derivatives and Financial Instruments (Tables)</t>
  </si>
  <si>
    <t>Summary of fair value of commodity derivative assets and liabilities and gains (losses) from derivative contracts</t>
  </si>
  <si>
    <t>For information on the impact of counterparty netting and collateral netting, and reconciliation of the balances presented below to the balance sheet, see Note 17—Fair Value Measurements . Millions of Dollars 2016 2015 Assets Prepaid expenses and other current assets $ 741 2,607 Other assets 5 5 Liabilities Other accruals 766 2,425 Other liabilities and deferred credits 2 5 Hedge accounting has not been used for any item in the table. The gains (losses) incurred from commodity derivatives, and the line items where they appear on our consolidated statement of income, were: Millions of Dollars 2016 2015 2014 Sales and other operating revenues $ (451 ) 162 658 Equity in earnings of affiliates — — 66 Other income 29 58 20 Purchased crude oil and products (62 ) 121 136 Hedge accounting has not been used for any item in the table.</t>
  </si>
  <si>
    <t>Summary of material net exposures from outstanding commodity derivative contracts</t>
  </si>
  <si>
    <t xml:space="preserve"> Open Position Long / (Short) 2016 2015 Commodity Crude oil, refined products and NGL (millions of barrels) (18 ) (17 )</t>
  </si>
  <si>
    <t>Fair Value Measurements (Tables)</t>
  </si>
  <si>
    <t>Fair Value Hierarchy for Material Financial Instruments and Derivative Assets and Liabilities, Including the Effect of Counterparty Netting</t>
  </si>
  <si>
    <t>The carrying values and fair values by hierarchy of our material financial instruments and commodity forward contracts, either carried or disclosed at fair value, including any effects of netting derivative assets with liabilities and netting collateral due to right of setoff or master netting agreements, were: Millions of Dollars December 31, 2016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273 371 — 644 (628 ) — — 16 OTC instruments — 6 — 6 (1 ) — — 5 Physical forward contracts* — 94 2 96 — — — 96 Interest-rate derivatives — 8 — 8 — — — 8 Rabbi trust assets 97 — — 97 N/A N/A — 97 $ 370 479 2 851 (629 ) — — 222 Commodity Derivative Liabilities Exchange-cleared instruments $ 249 452 — 701 (628 ) (73 ) — — OTC instruments — 1 — 1 (1 ) — — — Physical forward contracts* — 61 5 66 — — — 66 Floating-rate debt 50 210 — 260 N/A N/A — 260 Fixed-rate debt, excluding capital leases** — 10,260 — 10,260 N/A N/A (570 ) 9,690 $ 299 10,984 5 11,288 (629 ) (73 ) (570 ) 10,016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We carry fixed-rate debt on the balance sheet at amortized cost. Millions of Dollars December 31, 2015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1,851 703 — 2,554 (2,389 ) (100 ) — 65 OTC instruments — 13 — 13 (12 ) — — 1 Physical forward contracts* 3 40 2 45 — — — 45 Rabbi trust assets 83 — — 83 N/A N/A — 83 $ 1,937 756 2 2,695 (2,401 ) (100 ) — 194 Commodity Derivative Liabilities Exchange-cleared instruments $ 1,745 646 — 2,391 (2,389 ) — — 2 OTC instruments — 17 — 17 (12 ) — — 5 Physical forward contracts* — 22 — 22 — — — 22 Floating-rate debt 50 — — 50 N/A N/A — 50 Fixed-rate debt, excluding capital leases** — 8,434 — 8,434 N/A N/A 195 8,629 $ 1,795 9,119 — 10,914 (2,401 ) — 195 8,708 *Physical forward contracts may have a larger value on the balance sheet than disclosed in the fair value hierarchy when the remaining contract term at the reporting date is greater than 12 months and the short-term portion is an asset while the long-term portion is a liability, or vice versa. **We carry fixed-rate debt on the balance sheet at amortized cost.</t>
  </si>
  <si>
    <t>Leases (Tables)</t>
  </si>
  <si>
    <t>Schedule of Future Minimum Lease Payments</t>
  </si>
  <si>
    <t xml:space="preserve">Future minimum lease payments as of December 31, 2016 , for operating and capital lease obligations were: Millions of Dollars Capital Lease Obligations Operating Lease Obligations 2017 $ 26 404 2018 19 362 2019 18 276 2020 14 200 2021 14 85 Remaining years 150 229 Total 241 1,556 Less: income from subleases — 60 Net minimum lease payments $ 241 1,496 Less: amount representing interest 53 Capital lease obligations $ 188 </t>
  </si>
  <si>
    <t>Schedule of Operating Lease Rental Expense</t>
  </si>
  <si>
    <t>Operating lease rental expense for the years ended December 31 was: Millions of Dollars 2016 2015 2014 Minimum rentals $ 641 641 570 Contingent rentals 6 6 8 Less: sublease rental income 95 136 135 $ 552 511 443</t>
  </si>
  <si>
    <t>Employee Benefit Plans (Tables)</t>
  </si>
  <si>
    <t>Reconciliation of Projected Benefit Obligations and Plan Assets</t>
  </si>
  <si>
    <t>The following table provides a reconciliation of the projected benefit obligations and plan assets for our pension plans and accumulated benefit obligations for our other postretirement benefit plans: Millions of Dollars Pension Benefits Other Benefits 2016 2015 2016 2015 U.S. Int’l. U.S. Int’l. Change in Benefit Obligation Benefit obligation at January 1 $ 2,791 912 2,895 941 219 203 Service cost 127 32 124 38 7 7 Interest cost 116 28 109 28 8 7 Plan participant contributions — 3 — 3 2 1 Actuarial loss (gain) 62 237 (25 ) (10 ) (6 ) 13 Benefits paid (215 ) (19 ) (312 ) (20 ) (13 ) (12 ) Curtailment gain — (31 ) — — — — Acquisition of a business — — — — 8 — Foreign currency exchange rate change — (107 ) — (68 ) — — Benefit obligation at December 31 $ 2,881 1,055 2,791 912 225 219 Change in Fair Value of Plan Assets Fair value of plan assets at January 1 $ 2,023 742 2,124 724 — — Actual return on plan assets 136 148 (10 ) 18 — — Company contributions 330 40 221 63 11 11 Plan participant contributions — 3 — 3 2 1 Benefits paid (215 ) (19 ) (312 ) (20 ) (13 ) (12 ) Foreign currency exchange rate change — (118 ) — (46 ) — — Fair value of plan assets at December 31 $ 2,274 796 2,023 742 — — Funded Status at December 31 $ (607 ) (259 ) (768 ) (170 ) (225 ) (219 )</t>
  </si>
  <si>
    <t>Amounts Recognized in the Consolidated Balance Sheet</t>
  </si>
  <si>
    <t>Amounts recognized in the consolidated balance sheet for our pension and other postretirement benefit plans at December 31, 2016 and 2015 , include: Millions of Dollars Pension Benefits Other Benefits 2016 2015 2016 2015 U.S. Int’l. U.S. Int’l. Amounts Recognized in the Consolidated Balance Sheet at December 31 Noncurrent assets $ — — — 20 — — Current liabilities (10 ) — (10 ) — (10 ) (10 ) Noncurrent liabilities (597 ) (259 ) (758 ) (190 ) (215 ) (209 ) Total recognized $ (607 ) (259 ) (768 ) (170 ) (225 ) (219 )</t>
  </si>
  <si>
    <t>Before Tax Amounts Unrecognized in Net Periodic Benefit Cost Included in Accumulated Other Comprehensive Income</t>
  </si>
  <si>
    <t>Included in accumulated other comprehensive income/loss at December 31 were the following before-tax amounts that had not been recognized in net periodic benefit cost: Millions of Dollars Pension Benefits Other Benefits 2016 2015 2016 2015 U.S. Int’l. U.S. Int’l. Unrecognized net actuarial loss (gain) $ 684 227 710 143 (5 ) 2 Unrecognized prior service cost (credit) 3 (5 ) 6 (7 ) (9 ) (10 )</t>
  </si>
  <si>
    <t>Sources of Change in Other Comprehensive Income</t>
  </si>
  <si>
    <t xml:space="preserve"> Millions of Dollars Pension Benefits Other Benefits 2016 2015 2016 2015 U.S. Int’l. U.S. Int’l. Sources of Change in Other Comprehensive Income/Loss Net gain (loss) arising during the period $ (54 ) (129 ) (124 ) 7 7 (14 ) Curtailment gain — 31 — — — — Amortization of (gain) loss and settlements included in income 80 14 155 15 — (1 ) Net change during the period $ 26 (84 ) 31 22 7 (15 ) Prior service cost arising during the period $ — — — — — — Amortization of prior service cost (credit) included in income 3 (1 ) 3 (1 ) (1 ) (2 ) Net change during the period $ 3 (1 ) 3 (1 ) (1 ) (2 )</t>
  </si>
  <si>
    <t>Schedule of Accumulated Benefit Obligations in Excess of Fair Value of Plan Assets</t>
  </si>
  <si>
    <t>Information for U.S. and international pension plans with an accumulated benefit obligation in excess of plan assets at December 31 were: Millions of Dollars Pension Benefits 2016 2015 U.S. Int’l. U.S. Int’l. Projected benefit obligations $ 2,881 1,055 2,791 351 Accumulated benefit obligations 2,601 880 2,485 303 Fair value of plan assets 2,274 796 2,023 160</t>
  </si>
  <si>
    <t>Components of Net Periodic Benefit Cost</t>
  </si>
  <si>
    <t>Components of net periodic benefit cost for all defined benefit plans are presented in the table below: Millions of Dollars Pension Benefits Other Benefits 2016 2015 2014 2016 2015 2014 U.S. Int’l. U.S. Int’l. U.S. Int’l. Components of Net Periodic Benefit Cost Service cost $ 127 32 124 38 121 38 7 7 7 Interest cost 116 28 109 28 108 35 8 7 8 Expected return on plan assets (128 ) (38 ) (138 ) (37 ) (142 ) (37 ) — — — Amortization of prior service cost (credit) 3 (1 ) 3 (1 ) 3 (2 ) (1 ) (2 ) (1 ) Recognized net actuarial loss (gain) 72 14 75 15 40 12 — (1 ) (2 ) Settlements 8 — 80 — — — — — — Total net periodic benefit cost $ 198 35 253 43 130 46 14 11 12</t>
  </si>
  <si>
    <t>Amounts Included in Accumulated Other Comprehensive Income Expected to be Amortized into Net Periodic Benefit Cost Over the Next Fiscal Year</t>
  </si>
  <si>
    <t>Amounts included in accumulated other comprehensive income at December 31, 2016 , that are expected to be amortized into net periodic benefit cost during 2017 are provided below: Millions of Dollars Pension Benefits Other Benefits U.S. Int’l. Unrecognized net actuarial loss $ 70 23 — Unrecognized prior service cost (credit) 3 (1 ) (1 )</t>
  </si>
  <si>
    <t>Weighted-Average Assumptions Used to Determine Benefit Obligations and Net Periodic Benefit Costs</t>
  </si>
  <si>
    <t>The following weighted-average assumptions were used to determine benefit obligations and net periodic benefit costs for years ended December 31: Pension Benefits Other Benefits 2016 2015 2016 2015 U.S. Int’l. U.S. Int’l. Assumptions Used to Determine Benefit Obligations: Discount rate 3.95 % 2.42 4.35 3.35 3.65 4.00 Rate of compensation increase 4.00 3.78 4.00 3.65 — — Assumptions Used to Determine Net Periodic Benefit Cost: Discount rate 4.35 % 3.35 3.90 3.10 4.00 3.70 Expected return on plan assets 6.75 5.31 7.00 5.15 — — Rate of compensation increase 4.00 3.65 4.00 3.20 — —</t>
  </si>
  <si>
    <t>Fair Values of Pension Plan Assets</t>
  </si>
  <si>
    <t>The fair values of our pension plan assets at December 31, by asset class, were as follows: Millions of Dollars U.S. International Level 1 Level 2 Level 3 Total Level 1 Level 2 Level 3 Total 2016 Equity securities $ 533 — — 533 — — — — Mutual funds 47 — — 47 — — — — Cash and cash equivalents 21 — — 21 5 — — 5 Insurance contracts — — — — — — 13 13 Real estate — — — — — — 6 6 Total assets in the fair value hierarchy 601 — — 601 5 — 19 24 Common/collective trusts measured at NAV 1,673 772 Total $ 601 — — 2,274 5 — 19 796 Millions of Dollars U.S. International Level 1 Level 2 Level 3 Total Level 1 Level 2 Level 3 Total 2015 Equity securities $ 447 — — 447 235 — — 235 Government debt securities — — — — 144 — — 144 Mutual funds 41 — — 41 — — — — Cash and cash equivalents 22 — — 22 3 — — 3 Insurance contracts — — — — — — 13 13 Real estate — — — — — — 6 6 Total assets in the fair value hierarchy 510 — — 510 382 — 19 401 Common/collective trusts measured at NAV 1,513 339 Other receivables — 2 Total $ 510 — — 2,023 382 — 19 742</t>
  </si>
  <si>
    <t>Expected Benefit Payments</t>
  </si>
  <si>
    <t>The following benefit payments, which reflect expected future service, as appropriate, are expected to be paid by us in the years indicated: Millions of Dollars Pension Benefits Other Benefits U.S. Int’l. 2017 $ 301 18 25 2018 294 20 26 2019 278 20 26 2020 272 21 24 2021 279 23 23 2022-2025 1,278 140 98</t>
  </si>
  <si>
    <t>Share-Based Compensation Expense Recognized in Income and the Associated Tax Benefit</t>
  </si>
  <si>
    <t>Total share-based compensation expense recognized in income and the associated tax benefits for the years ended December 31 were as follows: Millions of Dollars 2016 2015 2014 Share-based compensation expense $ 156 144 134 Tax benefit (59 ) (54 ) (50 )</t>
  </si>
  <si>
    <t>Stock Option Activity</t>
  </si>
  <si>
    <t>The following table summarizes our stock option activity from January 1, 2016, to December 31, 2016 : Millions of Dollars Options Weighted- Average Exercise Price Weighted-Average Grant-Date Fair Value Aggregate Outstanding at January 1, 2016 5,431,739 $ 41.27 Granted 818,100 78.86 $ 16.94 Forfeited (24,465 ) 77.85 Exercised (1,122,244 ) 30.53 $ 58 Expired or canceled — — Outstanding at December 31, 2016 5,103,130 $ 49.48 Vested at December 31, 2016 4,625,221 $ 46.60 $ 185 Exercisable at December 31, 2016 3,684,109 $ 39.06 $ 175</t>
  </si>
  <si>
    <t>Significant Assumptions Used to Calculate Grant Date Fair Market Values of Options Granted</t>
  </si>
  <si>
    <t>The following table provides the significant assumptions used to calculate the grant date fair market values of options granted over the years shown below, as calculated using the Black-Scholes-Merton option-pricing model: 2016 2015 2014 Assumptions used Risk-free interest rate 1.71 % 1.60 1.96 Dividend yield 3.00 % 3.00 3.00 Volatility factor 28.68 % 34.17 34.97 Expected life (years) 7.08 6.66 6.23</t>
  </si>
  <si>
    <t>Summary of Stock Unit Activity</t>
  </si>
  <si>
    <t xml:space="preserve">The following table summarizes our RSU activity from January 1, 2016, to December 31, 2016 : Millions of Dollars Stock Units Weighted-Average Grant-Date Fair Value Total Fair Value Outstanding at January 1, 2016 3,134,615 $ 60.19 Granted 955,923 78.56 Forfeited (48,877 ) 75.33 Issued (1,398,522 ) 51.27 $ 109 Outstanding at December 31, 2016 2,643,139 $ 71.28 Not Vested at December 31, 2016 1,656,407 $ 72.06 </t>
  </si>
  <si>
    <t>Summary of Performance Share Program Activity</t>
  </si>
  <si>
    <t xml:space="preserve">The following table summarizes our PSU activity from January 1, 2016, to December 31, 2016 : Millions of Dollars Performance Share Units Weighted-Average Grant-Date Fair Value Total Fair Value Outstanding at January 1, 2016 3,556,826 $ 50.11 Granted 767,561 78.62 Forfeited — — Issued (317,329 ) 50.03 $ 26 Cash settled (767,561 ) 78.62 60 Outstanding at December 31, 2016 3,239,497 $ 50.12 Not Vested at December 31, 2016 561,376 $ 52.45 </t>
  </si>
  <si>
    <t>Income Taxes (Tables)</t>
  </si>
  <si>
    <t>Schedule of Components of Income Tax Expense</t>
  </si>
  <si>
    <t>Income taxes charged to income were: Millions of Dollars 2016 2015 2014 Income Taxes Federal Current $ (105 ) 1,128 1,661 Deferred 645 444 (378 ) Foreign Current 66 (74 ) 22 Deferred (84 ) 42 80 State and local Current (24 ) 227 274 Deferred 49 (3 ) (5 ) $ 547 1,764 1,654</t>
  </si>
  <si>
    <t>Schedule of Deferred Tax Assets and Liabilities</t>
  </si>
  <si>
    <t>Major components of deferred tax liabilities and assets at December 31 were: Millions of Dollars 2016 2015 Deferred Tax Liabilities Properties, plants and equipment, and intangibles $ 4,525 4,361 Investment in joint ventures 2,442 2,292 Investment in subsidiaries 803 236 Inventory 154 176 Other 19 24 Total deferred tax liabilities 7,943 7,089 Deferred Tax Assets Benefit plan accruals 669 751 Asset retirement obligations and accrued environmental costs 211 215 Other financial accruals and deferrals 188 175 Loss and credit carryforwards 261 227 Other 1 1 Total deferred tax assets 1,330 1,369 Less: valuation allowance 38 160 Net deferred tax assets 1,292 1,209 Net deferred tax liabilities $ 6,651 5,880</t>
  </si>
  <si>
    <t>Schedule of Unrecognized Tax Benefits Roll Forward</t>
  </si>
  <si>
    <t>As a result of the Separation and pursuant to the Tax Sharing Agreement with ConocoPhillips, the unrecognized tax benefits related to our operations for which ConocoPhillips was the taxpayer remain the responsibility of ConocoPhillips, and we have indemnified ConocoPhillips for such amounts. Those unrecognized tax benefits are included in the following table which shows a reconciliation of the beginning and ending unrecognized tax benefits. Millions of Dollars 2016 2015 2014 Balance at January 1 $ 82 142 202 Additions based on tax positions related to the current year — — 13 Additions for tax positions of prior years 5 6 14 Reductions for tax positions of prior years (17 ) (17 ) (68 ) Settlements — (49 ) (19 ) Lapse of statute — — — Balance at December 31 $ 70 82 142</t>
  </si>
  <si>
    <t>Schedule of Effective Income Tax Rate Reconciliation</t>
  </si>
  <si>
    <t>The amounts of U.S. and foreign income (loss) before income taxes, with a reconciliation of tax at the federal statutory rate with the provision for income taxes, were: Millions of Dollars Percent of Pre-tax Income 2016 2015 2014 2016 2015 2014 Income from continuing operations before income taxes United States $ 1,713 4,983 5,121 78.2 % 82.4 89.1 Foreign 478 1,061 624 21.8 17.6 10.9 $ 2,191 6,044 5,745 100.0 % 100.0 100.0 Federal statutory income tax $ 767 2,115 2,011 35.0 % 35.0 35.0 Goodwill allocated to assets sold — 41 18 — 0.7 0.3 Sale of foreign subsidiaries — (125 ) (293 ) — (2.1 ) (5.1 ) Foreign rate differential (152 ) (239 ) (184 ) (6.9 ) (3.9 ) (3.2 ) German tax legislation — (103 ) — — (1.7 ) — Change in valuation allowance (81 ) (17 ) (14 ) (3.7 ) (0.2 ) (0.2 ) Federal manufacturing deduction — (77 ) (81 ) — (1.3 ) (1.4 ) State income tax, net of federal benefit 12 150 180 0.6 2.5 3.1 Other 1 19 17 — 0.2 0.3 $ 547 1,764 1,654 25.0 % 29.2 28.8</t>
  </si>
  <si>
    <t>Accumulated Other Comprehensive Income (Loss) (Tables)</t>
  </si>
  <si>
    <t>Accumulated other comprehensive income (loss)</t>
  </si>
  <si>
    <t>Changes in the balances of each component of accumulated other comprehensive income (loss) were as follows: Millions of Dollars Defined Benefit Plans Foreign Currency Translation Hedging Accumulated Other Comprehensive Income (Loss) December 31, 2013 $ (404 ) 443 (2 ) 37 Other comprehensive income (loss) before reclassification (330 ) (276 ) — (606 ) Amounts reclassified from accumulated other comprehensive income (loss) Amortization of defined benefit plan items* Actuarial losses 38 — — 38 Net current period other comprehensive loss (292 ) (276 ) — (568 ) December 31, 2014 (696 ) 167 (2 ) (531 ) Other comprehensive income (loss) before reclassifications (78 ) (156 ) — (234 ) Amounts reclassified from accumulated other comprehensive income (loss) Amortization of defined benefit plan items* Actuarial losses and settlements 112 — — 112 Net current period other comprehensive income (loss) 34 (156 ) — (122 ) December 31, 2015 (662 ) 11 (2 ) (653 ) Other comprehensive income (loss) before reclassifications (112 ) (296 ) 5 (403 ) Amounts reclassified from accumulated other comprehensive income (loss) Amortization of defined benefit plan items* Actuarial losses and settlements 61 — — 61 Net current period other comprehensive income (loss) (51 ) (296 ) 5 (342 ) December 31, 2016 $ (713 ) (285 ) 3 (995 ) *Included in the computation of net periodic benefit cost. See Note 20—Employee Benefit Plans , for additional information.</t>
  </si>
  <si>
    <t>Cash Flow Information (Tables)</t>
  </si>
  <si>
    <t xml:space="preserve"> Millions of Dollars 2016 2015 2014 Cash Payments (Receipts) Interest $ 311 275 238 Income taxes* (375 ) 1,560 2,185 * 2016 reflects a net cash refund position; cash payments for income taxes were $385 million .</t>
  </si>
  <si>
    <t>Other Financial Information (Tables)</t>
  </si>
  <si>
    <t xml:space="preserve"> Millions of Dollars 2016 2015 2014 Interest and Debt Expense Incurred Debt $ 402 389 265 Other 17 27 22 419 416 287 Capitalized (81 ) (106 ) (20 ) Expensed $ 338 310 267 Other Income Interest income $ 18 27 21 Other, net* 56 91 99 $ 74 118 120 *Includes derivatives-related activities. Research and Development Expenditures— expensed $ 60 65 62 Advertising Expenses $ 80 73 70 Foreign Currency Transaction (Gains) Losses— after-tax Midstream $ — — — Chemicals — — — Refining (10 ) 34 6 Marketing and Specialties 1 4 8 Corporate and Other (2 ) — — $ (11 ) 38 14</t>
  </si>
  <si>
    <t>Related Party Transactions (Tables)</t>
  </si>
  <si>
    <t>Significant transactions with related parties</t>
  </si>
  <si>
    <t xml:space="preserve">Significant transactions with related parties were: Millions of Dollars 2016 2015 2014 Operating revenues and other income (a) $ 2,174 2,452 6,514 Purchases (b) 8,109 8,142 15,647 Operating expenses and selling, general and administrative expenses (c) 125 129 133 In December 2014, we completed the sale of our interest in MRC. Accordingly, sales of crude oil to MRC and purchases of refined products from MRC are only included in the 2014 amounts in the table above. (a) We sold NGL and other petrochemical feedstocks, along with solvents, to CPChem, and we sold gas oil and hydrogen feedstocks to Excel Paralubes (Excel). We sold certain feedstocks and intermediate products to WRB and also acted as agent for WRB in supplying crude oil and other feedstocks for a fee. We also sold refined products to our OnCue Holdings, LLC joint venture. In addition, we charged several of our affiliates, including CPChem, for the use of common facilities, such as steam generators, waste and water treaters, and warehouse facilities. (b) We purchased crude oil and refined products from WRB. We also acted as agent for WRB in distributing asphalt and solvents for a fee. We purchased natural gas and NGL from DCP Midstream and CPChem, as well as other feedstocks from various affiliates, for use in our refinery and fractionation processes. We paid NGL fractionation fees to CPChem. We also paid fees to various pipeline equity companies for transporting crude oil, finished refined products and NGL. We purchased base oils and fuel products from Excel for use in our refining and specialty businesses. (c) We paid utility and processing fees to various affiliates. </t>
  </si>
  <si>
    <t>Segment Disclosures and Related Information (Tables)</t>
  </si>
  <si>
    <t>Analysis of Results by Operating Segment</t>
  </si>
  <si>
    <t>Analysis of Results by Operating Segment Millions of Dollars 2016 2015 2014 Sales and Other Operating Revenues Midstream Total sales $ 4,226 3,676 6,222 Intersegment eliminations (1,299 ) (1,034 ) (1,104 ) Total Midstream 2,927 2,642 5,118 Chemicals 5 5 7 Refining Total sales 52,068 63,470 115,326 Intersegment eliminations (34,120 ) (40,317 ) (68,263 ) Total Refining 17,948 23,153 47,063 Marketing and Specialties Total sales 64,476 74,591 110,540 Intersegment eliminations (1,109 ) (1,446 ) (1,548 ) Total Marketing and Specialties 63,367 73,145 108,992 Corporate and Other 32 30 32 Consolidated sales and other operating revenues $ 84,279 98,975 161,212 Depreciation, Amortization and Impairments Midstream $ 218 128 92 Chemicals — — — Refining 770 741 850 Marketing and Specialties 107 100 97 Corporate and Other 78 116 106 Consolidated depreciation, amortization and impairments $ 1,173 1,085 1,145 Millions of Dollars 2016 2015 2014 Equity in Earnings of Affiliates Midstream $ 184 (268 ) 360 Chemicals 834 1,316 1,634 Refining 164 325 311 Marketing and Specialties 232 207 162 Corporate and Other — (7 ) (1 ) Consolidated equity in earnings of affiliates $ 1,414 1,573 2,466 Income Taxes from Continuing Operations Midstream $ 123 73 310 Chemicals 256 353 495 Refining 61 1,104 696 Marketing and Specialties 370 466 440 Corporate and Other (263 ) (232 ) (287 ) Consolidated income taxes from continuing operations $ 547 1,764 1,654 Net Income Attributable to Phillips 66 Midstream $ 178 13 507 Chemicals 583 962 1,137 Refining 374 2,555 1,771 Marketing and Specialties 891 1,187 1,034 Corporate and Other (471 ) (490 ) (393 ) Discontinued Operations — — 706 Consolidated net income attributable to Phillips 66 $ 1,555 4,227 4,762 Millions of Dollars 2016 2015 2014 Investments In and Advances To Affiliates Midstream $ 4,769 4,198 2,461 Chemicals 5,773 5,177 5,183 Refining 2,420 2,262 2,103 Marketing and Specialties 391 342 290 Corporate and Other 1 1 1 Consolidated investments in and advances to affiliates $ 13,354 11,980 10,038 Total Assets Midstream $ 12,832 11,043 7,295 Chemicals 5,802 5,237 5,209 Refining 22,825 21,993 22,808 Marketing and Specialties 6,227 5,631 7,051 Corporate and Other 3,967 4,676 6,329 Consolidated total assets $ 51,653 48,580 48,692 Capital Expenditures and Investments Midstream $ 1,453 4,457 2,173 Chemicals — — — Refining 1,149 1,069 1,038 Marketing and Specialties 98 122 439 Corporate and Other 144 116 123 Consolidated capital expenditures and investments $ 2,844 5,764 3,773 Interest Income and Expense Interest income Midstream $ 2 — — Marketing and Specialties — 2 — Corporate and Other 16 25 21 Consolidated interest income $ 18 27 21 Interest and debt expense Corporate and Other $ 338 310 267</t>
  </si>
  <si>
    <t>Sales and Other Operating Revenues by Product Line</t>
  </si>
  <si>
    <t>Sales and Other Operating Revenues by Product Line Refined products $ 73,385 86,249 133,625 Crude oil resales 7,594 8,993 19,832 NGL 3,107 2,998 6,447 Other 193 735 1,308 Consolidated sales and other operating revenues by product line $ 84,279 98,975 161,212</t>
  </si>
  <si>
    <t>Geographic Information</t>
  </si>
  <si>
    <t>Geographic Information Millions of Dollars Sales and Other Operating Revenues* Long-Lived Assets** 2016 2015 2014 2016 2015 2014 United States $ 59,742 69,578 110,713 32,442 29,624 25,255 United Kingdom 9,895 12,120 20,131 1,177 1,459 1,469 Germany 6,128 6,584 9,424 503 502 534 Other foreign countries 8,514 10,693 20,944 87 116 126 Worldwide consolidated $ 84,279 98,975 161,212 34,209 31,701 27,384 *Sales and other operating revenues are attributable to countries based on the location of the operations generating the revenues. **Defined as net properties, plants and equipment plus investments in and advances to affiliated companies.</t>
  </si>
  <si>
    <t>Condensed Consolidating Financial Information (Tables)</t>
  </si>
  <si>
    <t>Condensed Consolidated Income Statement</t>
  </si>
  <si>
    <t xml:space="preserve"> Millions of Dollars Year Ended December 31, 2016 Statement of Income Phillips 66 Phillips 66 Company All Other Subsidiaries Consolidating Adjustments Total Consolidated Revenues and Other Income Sales and other operating revenues $ — 58,822 25,457 — 84,279 Equity in earnings of affiliates 1,797 1,839 296 (2,518 ) 1,414 Net gain (loss) on dispositions — (9 ) 19 — 10 Other income — 42 32 — 74 Intercompany revenues — 864 9,160 (10,024 ) — Total Revenues and Other Income 1,797 61,558 34,964 (12,542 ) 85,777 Costs and Expenses Purchased crude oil and products — 48,171 24,102 (9,805 ) 62,468 Operating expenses — 3,465 846 (36 ) 4,275 Selling, general and administrative expenses 6 1,236 406 (10 ) 1,638 Depreciation and amortization — 821 347 — 1,168 Impairments — 1 4 — 5 Taxes other than income taxes — 5,477 8,211 — 13,688 Accretion on discounted liabilities — 16 5 — 21 Interest and debt expense 366 21 124 (173 ) 338 Foreign currency transaction gains — — (15 ) — (15 ) Total Costs and Expenses 372 59,208 34,030 (10,024 ) 83,586 Income from continuing operations before income taxes 1,425 2,350 934 (2,518 ) 2,191 Provision (benefit) for income taxes (130 ) 553 124 — 547 Income from Continuing Operations 1,555 1,797 810 (2,518 ) 1,644 Income from discontinued operations — — — — — Net income 1,555 1,797 810 (2,518 ) 1,644 Less: net income attributable to noncontrolling interests — — 89 — 89 Net Income Attributable to Phillips 66 $ 1,555 1,797 721 (2,518 ) 1,555 Comprehensive Income $ 1,213 1,455 451 (1,817 ) 1,302 Millions of Dollars Year Ended December 31, 2015 Statement of Income Phillips 66 Phillips 66 Company All Other Subsidiaries Consolidating Adjustments Total Consolidated Revenues and Other Income Sales and other operating revenues $ — 68,478 30,497 — 98,975 Equity in earnings (losses) of affiliates 4,470 2,812 (134 ) (5,575 ) 1,573 Net gain (loss) on dispositions — (115 ) 398 — 283 Other income — 81 37 — 118 Intercompany revenues — 1,071 9,845 (10,916 ) — Total Revenues and Other Income 4,470 72,327 40,643 (16,491 ) 100,949 Costs and Expenses Purchased crude oil and products — 54,925 29,221 (10,747 ) 73,399 Operating expenses 4 3,412 917 (39 ) 4,294 Selling, general and administrative expenses 5 1,265 416 (16 ) 1,670 Depreciation and amortization — 818 260 — 1,078 Impairments — 4 3 — 7 Taxes other than income taxes — 5,505 8,572 — 14,077 Accretion on discounted liabilities — 16 5 — 21 Interest and debt expense 365 25 34 (114 ) 310 Foreign currency transaction losses — 1 48 — 49 Total Costs and Expenses 374 65,971 39,476 (10,916 ) 94,905 Income from continuing operations before income taxes 4,096 6,356 1,167 (5,575 ) 6,044 Provision (benefit) for income taxes (131 ) 1,886 9 — 1,764 Income from Continuing Operations 4,227 4,470 1,158 (5,575 ) 4,280 Income from discontinued operations — — — — — Net income 4,227 4,470 1,158 (5,575 ) 4,280 Less: net income attributable to noncontrolling interests — — 53 — 53 Net Income Attributable to Phillips 66 $ 4,227 4,470 1,105 (5,575 ) 4,227 Comprehensive Income $ 4,105 4,348 1,032 (5,327 ) 4,158 Millions of Dollars Year Ended December 31, 2014 Statement of Income Phillips 66 Phillips 66 Company All Other Subsidiaries Consolidating Adjustments Total Consolidated Revenues and Other Income Sales and other operating revenues $ — 109,078 52,134 — 161,212 Equity in earnings of affiliates 4,257 3,021 444 (5,256 ) 2,466 Net gain (loss) on dispositions — (46 ) 341 — 295 Other income — 105 15 — 120 Intercompany revenues — 2,411 18,772 (21,183 ) — Total Revenues and Other Income 4,257 114,569 71,706 (26,439 ) 164,093 Costs and Expenses Purchased crude oil and products — 97,783 58,984 (21,019 ) 135,748 Operating expenses 2 3,600 870 (37 ) 4,435 Selling, general and administrative expenses 6 1,224 502 (69 ) 1,663 Depreciation and amortization — 761 234 — 995 Impairments — 3 147 — 150 Taxes other than income taxes — 5,478 9,563 (1 ) 15,040 Accretion on discounted liabilities — 18 6 — 24 Interest and debt expense 286 18 20 (57 ) 267 Foreign currency transaction losses — — 26 — 26 Total Costs and Expenses 294 108,885 70,352 (21,183 ) 158,348 Income from continuing operations before income taxes 3,963 5,684 1,354 (5,256 ) 5,745 Provision (benefit) for income taxes (103 ) 1,427 330 — 1,654 Income from Continuing Operations 4,066 4,257 1,024 (5,256 ) 4,091 Income from discontinued operations* 696 — 10 — 706 Net income 4,762 4,257 1,034 (5,256 ) 4,797 Less: net income attributable to noncontrolling interests — — 35 — 35 Net Income Attributable to Phillips 66 $ 4,762 4,257 999 (5,256 ) 4,762 Comprehensive Income $ 4,194 3,689 721 (4,375 ) 4,229 *Net of provision for income taxes on discontinued operations: $ — — 5 — 5</t>
  </si>
  <si>
    <t>Condensed Consolidated Balance Sheet</t>
  </si>
  <si>
    <t xml:space="preserve"> Millions of Dollars At December 31, 2016 Balance Sheet Phillips 66 Phillips 66 Company All Other Subsidiaries Consolidating Adjustments Total Consolidated Assets Cash and cash equivalents $ — 854 1,857 — 2,711 Accounts and notes receivable 13 4,336 3,276 (1,228 ) 6,397 Inventories — 2,198 952 — 3,150 Prepaid expenses and other current assets 2 317 103 — 422 Total Current Assets 15 7,705 6,188 (1,228 ) 12,680 Investments and long-term receivables 31,165 22,733 8,588 (48,952 ) 13,534 Net properties, plants and equipment — 13,044 7,811 — 20,855 Goodwill — 2,853 417 — 3,270 Intangibles — 719 169 — 888 Other assets 15 245 168 (2 ) 426 Total Assets $ 31,195 47,299 23,341 (50,182 ) 51,653 Liabilities and Equity Accounts payable $ — 5,626 2,663 (1,228 ) 7,061 Short-term debt 500 30 20 — 550 Accrued income and other taxes — 348 457 — 805 Employee benefit obligations — 475 52 — 527 Other accruals 59 371 90 — 520 Total Current Liabilities 559 6,850 3,282 (1,228 ) 9,463 Long-term debt 6,920 150 2,518 — 9,588 Asset retirement obligations and accrued environmental costs — 501 154 — 655 Deferred income taxes — 4,391 2,354 (2 ) 6,743 Employee benefit obligations — 948 268 — 1,216 Other liabilities and deferred credits 1,297 3,337 4,060 (8,431 ) 263 Total Liabilities 8,776 16,177 12,636 (9,661 ) 27,928 Common stock 10,777 25,403 10,117 (35,520 ) 10,777 Retained earnings 12,637 6,714 (269 ) (6,474 ) 12,608 Accumulated other comprehensive loss (995 ) (995 ) (478 ) 1,473 (995 ) Noncontrolling interests — — 1,335 — 1,335 Total Liabilities and Equity $ 31,195 47,299 23,341 (50,182 ) 51,653 Millions of Dollars At December 31, 2015 Balance Sheet Phillips 66 Phillips 66 Company All Other Subsidiaries Consolidating Adjustments Total Consolidated Assets Cash and cash equivalents $ — 575 2,499 — 3,074 Accounts and notes receivable 14 3,643 2,217 (701 ) 5,173 Inventories — 2,171 1,306 — 3,477 Prepaid expenses and other current assets 2 382 148 — 532 Total Current Assets 16 6,771 6,170 (701 ) 12,256 Investments and long-term receivables 33,315 24,068 7,395 (52,635 ) 12,143 Net properties, plants and equipment — 12,651 7,070 — 19,721 Goodwill — 3,040 235 — 3,275 Intangibles — 726 180 — 906 Other assets 16 154 113 (4 ) 279 Total Assets $ 33,347 47,410 21,163 (53,340 ) 48,580 Liabilities and Equity Accounts payable $ — 4,015 2,341 (701 ) 5,655 Short-term debt — 25 19 — 44 Accrued income and other taxes — 320 558 — 878 Employee benefit obligations — 528 48 — 576 Other accruals 59 240 79 — 378 Total Current Liabilities 59 5,128 3,045 (701 ) 7,531 Long-term debt 7,413 158 1,272 — 8,843 Asset retirement obligations and accrued environmental costs — 496 169 — 665 Deferred income taxes — 4,500 1,545 (4 ) 6,041 Employee benefit obligations — 1,094 191 — 1,285 Other liabilities and deferred credits 2,746 2,765 3,734 (8,968 ) 277 Total Liabilities 10,218 14,141 9,956 (9,673 ) 24,642 Common stock 11,405 25,404 10,688 (36,092 ) 11,405 Retained earnings 12,377 8,518 (200 ) (8,347 ) 12,348 Accumulated other comprehensive loss (653 ) (653 ) (119 ) 772 (653 ) Noncontrolling interests — — 838 — 838 Total Liabilities and Equity $ 33,347 47,410 21,163 (53,340 ) 48,580</t>
  </si>
  <si>
    <t>Condensed Consolidated Cash Flow</t>
  </si>
  <si>
    <t xml:space="preserve"> Millions of Dollars Year Ended December 31, 2016 Statement of Cash Flows Phillips 66 Phillips 66 Company All Other Subsidiaries Consolidating Adjustments Total Consolidated Cash Flows From Operating Activities Net cash provided by continuing operating activities $ 3,491 2,307 503 (3,338 ) 2,963 Net cash provided by discontinued operations — — — — — Net Cash Provided by Operating Activities 3,491 2,307 503 (3,338 ) 2,963 Cash Flows From Investing Activities Capital expenditures and investments* — (1,425 ) (1,457 ) 38 (2,844 ) Proceeds from asset dispositions** — 1,007 156 (1,007 ) 156 Intercompany lending activities (1,139 ) 2,046 (907 ) — — Advances/loans—related parties — (75 ) (357 ) — (432 ) Collection of advances/loans—related parties — — 108 — 108 Other — 18 (164 ) — (146 ) Net cash provided by (used in) continuing investing activities (1,139 ) 1,571 (2,621 ) (969 ) (3,158 ) Net cash provided by (used in) discontinued operations — — — — — Net Cash Provided by (Used in) Investing Activities (1,139 ) 1,571 (2,621 ) (969 ) (3,158 ) Cash Flows From Financing Activities Issuance of debt — — 2,090 — 2,090 Repayment of debt — (26 ) (807 ) — (833 ) Issuance of common stock (12 ) — — — (12 ) Repurchase of common stock (1,042 ) — — — (1,042 ) Dividends paid on common stock (1,282 ) (3,604 ) (783 ) 4,387 (1,282 ) Distributions to controlling interests — — 1,049 (1,049 ) — Distributions to noncontrolling interests — — (75 ) — (75 ) Net proceeds from issuance of Phillips 66 Partners LP common units — — 972 — 972 Other* (16 ) 31 (980 ) 969 4 Net cash provided by (used in) continuing financing activities (2,352 ) (3,599 ) 1,466 4,307 (178 ) Net cash provided by (used in) discontinued operations — — — — — Net Cash Provided by (Used in) Financing Activities (2,352 ) (3,599 ) 1,466 4,307 (178 ) Effect of Exchange Rate Changes on Cash and Cash Equivalents — — 10 — 10 Net Change in Cash and Cash Equivalents — 279 (642 ) — (363 ) Cash and cash equivalents at beginning of period 575 2,499 — 3,074 Cash and Cash Equivalents at End of Period $ — 854 1,857 — 2,711 * Includes intercompany capital contributions. ** Includes return of investments in equity affiliates and working capital true-ups on dispositions. Millions of Dollars Year Ended December 31, 2015 Statement of Cash Flows Phillips 66 Phillips 66 Company All Other Subsidiaries Consolidating Adjustments Total Consolidated Cash Flows From Operating Activities Net cash provided by continuing operating activities $ 1,060 4,879 2,564 (2,790 ) 5,713 Net cash provided by discontinued operations — — — — — Net Cash Provided by Operating Activities 1,060 4,879 2,564 (2,790 ) 5,713 Cash Flows From Investing Activities Capital expenditures and investments* — (2,815 ) (5,283 ) 2,334 (5,764 ) Proceeds from asset dispositions** — 774 178 (882 ) 70 Intercompany lending activities 2,461 (3,153 ) 692 — — Advances/loans—related parties — (50 ) — — (50 ) Collection of advances/loans—related parties — 50 — — 50 Other — 6 (50 ) — (44 ) Net cash provided by (used in) continuing investing activities 2,461 (5,188 ) (4,463 ) 1,452 (5,738 ) Net cash provided by (used in) discontinued operations — — — — — Net Cash Provided by (Used in) Investing Activities 2,461 (5,188 ) (4,463 ) 1,452 (5,738 ) Cash Flows From Financing Activities Issuance of debt — — 1,169 — 1,169 Repayment of debt (800 ) (23 ) (103 ) — (926 ) Issuance of common stock (19 ) — — — (19 ) Repurchase of common stock (1,512 ) — — — (1,512 ) Dividends paid on common stock (1,172 ) (1,172 ) (1,576 ) 2,748 (1,172 ) Distributions to controlling interests — — (186 ) 186 — Distributions to noncontrolling interests — — (46 ) — (46 ) Net proceeds from issuance of Phillips 66 Partners — — 384 — 384 Other* (18 ) 34 1,585 (1,596 ) 5 Net cash provided by (used in) continuing financing activities (3,521 ) (1,161 ) 1,227 1,338 (2,117 ) Net cash provided by (used in) discontinued operations — — — — — Net Cash Provided by (Used in) Financing Activities (3,521 ) (1,161 ) 1,227 1,338 (2,117 ) Effect of Exchange Rate Changes on Cash and Cash Equivalents — — 9 — 9 Net Change in Cash and Cash Equivalents — (1,470 ) (663 ) — (2,133 ) Cash and cash equivalents at beginning of period — 2,045 3,162 — 5,207 Cash and Cash Equivalents at End of Period $ — 575 2,499 — 3,074 * Includes intercompany capital contributions. ** Includes return of investments in equity affiliates and working capital true-ups on dispositions. Millions of Dollars Year Ended December 31, 2014 Statement of Cash Flows Phillips 66 Phillips 66 Company All Other Subsidiaries Consolidating Adjustments Total Consolidated Cash Flows From Operating Activities Net cash provided by (used in) continuing operating activities $ (47 ) 2,551 1,527 (504 ) 3,527 Net cash provided by discontinued operations — — 2 — 2 Net Cash Provided by (Used in) Operating Activities (47 ) 2,551 1,529 (504 ) 3,529 Cash Flows From Investing Activities Capital expenditures and investments* — (2,230 ) (2,532 ) 989 (3,773 ) Proceeds from asset dispositions — 960 687 (403 ) 1,244 Intercompany lending activities** 1,397 (1,402 ) 5 — — Advances/loans—related parties — — (3 ) — (3 ) Other — (13 ) 251 — 238 Net cash provided by (used in) continuing investing activities 1,397 (2,685 ) (1,592 ) 586 (2,294 ) Net cash used in discontinued operations — — (2 ) — (2 ) Net Cash Provided by (Used in) Investing Activities 1,397 (2,685 ) (1,594 ) 586 (2,296 ) Cash Flows From Financing Activities Issuance of debt 2,459 — 28 — 2,487 Repayment of debt — (20 ) (29 ) — (49 ) Issuance of common stock 1 — — — 1 Repurchase of common stock (2,282 ) — — — (2,282 ) Share exchange—PSPI transaction (450 ) — — — (450 ) Dividends paid on common stock (1,062 ) — (443 ) 443 (1,062 ) Distributions to controlling interests — — (323 ) 323 — Distributions to noncontrolling interests — — (30 ) — (30 ) Other* (16 ) 37 850 (848 ) 23 Net cash provided by (used in) continuing financing activities (1,350 ) 17 53 (82 ) (1,362 ) Net cash provided by (used in) discontinued operations — — — — — Net Cash Provided by (Used in) Financing Activities (1,350 ) 17 53 (82 ) (1,362 ) Effect of Exchange Rate Changes on Cash and Cash Equivalents — — (64 ) — (64 ) Net Change in Cash and Cash Equivalents — (117 ) (76 ) — (193 ) Cash and cash equivalents at beginning of period — 2,162 3,238 — 5,400 Cash and Cash Equivalents at End of Period $ — 2,045 3,162 — 5,207 * Includes intercompany capital contributions. ** Non-cash investing activity: In the fourth quarter of 2014, Phillips 66 Company declared and distributed $6.1 billion of its Phillips 66 intercompany receivables to Phillips 66. </t>
  </si>
  <si>
    <t>Selected Quarterly Financial Data (Unaudited) (Tables)</t>
  </si>
  <si>
    <t xml:space="preserve"> Millions of Dollars Per Share of Common Stock Sales and Other Operating Revenues* Income Before Income Taxes Net Income Net Income Attributable to Phillips 66 Net Income Attributable to Phillips 66 Basic Diluted 2016 First $ 17,409 596 398 385 0.72 0.72 Second 21,849 720 516 496 0.94 0.93 Third 21,624 813 536 511 0.97 0.96 Fourth 23,397 62 194 163 0.31 0.31 2015 First $ 22,778 1,388 997 987 1.80 1.79 Second 28,512 1,465 1,025 1,012 1.85 1.84 Third 25,792 2,359 1,592 1,578 2.92 2.90 Fourth 21,893 832 666 650 1.21 1.20 *Includes excise taxes on petroleum products sales.</t>
  </si>
  <si>
    <t>Summary of Significant Accounting Policies (Narrative) (Details)</t>
  </si>
  <si>
    <t>Dec. 31, 2016reporting_unittechnique</t>
  </si>
  <si>
    <t>Fair Value Inputs, Assets, Quantitative Information [Line Items]</t>
  </si>
  <si>
    <t>Number of reporting units for purposes of testing goodwill for impairment | reporting_unit</t>
  </si>
  <si>
    <t>Minimum time required for an award not to be subject to forfeiture, in months</t>
  </si>
  <si>
    <t>6 months</t>
  </si>
  <si>
    <t>Minimum</t>
  </si>
  <si>
    <t>Length of construction period for interest capitalization, in years</t>
  </si>
  <si>
    <t>1 year</t>
  </si>
  <si>
    <t>Minimum | Net properties, plants and equipment</t>
  </si>
  <si>
    <t>Number of methods used to determine fair value | technique</t>
  </si>
  <si>
    <t>Variable Interest Entities (VIEs) (Details) - Phillips 66 Partners - USD ($) $ in Millions</t>
  </si>
  <si>
    <t>Equity investments</t>
  </si>
  <si>
    <t>Variable Interest Entity [Line Items]</t>
  </si>
  <si>
    <t>Variable interest entity consolidated, assets, noncurrent, pledged</t>
  </si>
  <si>
    <t>Variable Interest Entities (VIEs) Narrative (Details) - USD ($)</t>
  </si>
  <si>
    <t>Dec. 31, 2013</t>
  </si>
  <si>
    <t>Aug. 31, 2009</t>
  </si>
  <si>
    <t>Aug. 28, 2009</t>
  </si>
  <si>
    <t>Merey Sweeny L.P.</t>
  </si>
  <si>
    <t>Variable Interest Entities (VIEs) (Textual) [Abstract]</t>
  </si>
  <si>
    <t>Additional equity method ownership interest acquired in Merey Sweeny Limited Partnership</t>
  </si>
  <si>
    <t>50.00%</t>
  </si>
  <si>
    <t>Book value of VIE</t>
  </si>
  <si>
    <t>Merey Sweeny L.P. | Guarantees of Joint Venture Debt</t>
  </si>
  <si>
    <t>Maximum exposure of loss/potential amount of future payments</t>
  </si>
  <si>
    <t>Merey Sweeny L.P. | MSLP 8.85% Senior Notes | Guarantees of Joint Venture Debt</t>
  </si>
  <si>
    <t>Debt guarantee to lender, percentage</t>
  </si>
  <si>
    <t>100.00%</t>
  </si>
  <si>
    <t>Stated interest rate of debt, percent</t>
  </si>
  <si>
    <t>8.85%</t>
  </si>
  <si>
    <t>DAPL And ETCOP</t>
  </si>
  <si>
    <t>Percentage of ownership interest</t>
  </si>
  <si>
    <t>25.00%</t>
  </si>
  <si>
    <t>Loans and leases receivable, related parties</t>
  </si>
  <si>
    <t>Carrying amount of indemnifications</t>
  </si>
  <si>
    <t>Inventories (Summary of Inventory) (Details) - USD ($) $ in Millions</t>
  </si>
  <si>
    <t>Crude oil and petroleum products</t>
  </si>
  <si>
    <t>Materials and supplies</t>
  </si>
  <si>
    <t>Inventories (Narrative) (Details) - USD ($) $ in Millions</t>
  </si>
  <si>
    <t>Segment Reporting Information [Line Items]</t>
  </si>
  <si>
    <t>Total inventories</t>
  </si>
  <si>
    <t>Estimated excess of current replacement cost over LIFO cost of inventories</t>
  </si>
  <si>
    <t>Effect on net income due to LIFO inventory liquidation</t>
  </si>
  <si>
    <t>Whitegate Refinery | Refining</t>
  </si>
  <si>
    <t>Business Combinations (Narrative) (Details) $ in Millions</t>
  </si>
  <si>
    <t>Aug. 30, 2009USD ($)</t>
  </si>
  <si>
    <t>Mar. 31, 2014refinery</t>
  </si>
  <si>
    <t>Mar. 31, 2017USD ($)</t>
  </si>
  <si>
    <t>Dec. 31, 2014USD ($)</t>
  </si>
  <si>
    <t>Dec. 31, 2016USD ($)</t>
  </si>
  <si>
    <t>Nov. 30, 2016mi</t>
  </si>
  <si>
    <t>Aug. 31, 2014MBbls</t>
  </si>
  <si>
    <t>Business Acquisition [Line Items]</t>
  </si>
  <si>
    <t>Number of refineries to which facility provides utilities and other services | refinery</t>
  </si>
  <si>
    <t>NGL Logistics System</t>
  </si>
  <si>
    <t>Length of pipeline | mi</t>
  </si>
  <si>
    <t>PP&amp;E provisionally recorded</t>
  </si>
  <si>
    <t>Beaumont, Texas,Crude Oil And Petroleum Products Terminal, 7.1 Million-Barrel-Storage-Capacity | Midstream Segment</t>
  </si>
  <si>
    <t>Storage capacity of terminal acquired, in barrels | MBbls</t>
  </si>
  <si>
    <t>Series of Individually Immaterial Business Acquisitions | Capital Expenditures And Investments</t>
  </si>
  <si>
    <t>Consideration paid, net of cash acquired</t>
  </si>
  <si>
    <t>Scenario, Forecast</t>
  </si>
  <si>
    <t>Equity interest in acquiree, remeasurement gain</t>
  </si>
  <si>
    <t>Merey Sweeny</t>
  </si>
  <si>
    <t>Additional equity method ownership interest acquired in MSLP</t>
  </si>
  <si>
    <t>Step acquisition, equity interest in acquiree, fair value</t>
  </si>
  <si>
    <t>Assets Held for Sale or Sold (Narrative) (Details) - USD ($) $ in Millions</t>
  </si>
  <si>
    <t>1 Months Ended</t>
  </si>
  <si>
    <t>Sep. 30, 2016</t>
  </si>
  <si>
    <t>Jul. 31, 2014</t>
  </si>
  <si>
    <t>Feb. 28, 2014</t>
  </si>
  <si>
    <t>Feb. 28, 2015</t>
  </si>
  <si>
    <t>Assets Held For Sale Or Sold (Textual) [Abstract]</t>
  </si>
  <si>
    <t>Repurchase of common stock, shares (in shares)</t>
  </si>
  <si>
    <t>Cash included in carrying value reflected as financing cash outflow</t>
  </si>
  <si>
    <t>Refining | Bantry Bay Terminal</t>
  </si>
  <si>
    <t>Before-tax loss on net PP&amp;E held for sale</t>
  </si>
  <si>
    <t>Refining | IRELAND | Bantry Bay Terminal</t>
  </si>
  <si>
    <t>Net carrying value at time of disposition</t>
  </si>
  <si>
    <t>Marketing and Specialties | Phillips Specialty Products Inc</t>
  </si>
  <si>
    <t>Allocated goodwill included in carrying value of disposed asset</t>
  </si>
  <si>
    <t>Recognition of before-tax gain</t>
  </si>
  <si>
    <t>Cash and cash equivalents included in carrying value</t>
  </si>
  <si>
    <t>Net PP&amp;E included in carrying value</t>
  </si>
  <si>
    <t>Marketing and Specialties | Immingham Combined Heat and Power Plant</t>
  </si>
  <si>
    <t>Gain on disposition</t>
  </si>
  <si>
    <t>Marketing and Specialties | Share Exchange Pspi Transaction | Phillips Specialty Products Inc</t>
  </si>
  <si>
    <t>Total carrying value of ownership interest sold</t>
  </si>
  <si>
    <t>Disposal group inventory, other working capital, and properties, plants and equipment</t>
  </si>
  <si>
    <t>Malaysian Refining Company | Refining</t>
  </si>
  <si>
    <t>Carrying amount at time of disposition including goodwill and currency translation adjustments</t>
  </si>
  <si>
    <t>Before-tax gain recognized on disposition</t>
  </si>
  <si>
    <t>Investments, Loans and Long-Term Receivables (Summary of Components of Investments, Loans, and Long-Term Receivables) (Details) - USD ($) $ in Millions</t>
  </si>
  <si>
    <t>Loans and long-term receivables</t>
  </si>
  <si>
    <t>Other investments</t>
  </si>
  <si>
    <t>Investments, Loans and Long-Term Receivables (Narrative) (Details)</t>
  </si>
  <si>
    <t>3 Months Ended</t>
  </si>
  <si>
    <t>Mar. 31, 2014USD ($)</t>
  </si>
  <si>
    <t>Dec. 31, 2016USD ($)assetjoint_venture</t>
  </si>
  <si>
    <t>Dec. 31, 2015USD ($)</t>
  </si>
  <si>
    <t>Dec. 31, 2007USD ($)</t>
  </si>
  <si>
    <t>Sep. 30, 2016USD ($)</t>
  </si>
  <si>
    <t>Aug. 31, 2016USD ($)</t>
  </si>
  <si>
    <t>May 31, 2016USD ($)</t>
  </si>
  <si>
    <t>Schedule of Equity Method Investments [Line Items]</t>
  </si>
  <si>
    <t>Retained earnings related to undistributed earnings of affilated companies</t>
  </si>
  <si>
    <t>Dividends received from affiliates</t>
  </si>
  <si>
    <t>Refining Facilities</t>
  </si>
  <si>
    <t>Number of assets contributed | asset</t>
  </si>
  <si>
    <t>WRB Refining LP</t>
  </si>
  <si>
    <t>Amortization period for basis difference of assets contributed to WRB, years</t>
  </si>
  <si>
    <t>26 years</t>
  </si>
  <si>
    <t>Equity investments, basis difference</t>
  </si>
  <si>
    <t>Equity investment, amortization of basis difference</t>
  </si>
  <si>
    <t>Special dividend amount</t>
  </si>
  <si>
    <t>WRB Refining LP | Proceeds From Asset Dispositions</t>
  </si>
  <si>
    <t>Return of investment</t>
  </si>
  <si>
    <t>WRB Refining LP | Cenovus Energy Inc [Member]</t>
  </si>
  <si>
    <t>Contribution obligation by co-venturer</t>
  </si>
  <si>
    <t>Contribution obligation by co-venturer, obligation period</t>
  </si>
  <si>
    <t>10 years</t>
  </si>
  <si>
    <t>DCP Midstream</t>
  </si>
  <si>
    <t>Cash contribution</t>
  </si>
  <si>
    <t>CP Chem</t>
  </si>
  <si>
    <t>CP Chem | Minimum</t>
  </si>
  <si>
    <t>Supply and purchase agreements, initial term</t>
  </si>
  <si>
    <t>CP Chem | Maximum</t>
  </si>
  <si>
    <t>99 years</t>
  </si>
  <si>
    <t>Rockies Express Pipeline LLC (REX)</t>
  </si>
  <si>
    <t>Amount of debt repaid by REX</t>
  </si>
  <si>
    <t>Approximate amount of remaining long-term debt of REX</t>
  </si>
  <si>
    <t>DCP Sand Hills Pipeline, LLC</t>
  </si>
  <si>
    <t>33.30%</t>
  </si>
  <si>
    <t>DCP Southern Hills Pipeline, LLC</t>
  </si>
  <si>
    <t>Number of joint ventures | joint_venture</t>
  </si>
  <si>
    <t>Equity method investment, line of credit, maximum borrowing capacity</t>
  </si>
  <si>
    <t>Dakota Access LLC</t>
  </si>
  <si>
    <t>Equity method investment, maximum borrowing capacity</t>
  </si>
  <si>
    <t>Equity method investment, borrowing outstanding</t>
  </si>
  <si>
    <t>Energy Transfer Crude Oil Company LLC (ETCOP)</t>
  </si>
  <si>
    <t>Investments, Loans and Long-Term Receivables (Summary of Financial Information for Equity Method Investments) (Details) - USD ($) $ in Millions</t>
  </si>
  <si>
    <t>Summary of financial information</t>
  </si>
  <si>
    <t>Revenues</t>
  </si>
  <si>
    <t>Income before income taxes</t>
  </si>
  <si>
    <t>Current assets</t>
  </si>
  <si>
    <t>Noncurrent assets</t>
  </si>
  <si>
    <t>Current liabilities</t>
  </si>
  <si>
    <t>Noncurrent liabilities</t>
  </si>
  <si>
    <t>Properties, Plants and Equipment (Narrative) (Details)</t>
  </si>
  <si>
    <t>Property, Plant and Equipment [Line Items]</t>
  </si>
  <si>
    <t>Useful life</t>
  </si>
  <si>
    <t>25 years</t>
  </si>
  <si>
    <t>Pipeline Assets</t>
  </si>
  <si>
    <t>45 years</t>
  </si>
  <si>
    <t>Terminal Assets</t>
  </si>
  <si>
    <t>33 years</t>
  </si>
  <si>
    <t>Properties, Plants and Equipment (Summary of Investment in Property, Plant, and Equipment) (Details) - USD ($) $ in Millions</t>
  </si>
  <si>
    <t>Gross PP&amp;E</t>
  </si>
  <si>
    <t>Accum. D&amp;A</t>
  </si>
  <si>
    <t>Net PP&amp;E</t>
  </si>
  <si>
    <t>Midstream</t>
  </si>
  <si>
    <t>Chemicals</t>
  </si>
  <si>
    <t>Refining</t>
  </si>
  <si>
    <t>Marketing and Specialties</t>
  </si>
  <si>
    <t>Corporate and Other</t>
  </si>
  <si>
    <t>Goodwill and Intangibles (Goodwill) (Details) - USD ($) $ in Millions</t>
  </si>
  <si>
    <t>Goodwill [Roll Forward]</t>
  </si>
  <si>
    <t>Balance at January 1</t>
  </si>
  <si>
    <t>Goodwill assigned to acquisitions</t>
  </si>
  <si>
    <t>Goodwill allocated to dispositions</t>
  </si>
  <si>
    <t>Balance at December 31</t>
  </si>
  <si>
    <t>Goodwill and Intangibles (Intangible Assets) (Details) - USD ($) $ in Millions</t>
  </si>
  <si>
    <t>Indefinite-lived Intangible Assets [Line Items]</t>
  </si>
  <si>
    <t>Indefinite-lived intangible assets</t>
  </si>
  <si>
    <t>Trade names and trademarks</t>
  </si>
  <si>
    <t>Refinery air and operating permits</t>
  </si>
  <si>
    <t>Goodwill and Intangibles (Narrative) (Details) - USD ($) $ in Millions</t>
  </si>
  <si>
    <t>Net amortized intangible asset balance</t>
  </si>
  <si>
    <t>Accumulated amortization</t>
  </si>
  <si>
    <t>Impairments (Summary of Before-Tax Impairment Charges) (Details) - USD ($) $ in Millions</t>
  </si>
  <si>
    <t>Before-tax impairment charges</t>
  </si>
  <si>
    <t>Impairments (Narrative) (Details) - Refining - USD ($) $ in Millions</t>
  </si>
  <si>
    <t>Bantry Bay Terminal</t>
  </si>
  <si>
    <t>Schedule of Impaired Long-Lived Assets [Line Items]</t>
  </si>
  <si>
    <t>IRELAND | Bantry Bay Terminal</t>
  </si>
  <si>
    <t>Whitegate Refinery | IRELAND</t>
  </si>
  <si>
    <t>Held-for-use impairment</t>
  </si>
  <si>
    <t>Asset Retirement Obligations and Accrued Environmental Costs (Summary of Asset Retirement Obligations and Accrued Environmental Costs) (Details) - USD ($) $ in Millions</t>
  </si>
  <si>
    <t>Asset retirement obligations</t>
  </si>
  <si>
    <t>Accrued environmental costs</t>
  </si>
  <si>
    <t>Total asset retirement obligations and accrued environmental costs</t>
  </si>
  <si>
    <t>Asset retirement obligations and accrued environmental costs due within one year</t>
  </si>
  <si>
    <t>Long-term asset retirement obligations and accrued environmental costs</t>
  </si>
  <si>
    <t>Asset Retirement Obligations and Accrued Environmental Costs (Schedule of Change in Overall Asset Retirement Obligation) (Details) - USD ($) $ in Millions</t>
  </si>
  <si>
    <t>Asset Retirement Obligation, Roll Forward Analysis [Roll Forward]</t>
  </si>
  <si>
    <t>Accretion of discount</t>
  </si>
  <si>
    <t>Changes in estimates of existing obligations</t>
  </si>
  <si>
    <t>Spending on existing obligations</t>
  </si>
  <si>
    <t>Property dispositions</t>
  </si>
  <si>
    <t>Foreign currency translation</t>
  </si>
  <si>
    <t>Asset Retirement Obligations and Accrued Environmental Costs (Narrative) (Details) - USD ($) $ in Millions</t>
  </si>
  <si>
    <t>Site Contingency [Line Items]</t>
  </si>
  <si>
    <t>Maximum period over which accrued environmental costs are expected to be paid, years</t>
  </si>
  <si>
    <t>30 years</t>
  </si>
  <si>
    <t>Domestic refineries and underground storage tanks</t>
  </si>
  <si>
    <t>Nonoperator sites</t>
  </si>
  <si>
    <t>Other sites</t>
  </si>
  <si>
    <t>Acquired through Business Combination</t>
  </si>
  <si>
    <t>Expected future undiscounted payments related to the portion of the accrued environmental costs that have been discounted</t>
  </si>
  <si>
    <t>Expected future undiscounted payments, due in 2017</t>
  </si>
  <si>
    <t>Expected future undiscounted payments, due in 2018</t>
  </si>
  <si>
    <t>Expected future undiscounted payments, due in 2019</t>
  </si>
  <si>
    <t>Expected future undiscounted payments, due in 2020</t>
  </si>
  <si>
    <t>Expected future undiscounted payments, due in 2021</t>
  </si>
  <si>
    <t>Expected future undiscounted payments, due for all future years after 2021</t>
  </si>
  <si>
    <t>Weighted Average | Acquired through Business Combination</t>
  </si>
  <si>
    <t>Accrued environmental costs, discount rate</t>
  </si>
  <si>
    <t>5.00%</t>
  </si>
  <si>
    <t>Earnings per Share (Summary of Earnings Per Share Calculation) (Details) - USD ($) $ / shares in Units, shares in Thousands, $ in Millions</t>
  </si>
  <si>
    <t>Mar. 31, 2016</t>
  </si>
  <si>
    <t>Sep. 30, 2015</t>
  </si>
  <si>
    <t>Jun. 30, 2015</t>
  </si>
  <si>
    <t>Mar. 31, 2015</t>
  </si>
  <si>
    <t>Income from continuing operations attributable to Phillips 66</t>
  </si>
  <si>
    <t>Income allocated to participating securities</t>
  </si>
  <si>
    <t>Income from continuing operations available to common stockholders</t>
  </si>
  <si>
    <t>Discontinued operations</t>
  </si>
  <si>
    <t>Net income available to common stockholders</t>
  </si>
  <si>
    <t>Weighted-average common shares outstanding (thousands): (in shares)</t>
  </si>
  <si>
    <t>Effect of stock-based compensation (in shares)</t>
  </si>
  <si>
    <t>Weighted-average commons shares outstanding - basic (in shares)</t>
  </si>
  <si>
    <t>Income from continuing operations attributable to Phillips 66 (in dollars per share)</t>
  </si>
  <si>
    <t>Effect of stock-based compensation</t>
  </si>
  <si>
    <t>Weighted-average common shares outstanding—EPS</t>
  </si>
  <si>
    <t>Debt (Summary of Long-Term Debt) (Details) - USD ($) $ in Millions</t>
  </si>
  <si>
    <t>Oct. 31, 2016</t>
  </si>
  <si>
    <t>Debt at face value</t>
  </si>
  <si>
    <t>Capitalized leases</t>
  </si>
  <si>
    <t>Net unamortized discounts and debt issuance costs</t>
  </si>
  <si>
    <t>Total debt</t>
  </si>
  <si>
    <t>2.95% Senior Notes due 2017 | Senior Notes</t>
  </si>
  <si>
    <t>2.95%</t>
  </si>
  <si>
    <t>4.30% Senior Notes due 2022 | Senior Notes</t>
  </si>
  <si>
    <t>4.30%</t>
  </si>
  <si>
    <t>4.65% Senior Notes due 2034 | Senior Notes</t>
  </si>
  <si>
    <t>4.65%</t>
  </si>
  <si>
    <t>5.875% Senior Notes due 2042 | Senior Notes</t>
  </si>
  <si>
    <t>5.875%</t>
  </si>
  <si>
    <t>4.875% Senior Notes due 2044 | Senior Notes</t>
  </si>
  <si>
    <t>4.875%</t>
  </si>
  <si>
    <t>Industrial Development Bonds due 2018 through 2021 at 0.57%-0.81% at year-end 2016 and 0.02%-0.05% at year-end 2015</t>
  </si>
  <si>
    <t>Sweeny Cogeneration, L.P. notes due 2020 at 7.54%</t>
  </si>
  <si>
    <t>7.54%</t>
  </si>
  <si>
    <t>Note payable to Merey Sweeny, L.P. due 2020 at 7% (related party)</t>
  </si>
  <si>
    <t>Notes Payable to Merey Sweeny, L.P. due 2020 at 7% (related party)</t>
  </si>
  <si>
    <t>7.00%</t>
  </si>
  <si>
    <t>Phillips 66 Partners revolving credit facility due 2021 at 1.98% at year-end 2016</t>
  </si>
  <si>
    <t>Phillips 66 Partners revolving credit facility due 2019 at 1.33% at year-end 2014</t>
  </si>
  <si>
    <t>1.98%</t>
  </si>
  <si>
    <t>Minimum | Industrial Development Bonds due 2018 through 2021 at 0.57%-0.81% at year-end 2016 and 0.02%-0.05% at year-end 2015</t>
  </si>
  <si>
    <t>0.057%</t>
  </si>
  <si>
    <t>0.02%</t>
  </si>
  <si>
    <t>Maximum | Industrial Development Bonds due 2018 through 2021 at 0.57%-0.81% at year-end 2016 and 0.02%-0.05% at year-end 2015</t>
  </si>
  <si>
    <t>0.81%</t>
  </si>
  <si>
    <t>0.05%</t>
  </si>
  <si>
    <t>Phillips 66 Partners LP | Phillips 66 Partners 2.646% Senior Notes due 2020 | Senior Notes</t>
  </si>
  <si>
    <t>2.646%</t>
  </si>
  <si>
    <t>Phillips 66 Partners LP | Phillips 66 Partners 3.605% Senior Notes due 2025 | Senior Notes</t>
  </si>
  <si>
    <t>3.605%</t>
  </si>
  <si>
    <t>Phillips 66 Partners LP | Phillips 66 Partners 3.55% Senior Notes due 2026 | Senior Notes</t>
  </si>
  <si>
    <t>3.55%</t>
  </si>
  <si>
    <t>Phillips 66 Partners LP | Phillips 66 Partners 4.680% Senior Notes due 2045 | Senior Notes</t>
  </si>
  <si>
    <t>4.68%</t>
  </si>
  <si>
    <t>Phillips 66 Partners LP | Phillips 66 Partners 4.90% Senior Notes due 2046 | Senior Notes</t>
  </si>
  <si>
    <t>4.90%</t>
  </si>
  <si>
    <t>Debt (Narrative) (Details) - USD ($)</t>
  </si>
  <si>
    <t>Oct. 28, 2016</t>
  </si>
  <si>
    <t>Long-term Debt, Fiscal Year Maturity [Abstract]</t>
  </si>
  <si>
    <t>Long-term borrowing maturities, 2017</t>
  </si>
  <si>
    <t>Long-term borrowing maturities, 2018</t>
  </si>
  <si>
    <t>Long-term borrowing maturities, 2019</t>
  </si>
  <si>
    <t>Long-term borrowing maturities, 2020</t>
  </si>
  <si>
    <t>Long-term borrowing maturities, 2021</t>
  </si>
  <si>
    <t>Long-term debt, current maturities</t>
  </si>
  <si>
    <t>Maximum consolidated net debt-to-capitalization ratio, percent</t>
  </si>
  <si>
    <t>Borrowings under commercial paper program</t>
  </si>
  <si>
    <t>Revolving Credit Facility</t>
  </si>
  <si>
    <t>Maximum borrowing capacity</t>
  </si>
  <si>
    <t>Amount outstanding under facility</t>
  </si>
  <si>
    <t>Letters of credit issued</t>
  </si>
  <si>
    <t>Phillips 66 Partners | Revolving Credit Facility</t>
  </si>
  <si>
    <t>Phillips 66 Partners LP | Revolving Credit Facility</t>
  </si>
  <si>
    <t>Phillips 66 Partners LP | Senior Notes</t>
  </si>
  <si>
    <t>Senior notes</t>
  </si>
  <si>
    <t>Commercial Paper</t>
  </si>
  <si>
    <t>Phillips 66 Partners 2.646% Senior Notes due 2020 | Phillips 66 Partners LP | Senior Notes</t>
  </si>
  <si>
    <t>Senior notes, interest percent</t>
  </si>
  <si>
    <t>Phillips 66 Partners 3.55% Senior Notes due 2026 | Phillips 66 Partners LP | Senior Notes</t>
  </si>
  <si>
    <t>Phillips 66 Partners 3.605% Senior Notes due 2025 | Phillips 66 Partners LP | Senior Notes</t>
  </si>
  <si>
    <t>Phillips 66 Partners 4.90% Senior Notes due 2046 | Phillips 66 Partners LP | Senior Notes</t>
  </si>
  <si>
    <t>Phillips 66 Partners 4.680% Senior Notes due 2045 | Phillips 66 Partners LP | Senior Notes</t>
  </si>
  <si>
    <t>Maximum | Commercial Paper</t>
  </si>
  <si>
    <t>Number of days maturities are generally limited to</t>
  </si>
  <si>
    <t>90 days</t>
  </si>
  <si>
    <t>Guarantees (Narrative) (Details) - USD ($)</t>
  </si>
  <si>
    <t>Dec. 31, 2012</t>
  </si>
  <si>
    <t>Guarantees (Textual) [Abstract]</t>
  </si>
  <si>
    <t>Operating lease, remaining obligation</t>
  </si>
  <si>
    <t>Environmental accruals for known contaminations</t>
  </si>
  <si>
    <t>Residual Value Guarantees</t>
  </si>
  <si>
    <t>Other Guarantees</t>
  </si>
  <si>
    <t>Indemnifications</t>
  </si>
  <si>
    <t>Asset Retirement Obligations And Accrued Environmental Cost | Indemnifications</t>
  </si>
  <si>
    <t>Merey Sweeny | Guarantees of Joint Venture Debt</t>
  </si>
  <si>
    <t>Merey Sweeny | MSLP 8.85% Senior Notes | Guarantees of Joint Venture Debt</t>
  </si>
  <si>
    <t>Percentage of guarantee</t>
  </si>
  <si>
    <t>Facilities | Residual Value Guarantees</t>
  </si>
  <si>
    <t>Facilities | Maximum | Other Guarantees</t>
  </si>
  <si>
    <t>Lessee leasing arrangements, operating leases</t>
  </si>
  <si>
    <t>5 years</t>
  </si>
  <si>
    <t>Railcars | Residual Value Guarantees</t>
  </si>
  <si>
    <t>Operating leases, expense</t>
  </si>
  <si>
    <t>Railcars | Permanently Taken Out Of Service | Residual Value Guarantees</t>
  </si>
  <si>
    <t>Operating leases executory costs</t>
  </si>
  <si>
    <t>Contingencies and Commitments (Narrative) (Details) - USD ($) $ in Millions</t>
  </si>
  <si>
    <t>Contingencies and Commitments (Textual) [Abstract]</t>
  </si>
  <si>
    <t>Aggregate amounts of estimated payments under long-term throughput and take-or-pay agreements - 2017</t>
  </si>
  <si>
    <t>Aggregate amounts of estimated payments under long-term throughput and take-or-pay agreements - 2018</t>
  </si>
  <si>
    <t>Aggregate amounts of estimated payments under long-term throughput and take-or-pay agreements - 2019</t>
  </si>
  <si>
    <t>Aggregate amounts of estimated payments under long-term throughput and take-or-pay agreements - 2020</t>
  </si>
  <si>
    <t>Aggregate amounts of estimated payments under long-term throughput and take-or-pay agreements - 2021</t>
  </si>
  <si>
    <t>Aggregate amounts of estimated payments under long-term throughput and take-or-pay agreements - 2022 and after</t>
  </si>
  <si>
    <t>Total payments under long-term throughput and take-or-pay agreements</t>
  </si>
  <si>
    <t>Performance obligations secured by letters of credit and bank guarantees</t>
  </si>
  <si>
    <t>Performance Guarantee</t>
  </si>
  <si>
    <t>Performance Guarantee | Revolving Credit Facility</t>
  </si>
  <si>
    <t>Derivatives and Financial Instruments (Summary of Commodity Derivative Assets and Liabilities) (Details) - Commodity derivatives - USD ($) $ in Millions</t>
  </si>
  <si>
    <t>Fair value of commodity derivative assets and liabilities, without netting</t>
  </si>
  <si>
    <t>Derivatives and Financial Instruments (Summary of Gains/(Losses) From Commodity Derivatives) (Details) - Commodity derivatives - USD ($) $ in Millions</t>
  </si>
  <si>
    <t>Summary of gains (losses) from commodity derivatives</t>
  </si>
  <si>
    <t>Gains (losses) from commodity derivatives</t>
  </si>
  <si>
    <t>Derivatives and Financial Instruments (Narrative) (Details) - USD ($)</t>
  </si>
  <si>
    <t>Dec. 31, 2017</t>
  </si>
  <si>
    <t>Fair Value, Assets and Liabilities Measured on Recurring Basis [Line Items]</t>
  </si>
  <si>
    <t>Estimated percentage of derivative contract volume expiring within twelve months</t>
  </si>
  <si>
    <t>98.00%</t>
  </si>
  <si>
    <t>Payment terms of receivables</t>
  </si>
  <si>
    <t>30 days or less</t>
  </si>
  <si>
    <t>Cash Flow Hedging | Interest Rate Swap | Designated as Hedging Instrument</t>
  </si>
  <si>
    <t>Derivative, notional amount</t>
  </si>
  <si>
    <t>Cash Flow Hedging | Interest Rate Swap | Designated as Hedging Instrument | Other Accruals and Other Assets</t>
  </si>
  <si>
    <t>Derivative fair value</t>
  </si>
  <si>
    <t>Cash Flow Hedging | Scenario, Forecast | Interest Rate Swap | Designated as Hedging Instrument | Other Accruals and Other Assets</t>
  </si>
  <si>
    <t>Derivative instruments, loss reclassified from accumulated OCI into income</t>
  </si>
  <si>
    <t>Derivatives and Financial Instruments (Summary of Outstanding Commodity Derivative Contracts) (Details) - MMBbls</t>
  </si>
  <si>
    <t>Commodity</t>
  </si>
  <si>
    <t>Crude oil, refined products and NGL (millions of barrels)</t>
  </si>
  <si>
    <t>Fair Value Measurements (Narrative) (Details) $ in Millions</t>
  </si>
  <si>
    <t>Aggregate value of assets transferred to Level 1</t>
  </si>
  <si>
    <t>Aggregate value of liabilities transferred to Level 1</t>
  </si>
  <si>
    <t>Fair Value Measurements (Summary of Fair Value of Derivative Assets and Liabilities and Effect of Counterparty Netting) (Details) - USD ($) $ in Millions</t>
  </si>
  <si>
    <t>Fair Value, Assets and Liabilities Measured on Recurring and Nonrecurring Basis [Line Items]</t>
  </si>
  <si>
    <t>Difference in Carrying Value and Fair Value</t>
  </si>
  <si>
    <t>Floating-rate debt</t>
  </si>
  <si>
    <t>Fixed-rate debt, excluding capital leases</t>
  </si>
  <si>
    <t>Net Carrying Value Presented on the Balance Sheet</t>
  </si>
  <si>
    <t>Net carrying value presented on balance sheet, commodity derivative assets and investments</t>
  </si>
  <si>
    <t>Net carrying value presented on balance sheet, commodity derivative liabilities and debt</t>
  </si>
  <si>
    <t>Net Carrying Value Presented on the Balance Sheet | Rabbi trust assets | Equity investments</t>
  </si>
  <si>
    <t>Rabbi trust assets</t>
  </si>
  <si>
    <t>Exchange-cleared instruments | Net Carrying Value Presented on the Balance Sheet</t>
  </si>
  <si>
    <t>Net carrying value presented on balance sheet, commodity derivative assets</t>
  </si>
  <si>
    <t>Net carrying value presented on balance sheet, commodity derivative liabilities</t>
  </si>
  <si>
    <t>OTC instruments | Net Carrying Value Presented on the Balance Sheet</t>
  </si>
  <si>
    <t>Physical forward contracts | Net Carrying Value Presented on the Balance Sheet</t>
  </si>
  <si>
    <t>Fair Value, Measurements, Recurring</t>
  </si>
  <si>
    <t>Effect of counterparty netting, commodity derivative assets</t>
  </si>
  <si>
    <t>Effect of collateral netting, commodity derivative assets</t>
  </si>
  <si>
    <t>Total assets, fair value disclosure gross</t>
  </si>
  <si>
    <t>Effect of counterparty netting, commodity derivative liabilities</t>
  </si>
  <si>
    <t>Effect of Collateral Netting</t>
  </si>
  <si>
    <t>Total liabilities, fair value disclosure gross</t>
  </si>
  <si>
    <t>Fair Value, Measurements, Recurring | Floating-rate debt</t>
  </si>
  <si>
    <t>Debt excluding capital leases, fair value gross</t>
  </si>
  <si>
    <t>Fair Value, Measurements, Recurring | Fixed-rate debt, excluding capital leases</t>
  </si>
  <si>
    <t>Fair Value, Measurements, Recurring | Rabbi trust assets</t>
  </si>
  <si>
    <t>Fair Value, Measurements, Recurring | Exchange-cleared instruments</t>
  </si>
  <si>
    <t>Commodity derivative assets, fair value gross</t>
  </si>
  <si>
    <t>Commodity derivative liabilities, fair value gross</t>
  </si>
  <si>
    <t>Fair Value, Measurements, Recurring | OTC instruments</t>
  </si>
  <si>
    <t>Fair Value, Measurements, Recurring | Physical forward contracts</t>
  </si>
  <si>
    <t>Fair Value, Measurements, Recurring | Level 1</t>
  </si>
  <si>
    <t>Fair Value, Measurements, Recurring | Level 1 | Floating-rate debt</t>
  </si>
  <si>
    <t>Fair Value, Measurements, Recurring | Level 1 | Fixed-rate debt, excluding capital leases</t>
  </si>
  <si>
    <t>Fair Value, Measurements, Recurring | Level 1 | Rabbi trust assets</t>
  </si>
  <si>
    <t>Fair Value, Measurements, Recurring | Level 1 | Exchange-cleared instruments</t>
  </si>
  <si>
    <t>Fair Value, Measurements, Recurring | Level 1 | OTC instruments</t>
  </si>
  <si>
    <t>Fair Value, Measurements, Recurring | Level 1 | Physical forward contracts</t>
  </si>
  <si>
    <t>Fair Value, Measurements, Recurring | Level 2</t>
  </si>
  <si>
    <t>Fair Value, Measurements, Recurring | Level 2 | Floating-rate debt</t>
  </si>
  <si>
    <t>Fair Value, Measurements, Recurring | Level 2 | Fixed-rate debt, excluding capital leases</t>
  </si>
  <si>
    <t>Fair Value, Measurements, Recurring | Level 2 | Rabbi trust assets</t>
  </si>
  <si>
    <t>Fair Value, Measurements, Recurring | Level 2 | Exchange-cleared instruments</t>
  </si>
  <si>
    <t>Fair Value, Measurements, Recurring | Level 2 | OTC instruments</t>
  </si>
  <si>
    <t>Fair Value, Measurements, Recurring | Level 2 | Physical forward contracts</t>
  </si>
  <si>
    <t>Fair Value, Measurements, Recurring | Level 3</t>
  </si>
  <si>
    <t>Fair Value, Measurements, Recurring | Level 3 | Floating-rate debt</t>
  </si>
  <si>
    <t>Fair Value, Measurements, Recurring | Level 3 | Fixed-rate debt, excluding capital leases</t>
  </si>
  <si>
    <t>Fair Value, Measurements, Recurring | Level 3 | Rabbi trust assets</t>
  </si>
  <si>
    <t>Fair Value, Measurements, Recurring | Level 3 | Exchange-cleared instruments</t>
  </si>
  <si>
    <t>Fair Value, Measurements, Recurring | Level 3 | OTC instruments</t>
  </si>
  <si>
    <t>Fair Value, Measurements, Recurring | Level 3 | Physical forward contracts</t>
  </si>
  <si>
    <t>Derivative Financial Instruments, Assets | Interest Rate Contract | Net Carrying Value Presented on the Balance Sheet</t>
  </si>
  <si>
    <t>Derivative Financial Instruments, Assets | Interest Rate Contract | Fair Value, Measurements, Recurring</t>
  </si>
  <si>
    <t>Derivative Financial Instruments, Assets | Interest Rate Contract | Fair Value, Measurements, Recurring | Level 1</t>
  </si>
  <si>
    <t>Derivative Financial Instruments, Assets | Interest Rate Contract | Fair Value, Measurements, Recurring | Level 2</t>
  </si>
  <si>
    <t>Equity (Narrative) (Details) - USD ($)</t>
  </si>
  <si>
    <t>Feb. 08, 2017</t>
  </si>
  <si>
    <t>Class of Stock [Line Items]</t>
  </si>
  <si>
    <t>Preferred stock authorized, shares (in shares)</t>
  </si>
  <si>
    <t>Par value of preferred stock, per share (in dollars per share)</t>
  </si>
  <si>
    <t>Preferred stock outstanding, shares (in shares)</t>
  </si>
  <si>
    <t>Cost of shares repurchased</t>
  </si>
  <si>
    <t>Share Repurchase Program And Additional Share Repurchases</t>
  </si>
  <si>
    <t>Amount authorized for stock repurchase</t>
  </si>
  <si>
    <t>Subsequent Event</t>
  </si>
  <si>
    <t>Quarterly cash dividend declared (in dollars per share)</t>
  </si>
  <si>
    <t>Leases (Narrative) (Details) - USD ($) $ in Millions</t>
  </si>
  <si>
    <t>Total net PP&amp;E recorded for capital leases</t>
  </si>
  <si>
    <t>Leases (Summary of Future Minimum Lease Payments) (Details) - USD ($) $ in Millions</t>
  </si>
  <si>
    <t>Capital Leases, Future Minimum Payments Due, Fiscal Year Maturity [Abstract]</t>
  </si>
  <si>
    <t>Remaining years</t>
  </si>
  <si>
    <t>Less: income from subleases</t>
  </si>
  <si>
    <t>Net minimum lease payments</t>
  </si>
  <si>
    <t>Less: amount representing interest</t>
  </si>
  <si>
    <t>Capital lease obligations</t>
  </si>
  <si>
    <t>Operating Leases, Future Minimum Rental Payments Due, Fiscal Year Maturity [Abstract]</t>
  </si>
  <si>
    <t>Leases (Summary of Operating Lease Rental Expense) (Details) - USD ($) $ in Millions</t>
  </si>
  <si>
    <t>Operating Leases, Rent Expense, Net [Abstract]</t>
  </si>
  <si>
    <t>Minimum rentals</t>
  </si>
  <si>
    <t>Contingent rentals</t>
  </si>
  <si>
    <t>Less: sublease rental income</t>
  </si>
  <si>
    <t>Employee Benefit Plans (Reconciliation of Projected Benefit Obligations and Plan Assets) (Details) - USD ($) $ in Millions</t>
  </si>
  <si>
    <t>U.S.</t>
  </si>
  <si>
    <t>Change in Benefit Obligation</t>
  </si>
  <si>
    <t>Benefit obligation at January 1</t>
  </si>
  <si>
    <t>Service cost</t>
  </si>
  <si>
    <t>Interest cost</t>
  </si>
  <si>
    <t>Plan participant contributions</t>
  </si>
  <si>
    <t>Actuarial loss (gain)</t>
  </si>
  <si>
    <t>Benefits paid</t>
  </si>
  <si>
    <t>Acquisition of a business</t>
  </si>
  <si>
    <t>Foreign currency exchange rate change</t>
  </si>
  <si>
    <t>Benefit obligation at December 31</t>
  </si>
  <si>
    <t>Change in Fair Value of Plan Assets</t>
  </si>
  <si>
    <t>Fair value of plan assets at January 1</t>
  </si>
  <si>
    <t>Actual return on plan assets</t>
  </si>
  <si>
    <t>Company contributions</t>
  </si>
  <si>
    <t>Fair value of plan assets at December 31</t>
  </si>
  <si>
    <t>Funded Status at December 31</t>
  </si>
  <si>
    <t>Int’l.</t>
  </si>
  <si>
    <t>Other Benefits</t>
  </si>
  <si>
    <t>Employee Benefit Plans (Summary of Amounts Recognized in the Consolidated Balance Sheet (Details) - USD ($) $ in Millions</t>
  </si>
  <si>
    <t>Defined Benefit Plan Disclosure [Line Items]</t>
  </si>
  <si>
    <t>Total recognized</t>
  </si>
  <si>
    <t>Employee Benefit Plans (Summary of Amounts Recognized in Other Comprehensive Income (Loss)) (Details) - USD ($) $ in Millions</t>
  </si>
  <si>
    <t>Net gain (loss) arising during the period</t>
  </si>
  <si>
    <t>Unrecognized net actuarial loss (gain)</t>
  </si>
  <si>
    <t>Unrecognized prior service cost (credit)</t>
  </si>
  <si>
    <t>Amortization of (gain) loss and settlements included in income</t>
  </si>
  <si>
    <t>Net change during the period</t>
  </si>
  <si>
    <t>Prior service credit arising during the period</t>
  </si>
  <si>
    <t>Amortization of prior service cost (credit) included in income</t>
  </si>
  <si>
    <t>Employee Benefit Plans (Narrative) (Details) $ / shares in Units, $ in Millions</t>
  </si>
  <si>
    <t>Dec. 31, 2016USD ($)$ / sharesshares</t>
  </si>
  <si>
    <t>Dec. 31, 2015USD ($)$ / shares</t>
  </si>
  <si>
    <t>Dec. 31, 2014USD ($)$ / shares</t>
  </si>
  <si>
    <t>Dec. 31, 2013shares</t>
  </si>
  <si>
    <t>Dec. 31, 2009</t>
  </si>
  <si>
    <t>Dec. 31, 2008</t>
  </si>
  <si>
    <t>May 31, 2013shares</t>
  </si>
  <si>
    <t>Jan. 02, 2009</t>
  </si>
  <si>
    <t>Employee Benefit Plans (Textual) [Abstract]</t>
  </si>
  <si>
    <t>Net actuarial gains and losses, Percent amortized</t>
  </si>
  <si>
    <t>10.00%</t>
  </si>
  <si>
    <t>Health care cost trend rate, ultimate, percentage</t>
  </si>
  <si>
    <t>Percentage-point change in the assumed health care cost trend rate</t>
  </si>
  <si>
    <t>1.00%</t>
  </si>
  <si>
    <t>Maximum employee contribution of eligible pay, Percent</t>
  </si>
  <si>
    <t>75.00%</t>
  </si>
  <si>
    <t>Semi-annual discretionary company contribution target, Percent</t>
  </si>
  <si>
    <t>2.00%</t>
  </si>
  <si>
    <t>Total expense related to participants in the Savings Plan</t>
  </si>
  <si>
    <t>Minimum service period to avoid award forfeiture, in months</t>
  </si>
  <si>
    <t>Weighted average grant date fair value of options granted (in dollars per share) | $ / shares</t>
  </si>
  <si>
    <t>Intrinsic value of options exercised</t>
  </si>
  <si>
    <t>Date of performance awards authorization relative to grant date</t>
  </si>
  <si>
    <t>3 years</t>
  </si>
  <si>
    <t>Accumulated benefit obligations</t>
  </si>
  <si>
    <t>Expected future employer contributions next fiscal year</t>
  </si>
  <si>
    <t>Health care cost trend rate, percentage</t>
  </si>
  <si>
    <t>6.50%</t>
  </si>
  <si>
    <t>Equity securities</t>
  </si>
  <si>
    <t>Target allocations for plan assets</t>
  </si>
  <si>
    <t>62.00%</t>
  </si>
  <si>
    <t>Debt Securities</t>
  </si>
  <si>
    <t>37.00%</t>
  </si>
  <si>
    <t>Other Types of Investments</t>
  </si>
  <si>
    <t>Stock Options</t>
  </si>
  <si>
    <t>Stock option terms in years</t>
  </si>
  <si>
    <t>Weighted-average remaining contractual terms of vested options</t>
  </si>
  <si>
    <t>5 years 4 months 10 days</t>
  </si>
  <si>
    <t>Weighted-average remaining contractual terms of exercisable options</t>
  </si>
  <si>
    <t>4 years 6 months 22 days</t>
  </si>
  <si>
    <t>Cash received from the exercise of options</t>
  </si>
  <si>
    <t>Tax benefit from the exercise of options</t>
  </si>
  <si>
    <t>Unrecognized compensation expense from unvested awards held by employees</t>
  </si>
  <si>
    <t>Weighted-average period for recognition of unrecognized compensation expense from unvested awards</t>
  </si>
  <si>
    <t>21 months</t>
  </si>
  <si>
    <t>Longest period for recognition of unrecognized compensation expense from unvested awards</t>
  </si>
  <si>
    <t>27 months</t>
  </si>
  <si>
    <t>Restricted Stock Units (RSUs)</t>
  </si>
  <si>
    <t>Award vesting rights</t>
  </si>
  <si>
    <t>one-third</t>
  </si>
  <si>
    <t>Number of shares of common stock to be issued per stock unit | shares</t>
  </si>
  <si>
    <t>49 months</t>
  </si>
  <si>
    <t>Weighted average grant date fair value (in dollars per share) | $ / shares</t>
  </si>
  <si>
    <t>Aggregate fair value</t>
  </si>
  <si>
    <t>Performance Shares</t>
  </si>
  <si>
    <t>29 months</t>
  </si>
  <si>
    <t>Eligible retirement age</t>
  </si>
  <si>
    <t>Years of service</t>
  </si>
  <si>
    <t>Minimum participant contribution to Savings Plan to be eligible for Success Share, Percent</t>
  </si>
  <si>
    <t>Semi-annual discretionary company contribution, Percent</t>
  </si>
  <si>
    <t>0.00%</t>
  </si>
  <si>
    <t>Maximum</t>
  </si>
  <si>
    <t>Company match of participant's contributions of eligible pay, Percent</t>
  </si>
  <si>
    <t>6.00%</t>
  </si>
  <si>
    <t>Employees Eligible for Retirement | Stock Options</t>
  </si>
  <si>
    <t>Award vesting period</t>
  </si>
  <si>
    <t>Employees Eligible for Retirement | Restricted Stock Units (RSUs)</t>
  </si>
  <si>
    <t>Awards Vesting Ratably Over Three Years On Anniversary Of Grant Date | Stock Options</t>
  </si>
  <si>
    <t>Before April 30, 2012 | Restricted Stock Units (RSUs)</t>
  </si>
  <si>
    <t>Before April 30, 2012 | Awards Vesting Over Five Years, First Third Of Units | Restricted Stock Units (RSUs)</t>
  </si>
  <si>
    <t>36 months</t>
  </si>
  <si>
    <t>Before April 30, 2012 | Awards Vesting Over Five Years, Second Third Of Units | Restricted Stock Units (RSUs)</t>
  </si>
  <si>
    <t>48 months</t>
  </si>
  <si>
    <t>Before April 30, 2012 | Awards Vesting Over Five Years, Final Third Of Units | Restricted Stock Units (RSUs)</t>
  </si>
  <si>
    <t>60 months</t>
  </si>
  <si>
    <t>2013 Omnibus Stock And Performance Incentive Plan Of Phillips 66</t>
  </si>
  <si>
    <t>Common stock issuable under P66 Omnibus Plan, maximum (in shares) | shares</t>
  </si>
  <si>
    <t>2013 Omnibus Stock And Performance Incentive Plan Of Phillips 66 | Cliff Vesting | Restricted Stock Units (RSUs)</t>
  </si>
  <si>
    <t>Employee Benefit Plans (Accumulated Benefit Obligation in Excess of Plan Assets) (Details) (Details) - USD ($) $ in Millions</t>
  </si>
  <si>
    <t>Projected benefit obligations</t>
  </si>
  <si>
    <t>Fair value of plan assets</t>
  </si>
  <si>
    <t>Employee Benefit Plans (Summary of Components of Net Periodic Benefit Cost) (Details) - USD ($) $ in Millions</t>
  </si>
  <si>
    <t>Expected return on plan assets</t>
  </si>
  <si>
    <t>Amortization of prior service cost (credit)</t>
  </si>
  <si>
    <t>Recognized net actuarial loss (gain)</t>
  </si>
  <si>
    <t>Settlements</t>
  </si>
  <si>
    <t>Total net periodic benefit cost</t>
  </si>
  <si>
    <t>Employee Benefit Plans (Summary of Net Periodic Benefit Cost) (Details) $ in Millions</t>
  </si>
  <si>
    <t>Employee Benefit Plans (Summary of Weighted-Average Assumptions) (Details)</t>
  </si>
  <si>
    <t>Assumptions Used to Determine Benefit Obligations</t>
  </si>
  <si>
    <t>Discount rate</t>
  </si>
  <si>
    <t>3.95%</t>
  </si>
  <si>
    <t>4.35%</t>
  </si>
  <si>
    <t>Rate of compensation increase</t>
  </si>
  <si>
    <t>4.00%</t>
  </si>
  <si>
    <t>Assumptions Used to Determine Net Periodic Benefit Cost</t>
  </si>
  <si>
    <t>3.90%</t>
  </si>
  <si>
    <t>6.75%</t>
  </si>
  <si>
    <t>2.42%</t>
  </si>
  <si>
    <t>3.35%</t>
  </si>
  <si>
    <t>3.78%</t>
  </si>
  <si>
    <t>3.65%</t>
  </si>
  <si>
    <t>3.10%</t>
  </si>
  <si>
    <t>5.31%</t>
  </si>
  <si>
    <t>5.15%</t>
  </si>
  <si>
    <t>3.20%</t>
  </si>
  <si>
    <t>3.70%</t>
  </si>
  <si>
    <t>Employee Benefit Plans (Summary of Pension Plan Asset Fair Values) (Details) - USD ($) $ in Millions</t>
  </si>
  <si>
    <t>Subtotal</t>
  </si>
  <si>
    <t>U.S. | Level 1</t>
  </si>
  <si>
    <t>U.S. | Level 2</t>
  </si>
  <si>
    <t>U.S. | Level 3</t>
  </si>
  <si>
    <t>U.S. | Equity securities</t>
  </si>
  <si>
    <t>U.S. | Equity securities | Level 1</t>
  </si>
  <si>
    <t>U.S. | Equity securities | Level 2</t>
  </si>
  <si>
    <t>U.S. | Equity securities | Level 3</t>
  </si>
  <si>
    <t>U.S. | Government debt securities</t>
  </si>
  <si>
    <t>U.S. | Government debt securities | Level 1</t>
  </si>
  <si>
    <t>U.S. | Government debt securities | Level 2</t>
  </si>
  <si>
    <t>U.S. | Government debt securities | Level 3</t>
  </si>
  <si>
    <t>U.S. | Mutual funds</t>
  </si>
  <si>
    <t>U.S. | Mutual funds | Level 1</t>
  </si>
  <si>
    <t>U.S. | Mutual funds | Level 2</t>
  </si>
  <si>
    <t>U.S. | Mutual funds | Level 3</t>
  </si>
  <si>
    <t>U.S. | Cash and cash equivalents</t>
  </si>
  <si>
    <t>U.S. | Cash and cash equivalents | Level 1</t>
  </si>
  <si>
    <t>U.S. | Cash and cash equivalents | Level 2</t>
  </si>
  <si>
    <t>U.S. | Cash and cash equivalents | Level 3</t>
  </si>
  <si>
    <t>U.S. | Insurance contracts</t>
  </si>
  <si>
    <t>U.S. | Insurance contracts | Level 1</t>
  </si>
  <si>
    <t>U.S. | Insurance contracts | Level 2</t>
  </si>
  <si>
    <t>U.S. | Insurance contracts | Level 3</t>
  </si>
  <si>
    <t>U.S. | Real estate</t>
  </si>
  <si>
    <t>U.S. | Real estate | Level 1</t>
  </si>
  <si>
    <t>U.S. | Real estate | Level 2</t>
  </si>
  <si>
    <t>U.S. | Real estate | Level 3</t>
  </si>
  <si>
    <t>U.S. | Common/collective trusts measured at NAV</t>
  </si>
  <si>
    <t>U.S. | Other receivables</t>
  </si>
  <si>
    <t>Int’l. | Level 1</t>
  </si>
  <si>
    <t>Int’l. | Level 2</t>
  </si>
  <si>
    <t>Int’l. | Level 3</t>
  </si>
  <si>
    <t>Int’l. | Equity securities</t>
  </si>
  <si>
    <t>Int’l. | Equity securities | Level 1</t>
  </si>
  <si>
    <t>Int’l. | Equity securities | Level 2</t>
  </si>
  <si>
    <t>Int’l. | Equity securities | Level 3</t>
  </si>
  <si>
    <t>Int’l. | Government debt securities</t>
  </si>
  <si>
    <t>Int’l. | Government debt securities | Level 1</t>
  </si>
  <si>
    <t>Int’l. | Government debt securities | Level 2</t>
  </si>
  <si>
    <t>Int’l. | Government debt securities | Level 3</t>
  </si>
  <si>
    <t>Int’l. | Mutual funds</t>
  </si>
  <si>
    <t>Int’l. | Mutual funds | Level 1</t>
  </si>
  <si>
    <t>Int’l. | Mutual funds | Level 2</t>
  </si>
  <si>
    <t>Int’l. | Mutual funds | Level 3</t>
  </si>
  <si>
    <t>Int’l. | Cash and cash equivalents</t>
  </si>
  <si>
    <t>Int’l. | Cash and cash equivalents | Level 1</t>
  </si>
  <si>
    <t>Int’l. | Cash and cash equivalents | Level 2</t>
  </si>
  <si>
    <t>Int’l. | Cash and cash equivalents | Level 3</t>
  </si>
  <si>
    <t>Int’l. | Insurance contracts</t>
  </si>
  <si>
    <t>Int’l. | Insurance contracts | Level 1</t>
  </si>
  <si>
    <t>Int’l. | Insurance contracts | Level 2</t>
  </si>
  <si>
    <t>Int’l. | Insurance contracts | Level 3</t>
  </si>
  <si>
    <t>Int’l. | Real estate</t>
  </si>
  <si>
    <t>Int’l. | Real estate | Level 1</t>
  </si>
  <si>
    <t>Int’l. | Real estate | Level 2</t>
  </si>
  <si>
    <t>Int’l. | Real estate | Level 3</t>
  </si>
  <si>
    <t>Int’l. | Common/collective trusts measured at NAV</t>
  </si>
  <si>
    <t>Int’l. | Other receivables</t>
  </si>
  <si>
    <t>Employee Benefit Plans (Summary of Future Service Benefit Payments) (Details) $ in Millions</t>
  </si>
  <si>
    <t>2022-2025</t>
  </si>
  <si>
    <t>Employee Benefit Plans (Summary of Compensation Expense and Tax Benefit) (Details) - USD ($) $ in Millions</t>
  </si>
  <si>
    <t>Compensation cost</t>
  </si>
  <si>
    <t>Tax benefit</t>
  </si>
  <si>
    <t>Employee Benefit Plans (Summary of Stock Option Activity) (Details) - USD ($) $ / shares in Units, $ in Millions</t>
  </si>
  <si>
    <t>Options, outstanding, Beginning of period (in shares)</t>
  </si>
  <si>
    <t>Options, granted (in shares)</t>
  </si>
  <si>
    <t>Options, forfeited (in shares)</t>
  </si>
  <si>
    <t>Options, exercised (in shares)</t>
  </si>
  <si>
    <t>Options, Expired or canceled (in shares)</t>
  </si>
  <si>
    <t>Options, outstanding, end of period (in shares)</t>
  </si>
  <si>
    <t>Options, vested, end of period (in shares)</t>
  </si>
  <si>
    <t>Options, exercisable, end of period (in shares)</t>
  </si>
  <si>
    <t>Weighted-Average exercise price, outstanding, beginning of period (in dollars per share)</t>
  </si>
  <si>
    <t>Weighted-Average exercise price, granted (in dollars per share)</t>
  </si>
  <si>
    <t>Weighted-Average exercise price, forfeited (in dollars per share)</t>
  </si>
  <si>
    <t>Weighted-Average exercise price, exercised (in dollars per share)</t>
  </si>
  <si>
    <t>Weighted-Average exercise price, expired or canceled (in dollars per share)</t>
  </si>
  <si>
    <t>Weighted-Average exercise price, outstanding, end of period (in dollars per share)</t>
  </si>
  <si>
    <t>Weighted-Average exercise price, vested, End of period (in dollars per share)</t>
  </si>
  <si>
    <t>Weighted-Average exercise price, exercisable, End of period (in dollars per share)</t>
  </si>
  <si>
    <t>Weighted average grant date fair value of options granted (in dollars per share)</t>
  </si>
  <si>
    <t>Aggregate intrinsic value, options, vested, end of period</t>
  </si>
  <si>
    <t>Aggregate intrinsic value, options, exercisable, end of period</t>
  </si>
  <si>
    <t>Employee Benefit Plans (Fair Value Assumptions) (Details) - Stock Options</t>
  </si>
  <si>
    <t>Assumptions Used</t>
  </si>
  <si>
    <t>Risk-free interest rate</t>
  </si>
  <si>
    <t>1.71%</t>
  </si>
  <si>
    <t>1.60%</t>
  </si>
  <si>
    <t>1.96%</t>
  </si>
  <si>
    <t>Dividend yield</t>
  </si>
  <si>
    <t>3.00%</t>
  </si>
  <si>
    <t>Volatility factor</t>
  </si>
  <si>
    <t>28.68%</t>
  </si>
  <si>
    <t>34.17%</t>
  </si>
  <si>
    <t>34.97%</t>
  </si>
  <si>
    <t>Expected life (years)</t>
  </si>
  <si>
    <t>7 years 29 days</t>
  </si>
  <si>
    <t>6 years 7 months 28 days</t>
  </si>
  <si>
    <t>6 years 2 months 23 days</t>
  </si>
  <si>
    <t>Employee Benefit Plans (Summary of Stock Unit Activity) (Details) - USD ($) $ / shares in Units, $ in Millions</t>
  </si>
  <si>
    <t>Stock Units</t>
  </si>
  <si>
    <t>Units, Issued (in shares)</t>
  </si>
  <si>
    <t>Units, Outstanding, Beginning of period (in shares)</t>
  </si>
  <si>
    <t>Units, Granted (in shares)</t>
  </si>
  <si>
    <t>Units, Forfeited (in shares)</t>
  </si>
  <si>
    <t>Units, Outstanding, End of period (in shares)</t>
  </si>
  <si>
    <t>Units, Not Vested, End of period Units, Issued (in shares)</t>
  </si>
  <si>
    <t>Weighted-Average Grant-Date Fair Value</t>
  </si>
  <si>
    <t>Units, Outstanding, Beginning of period (in dollars per share)</t>
  </si>
  <si>
    <t>Units, Granted (in dollars per share)</t>
  </si>
  <si>
    <t>Units, Forfeited (in dollars per share)</t>
  </si>
  <si>
    <t>Units, Issued (in dollars per share)</t>
  </si>
  <si>
    <t>Units, Outstanding, End of period (in dollars per share)</t>
  </si>
  <si>
    <t>Units, Not Vested, End of period (in dollars per share)</t>
  </si>
  <si>
    <t>Units, Issued</t>
  </si>
  <si>
    <t>Employee Benefit Plans (Summary of Performance Share Activity) (Details) - Performance Shares - USD ($) $ / shares in Units, $ in Millions</t>
  </si>
  <si>
    <t>Performance Share Units</t>
  </si>
  <si>
    <t>Units, Cash settled (in shares)</t>
  </si>
  <si>
    <t>Units, Cash settled (in dollars per share)</t>
  </si>
  <si>
    <t>Units, cash settled</t>
  </si>
  <si>
    <t>Income Taxes (Components of Income Tax Expense) (Details) - USD ($) $ in Millions</t>
  </si>
  <si>
    <t>Federal</t>
  </si>
  <si>
    <t>Current</t>
  </si>
  <si>
    <t>Deferred</t>
  </si>
  <si>
    <t>Foreign</t>
  </si>
  <si>
    <t>State and local</t>
  </si>
  <si>
    <t>Income tax expense</t>
  </si>
  <si>
    <t>Income Taxes (Deferred Tax Liabilities and Assets) (Details) - USD ($) $ in Millions</t>
  </si>
  <si>
    <t>Deferred Tax Liabilities</t>
  </si>
  <si>
    <t>Properties, plants and equipment, and intangibles</t>
  </si>
  <si>
    <t>Investment in joint ventures</t>
  </si>
  <si>
    <t>Investment in subsidiaries</t>
  </si>
  <si>
    <t>Inventory</t>
  </si>
  <si>
    <t>Total deferred tax liabilities</t>
  </si>
  <si>
    <t>Deferred Tax Assets</t>
  </si>
  <si>
    <t>Benefit plan accruals</t>
  </si>
  <si>
    <t>Other financial accruals and deferrals</t>
  </si>
  <si>
    <t>Loss and credit carryforwards</t>
  </si>
  <si>
    <t>Total deferred tax assets</t>
  </si>
  <si>
    <t>Less: valuation allowance</t>
  </si>
  <si>
    <t>Net deferred tax assets</t>
  </si>
  <si>
    <t>Net deferred tax liabilities</t>
  </si>
  <si>
    <t>Income Taxes (Narrative) (Details) - USD ($) $ in Millions</t>
  </si>
  <si>
    <t>Deferred tax assets, operating loss carryforwards, foreign</t>
  </si>
  <si>
    <t>Deferred tax assets, tax credit carryforwards, AMT</t>
  </si>
  <si>
    <t>Deferred tax assets, tax credit carryforwards, foreign</t>
  </si>
  <si>
    <t>Increase (decrease) in valuation allowance</t>
  </si>
  <si>
    <t>Tax credit carryforward, valuation allowance</t>
  </si>
  <si>
    <t>Undistributed earnings related to foreign subsidiaries and foreign corporate joint ventures</t>
  </si>
  <si>
    <t>Unrecognized tax benefits that if recognized would affect our effective tax rate</t>
  </si>
  <si>
    <t>Amount of unrecognized tax benefits and related liability which may be recognized or paid</t>
  </si>
  <si>
    <t>Accrued liabilities for interest and penalties</t>
  </si>
  <si>
    <t>Interest and penalties (increased) decreased earnings</t>
  </si>
  <si>
    <t>Income tax expense (benefits) reflected in the Capital in Excess of Par column of the consolidated statement of equity</t>
  </si>
  <si>
    <t>Whitegate Refinery</t>
  </si>
  <si>
    <t>Malaysian Refining Company</t>
  </si>
  <si>
    <t>Tax benefit attributable to excess tax basis included in Sale of foreign subsidiaries</t>
  </si>
  <si>
    <t>Immingham Combined Heat and Power Plant</t>
  </si>
  <si>
    <t>Tax benefit related to nontaxable gain included in Sale of foreign subsidiaries</t>
  </si>
  <si>
    <t>Income Taxes (Unrecognized Tax Benefits) (Details) - USD ($) $ in Millions</t>
  </si>
  <si>
    <t>Reconciliation of Unrecognized Tax Benefits [Roll Forward]</t>
  </si>
  <si>
    <t>Additions based on tax positions related to the current year</t>
  </si>
  <si>
    <t>Additions for tax positions of prior years</t>
  </si>
  <si>
    <t>Reductions for tax positions of prior years</t>
  </si>
  <si>
    <t>Lapse of statute</t>
  </si>
  <si>
    <t>Income Taxes (Income Tax Reconciliation) (Details) - USD ($) $ in Millions</t>
  </si>
  <si>
    <t>Income (loss) before income taxes [Abstract]</t>
  </si>
  <si>
    <t>United States</t>
  </si>
  <si>
    <t>United States, percent of pre-tax income</t>
  </si>
  <si>
    <t>78.20%</t>
  </si>
  <si>
    <t>82.40%</t>
  </si>
  <si>
    <t>89.10%</t>
  </si>
  <si>
    <t>Foreign, percent of pre-tax income</t>
  </si>
  <si>
    <t>21.80%</t>
  </si>
  <si>
    <t>17.60%</t>
  </si>
  <si>
    <t>10.90%</t>
  </si>
  <si>
    <t>Total, percent of pre-tax income</t>
  </si>
  <si>
    <t>Income Tax Expense (Benefit), Income Tax Reconciliation</t>
  </si>
  <si>
    <t>Federal statutory income tax</t>
  </si>
  <si>
    <t>Goodwill allocated to assets sold</t>
  </si>
  <si>
    <t>Sale of foreign subsidiaries</t>
  </si>
  <si>
    <t>Foreign rate differential</t>
  </si>
  <si>
    <t>German tax legislation</t>
  </si>
  <si>
    <t>Change in valuation allowance</t>
  </si>
  <si>
    <t>Federal manufacturing deduction</t>
  </si>
  <si>
    <t>State income tax, net of federal benefit</t>
  </si>
  <si>
    <t>Effective Income Tax Rate, Tax Rate Reconciliation</t>
  </si>
  <si>
    <t>Federal statutory income tax, percent</t>
  </si>
  <si>
    <t>35.00%</t>
  </si>
  <si>
    <t>Goodwill allocated to assets sold, percent</t>
  </si>
  <si>
    <t>0.70%</t>
  </si>
  <si>
    <t>0.30%</t>
  </si>
  <si>
    <t>Sale of foreign subsidiaries, percent</t>
  </si>
  <si>
    <t>(2.10%)</t>
  </si>
  <si>
    <t>(5.10%)</t>
  </si>
  <si>
    <t>Foreign rate differential, percent</t>
  </si>
  <si>
    <t>(6.90%)</t>
  </si>
  <si>
    <t>(3.90%)</t>
  </si>
  <si>
    <t>(3.20%)</t>
  </si>
  <si>
    <t>German tax legislation, percent</t>
  </si>
  <si>
    <t>(1.70%)</t>
  </si>
  <si>
    <t>Change in valuation allowance, percent</t>
  </si>
  <si>
    <t>(3.70%)</t>
  </si>
  <si>
    <t>(0.20%)</t>
  </si>
  <si>
    <t>Federal manufacturing deduction, percent</t>
  </si>
  <si>
    <t>(0.00%)</t>
  </si>
  <si>
    <t>(1.30%)</t>
  </si>
  <si>
    <t>(1.40%)</t>
  </si>
  <si>
    <t>State income tax, net of federal benefit, percent</t>
  </si>
  <si>
    <t>0.60%</t>
  </si>
  <si>
    <t>2.50%</t>
  </si>
  <si>
    <t>Other, percent</t>
  </si>
  <si>
    <t>0.20%</t>
  </si>
  <si>
    <t>Effective income tax rate</t>
  </si>
  <si>
    <t>29.20%</t>
  </si>
  <si>
    <t>28.80%</t>
  </si>
  <si>
    <t>Accumulated Other Comprehensive Income (Loss) (Summary of the Components of Accumulated Other Comprehensive Income (Loss) and Detail on Reclassifications) (Details) - USD ($) $ in Millions</t>
  </si>
  <si>
    <t>Amounts reclassified from accumulated other comprehensive income (loss)</t>
  </si>
  <si>
    <t>Accumulated other comprehensive income (loss), Beginning Balance</t>
  </si>
  <si>
    <t>Other comprehensive income (loss) before reclassification</t>
  </si>
  <si>
    <t>Actuarial losses and settlements</t>
  </si>
  <si>
    <t>Net current period other comprehensive loss</t>
  </si>
  <si>
    <t>Accumulated other comprehensive income (loss), Ending Balance</t>
  </si>
  <si>
    <t>Defined Benefit Plans</t>
  </si>
  <si>
    <t>Hedging</t>
  </si>
  <si>
    <t>Cash Flow Information (Summary of Cash Flow Information) (Details) - USD ($) $ in Millions</t>
  </si>
  <si>
    <t>Cash Payments (Receipts)</t>
  </si>
  <si>
    <t>Interest</t>
  </si>
  <si>
    <t>Income taxes</t>
  </si>
  <si>
    <t>Income taxes paid</t>
  </si>
  <si>
    <t>Cash Flow Information (Narrative) (Details) - Phillips Specialty Products Inc shares in Millions, $ in Millions</t>
  </si>
  <si>
    <t>Dec. 31, 2014USD ($)shares</t>
  </si>
  <si>
    <t>Noncash or Part Noncash Divestitures [Line Items]</t>
  </si>
  <si>
    <t>Noncash portion of net assets surrendered in exchange</t>
  </si>
  <si>
    <t>Number of shares of our common stock received in exchange | shares</t>
  </si>
  <si>
    <t>Fair value of shares at time of the exchange</t>
  </si>
  <si>
    <t>Other Financial Information (Details) - USD ($) $ in Millions</t>
  </si>
  <si>
    <t>Interest and Debt Expense [Abstract]</t>
  </si>
  <si>
    <t>Incurred, debt</t>
  </si>
  <si>
    <t>Incurred, other</t>
  </si>
  <si>
    <t>Total incurred</t>
  </si>
  <si>
    <t>Capitalized</t>
  </si>
  <si>
    <t>Expensed</t>
  </si>
  <si>
    <t>Other Income [Abstract]</t>
  </si>
  <si>
    <t>Interest income</t>
  </si>
  <si>
    <t>Other, net</t>
  </si>
  <si>
    <t>Other Income</t>
  </si>
  <si>
    <t>Research and Development Expenditures—expensed</t>
  </si>
  <si>
    <t>Advertising Expenses</t>
  </si>
  <si>
    <t>Foreign Currency Transaction Gain (Loss), by Segment [Line Items]</t>
  </si>
  <si>
    <t>Foreign Currency Transaction (Gains) Losses—after-tax</t>
  </si>
  <si>
    <t>Related Party Transactions (Summary of Significant Related Party Transactions) (Details) - USD ($) $ in Millions</t>
  </si>
  <si>
    <t>Operating revenues and other income</t>
  </si>
  <si>
    <t>Purchases</t>
  </si>
  <si>
    <t>Operating expenses and selling, general and administrative expenses</t>
  </si>
  <si>
    <t>Segment Disclosures and Related Information (Narrative) (Details) - refinery</t>
  </si>
  <si>
    <t>Mar. 31, 2014</t>
  </si>
  <si>
    <t>Segment Disclosures and Related Information (Textual) [Abstract]</t>
  </si>
  <si>
    <t>Number of refineries</t>
  </si>
  <si>
    <t>Refining | Mainly United States And Europe</t>
  </si>
  <si>
    <t>Equity investment</t>
  </si>
  <si>
    <t>DCP Midstream | Midstream</t>
  </si>
  <si>
    <t>CP Chem | Chemicals</t>
  </si>
  <si>
    <t>Segment Disclosures and Related Information (Summary of Sales and Other Operating Revenues and Depreciation, Amortization, and Impairments) (Details) - USD ($) $ in Millions</t>
  </si>
  <si>
    <t>Analysis of results of sales and other operating revenues by operating segment</t>
  </si>
  <si>
    <t>Analysis of results of depreciation, amortization and impairments by operating segment</t>
  </si>
  <si>
    <t>Depreciation, Amortization and Impairments</t>
  </si>
  <si>
    <t>Operating Segments | Midstream</t>
  </si>
  <si>
    <t>Operating Segments | Refining</t>
  </si>
  <si>
    <t>Operating Segments | Marketing and Specialties</t>
  </si>
  <si>
    <t>Intersegment Eliminations | Midstream</t>
  </si>
  <si>
    <t>Intersegment Eliminations | Refining</t>
  </si>
  <si>
    <t>Intersegment Eliminations | Marketing and Specialties</t>
  </si>
  <si>
    <t>Segment Disclosures and Related Information (Summary of Equity in Earnings of Affiliates, Income Taxes, and Net Income) (Details) - USD ($) $ in Millions</t>
  </si>
  <si>
    <t>Analysis of results of equity in earnings of affiliates by operating segment</t>
  </si>
  <si>
    <t>Discontinued Operations</t>
  </si>
  <si>
    <t>Segment Disclosures and Related Information (Summary of Investments In and Advances to Affiliates, Total Assets, Capital Expenditures and Investments, Interest Income and Expense) (Details) - USD ($) $ in Millions</t>
  </si>
  <si>
    <t>Analysis of results of investments in and advances to affiliates by operating segment</t>
  </si>
  <si>
    <t>Investments In and Advances To Affiliates</t>
  </si>
  <si>
    <t>Analysis of results of total assets by operating segment</t>
  </si>
  <si>
    <t>Capital Expenditures and Investments</t>
  </si>
  <si>
    <t>Interest Income and Expense</t>
  </si>
  <si>
    <t>Segment Disclosures and Related Information (Summary of Sales and Other Operating Revenues by Product Line) (Details) - USD ($) $ in Millions</t>
  </si>
  <si>
    <t>Analysis of results of sales and other operating revenues by product line by operating segment [Abstract]</t>
  </si>
  <si>
    <t>Refined products</t>
  </si>
  <si>
    <t>Crude oil resales</t>
  </si>
  <si>
    <t>NGL</t>
  </si>
  <si>
    <t>Segment Disclosures and Related Information (Summary of Geographic Information) (Details) - USD ($) $ in Millions</t>
  </si>
  <si>
    <t>Analysis of results of sales and other operating revenues and long-lived assets by geographical location [Abstract]</t>
  </si>
  <si>
    <t>Long-Lived Assets</t>
  </si>
  <si>
    <t>United Kingdom</t>
  </si>
  <si>
    <t>Germany</t>
  </si>
  <si>
    <t>Other foreign countries</t>
  </si>
  <si>
    <t>Phillips 66 Partners LP (Narrative)(Details)</t>
  </si>
  <si>
    <t>Dec. 31, 2016USD ($)refinery</t>
  </si>
  <si>
    <t>Oct. 31, 2016USD ($)refinery</t>
  </si>
  <si>
    <t>Aug. 31, 2016USD ($)$ / sharesshares</t>
  </si>
  <si>
    <t>Jun. 30, 2016USD ($)</t>
  </si>
  <si>
    <t>May 31, 2016USD ($)$ / sharesshares</t>
  </si>
  <si>
    <t>Mar. 31, 2016USD ($)</t>
  </si>
  <si>
    <t>Sep. 30, 2016USD ($)shares</t>
  </si>
  <si>
    <t>Feb. 28, 2015USD ($)</t>
  </si>
  <si>
    <t>Dec. 31, 2013USD ($)</t>
  </si>
  <si>
    <t>Subsidiary or Equity Method Investee [Line Items]</t>
  </si>
  <si>
    <t>Number of refineries | refinery</t>
  </si>
  <si>
    <t>Public's ownership interest in Phillips 66 Partners reflected as a noncontrolling interest</t>
  </si>
  <si>
    <t>Increase in consolidated cash</t>
  </si>
  <si>
    <t>Increase in consolidated equity</t>
  </si>
  <si>
    <t>Noncontrolling Interest [Member]</t>
  </si>
  <si>
    <t>Entities under common control, ownership percentage transferred</t>
  </si>
  <si>
    <t>Entities under common control, fair value of consideration received on transfer of interest in subsidiary</t>
  </si>
  <si>
    <t>Entities under common control, note receivable received on transfer of interest in subsidiary</t>
  </si>
  <si>
    <t>Entities under common control, ownership percentage transferred, wholly owned</t>
  </si>
  <si>
    <t>Cash consideration</t>
  </si>
  <si>
    <t>Common And General Partner Units | Phillips 66 Partners LP</t>
  </si>
  <si>
    <t>Entities under common control, fair value units received on transfer of interest in subsidiary</t>
  </si>
  <si>
    <t>Limited partner interest in Phillips 66 Partners owned by public, percentage</t>
  </si>
  <si>
    <t>39.00%</t>
  </si>
  <si>
    <t>Energy Equipment | Phillips 66 Partners LP</t>
  </si>
  <si>
    <t>Sweeny Frac LLC And Phillips 66 Plymouth LLC | Phillips 66 Partners LP</t>
  </si>
  <si>
    <t>Sweeny Frac LLC And Phillips 66 Plymouth LLC | Common And General Partner Units | Phillips 66 Partners LP</t>
  </si>
  <si>
    <t>Common Units | Phillips 66 Partners LP</t>
  </si>
  <si>
    <t>Phillips 66 Partners IPO, common units issued (in shares) | shares</t>
  </si>
  <si>
    <t>Phillips 66 Partners offering price, per unit (in dollars per share) | $ / shares</t>
  </si>
  <si>
    <t>Net proceeds</t>
  </si>
  <si>
    <t>Partners' capital account, units, amount authorized</t>
  </si>
  <si>
    <t>Phillips 66 Partners common units issued (in shares) | shares</t>
  </si>
  <si>
    <t>Phillips 66 Partners</t>
  </si>
  <si>
    <t>Increase in consolidated debt</t>
  </si>
  <si>
    <t>Phillips 66 Partners | Phillips 66 Partners LP</t>
  </si>
  <si>
    <t>Limited partnership interest in Phillips 66 Partners, percentage</t>
  </si>
  <si>
    <t>59.00%</t>
  </si>
  <si>
    <t>General partnership interest in Phillips 66 Partners, percentage</t>
  </si>
  <si>
    <t>Phillips 66 Partners | Phillips 66 Partners LP | Noncontrolling Interest [Member]</t>
  </si>
  <si>
    <t>Majority Shareholder</t>
  </si>
  <si>
    <t>Condensed Consolidating Financial Information (Income Statement) (Details) - USD ($) $ in Millions</t>
  </si>
  <si>
    <t>Net gain (loss) on dispositions</t>
  </si>
  <si>
    <t>Other income (loss)</t>
  </si>
  <si>
    <t>Provision (benefit) for income taxes</t>
  </si>
  <si>
    <t>Net of provision for income taxes on discontinued operations:</t>
  </si>
  <si>
    <t>Reportable Legal Entities | Phillips 66</t>
  </si>
  <si>
    <t>Reportable Legal Entities | Phillips 66 Company</t>
  </si>
  <si>
    <t>Reportable Legal Entities | All Other Subsidiaries</t>
  </si>
  <si>
    <t>Consolidating Adjustments</t>
  </si>
  <si>
    <t>Consolidating Adjustments | Phillips 66</t>
  </si>
  <si>
    <t>Consolidating Adjustments | Phillips 66 Company</t>
  </si>
  <si>
    <t>Consolidating Adjustments | All Other Subsidiaries</t>
  </si>
  <si>
    <t>Condensed Consolidating Financial Information (Balance Sheet) (Details) - USD ($) $ in Millions</t>
  </si>
  <si>
    <t>Accounts and notes receivable</t>
  </si>
  <si>
    <t>Liabilities and Equity</t>
  </si>
  <si>
    <t>Common stock</t>
  </si>
  <si>
    <t>Phillips 66 | Reportable Legal Entities</t>
  </si>
  <si>
    <t>Phillips 66 Company | Reportable Legal Entities</t>
  </si>
  <si>
    <t>All Other Subsidiaries | Reportable Legal Entities</t>
  </si>
  <si>
    <t>Condensed Consolidating Financial Information (Cash Flow) (Details) - USD ($) $ in Millions</t>
  </si>
  <si>
    <t>Net Cash Provided by (Used in) Operating Activities, Continuing Operations [Abstract]</t>
  </si>
  <si>
    <t>Net cash provided by (used in) continuing operating activities</t>
  </si>
  <si>
    <t>Net Cash Provided by (Used in) Investing Activities, Continuing Operations [Abstract]</t>
  </si>
  <si>
    <t>Intercompany lending activities</t>
  </si>
  <si>
    <t>Net Cash Provided by (Used in) Financing Activities, Continuing Operations [Abstract]</t>
  </si>
  <si>
    <t>Distributions to controlling interests</t>
  </si>
  <si>
    <t>Net cash provided by (used in) discontinued operations</t>
  </si>
  <si>
    <t>Noncash Investing and Financing Items [Abstract]</t>
  </si>
  <si>
    <t>Intercompany receivables declared and distributed in non-cash investing activity, receipt</t>
  </si>
  <si>
    <t>Phillips 66 Company</t>
  </si>
  <si>
    <t>Intercompany receivables declared and distributed in non-cash investing activity</t>
  </si>
  <si>
    <t>Non-cash investing activity: In the fourth quarter of 2014, Phillips 66 Company declared $6.1 billion and distributed $6.1 billion of its Phillips 66 intercompany receivables to Phillips 66.</t>
  </si>
  <si>
    <t>Condensed Consolidating Financial Information (Narrative) (Details) - USD ($)</t>
  </si>
  <si>
    <t>Condensed Financial Statements, Captions [Line Items]</t>
  </si>
  <si>
    <t>Guarantor Subsidiaries [Member]</t>
  </si>
  <si>
    <t>Percentage of ownership In subsidiary</t>
  </si>
  <si>
    <t>Senior Notes | Phillips 66</t>
  </si>
  <si>
    <t>Selected Quarterly Financial Data (Unaudited) (Details) - USD ($) $ / shares in Units, $ in Millions</t>
  </si>
  <si>
    <t>Net Income Attributable to Phillips 66 Per Share of Common Stock Basic (in dollars)</t>
  </si>
  <si>
    <t>Net Income Attributable to Phillips 66 Per Share of Common Stock Diluted (in dollars)</t>
  </si>
</sst>
</file>

<file path=xl/styles.xml><?xml version="1.0" encoding="utf-8"?>
<styleSheet xmlns="http://schemas.openxmlformats.org/spreadsheetml/2006/main">
  <numFmts count="6">
    <numFmt formatCode="_(&quot;Phillips &quot;#,##0_);_(&quot;Phillips &quot;(#,##0)" numFmtId="164"/>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v>
      </c>
    </row>
    <row r="6" spans="1:4">
      <c r="A6" s="4" t="s">
        <v>9</v>
      </c>
      <c r="B6" s="6" t="n">
        <v>1534701</v>
      </c>
    </row>
    <row r="7" spans="1:4">
      <c r="A7" s="4" t="s">
        <v>10</v>
      </c>
      <c r="B7" s="4" t="s">
        <v>11</v>
      </c>
    </row>
    <row r="8" spans="1:4">
      <c r="A8" s="4" t="s">
        <v>12</v>
      </c>
      <c r="B8" s="4" t="s">
        <v>13</v>
      </c>
    </row>
    <row r="9" spans="1:4">
      <c r="A9" s="4" t="s">
        <v>14</v>
      </c>
      <c r="B9" s="4" t="s">
        <v>15</v>
      </c>
    </row>
    <row r="10" spans="1:4">
      <c r="A10" s="4" t="s">
        <v>16</v>
      </c>
      <c r="B10" s="6" t="n">
        <v>2016</v>
      </c>
    </row>
    <row r="11" spans="1:4">
      <c r="A11" s="4" t="s">
        <v>17</v>
      </c>
      <c r="B11" s="4" t="s">
        <v>18</v>
      </c>
    </row>
    <row r="12" spans="1:4">
      <c r="A12" s="4" t="s">
        <v>19</v>
      </c>
      <c r="B12" s="4" t="s">
        <v>20</v>
      </c>
    </row>
    <row r="13" spans="1:4">
      <c r="A13" s="4" t="s">
        <v>21</v>
      </c>
      <c r="B13" s="4" t="s">
        <v>22</v>
      </c>
    </row>
    <row r="14" spans="1:4">
      <c r="A14" s="4" t="s">
        <v>23</v>
      </c>
      <c r="C14" s="6" t="n">
        <v>517816429</v>
      </c>
    </row>
    <row r="15" spans="1:4">
      <c r="A15" s="4" t="s">
        <v>24</v>
      </c>
      <c r="B15" s="4" t="s">
        <v>25</v>
      </c>
    </row>
    <row r="16" spans="1:4">
      <c r="A16" s="4" t="s">
        <v>26</v>
      </c>
      <c r="B16" s="4" t="s">
        <v>27</v>
      </c>
    </row>
    <row r="17" spans="1:4">
      <c r="A17" s="4" t="s">
        <v>28</v>
      </c>
      <c r="B17" s="4" t="s">
        <v>25</v>
      </c>
    </row>
    <row r="18" spans="1:4">
      <c r="A18" s="4" t="s">
        <v>29</v>
      </c>
      <c r="D18" s="7" t="n">
        <v>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1</v>
      </c>
    </row>
    <row r="2" spans="1:3">
      <c r="A2" s="4" t="s">
        <v>898</v>
      </c>
    </row>
    <row r="3" spans="1:3">
      <c r="A3" s="3" t="s">
        <v>918</v>
      </c>
    </row>
    <row r="4" spans="1:3">
      <c r="A4" s="4" t="s">
        <v>1008</v>
      </c>
      <c r="B4" s="8" t="n">
        <v>2881</v>
      </c>
      <c r="C4" s="8" t="n">
        <v>2791</v>
      </c>
    </row>
    <row r="5" spans="1:3">
      <c r="A5" s="4" t="s">
        <v>953</v>
      </c>
      <c r="B5" s="6" t="n">
        <v>2601</v>
      </c>
      <c r="C5" s="6" t="n">
        <v>2485</v>
      </c>
    </row>
    <row r="6" spans="1:3">
      <c r="A6" s="4" t="s">
        <v>1009</v>
      </c>
      <c r="B6" s="6" t="n">
        <v>2274</v>
      </c>
      <c r="C6" s="6" t="n">
        <v>2023</v>
      </c>
    </row>
    <row r="7" spans="1:3">
      <c r="A7" s="4" t="s">
        <v>915</v>
      </c>
    </row>
    <row r="8" spans="1:3">
      <c r="A8" s="3" t="s">
        <v>918</v>
      </c>
    </row>
    <row r="9" spans="1:3">
      <c r="A9" s="4" t="s">
        <v>1008</v>
      </c>
      <c r="B9" s="6" t="n">
        <v>1055</v>
      </c>
      <c r="C9" s="6" t="n">
        <v>351</v>
      </c>
    </row>
    <row r="10" spans="1:3">
      <c r="A10" s="4" t="s">
        <v>953</v>
      </c>
      <c r="B10" s="6" t="n">
        <v>880</v>
      </c>
      <c r="C10" s="6" t="n">
        <v>303</v>
      </c>
    </row>
    <row r="11" spans="1:3">
      <c r="A11" s="4" t="s">
        <v>1009</v>
      </c>
      <c r="B11" s="8" t="n">
        <v>796</v>
      </c>
      <c r="C11" s="8" t="n">
        <v>1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1</v>
      </c>
      <c r="D2" s="2" t="s">
        <v>32</v>
      </c>
    </row>
    <row r="3" spans="1:4">
      <c r="A3" s="4" t="s">
        <v>898</v>
      </c>
    </row>
    <row r="4" spans="1:4">
      <c r="A4" s="3" t="s">
        <v>918</v>
      </c>
    </row>
    <row r="5" spans="1:4">
      <c r="A5" s="4" t="s">
        <v>901</v>
      </c>
      <c r="B5" s="8" t="n">
        <v>127</v>
      </c>
      <c r="C5" s="8" t="n">
        <v>124</v>
      </c>
      <c r="D5" s="8" t="n">
        <v>121</v>
      </c>
    </row>
    <row r="6" spans="1:4">
      <c r="A6" s="4" t="s">
        <v>902</v>
      </c>
      <c r="B6" s="6" t="n">
        <v>116</v>
      </c>
      <c r="C6" s="6" t="n">
        <v>109</v>
      </c>
      <c r="D6" s="6" t="n">
        <v>108</v>
      </c>
    </row>
    <row r="7" spans="1:4">
      <c r="A7" s="4" t="s">
        <v>1011</v>
      </c>
      <c r="B7" s="6" t="n">
        <v>-128</v>
      </c>
      <c r="C7" s="6" t="n">
        <v>-138</v>
      </c>
      <c r="D7" s="6" t="n">
        <v>-142</v>
      </c>
    </row>
    <row r="8" spans="1:4">
      <c r="A8" s="4" t="s">
        <v>1012</v>
      </c>
      <c r="B8" s="6" t="n">
        <v>3</v>
      </c>
      <c r="C8" s="6" t="n">
        <v>3</v>
      </c>
      <c r="D8" s="6" t="n">
        <v>3</v>
      </c>
    </row>
    <row r="9" spans="1:4">
      <c r="A9" s="4" t="s">
        <v>1013</v>
      </c>
      <c r="B9" s="6" t="n">
        <v>72</v>
      </c>
      <c r="C9" s="6" t="n">
        <v>75</v>
      </c>
      <c r="D9" s="6" t="n">
        <v>40</v>
      </c>
    </row>
    <row r="10" spans="1:4">
      <c r="A10" s="4" t="s">
        <v>1014</v>
      </c>
      <c r="B10" s="6" t="n">
        <v>8</v>
      </c>
      <c r="C10" s="6" t="n">
        <v>80</v>
      </c>
      <c r="D10" s="6" t="n">
        <v>0</v>
      </c>
    </row>
    <row r="11" spans="1:4">
      <c r="A11" s="4" t="s">
        <v>1015</v>
      </c>
      <c r="B11" s="6" t="n">
        <v>198</v>
      </c>
      <c r="C11" s="6" t="n">
        <v>253</v>
      </c>
      <c r="D11" s="6" t="n">
        <v>130</v>
      </c>
    </row>
    <row r="12" spans="1:4">
      <c r="A12" s="4" t="s">
        <v>915</v>
      </c>
    </row>
    <row r="13" spans="1:4">
      <c r="A13" s="3" t="s">
        <v>918</v>
      </c>
    </row>
    <row r="14" spans="1:4">
      <c r="A14" s="4" t="s">
        <v>901</v>
      </c>
      <c r="B14" s="6" t="n">
        <v>32</v>
      </c>
      <c r="C14" s="6" t="n">
        <v>38</v>
      </c>
      <c r="D14" s="6" t="n">
        <v>38</v>
      </c>
    </row>
    <row r="15" spans="1:4">
      <c r="A15" s="4" t="s">
        <v>902</v>
      </c>
      <c r="B15" s="6" t="n">
        <v>28</v>
      </c>
      <c r="C15" s="6" t="n">
        <v>28</v>
      </c>
      <c r="D15" s="6" t="n">
        <v>35</v>
      </c>
    </row>
    <row r="16" spans="1:4">
      <c r="A16" s="4" t="s">
        <v>1011</v>
      </c>
      <c r="B16" s="6" t="n">
        <v>-38</v>
      </c>
      <c r="C16" s="6" t="n">
        <v>-37</v>
      </c>
      <c r="D16" s="6" t="n">
        <v>-37</v>
      </c>
    </row>
    <row r="17" spans="1:4">
      <c r="A17" s="4" t="s">
        <v>1012</v>
      </c>
      <c r="B17" s="6" t="n">
        <v>-1</v>
      </c>
      <c r="C17" s="6" t="n">
        <v>-1</v>
      </c>
      <c r="D17" s="6" t="n">
        <v>-2</v>
      </c>
    </row>
    <row r="18" spans="1:4">
      <c r="A18" s="4" t="s">
        <v>1013</v>
      </c>
      <c r="B18" s="6" t="n">
        <v>14</v>
      </c>
      <c r="C18" s="6" t="n">
        <v>15</v>
      </c>
      <c r="D18" s="6" t="n">
        <v>12</v>
      </c>
    </row>
    <row r="19" spans="1:4">
      <c r="A19" s="4" t="s">
        <v>1014</v>
      </c>
      <c r="B19" s="6" t="n">
        <v>0</v>
      </c>
      <c r="C19" s="6" t="n">
        <v>0</v>
      </c>
      <c r="D19" s="6" t="n">
        <v>0</v>
      </c>
    </row>
    <row r="20" spans="1:4">
      <c r="A20" s="4" t="s">
        <v>1015</v>
      </c>
      <c r="B20" s="6" t="n">
        <v>35</v>
      </c>
      <c r="C20" s="6" t="n">
        <v>43</v>
      </c>
      <c r="D20" s="6" t="n">
        <v>46</v>
      </c>
    </row>
    <row r="21" spans="1:4">
      <c r="A21" s="4" t="s">
        <v>916</v>
      </c>
    </row>
    <row r="22" spans="1:4">
      <c r="A22" s="3" t="s">
        <v>918</v>
      </c>
    </row>
    <row r="23" spans="1:4">
      <c r="A23" s="4" t="s">
        <v>901</v>
      </c>
      <c r="B23" s="6" t="n">
        <v>7</v>
      </c>
      <c r="C23" s="6" t="n">
        <v>7</v>
      </c>
      <c r="D23" s="6" t="n">
        <v>7</v>
      </c>
    </row>
    <row r="24" spans="1:4">
      <c r="A24" s="4" t="s">
        <v>902</v>
      </c>
      <c r="B24" s="6" t="n">
        <v>8</v>
      </c>
      <c r="C24" s="6" t="n">
        <v>7</v>
      </c>
      <c r="D24" s="6" t="n">
        <v>8</v>
      </c>
    </row>
    <row r="25" spans="1:4">
      <c r="A25" s="4" t="s">
        <v>1011</v>
      </c>
      <c r="B25" s="6" t="n">
        <v>0</v>
      </c>
      <c r="C25" s="6" t="n">
        <v>0</v>
      </c>
      <c r="D25" s="6" t="n">
        <v>0</v>
      </c>
    </row>
    <row r="26" spans="1:4">
      <c r="A26" s="4" t="s">
        <v>1012</v>
      </c>
      <c r="B26" s="6" t="n">
        <v>-1</v>
      </c>
      <c r="C26" s="6" t="n">
        <v>-2</v>
      </c>
      <c r="D26" s="6" t="n">
        <v>-1</v>
      </c>
    </row>
    <row r="27" spans="1:4">
      <c r="A27" s="4" t="s">
        <v>1013</v>
      </c>
      <c r="B27" s="6" t="n">
        <v>0</v>
      </c>
      <c r="C27" s="6" t="n">
        <v>-1</v>
      </c>
      <c r="D27" s="6" t="n">
        <v>-2</v>
      </c>
    </row>
    <row r="28" spans="1:4">
      <c r="A28" s="4" t="s">
        <v>1014</v>
      </c>
      <c r="B28" s="6" t="n">
        <v>0</v>
      </c>
      <c r="C28" s="6" t="n">
        <v>0</v>
      </c>
      <c r="D28" s="6" t="n">
        <v>0</v>
      </c>
    </row>
    <row r="29" spans="1:4">
      <c r="A29" s="4" t="s">
        <v>1015</v>
      </c>
      <c r="B29" s="8" t="n">
        <v>14</v>
      </c>
      <c r="C29" s="8" t="n">
        <v>11</v>
      </c>
      <c r="D29" s="8" t="n">
        <v>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1</v>
      </c>
    </row>
    <row r="2" spans="1:2">
      <c r="B2" s="2" t="s">
        <v>504</v>
      </c>
    </row>
    <row r="3" spans="1:2">
      <c r="A3" s="4" t="s">
        <v>898</v>
      </c>
    </row>
    <row r="4" spans="1:2">
      <c r="A4" s="3" t="s">
        <v>918</v>
      </c>
    </row>
    <row r="5" spans="1:2">
      <c r="A5" s="4" t="s">
        <v>922</v>
      </c>
      <c r="B5" s="8" t="n">
        <v>70</v>
      </c>
    </row>
    <row r="6" spans="1:2">
      <c r="A6" s="4" t="s">
        <v>923</v>
      </c>
      <c r="B6" s="6" t="n">
        <v>3</v>
      </c>
    </row>
    <row r="7" spans="1:2">
      <c r="A7" s="4" t="s">
        <v>915</v>
      </c>
    </row>
    <row r="8" spans="1:2">
      <c r="A8" s="3" t="s">
        <v>918</v>
      </c>
    </row>
    <row r="9" spans="1:2">
      <c r="A9" s="4" t="s">
        <v>922</v>
      </c>
      <c r="B9" s="6" t="n">
        <v>23</v>
      </c>
    </row>
    <row r="10" spans="1:2">
      <c r="A10" s="4" t="s">
        <v>923</v>
      </c>
      <c r="B10" s="6" t="n">
        <v>-1</v>
      </c>
    </row>
    <row r="11" spans="1:2">
      <c r="A11" s="4" t="s">
        <v>916</v>
      </c>
    </row>
    <row r="12" spans="1:2">
      <c r="A12" s="3" t="s">
        <v>918</v>
      </c>
    </row>
    <row r="13" spans="1:2">
      <c r="A13" s="4" t="s">
        <v>922</v>
      </c>
      <c r="B13" s="6" t="n">
        <v>0</v>
      </c>
    </row>
    <row r="14" spans="1:2">
      <c r="A14" s="4" t="s">
        <v>923</v>
      </c>
      <c r="B14" s="8"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17</v>
      </c>
      <c r="B1" s="2" t="s">
        <v>1</v>
      </c>
    </row>
    <row r="2" spans="1:3">
      <c r="B2" s="2" t="s">
        <v>2</v>
      </c>
      <c r="C2" s="2" t="s">
        <v>31</v>
      </c>
    </row>
    <row r="3" spans="1:3">
      <c r="A3" s="4" t="s">
        <v>898</v>
      </c>
    </row>
    <row r="4" spans="1:3">
      <c r="A4" s="3" t="s">
        <v>1018</v>
      </c>
    </row>
    <row r="5" spans="1:3">
      <c r="A5" s="4" t="s">
        <v>1019</v>
      </c>
      <c r="B5" s="4" t="s">
        <v>1020</v>
      </c>
      <c r="C5" s="4" t="s">
        <v>1021</v>
      </c>
    </row>
    <row r="6" spans="1:3">
      <c r="A6" s="4" t="s">
        <v>1022</v>
      </c>
      <c r="B6" s="4" t="s">
        <v>1023</v>
      </c>
      <c r="C6" s="4" t="s">
        <v>1023</v>
      </c>
    </row>
    <row r="7" spans="1:3">
      <c r="A7" s="3" t="s">
        <v>1024</v>
      </c>
    </row>
    <row r="8" spans="1:3">
      <c r="A8" s="4" t="s">
        <v>1019</v>
      </c>
      <c r="B8" s="4" t="s">
        <v>1021</v>
      </c>
      <c r="C8" s="4" t="s">
        <v>1025</v>
      </c>
    </row>
    <row r="9" spans="1:3">
      <c r="A9" s="4" t="s">
        <v>1011</v>
      </c>
      <c r="B9" s="4" t="s">
        <v>1026</v>
      </c>
      <c r="C9" s="4" t="s">
        <v>710</v>
      </c>
    </row>
    <row r="10" spans="1:3">
      <c r="A10" s="4" t="s">
        <v>1022</v>
      </c>
      <c r="B10" s="4" t="s">
        <v>1023</v>
      </c>
      <c r="C10" s="4" t="s">
        <v>1023</v>
      </c>
    </row>
    <row r="11" spans="1:3">
      <c r="A11" s="4" t="s">
        <v>915</v>
      </c>
    </row>
    <row r="12" spans="1:3">
      <c r="A12" s="3" t="s">
        <v>1018</v>
      </c>
    </row>
    <row r="13" spans="1:3">
      <c r="A13" s="4" t="s">
        <v>1019</v>
      </c>
      <c r="B13" s="4" t="s">
        <v>1027</v>
      </c>
      <c r="C13" s="4" t="s">
        <v>1028</v>
      </c>
    </row>
    <row r="14" spans="1:3">
      <c r="A14" s="4" t="s">
        <v>1022</v>
      </c>
      <c r="B14" s="4" t="s">
        <v>1029</v>
      </c>
      <c r="C14" s="4" t="s">
        <v>1030</v>
      </c>
    </row>
    <row r="15" spans="1:3">
      <c r="A15" s="3" t="s">
        <v>1024</v>
      </c>
    </row>
    <row r="16" spans="1:3">
      <c r="A16" s="4" t="s">
        <v>1019</v>
      </c>
      <c r="B16" s="4" t="s">
        <v>1028</v>
      </c>
      <c r="C16" s="4" t="s">
        <v>1031</v>
      </c>
    </row>
    <row r="17" spans="1:3">
      <c r="A17" s="4" t="s">
        <v>1011</v>
      </c>
      <c r="B17" s="4" t="s">
        <v>1032</v>
      </c>
      <c r="C17" s="4" t="s">
        <v>1033</v>
      </c>
    </row>
    <row r="18" spans="1:3">
      <c r="A18" s="4" t="s">
        <v>1022</v>
      </c>
      <c r="B18" s="4" t="s">
        <v>1030</v>
      </c>
      <c r="C18" s="4" t="s">
        <v>1034</v>
      </c>
    </row>
    <row r="19" spans="1:3">
      <c r="A19" s="4" t="s">
        <v>916</v>
      </c>
    </row>
    <row r="20" spans="1:3">
      <c r="A20" s="3" t="s">
        <v>1018</v>
      </c>
    </row>
    <row r="21" spans="1:3">
      <c r="A21" s="4" t="s">
        <v>1019</v>
      </c>
      <c r="B21" s="4" t="s">
        <v>1030</v>
      </c>
      <c r="C21" s="4" t="s">
        <v>1023</v>
      </c>
    </row>
    <row r="22" spans="1:3">
      <c r="A22" s="4" t="s">
        <v>1022</v>
      </c>
      <c r="B22" s="4" t="s">
        <v>989</v>
      </c>
      <c r="C22" s="4" t="s">
        <v>989</v>
      </c>
    </row>
    <row r="23" spans="1:3">
      <c r="A23" s="3" t="s">
        <v>1024</v>
      </c>
    </row>
    <row r="24" spans="1:3">
      <c r="A24" s="4" t="s">
        <v>1019</v>
      </c>
      <c r="B24" s="4" t="s">
        <v>1023</v>
      </c>
      <c r="C24" s="4" t="s">
        <v>1035</v>
      </c>
    </row>
    <row r="25" spans="1:3">
      <c r="A25" s="4" t="s">
        <v>1011</v>
      </c>
      <c r="B25" s="4" t="s">
        <v>989</v>
      </c>
      <c r="C25" s="4" t="s">
        <v>989</v>
      </c>
    </row>
    <row r="26" spans="1:3">
      <c r="A26" s="4" t="s">
        <v>1022</v>
      </c>
      <c r="B26" s="4" t="s">
        <v>989</v>
      </c>
      <c r="C26" s="4" t="s">
        <v>98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31</v>
      </c>
      <c r="D1" s="2" t="s">
        <v>32</v>
      </c>
    </row>
    <row r="2" spans="1:4">
      <c r="A2" s="4" t="s">
        <v>898</v>
      </c>
    </row>
    <row r="3" spans="1:4">
      <c r="A3" s="3" t="s">
        <v>918</v>
      </c>
    </row>
    <row r="4" spans="1:4">
      <c r="A4" s="4" t="s">
        <v>1009</v>
      </c>
      <c r="B4" s="8" t="n">
        <v>2274</v>
      </c>
      <c r="C4" s="8" t="n">
        <v>2023</v>
      </c>
      <c r="D4" s="8" t="n">
        <v>2124</v>
      </c>
    </row>
    <row r="5" spans="1:4">
      <c r="A5" s="4" t="s">
        <v>1037</v>
      </c>
      <c r="B5" s="6" t="n">
        <v>601</v>
      </c>
      <c r="C5" s="6" t="n">
        <v>510</v>
      </c>
    </row>
    <row r="6" spans="1:4">
      <c r="A6" s="4" t="s">
        <v>1038</v>
      </c>
    </row>
    <row r="7" spans="1:4">
      <c r="A7" s="3" t="s">
        <v>918</v>
      </c>
    </row>
    <row r="8" spans="1:4">
      <c r="A8" s="4" t="s">
        <v>1009</v>
      </c>
      <c r="B8" s="6" t="n">
        <v>601</v>
      </c>
      <c r="C8" s="6" t="n">
        <v>510</v>
      </c>
    </row>
    <row r="9" spans="1:4">
      <c r="A9" s="4" t="s">
        <v>1037</v>
      </c>
      <c r="B9" s="6" t="n">
        <v>601</v>
      </c>
      <c r="C9" s="6" t="n">
        <v>510</v>
      </c>
    </row>
    <row r="10" spans="1:4">
      <c r="A10" s="4" t="s">
        <v>1039</v>
      </c>
    </row>
    <row r="11" spans="1:4">
      <c r="A11" s="3" t="s">
        <v>918</v>
      </c>
    </row>
    <row r="12" spans="1:4">
      <c r="A12" s="4" t="s">
        <v>1009</v>
      </c>
      <c r="B12" s="6" t="n">
        <v>0</v>
      </c>
      <c r="C12" s="6" t="n">
        <v>0</v>
      </c>
    </row>
    <row r="13" spans="1:4">
      <c r="A13" s="4" t="s">
        <v>1037</v>
      </c>
      <c r="B13" s="6" t="n">
        <v>0</v>
      </c>
      <c r="C13" s="6" t="n">
        <v>0</v>
      </c>
    </row>
    <row r="14" spans="1:4">
      <c r="A14" s="4" t="s">
        <v>1040</v>
      </c>
    </row>
    <row r="15" spans="1:4">
      <c r="A15" s="3" t="s">
        <v>918</v>
      </c>
    </row>
    <row r="16" spans="1:4">
      <c r="A16" s="4" t="s">
        <v>1009</v>
      </c>
      <c r="B16" s="6" t="n">
        <v>0</v>
      </c>
      <c r="C16" s="6" t="n">
        <v>0</v>
      </c>
    </row>
    <row r="17" spans="1:4">
      <c r="A17" s="4" t="s">
        <v>1037</v>
      </c>
      <c r="B17" s="6" t="n">
        <v>0</v>
      </c>
      <c r="C17" s="6" t="n">
        <v>0</v>
      </c>
    </row>
    <row r="18" spans="1:4">
      <c r="A18" s="4" t="s">
        <v>1041</v>
      </c>
    </row>
    <row r="19" spans="1:4">
      <c r="A19" s="3" t="s">
        <v>918</v>
      </c>
    </row>
    <row r="20" spans="1:4">
      <c r="A20" s="4" t="s">
        <v>1009</v>
      </c>
      <c r="B20" s="6" t="n">
        <v>533</v>
      </c>
      <c r="C20" s="6" t="n">
        <v>447</v>
      </c>
    </row>
    <row r="21" spans="1:4">
      <c r="A21" s="4" t="s">
        <v>1042</v>
      </c>
    </row>
    <row r="22" spans="1:4">
      <c r="A22" s="3" t="s">
        <v>918</v>
      </c>
    </row>
    <row r="23" spans="1:4">
      <c r="A23" s="4" t="s">
        <v>1009</v>
      </c>
      <c r="B23" s="6" t="n">
        <v>533</v>
      </c>
      <c r="C23" s="6" t="n">
        <v>447</v>
      </c>
    </row>
    <row r="24" spans="1:4">
      <c r="A24" s="4" t="s">
        <v>1043</v>
      </c>
    </row>
    <row r="25" spans="1:4">
      <c r="A25" s="3" t="s">
        <v>918</v>
      </c>
    </row>
    <row r="26" spans="1:4">
      <c r="A26" s="4" t="s">
        <v>1009</v>
      </c>
      <c r="B26" s="6" t="n">
        <v>0</v>
      </c>
      <c r="C26" s="6" t="n">
        <v>0</v>
      </c>
    </row>
    <row r="27" spans="1:4">
      <c r="A27" s="4" t="s">
        <v>1044</v>
      </c>
    </row>
    <row r="28" spans="1:4">
      <c r="A28" s="3" t="s">
        <v>918</v>
      </c>
    </row>
    <row r="29" spans="1:4">
      <c r="A29" s="4" t="s">
        <v>1009</v>
      </c>
      <c r="B29" s="6" t="n">
        <v>0</v>
      </c>
      <c r="C29" s="6" t="n">
        <v>0</v>
      </c>
    </row>
    <row r="30" spans="1:4">
      <c r="A30" s="4" t="s">
        <v>1045</v>
      </c>
    </row>
    <row r="31" spans="1:4">
      <c r="A31" s="3" t="s">
        <v>918</v>
      </c>
    </row>
    <row r="32" spans="1:4">
      <c r="A32" s="4" t="s">
        <v>1009</v>
      </c>
      <c r="C32" s="6" t="n">
        <v>0</v>
      </c>
    </row>
    <row r="33" spans="1:4">
      <c r="A33" s="4" t="s">
        <v>1046</v>
      </c>
    </row>
    <row r="34" spans="1:4">
      <c r="A34" s="3" t="s">
        <v>918</v>
      </c>
    </row>
    <row r="35" spans="1:4">
      <c r="A35" s="4" t="s">
        <v>1009</v>
      </c>
      <c r="C35" s="6" t="n">
        <v>0</v>
      </c>
    </row>
    <row r="36" spans="1:4">
      <c r="A36" s="4" t="s">
        <v>1047</v>
      </c>
    </row>
    <row r="37" spans="1:4">
      <c r="A37" s="3" t="s">
        <v>918</v>
      </c>
    </row>
    <row r="38" spans="1:4">
      <c r="A38" s="4" t="s">
        <v>1009</v>
      </c>
      <c r="C38" s="6" t="n">
        <v>0</v>
      </c>
    </row>
    <row r="39" spans="1:4">
      <c r="A39" s="4" t="s">
        <v>1048</v>
      </c>
    </row>
    <row r="40" spans="1:4">
      <c r="A40" s="3" t="s">
        <v>918</v>
      </c>
    </row>
    <row r="41" spans="1:4">
      <c r="A41" s="4" t="s">
        <v>1009</v>
      </c>
      <c r="C41" s="6" t="n">
        <v>0</v>
      </c>
    </row>
    <row r="42" spans="1:4">
      <c r="A42" s="4" t="s">
        <v>1049</v>
      </c>
    </row>
    <row r="43" spans="1:4">
      <c r="A43" s="3" t="s">
        <v>918</v>
      </c>
    </row>
    <row r="44" spans="1:4">
      <c r="A44" s="4" t="s">
        <v>1009</v>
      </c>
      <c r="B44" s="6" t="n">
        <v>47</v>
      </c>
      <c r="C44" s="6" t="n">
        <v>41</v>
      </c>
    </row>
    <row r="45" spans="1:4">
      <c r="A45" s="4" t="s">
        <v>1050</v>
      </c>
    </row>
    <row r="46" spans="1:4">
      <c r="A46" s="3" t="s">
        <v>918</v>
      </c>
    </row>
    <row r="47" spans="1:4">
      <c r="A47" s="4" t="s">
        <v>1009</v>
      </c>
      <c r="B47" s="6" t="n">
        <v>47</v>
      </c>
      <c r="C47" s="6" t="n">
        <v>41</v>
      </c>
    </row>
    <row r="48" spans="1:4">
      <c r="A48" s="4" t="s">
        <v>1051</v>
      </c>
    </row>
    <row r="49" spans="1:4">
      <c r="A49" s="3" t="s">
        <v>918</v>
      </c>
    </row>
    <row r="50" spans="1:4">
      <c r="A50" s="4" t="s">
        <v>1009</v>
      </c>
      <c r="B50" s="6" t="n">
        <v>0</v>
      </c>
      <c r="C50" s="6" t="n">
        <v>0</v>
      </c>
    </row>
    <row r="51" spans="1:4">
      <c r="A51" s="4" t="s">
        <v>1052</v>
      </c>
    </row>
    <row r="52" spans="1:4">
      <c r="A52" s="3" t="s">
        <v>918</v>
      </c>
    </row>
    <row r="53" spans="1:4">
      <c r="A53" s="4" t="s">
        <v>1009</v>
      </c>
      <c r="B53" s="6" t="n">
        <v>0</v>
      </c>
      <c r="C53" s="6" t="n">
        <v>0</v>
      </c>
    </row>
    <row r="54" spans="1:4">
      <c r="A54" s="4" t="s">
        <v>1053</v>
      </c>
    </row>
    <row r="55" spans="1:4">
      <c r="A55" s="3" t="s">
        <v>918</v>
      </c>
    </row>
    <row r="56" spans="1:4">
      <c r="A56" s="4" t="s">
        <v>1009</v>
      </c>
      <c r="B56" s="6" t="n">
        <v>21</v>
      </c>
      <c r="C56" s="6" t="n">
        <v>22</v>
      </c>
    </row>
    <row r="57" spans="1:4">
      <c r="A57" s="4" t="s">
        <v>1054</v>
      </c>
    </row>
    <row r="58" spans="1:4">
      <c r="A58" s="3" t="s">
        <v>918</v>
      </c>
    </row>
    <row r="59" spans="1:4">
      <c r="A59" s="4" t="s">
        <v>1009</v>
      </c>
      <c r="B59" s="6" t="n">
        <v>21</v>
      </c>
      <c r="C59" s="6" t="n">
        <v>22</v>
      </c>
    </row>
    <row r="60" spans="1:4">
      <c r="A60" s="4" t="s">
        <v>1055</v>
      </c>
    </row>
    <row r="61" spans="1:4">
      <c r="A61" s="3" t="s">
        <v>918</v>
      </c>
    </row>
    <row r="62" spans="1:4">
      <c r="A62" s="4" t="s">
        <v>1009</v>
      </c>
      <c r="B62" s="6" t="n">
        <v>0</v>
      </c>
      <c r="C62" s="6" t="n">
        <v>0</v>
      </c>
    </row>
    <row r="63" spans="1:4">
      <c r="A63" s="4" t="s">
        <v>1056</v>
      </c>
    </row>
    <row r="64" spans="1:4">
      <c r="A64" s="3" t="s">
        <v>918</v>
      </c>
    </row>
    <row r="65" spans="1:4">
      <c r="A65" s="4" t="s">
        <v>1009</v>
      </c>
      <c r="B65" s="6" t="n">
        <v>0</v>
      </c>
      <c r="C65" s="6" t="n">
        <v>0</v>
      </c>
    </row>
    <row r="66" spans="1:4">
      <c r="A66" s="4" t="s">
        <v>1057</v>
      </c>
    </row>
    <row r="67" spans="1:4">
      <c r="A67" s="3" t="s">
        <v>918</v>
      </c>
    </row>
    <row r="68" spans="1:4">
      <c r="A68" s="4" t="s">
        <v>1009</v>
      </c>
      <c r="B68" s="6" t="n">
        <v>0</v>
      </c>
      <c r="C68" s="6" t="n">
        <v>0</v>
      </c>
    </row>
    <row r="69" spans="1:4">
      <c r="A69" s="4" t="s">
        <v>1058</v>
      </c>
    </row>
    <row r="70" spans="1:4">
      <c r="A70" s="3" t="s">
        <v>918</v>
      </c>
    </row>
    <row r="71" spans="1:4">
      <c r="A71" s="4" t="s">
        <v>1009</v>
      </c>
      <c r="B71" s="6" t="n">
        <v>0</v>
      </c>
      <c r="C71" s="6" t="n">
        <v>0</v>
      </c>
    </row>
    <row r="72" spans="1:4">
      <c r="A72" s="4" t="s">
        <v>1059</v>
      </c>
    </row>
    <row r="73" spans="1:4">
      <c r="A73" s="3" t="s">
        <v>918</v>
      </c>
    </row>
    <row r="74" spans="1:4">
      <c r="A74" s="4" t="s">
        <v>1009</v>
      </c>
      <c r="B74" s="6" t="n">
        <v>0</v>
      </c>
      <c r="C74" s="6" t="n">
        <v>0</v>
      </c>
    </row>
    <row r="75" spans="1:4">
      <c r="A75" s="4" t="s">
        <v>1060</v>
      </c>
    </row>
    <row r="76" spans="1:4">
      <c r="A76" s="3" t="s">
        <v>918</v>
      </c>
    </row>
    <row r="77" spans="1:4">
      <c r="A77" s="4" t="s">
        <v>1009</v>
      </c>
      <c r="B77" s="6" t="n">
        <v>0</v>
      </c>
      <c r="C77" s="6" t="n">
        <v>0</v>
      </c>
    </row>
    <row r="78" spans="1:4">
      <c r="A78" s="4" t="s">
        <v>1061</v>
      </c>
    </row>
    <row r="79" spans="1:4">
      <c r="A79" s="3" t="s">
        <v>918</v>
      </c>
    </row>
    <row r="80" spans="1:4">
      <c r="A80" s="4" t="s">
        <v>1009</v>
      </c>
      <c r="B80" s="6" t="n">
        <v>0</v>
      </c>
      <c r="C80" s="6" t="n">
        <v>0</v>
      </c>
    </row>
    <row r="81" spans="1:4">
      <c r="A81" s="4" t="s">
        <v>1062</v>
      </c>
    </row>
    <row r="82" spans="1:4">
      <c r="A82" s="3" t="s">
        <v>918</v>
      </c>
    </row>
    <row r="83" spans="1:4">
      <c r="A83" s="4" t="s">
        <v>1009</v>
      </c>
      <c r="B83" s="6" t="n">
        <v>0</v>
      </c>
      <c r="C83" s="6" t="n">
        <v>0</v>
      </c>
    </row>
    <row r="84" spans="1:4">
      <c r="A84" s="4" t="s">
        <v>1063</v>
      </c>
    </row>
    <row r="85" spans="1:4">
      <c r="A85" s="3" t="s">
        <v>918</v>
      </c>
    </row>
    <row r="86" spans="1:4">
      <c r="A86" s="4" t="s">
        <v>1009</v>
      </c>
      <c r="B86" s="6" t="n">
        <v>0</v>
      </c>
      <c r="C86" s="6" t="n">
        <v>0</v>
      </c>
    </row>
    <row r="87" spans="1:4">
      <c r="A87" s="4" t="s">
        <v>1064</v>
      </c>
    </row>
    <row r="88" spans="1:4">
      <c r="A88" s="3" t="s">
        <v>918</v>
      </c>
    </row>
    <row r="89" spans="1:4">
      <c r="A89" s="4" t="s">
        <v>1009</v>
      </c>
      <c r="B89" s="6" t="n">
        <v>0</v>
      </c>
      <c r="C89" s="6" t="n">
        <v>0</v>
      </c>
    </row>
    <row r="90" spans="1:4">
      <c r="A90" s="4" t="s">
        <v>1065</v>
      </c>
    </row>
    <row r="91" spans="1:4">
      <c r="A91" s="3" t="s">
        <v>918</v>
      </c>
    </row>
    <row r="92" spans="1:4">
      <c r="A92" s="4" t="s">
        <v>1009</v>
      </c>
      <c r="B92" s="6" t="n">
        <v>1673</v>
      </c>
      <c r="C92" s="6" t="n">
        <v>1513</v>
      </c>
    </row>
    <row r="93" spans="1:4">
      <c r="A93" s="4" t="s">
        <v>1066</v>
      </c>
    </row>
    <row r="94" spans="1:4">
      <c r="A94" s="3" t="s">
        <v>918</v>
      </c>
    </row>
    <row r="95" spans="1:4">
      <c r="A95" s="4" t="s">
        <v>1009</v>
      </c>
      <c r="C95" s="6" t="n">
        <v>0</v>
      </c>
    </row>
    <row r="96" spans="1:4">
      <c r="A96" s="4" t="s">
        <v>915</v>
      </c>
    </row>
    <row r="97" spans="1:4">
      <c r="A97" s="3" t="s">
        <v>918</v>
      </c>
    </row>
    <row r="98" spans="1:4">
      <c r="A98" s="4" t="s">
        <v>1009</v>
      </c>
      <c r="B98" s="6" t="n">
        <v>796</v>
      </c>
      <c r="C98" s="6" t="n">
        <v>742</v>
      </c>
      <c r="D98" s="8" t="n">
        <v>724</v>
      </c>
    </row>
    <row r="99" spans="1:4">
      <c r="A99" s="4" t="s">
        <v>1037</v>
      </c>
      <c r="B99" s="6" t="n">
        <v>24</v>
      </c>
      <c r="C99" s="6" t="n">
        <v>401</v>
      </c>
    </row>
    <row r="100" spans="1:4">
      <c r="A100" s="4" t="s">
        <v>1067</v>
      </c>
    </row>
    <row r="101" spans="1:4">
      <c r="A101" s="3" t="s">
        <v>918</v>
      </c>
    </row>
    <row r="102" spans="1:4">
      <c r="A102" s="4" t="s">
        <v>1009</v>
      </c>
      <c r="B102" s="6" t="n">
        <v>5</v>
      </c>
      <c r="C102" s="6" t="n">
        <v>382</v>
      </c>
    </row>
    <row r="103" spans="1:4">
      <c r="A103" s="4" t="s">
        <v>1037</v>
      </c>
      <c r="B103" s="6" t="n">
        <v>5</v>
      </c>
      <c r="C103" s="6" t="n">
        <v>382</v>
      </c>
    </row>
    <row r="104" spans="1:4">
      <c r="A104" s="4" t="s">
        <v>1068</v>
      </c>
    </row>
    <row r="105" spans="1:4">
      <c r="A105" s="3" t="s">
        <v>918</v>
      </c>
    </row>
    <row r="106" spans="1:4">
      <c r="A106" s="4" t="s">
        <v>1009</v>
      </c>
      <c r="B106" s="6" t="n">
        <v>0</v>
      </c>
    </row>
    <row r="107" spans="1:4">
      <c r="A107" s="4" t="s">
        <v>1037</v>
      </c>
      <c r="B107" s="6" t="n">
        <v>0</v>
      </c>
      <c r="C107" s="6" t="n">
        <v>0</v>
      </c>
    </row>
    <row r="108" spans="1:4">
      <c r="A108" s="4" t="s">
        <v>1069</v>
      </c>
    </row>
    <row r="109" spans="1:4">
      <c r="A109" s="3" t="s">
        <v>918</v>
      </c>
    </row>
    <row r="110" spans="1:4">
      <c r="A110" s="4" t="s">
        <v>1009</v>
      </c>
      <c r="B110" s="6" t="n">
        <v>19</v>
      </c>
      <c r="C110" s="6" t="n">
        <v>19</v>
      </c>
    </row>
    <row r="111" spans="1:4">
      <c r="A111" s="4" t="s">
        <v>1037</v>
      </c>
      <c r="B111" s="6" t="n">
        <v>19</v>
      </c>
      <c r="C111" s="6" t="n">
        <v>19</v>
      </c>
    </row>
    <row r="112" spans="1:4">
      <c r="A112" s="4" t="s">
        <v>1070</v>
      </c>
    </row>
    <row r="113" spans="1:4">
      <c r="A113" s="3" t="s">
        <v>918</v>
      </c>
    </row>
    <row r="114" spans="1:4">
      <c r="A114" s="4" t="s">
        <v>1009</v>
      </c>
      <c r="B114" s="6" t="n">
        <v>0</v>
      </c>
      <c r="C114" s="6" t="n">
        <v>235</v>
      </c>
    </row>
    <row r="115" spans="1:4">
      <c r="A115" s="4" t="s">
        <v>1071</v>
      </c>
    </row>
    <row r="116" spans="1:4">
      <c r="A116" s="3" t="s">
        <v>918</v>
      </c>
    </row>
    <row r="117" spans="1:4">
      <c r="A117" s="4" t="s">
        <v>1009</v>
      </c>
      <c r="B117" s="6" t="n">
        <v>0</v>
      </c>
      <c r="C117" s="6" t="n">
        <v>235</v>
      </c>
    </row>
    <row r="118" spans="1:4">
      <c r="A118" s="4" t="s">
        <v>1072</v>
      </c>
    </row>
    <row r="119" spans="1:4">
      <c r="A119" s="3" t="s">
        <v>918</v>
      </c>
    </row>
    <row r="120" spans="1:4">
      <c r="A120" s="4" t="s">
        <v>1009</v>
      </c>
      <c r="B120" s="6" t="n">
        <v>0</v>
      </c>
      <c r="C120" s="6" t="n">
        <v>0</v>
      </c>
    </row>
    <row r="121" spans="1:4">
      <c r="A121" s="4" t="s">
        <v>1073</v>
      </c>
    </row>
    <row r="122" spans="1:4">
      <c r="A122" s="3" t="s">
        <v>918</v>
      </c>
    </row>
    <row r="123" spans="1:4">
      <c r="A123" s="4" t="s">
        <v>1009</v>
      </c>
      <c r="B123" s="6" t="n">
        <v>0</v>
      </c>
      <c r="C123" s="6" t="n">
        <v>0</v>
      </c>
    </row>
    <row r="124" spans="1:4">
      <c r="A124" s="4" t="s">
        <v>1074</v>
      </c>
    </row>
    <row r="125" spans="1:4">
      <c r="A125" s="3" t="s">
        <v>918</v>
      </c>
    </row>
    <row r="126" spans="1:4">
      <c r="A126" s="4" t="s">
        <v>1009</v>
      </c>
      <c r="C126" s="6" t="n">
        <v>144</v>
      </c>
    </row>
    <row r="127" spans="1:4">
      <c r="A127" s="4" t="s">
        <v>1075</v>
      </c>
    </row>
    <row r="128" spans="1:4">
      <c r="A128" s="3" t="s">
        <v>918</v>
      </c>
    </row>
    <row r="129" spans="1:4">
      <c r="A129" s="4" t="s">
        <v>1009</v>
      </c>
      <c r="C129" s="6" t="n">
        <v>144</v>
      </c>
    </row>
    <row r="130" spans="1:4">
      <c r="A130" s="4" t="s">
        <v>1076</v>
      </c>
    </row>
    <row r="131" spans="1:4">
      <c r="A131" s="3" t="s">
        <v>918</v>
      </c>
    </row>
    <row r="132" spans="1:4">
      <c r="A132" s="4" t="s">
        <v>1009</v>
      </c>
      <c r="C132" s="6" t="n">
        <v>0</v>
      </c>
    </row>
    <row r="133" spans="1:4">
      <c r="A133" s="4" t="s">
        <v>1077</v>
      </c>
    </row>
    <row r="134" spans="1:4">
      <c r="A134" s="3" t="s">
        <v>918</v>
      </c>
    </row>
    <row r="135" spans="1:4">
      <c r="A135" s="4" t="s">
        <v>1009</v>
      </c>
      <c r="C135" s="6" t="n">
        <v>0</v>
      </c>
    </row>
    <row r="136" spans="1:4">
      <c r="A136" s="4" t="s">
        <v>1078</v>
      </c>
    </row>
    <row r="137" spans="1:4">
      <c r="A137" s="3" t="s">
        <v>918</v>
      </c>
    </row>
    <row r="138" spans="1:4">
      <c r="A138" s="4" t="s">
        <v>1009</v>
      </c>
      <c r="B138" s="6" t="n">
        <v>0</v>
      </c>
      <c r="C138" s="6" t="n">
        <v>0</v>
      </c>
    </row>
    <row r="139" spans="1:4">
      <c r="A139" s="4" t="s">
        <v>1079</v>
      </c>
    </row>
    <row r="140" spans="1:4">
      <c r="A140" s="3" t="s">
        <v>918</v>
      </c>
    </row>
    <row r="141" spans="1:4">
      <c r="A141" s="4" t="s">
        <v>1009</v>
      </c>
      <c r="B141" s="6" t="n">
        <v>0</v>
      </c>
      <c r="C141" s="6" t="n">
        <v>0</v>
      </c>
    </row>
    <row r="142" spans="1:4">
      <c r="A142" s="4" t="s">
        <v>1080</v>
      </c>
    </row>
    <row r="143" spans="1:4">
      <c r="A143" s="3" t="s">
        <v>918</v>
      </c>
    </row>
    <row r="144" spans="1:4">
      <c r="A144" s="4" t="s">
        <v>1009</v>
      </c>
      <c r="B144" s="6" t="n">
        <v>0</v>
      </c>
      <c r="C144" s="6" t="n">
        <v>0</v>
      </c>
    </row>
    <row r="145" spans="1:4">
      <c r="A145" s="4" t="s">
        <v>1081</v>
      </c>
    </row>
    <row r="146" spans="1:4">
      <c r="A146" s="3" t="s">
        <v>918</v>
      </c>
    </row>
    <row r="147" spans="1:4">
      <c r="A147" s="4" t="s">
        <v>1009</v>
      </c>
      <c r="B147" s="6" t="n">
        <v>0</v>
      </c>
      <c r="C147" s="6" t="n">
        <v>0</v>
      </c>
    </row>
    <row r="148" spans="1:4">
      <c r="A148" s="4" t="s">
        <v>1082</v>
      </c>
    </row>
    <row r="149" spans="1:4">
      <c r="A149" s="3" t="s">
        <v>918</v>
      </c>
    </row>
    <row r="150" spans="1:4">
      <c r="A150" s="4" t="s">
        <v>1009</v>
      </c>
      <c r="B150" s="6" t="n">
        <v>5</v>
      </c>
      <c r="C150" s="6" t="n">
        <v>3</v>
      </c>
    </row>
    <row r="151" spans="1:4">
      <c r="A151" s="4" t="s">
        <v>1083</v>
      </c>
    </row>
    <row r="152" spans="1:4">
      <c r="A152" s="3" t="s">
        <v>918</v>
      </c>
    </row>
    <row r="153" spans="1:4">
      <c r="A153" s="4" t="s">
        <v>1009</v>
      </c>
      <c r="B153" s="6" t="n">
        <v>5</v>
      </c>
      <c r="C153" s="6" t="n">
        <v>3</v>
      </c>
    </row>
    <row r="154" spans="1:4">
      <c r="A154" s="4" t="s">
        <v>1084</v>
      </c>
    </row>
    <row r="155" spans="1:4">
      <c r="A155" s="3" t="s">
        <v>918</v>
      </c>
    </row>
    <row r="156" spans="1:4">
      <c r="A156" s="4" t="s">
        <v>1009</v>
      </c>
      <c r="B156" s="6" t="n">
        <v>0</v>
      </c>
      <c r="C156" s="6" t="n">
        <v>0</v>
      </c>
    </row>
    <row r="157" spans="1:4">
      <c r="A157" s="4" t="s">
        <v>1085</v>
      </c>
    </row>
    <row r="158" spans="1:4">
      <c r="A158" s="3" t="s">
        <v>918</v>
      </c>
    </row>
    <row r="159" spans="1:4">
      <c r="A159" s="4" t="s">
        <v>1009</v>
      </c>
      <c r="B159" s="6" t="n">
        <v>0</v>
      </c>
      <c r="C159" s="6" t="n">
        <v>0</v>
      </c>
    </row>
    <row r="160" spans="1:4">
      <c r="A160" s="4" t="s">
        <v>1086</v>
      </c>
    </row>
    <row r="161" spans="1:4">
      <c r="A161" s="3" t="s">
        <v>918</v>
      </c>
    </row>
    <row r="162" spans="1:4">
      <c r="A162" s="4" t="s">
        <v>1009</v>
      </c>
      <c r="B162" s="6" t="n">
        <v>13</v>
      </c>
      <c r="C162" s="6" t="n">
        <v>13</v>
      </c>
    </row>
    <row r="163" spans="1:4">
      <c r="A163" s="4" t="s">
        <v>1087</v>
      </c>
    </row>
    <row r="164" spans="1:4">
      <c r="A164" s="3" t="s">
        <v>918</v>
      </c>
    </row>
    <row r="165" spans="1:4">
      <c r="A165" s="4" t="s">
        <v>1009</v>
      </c>
      <c r="B165" s="6" t="n">
        <v>0</v>
      </c>
      <c r="C165" s="6" t="n">
        <v>0</v>
      </c>
    </row>
    <row r="166" spans="1:4">
      <c r="A166" s="4" t="s">
        <v>1088</v>
      </c>
    </row>
    <row r="167" spans="1:4">
      <c r="A167" s="3" t="s">
        <v>918</v>
      </c>
    </row>
    <row r="168" spans="1:4">
      <c r="A168" s="4" t="s">
        <v>1009</v>
      </c>
      <c r="B168" s="6" t="n">
        <v>0</v>
      </c>
      <c r="C168" s="6" t="n">
        <v>0</v>
      </c>
    </row>
    <row r="169" spans="1:4">
      <c r="A169" s="4" t="s">
        <v>1089</v>
      </c>
    </row>
    <row r="170" spans="1:4">
      <c r="A170" s="3" t="s">
        <v>918</v>
      </c>
    </row>
    <row r="171" spans="1:4">
      <c r="A171" s="4" t="s">
        <v>1009</v>
      </c>
      <c r="B171" s="6" t="n">
        <v>13</v>
      </c>
      <c r="C171" s="6" t="n">
        <v>13</v>
      </c>
    </row>
    <row r="172" spans="1:4">
      <c r="A172" s="4" t="s">
        <v>1090</v>
      </c>
    </row>
    <row r="173" spans="1:4">
      <c r="A173" s="3" t="s">
        <v>918</v>
      </c>
    </row>
    <row r="174" spans="1:4">
      <c r="A174" s="4" t="s">
        <v>1009</v>
      </c>
      <c r="B174" s="6" t="n">
        <v>6</v>
      </c>
      <c r="C174" s="6" t="n">
        <v>6</v>
      </c>
    </row>
    <row r="175" spans="1:4">
      <c r="A175" s="4" t="s">
        <v>1091</v>
      </c>
    </row>
    <row r="176" spans="1:4">
      <c r="A176" s="3" t="s">
        <v>918</v>
      </c>
    </row>
    <row r="177" spans="1:4">
      <c r="A177" s="4" t="s">
        <v>1009</v>
      </c>
      <c r="B177" s="6" t="n">
        <v>0</v>
      </c>
      <c r="C177" s="6" t="n">
        <v>0</v>
      </c>
    </row>
    <row r="178" spans="1:4">
      <c r="A178" s="4" t="s">
        <v>1092</v>
      </c>
    </row>
    <row r="179" spans="1:4">
      <c r="A179" s="3" t="s">
        <v>918</v>
      </c>
    </row>
    <row r="180" spans="1:4">
      <c r="A180" s="4" t="s">
        <v>1009</v>
      </c>
      <c r="B180" s="6" t="n">
        <v>0</v>
      </c>
      <c r="C180" s="6" t="n">
        <v>0</v>
      </c>
    </row>
    <row r="181" spans="1:4">
      <c r="A181" s="4" t="s">
        <v>1093</v>
      </c>
    </row>
    <row r="182" spans="1:4">
      <c r="A182" s="3" t="s">
        <v>918</v>
      </c>
    </row>
    <row r="183" spans="1:4">
      <c r="A183" s="4" t="s">
        <v>1009</v>
      </c>
      <c r="B183" s="6" t="n">
        <v>6</v>
      </c>
      <c r="C183" s="6" t="n">
        <v>6</v>
      </c>
    </row>
    <row r="184" spans="1:4">
      <c r="A184" s="4" t="s">
        <v>1094</v>
      </c>
    </row>
    <row r="185" spans="1:4">
      <c r="A185" s="3" t="s">
        <v>918</v>
      </c>
    </row>
    <row r="186" spans="1:4">
      <c r="A186" s="4" t="s">
        <v>1009</v>
      </c>
      <c r="B186" s="8" t="n">
        <v>772</v>
      </c>
      <c r="C186" s="6" t="n">
        <v>339</v>
      </c>
    </row>
    <row r="187" spans="1:4">
      <c r="A187" s="4" t="s">
        <v>1095</v>
      </c>
    </row>
    <row r="188" spans="1:4">
      <c r="A188" s="3" t="s">
        <v>918</v>
      </c>
    </row>
    <row r="189" spans="1:4">
      <c r="A189" s="4" t="s">
        <v>1009</v>
      </c>
      <c r="C189" s="8"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504</v>
      </c>
    </row>
    <row r="2" spans="1:2">
      <c r="A2" s="4" t="s">
        <v>898</v>
      </c>
    </row>
    <row r="3" spans="1:2">
      <c r="A3" s="3" t="s">
        <v>918</v>
      </c>
    </row>
    <row r="4" spans="1:2">
      <c r="A4" s="6" t="n">
        <v>2017</v>
      </c>
      <c r="B4" s="8" t="n">
        <v>301</v>
      </c>
    </row>
    <row r="5" spans="1:2">
      <c r="A5" s="6" t="n">
        <v>2018</v>
      </c>
      <c r="B5" s="6" t="n">
        <v>294</v>
      </c>
    </row>
    <row r="6" spans="1:2">
      <c r="A6" s="6" t="n">
        <v>2019</v>
      </c>
      <c r="B6" s="6" t="n">
        <v>278</v>
      </c>
    </row>
    <row r="7" spans="1:2">
      <c r="A7" s="6" t="n">
        <v>2020</v>
      </c>
      <c r="B7" s="6" t="n">
        <v>272</v>
      </c>
    </row>
    <row r="8" spans="1:2">
      <c r="A8" s="6" t="n">
        <v>2021</v>
      </c>
      <c r="B8" s="6" t="n">
        <v>279</v>
      </c>
    </row>
    <row r="9" spans="1:2">
      <c r="A9" s="4" t="s">
        <v>1097</v>
      </c>
      <c r="B9" s="6" t="n">
        <v>1278</v>
      </c>
    </row>
    <row r="10" spans="1:2">
      <c r="A10" s="4" t="s">
        <v>915</v>
      </c>
    </row>
    <row r="11" spans="1:2">
      <c r="A11" s="3" t="s">
        <v>918</v>
      </c>
    </row>
    <row r="12" spans="1:2">
      <c r="A12" s="6" t="n">
        <v>2017</v>
      </c>
      <c r="B12" s="6" t="n">
        <v>18</v>
      </c>
    </row>
    <row r="13" spans="1:2">
      <c r="A13" s="6" t="n">
        <v>2018</v>
      </c>
      <c r="B13" s="6" t="n">
        <v>20</v>
      </c>
    </row>
    <row r="14" spans="1:2">
      <c r="A14" s="6" t="n">
        <v>2019</v>
      </c>
      <c r="B14" s="6" t="n">
        <v>20</v>
      </c>
    </row>
    <row r="15" spans="1:2">
      <c r="A15" s="6" t="n">
        <v>2020</v>
      </c>
      <c r="B15" s="6" t="n">
        <v>21</v>
      </c>
    </row>
    <row r="16" spans="1:2">
      <c r="A16" s="6" t="n">
        <v>2021</v>
      </c>
      <c r="B16" s="6" t="n">
        <v>23</v>
      </c>
    </row>
    <row r="17" spans="1:2">
      <c r="A17" s="4" t="s">
        <v>1097</v>
      </c>
      <c r="B17" s="6" t="n">
        <v>140</v>
      </c>
    </row>
    <row r="18" spans="1:2">
      <c r="A18" s="4" t="s">
        <v>916</v>
      </c>
    </row>
    <row r="19" spans="1:2">
      <c r="A19" s="3" t="s">
        <v>918</v>
      </c>
    </row>
    <row r="20" spans="1:2">
      <c r="A20" s="6" t="n">
        <v>2017</v>
      </c>
      <c r="B20" s="6" t="n">
        <v>25</v>
      </c>
    </row>
    <row r="21" spans="1:2">
      <c r="A21" s="6" t="n">
        <v>2018</v>
      </c>
      <c r="B21" s="6" t="n">
        <v>26</v>
      </c>
    </row>
    <row r="22" spans="1:2">
      <c r="A22" s="6" t="n">
        <v>2019</v>
      </c>
      <c r="B22" s="6" t="n">
        <v>26</v>
      </c>
    </row>
    <row r="23" spans="1:2">
      <c r="A23" s="6" t="n">
        <v>2020</v>
      </c>
      <c r="B23" s="6" t="n">
        <v>24</v>
      </c>
    </row>
    <row r="24" spans="1:2">
      <c r="A24" s="6" t="n">
        <v>2021</v>
      </c>
      <c r="B24" s="6" t="n">
        <v>23</v>
      </c>
    </row>
    <row r="25" spans="1:2">
      <c r="A25" s="4" t="s">
        <v>1097</v>
      </c>
      <c r="B25" s="8" t="n">
        <v>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1</v>
      </c>
      <c r="D2" s="2" t="s">
        <v>32</v>
      </c>
    </row>
    <row r="3" spans="1:4">
      <c r="A3" s="3" t="s">
        <v>264</v>
      </c>
    </row>
    <row r="4" spans="1:4">
      <c r="A4" s="4" t="s">
        <v>1099</v>
      </c>
      <c r="B4" s="8" t="n">
        <v>156</v>
      </c>
      <c r="C4" s="8" t="n">
        <v>144</v>
      </c>
      <c r="D4" s="8" t="n">
        <v>134</v>
      </c>
    </row>
    <row r="5" spans="1:4">
      <c r="A5" s="4" t="s">
        <v>1100</v>
      </c>
      <c r="B5" s="8" t="n">
        <v>-59</v>
      </c>
      <c r="C5" s="8" t="n">
        <v>-54</v>
      </c>
      <c r="D5" s="8" t="n">
        <v>-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1</v>
      </c>
      <c r="D2" s="2" t="s">
        <v>32</v>
      </c>
    </row>
    <row r="3" spans="1:4">
      <c r="A3" s="3" t="s">
        <v>264</v>
      </c>
    </row>
    <row r="4" spans="1:4">
      <c r="A4" s="4" t="s">
        <v>1102</v>
      </c>
      <c r="B4" s="6" t="n">
        <v>5431739</v>
      </c>
    </row>
    <row r="5" spans="1:4">
      <c r="A5" s="4" t="s">
        <v>1103</v>
      </c>
      <c r="B5" s="6" t="n">
        <v>818100</v>
      </c>
    </row>
    <row r="6" spans="1:4">
      <c r="A6" s="4" t="s">
        <v>1104</v>
      </c>
      <c r="B6" s="6" t="n">
        <v>-24465</v>
      </c>
    </row>
    <row r="7" spans="1:4">
      <c r="A7" s="4" t="s">
        <v>1105</v>
      </c>
      <c r="B7" s="6" t="n">
        <v>-1122244</v>
      </c>
    </row>
    <row r="8" spans="1:4">
      <c r="A8" s="4" t="s">
        <v>1106</v>
      </c>
      <c r="B8" s="6" t="n">
        <v>0</v>
      </c>
    </row>
    <row r="9" spans="1:4">
      <c r="A9" s="4" t="s">
        <v>1107</v>
      </c>
      <c r="B9" s="6" t="n">
        <v>5103130</v>
      </c>
      <c r="C9" s="6" t="n">
        <v>5431739</v>
      </c>
    </row>
    <row r="10" spans="1:4">
      <c r="A10" s="4" t="s">
        <v>1108</v>
      </c>
      <c r="B10" s="6" t="n">
        <v>4625221</v>
      </c>
    </row>
    <row r="11" spans="1:4">
      <c r="A11" s="4" t="s">
        <v>1109</v>
      </c>
      <c r="B11" s="6" t="n">
        <v>3684109</v>
      </c>
    </row>
    <row r="12" spans="1:4">
      <c r="A12" s="4" t="s">
        <v>1110</v>
      </c>
      <c r="B12" s="9" t="n">
        <v>41.27</v>
      </c>
    </row>
    <row r="13" spans="1:4">
      <c r="A13" s="4" t="s">
        <v>1111</v>
      </c>
      <c r="B13" s="10" t="n">
        <v>78.86</v>
      </c>
    </row>
    <row r="14" spans="1:4">
      <c r="A14" s="4" t="s">
        <v>1112</v>
      </c>
      <c r="B14" s="10" t="n">
        <v>77.84999999999999</v>
      </c>
    </row>
    <row r="15" spans="1:4">
      <c r="A15" s="4" t="s">
        <v>1113</v>
      </c>
      <c r="B15" s="10" t="n">
        <v>30.53</v>
      </c>
    </row>
    <row r="16" spans="1:4">
      <c r="A16" s="4" t="s">
        <v>1114</v>
      </c>
      <c r="B16" s="6" t="n">
        <v>0</v>
      </c>
    </row>
    <row r="17" spans="1:4">
      <c r="A17" s="4" t="s">
        <v>1115</v>
      </c>
      <c r="B17" s="10" t="n">
        <v>49.48</v>
      </c>
      <c r="C17" s="9" t="n">
        <v>41.27</v>
      </c>
    </row>
    <row r="18" spans="1:4">
      <c r="A18" s="4" t="s">
        <v>1116</v>
      </c>
      <c r="B18" s="12" t="n">
        <v>46.6</v>
      </c>
    </row>
    <row r="19" spans="1:4">
      <c r="A19" s="4" t="s">
        <v>1117</v>
      </c>
      <c r="B19" s="10" t="n">
        <v>39.06</v>
      </c>
    </row>
    <row r="20" spans="1:4">
      <c r="A20" s="4" t="s">
        <v>1118</v>
      </c>
      <c r="B20" s="9" t="n">
        <v>16.94</v>
      </c>
      <c r="C20" s="9" t="n">
        <v>18.84</v>
      </c>
      <c r="D20" s="9" t="n">
        <v>18.95</v>
      </c>
    </row>
    <row r="21" spans="1:4">
      <c r="A21" s="4" t="s">
        <v>950</v>
      </c>
      <c r="B21" s="8" t="n">
        <v>58</v>
      </c>
      <c r="C21" s="8" t="n">
        <v>60</v>
      </c>
      <c r="D21" s="8" t="n">
        <v>89</v>
      </c>
    </row>
    <row r="22" spans="1:4">
      <c r="A22" s="4" t="s">
        <v>1119</v>
      </c>
      <c r="B22" s="6" t="n">
        <v>185</v>
      </c>
    </row>
    <row r="23" spans="1:4">
      <c r="A23" s="4" t="s">
        <v>1120</v>
      </c>
      <c r="B23" s="8" t="n">
        <v>1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25"/>
    <col customWidth="1" max="4" min="4" width="25"/>
  </cols>
  <sheetData>
    <row r="1" spans="1:4">
      <c r="A1" s="1" t="s">
        <v>1121</v>
      </c>
      <c r="B1" s="2" t="s">
        <v>1</v>
      </c>
    </row>
    <row r="2" spans="1:4">
      <c r="B2" s="2" t="s">
        <v>2</v>
      </c>
      <c r="C2" s="2" t="s">
        <v>31</v>
      </c>
      <c r="D2" s="2" t="s">
        <v>32</v>
      </c>
    </row>
    <row r="3" spans="1:4">
      <c r="A3" s="3" t="s">
        <v>1122</v>
      </c>
    </row>
    <row r="4" spans="1:4">
      <c r="A4" s="4" t="s">
        <v>1123</v>
      </c>
      <c r="B4" s="4" t="s">
        <v>1124</v>
      </c>
      <c r="C4" s="4" t="s">
        <v>1125</v>
      </c>
      <c r="D4" s="4" t="s">
        <v>1126</v>
      </c>
    </row>
    <row r="5" spans="1:4">
      <c r="A5" s="4" t="s">
        <v>1127</v>
      </c>
      <c r="B5" s="4" t="s">
        <v>1128</v>
      </c>
      <c r="C5" s="4" t="s">
        <v>1128</v>
      </c>
      <c r="D5" s="4" t="s">
        <v>1128</v>
      </c>
    </row>
    <row r="6" spans="1:4">
      <c r="A6" s="4" t="s">
        <v>1129</v>
      </c>
      <c r="B6" s="4" t="s">
        <v>1130</v>
      </c>
      <c r="C6" s="4" t="s">
        <v>1131</v>
      </c>
      <c r="D6" s="4" t="s">
        <v>1132</v>
      </c>
    </row>
    <row r="7" spans="1:4">
      <c r="A7" s="4" t="s">
        <v>1133</v>
      </c>
      <c r="B7" s="4" t="s">
        <v>1134</v>
      </c>
      <c r="C7" s="4" t="s">
        <v>1135</v>
      </c>
      <c r="D7" s="4" t="s">
        <v>11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1</v>
      </c>
      <c r="D2" s="2" t="s">
        <v>32</v>
      </c>
    </row>
    <row r="3" spans="1:4">
      <c r="A3" s="3" t="s">
        <v>1138</v>
      </c>
    </row>
    <row r="4" spans="1:4">
      <c r="A4" s="4" t="s">
        <v>1139</v>
      </c>
      <c r="B4" s="6" t="n">
        <v>-1122244</v>
      </c>
    </row>
    <row r="5" spans="1:4">
      <c r="A5" s="4" t="s">
        <v>976</v>
      </c>
    </row>
    <row r="6" spans="1:4">
      <c r="A6" s="3" t="s">
        <v>1138</v>
      </c>
    </row>
    <row r="7" spans="1:4">
      <c r="A7" s="4" t="s">
        <v>1140</v>
      </c>
      <c r="B7" s="6" t="n">
        <v>3134615</v>
      </c>
    </row>
    <row r="8" spans="1:4">
      <c r="A8" s="4" t="s">
        <v>1141</v>
      </c>
      <c r="B8" s="6" t="n">
        <v>955923</v>
      </c>
    </row>
    <row r="9" spans="1:4">
      <c r="A9" s="4" t="s">
        <v>1142</v>
      </c>
      <c r="B9" s="6" t="n">
        <v>-48877</v>
      </c>
    </row>
    <row r="10" spans="1:4">
      <c r="A10" s="4" t="s">
        <v>1139</v>
      </c>
      <c r="B10" s="6" t="n">
        <v>-1398522</v>
      </c>
    </row>
    <row r="11" spans="1:4">
      <c r="A11" s="4" t="s">
        <v>1143</v>
      </c>
      <c r="B11" s="6" t="n">
        <v>2643139</v>
      </c>
      <c r="C11" s="6" t="n">
        <v>3134615</v>
      </c>
    </row>
    <row r="12" spans="1:4">
      <c r="A12" s="4" t="s">
        <v>1144</v>
      </c>
      <c r="B12" s="6" t="n">
        <v>1656407</v>
      </c>
    </row>
    <row r="13" spans="1:4">
      <c r="A13" s="3" t="s">
        <v>1145</v>
      </c>
    </row>
    <row r="14" spans="1:4">
      <c r="A14" s="4" t="s">
        <v>1146</v>
      </c>
      <c r="B14" s="9" t="n">
        <v>60.19</v>
      </c>
    </row>
    <row r="15" spans="1:4">
      <c r="A15" s="4" t="s">
        <v>1147</v>
      </c>
      <c r="B15" s="10" t="n">
        <v>78.56</v>
      </c>
      <c r="C15" s="9" t="n">
        <v>74.09</v>
      </c>
      <c r="D15" s="9" t="n">
        <v>73.28</v>
      </c>
    </row>
    <row r="16" spans="1:4">
      <c r="A16" s="4" t="s">
        <v>1148</v>
      </c>
      <c r="B16" s="10" t="n">
        <v>75.33</v>
      </c>
    </row>
    <row r="17" spans="1:4">
      <c r="A17" s="4" t="s">
        <v>1149</v>
      </c>
      <c r="B17" s="10" t="n">
        <v>51.27</v>
      </c>
    </row>
    <row r="18" spans="1:4">
      <c r="A18" s="4" t="s">
        <v>1150</v>
      </c>
      <c r="B18" s="10" t="n">
        <v>71.28</v>
      </c>
      <c r="C18" s="9" t="n">
        <v>60.19</v>
      </c>
    </row>
    <row r="19" spans="1:4">
      <c r="A19" s="4" t="s">
        <v>1151</v>
      </c>
      <c r="B19" s="9" t="n">
        <v>72.06</v>
      </c>
    </row>
    <row r="20" spans="1:4">
      <c r="A20" s="4" t="s">
        <v>1152</v>
      </c>
      <c r="B20" s="8" t="n">
        <v>109</v>
      </c>
      <c r="C20" s="8" t="n">
        <v>107</v>
      </c>
      <c r="D20" s="8" t="n">
        <v>1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1</v>
      </c>
      <c r="D2" s="2" t="s">
        <v>32</v>
      </c>
    </row>
    <row r="3" spans="1:4">
      <c r="A3" s="3" t="s">
        <v>1154</v>
      </c>
    </row>
    <row r="4" spans="1:4">
      <c r="A4" s="4" t="s">
        <v>1140</v>
      </c>
      <c r="B4" s="6" t="n">
        <v>3556826</v>
      </c>
    </row>
    <row r="5" spans="1:4">
      <c r="A5" s="4" t="s">
        <v>1141</v>
      </c>
      <c r="B5" s="6" t="n">
        <v>767561</v>
      </c>
    </row>
    <row r="6" spans="1:4">
      <c r="A6" s="4" t="s">
        <v>1142</v>
      </c>
      <c r="B6" s="6" t="n">
        <v>0</v>
      </c>
    </row>
    <row r="7" spans="1:4">
      <c r="A7" s="4" t="s">
        <v>1139</v>
      </c>
      <c r="B7" s="6" t="n">
        <v>-317329</v>
      </c>
    </row>
    <row r="8" spans="1:4">
      <c r="A8" s="4" t="s">
        <v>1155</v>
      </c>
      <c r="B8" s="6" t="n">
        <v>-767561</v>
      </c>
    </row>
    <row r="9" spans="1:4">
      <c r="A9" s="4" t="s">
        <v>1143</v>
      </c>
      <c r="B9" s="6" t="n">
        <v>3239497</v>
      </c>
      <c r="C9" s="6" t="n">
        <v>3556826</v>
      </c>
    </row>
    <row r="10" spans="1:4">
      <c r="A10" s="4" t="s">
        <v>1144</v>
      </c>
      <c r="B10" s="6" t="n">
        <v>561376</v>
      </c>
    </row>
    <row r="11" spans="1:4">
      <c r="A11" s="3" t="s">
        <v>1145</v>
      </c>
    </row>
    <row r="12" spans="1:4">
      <c r="A12" s="4" t="s">
        <v>1146</v>
      </c>
      <c r="B12" s="9" t="n">
        <v>50.11</v>
      </c>
    </row>
    <row r="13" spans="1:4">
      <c r="A13" s="4" t="s">
        <v>1147</v>
      </c>
      <c r="B13" s="10" t="n">
        <v>78.62</v>
      </c>
      <c r="C13" s="9" t="n">
        <v>74.14</v>
      </c>
      <c r="D13" s="9" t="n">
        <v>72.26000000000001</v>
      </c>
    </row>
    <row r="14" spans="1:4">
      <c r="A14" s="4" t="s">
        <v>1148</v>
      </c>
      <c r="B14" s="6" t="n">
        <v>0</v>
      </c>
    </row>
    <row r="15" spans="1:4">
      <c r="A15" s="4" t="s">
        <v>1149</v>
      </c>
      <c r="B15" s="10" t="n">
        <v>50.03</v>
      </c>
    </row>
    <row r="16" spans="1:4">
      <c r="A16" s="4" t="s">
        <v>1156</v>
      </c>
      <c r="B16" s="10" t="n">
        <v>78.62</v>
      </c>
    </row>
    <row r="17" spans="1:4">
      <c r="A17" s="4" t="s">
        <v>1150</v>
      </c>
      <c r="B17" s="10" t="n">
        <v>50.12</v>
      </c>
      <c r="C17" s="9" t="n">
        <v>50.11</v>
      </c>
    </row>
    <row r="18" spans="1:4">
      <c r="A18" s="4" t="s">
        <v>1151</v>
      </c>
      <c r="B18" s="9" t="n">
        <v>52.45</v>
      </c>
    </row>
    <row r="19" spans="1:4">
      <c r="A19" s="4" t="s">
        <v>1152</v>
      </c>
      <c r="B19" s="8" t="n">
        <v>26</v>
      </c>
      <c r="C19" s="8" t="n">
        <v>37</v>
      </c>
      <c r="D19" s="8" t="n">
        <v>13</v>
      </c>
    </row>
    <row r="20" spans="1:4">
      <c r="A20" s="4" t="s">
        <v>1157</v>
      </c>
      <c r="B20" s="8" t="n">
        <v>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1</v>
      </c>
      <c r="D2" s="2" t="s">
        <v>32</v>
      </c>
    </row>
    <row r="3" spans="1:4">
      <c r="A3" s="3" t="s">
        <v>1159</v>
      </c>
    </row>
    <row r="4" spans="1:4">
      <c r="A4" s="4" t="s">
        <v>1160</v>
      </c>
      <c r="B4" s="8" t="n">
        <v>-105</v>
      </c>
      <c r="C4" s="8" t="n">
        <v>1128</v>
      </c>
      <c r="D4" s="8" t="n">
        <v>1661</v>
      </c>
    </row>
    <row r="5" spans="1:4">
      <c r="A5" s="4" t="s">
        <v>1161</v>
      </c>
      <c r="B5" s="6" t="n">
        <v>645</v>
      </c>
      <c r="C5" s="6" t="n">
        <v>444</v>
      </c>
      <c r="D5" s="6" t="n">
        <v>-378</v>
      </c>
    </row>
    <row r="6" spans="1:4">
      <c r="A6" s="3" t="s">
        <v>1162</v>
      </c>
    </row>
    <row r="7" spans="1:4">
      <c r="A7" s="4" t="s">
        <v>1160</v>
      </c>
      <c r="B7" s="6" t="n">
        <v>66</v>
      </c>
      <c r="C7" s="6" t="n">
        <v>-74</v>
      </c>
      <c r="D7" s="6" t="n">
        <v>22</v>
      </c>
    </row>
    <row r="8" spans="1:4">
      <c r="A8" s="4" t="s">
        <v>1161</v>
      </c>
      <c r="B8" s="6" t="n">
        <v>-84</v>
      </c>
      <c r="C8" s="6" t="n">
        <v>42</v>
      </c>
      <c r="D8" s="6" t="n">
        <v>80</v>
      </c>
    </row>
    <row r="9" spans="1:4">
      <c r="A9" s="3" t="s">
        <v>1163</v>
      </c>
    </row>
    <row r="10" spans="1:4">
      <c r="A10" s="4" t="s">
        <v>1160</v>
      </c>
      <c r="B10" s="6" t="n">
        <v>-24</v>
      </c>
      <c r="C10" s="6" t="n">
        <v>227</v>
      </c>
      <c r="D10" s="6" t="n">
        <v>274</v>
      </c>
    </row>
    <row r="11" spans="1:4">
      <c r="A11" s="4" t="s">
        <v>1161</v>
      </c>
      <c r="B11" s="6" t="n">
        <v>49</v>
      </c>
      <c r="C11" s="6" t="n">
        <v>-3</v>
      </c>
      <c r="D11" s="6" t="n">
        <v>-5</v>
      </c>
    </row>
    <row r="12" spans="1:4">
      <c r="A12" s="4" t="s">
        <v>1164</v>
      </c>
      <c r="B12" s="8" t="n">
        <v>547</v>
      </c>
      <c r="C12" s="8" t="n">
        <v>1764</v>
      </c>
      <c r="D12" s="8" t="n">
        <v>16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1</v>
      </c>
    </row>
    <row r="2" spans="1:3">
      <c r="A2" s="3" t="s">
        <v>1166</v>
      </c>
    </row>
    <row r="3" spans="1:3">
      <c r="A3" s="4" t="s">
        <v>1167</v>
      </c>
      <c r="B3" s="8" t="n">
        <v>4525</v>
      </c>
      <c r="C3" s="8" t="n">
        <v>4361</v>
      </c>
    </row>
    <row r="4" spans="1:3">
      <c r="A4" s="4" t="s">
        <v>1168</v>
      </c>
      <c r="B4" s="6" t="n">
        <v>2442</v>
      </c>
      <c r="C4" s="6" t="n">
        <v>2292</v>
      </c>
    </row>
    <row r="5" spans="1:3">
      <c r="A5" s="4" t="s">
        <v>1169</v>
      </c>
      <c r="B5" s="6" t="n">
        <v>803</v>
      </c>
      <c r="C5" s="6" t="n">
        <v>236</v>
      </c>
    </row>
    <row r="6" spans="1:3">
      <c r="A6" s="4" t="s">
        <v>1170</v>
      </c>
      <c r="B6" s="6" t="n">
        <v>154</v>
      </c>
      <c r="C6" s="6" t="n">
        <v>176</v>
      </c>
    </row>
    <row r="7" spans="1:3">
      <c r="A7" s="4" t="s">
        <v>145</v>
      </c>
      <c r="B7" s="6" t="n">
        <v>19</v>
      </c>
      <c r="C7" s="6" t="n">
        <v>24</v>
      </c>
    </row>
    <row r="8" spans="1:3">
      <c r="A8" s="4" t="s">
        <v>1171</v>
      </c>
      <c r="B8" s="6" t="n">
        <v>7943</v>
      </c>
      <c r="C8" s="6" t="n">
        <v>7089</v>
      </c>
    </row>
    <row r="9" spans="1:3">
      <c r="A9" s="3" t="s">
        <v>1172</v>
      </c>
    </row>
    <row r="10" spans="1:3">
      <c r="A10" s="4" t="s">
        <v>1173</v>
      </c>
      <c r="B10" s="6" t="n">
        <v>669</v>
      </c>
      <c r="C10" s="6" t="n">
        <v>751</v>
      </c>
    </row>
    <row r="11" spans="1:3">
      <c r="A11" s="4" t="s">
        <v>119</v>
      </c>
      <c r="B11" s="6" t="n">
        <v>211</v>
      </c>
      <c r="C11" s="6" t="n">
        <v>215</v>
      </c>
    </row>
    <row r="12" spans="1:3">
      <c r="A12" s="4" t="s">
        <v>1174</v>
      </c>
      <c r="B12" s="6" t="n">
        <v>188</v>
      </c>
      <c r="C12" s="6" t="n">
        <v>175</v>
      </c>
    </row>
    <row r="13" spans="1:3">
      <c r="A13" s="4" t="s">
        <v>1175</v>
      </c>
      <c r="B13" s="6" t="n">
        <v>261</v>
      </c>
      <c r="C13" s="6" t="n">
        <v>227</v>
      </c>
    </row>
    <row r="14" spans="1:3">
      <c r="A14" s="4" t="s">
        <v>145</v>
      </c>
      <c r="B14" s="6" t="n">
        <v>1</v>
      </c>
      <c r="C14" s="6" t="n">
        <v>1</v>
      </c>
    </row>
    <row r="15" spans="1:3">
      <c r="A15" s="4" t="s">
        <v>1176</v>
      </c>
      <c r="B15" s="6" t="n">
        <v>1330</v>
      </c>
      <c r="C15" s="6" t="n">
        <v>1369</v>
      </c>
    </row>
    <row r="16" spans="1:3">
      <c r="A16" s="4" t="s">
        <v>1177</v>
      </c>
      <c r="B16" s="6" t="n">
        <v>38</v>
      </c>
      <c r="C16" s="6" t="n">
        <v>160</v>
      </c>
    </row>
    <row r="17" spans="1:3">
      <c r="A17" s="4" t="s">
        <v>1178</v>
      </c>
      <c r="B17" s="6" t="n">
        <v>1292</v>
      </c>
      <c r="C17" s="6" t="n">
        <v>1209</v>
      </c>
    </row>
    <row r="18" spans="1:3">
      <c r="A18" s="4" t="s">
        <v>1179</v>
      </c>
      <c r="B18" s="8" t="n">
        <v>6651</v>
      </c>
      <c r="C18" s="8" t="n">
        <v>588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0</v>
      </c>
      <c r="B1" s="2" t="s">
        <v>551</v>
      </c>
      <c r="C1" s="2" t="s">
        <v>1</v>
      </c>
    </row>
    <row r="2" spans="1:5">
      <c r="B2" s="2" t="s">
        <v>32</v>
      </c>
      <c r="C2" s="2" t="s">
        <v>2</v>
      </c>
      <c r="D2" s="2" t="s">
        <v>31</v>
      </c>
      <c r="E2" s="2" t="s">
        <v>32</v>
      </c>
    </row>
    <row r="3" spans="1:5">
      <c r="A3" s="4" t="s">
        <v>1181</v>
      </c>
      <c r="C3" s="8" t="n">
        <v>295</v>
      </c>
    </row>
    <row r="4" spans="1:5">
      <c r="A4" s="4" t="s">
        <v>1182</v>
      </c>
      <c r="C4" s="6" t="n">
        <v>59</v>
      </c>
    </row>
    <row r="5" spans="1:5">
      <c r="A5" s="4" t="s">
        <v>1183</v>
      </c>
      <c r="C5" s="6" t="n">
        <v>89</v>
      </c>
    </row>
    <row r="6" spans="1:5">
      <c r="A6" s="4" t="s">
        <v>1184</v>
      </c>
      <c r="C6" s="6" t="n">
        <v>-122</v>
      </c>
    </row>
    <row r="7" spans="1:5">
      <c r="A7" s="4" t="s">
        <v>1185</v>
      </c>
      <c r="C7" s="6" t="n">
        <v>68</v>
      </c>
    </row>
    <row r="8" spans="1:5">
      <c r="A8" s="4" t="s">
        <v>1186</v>
      </c>
      <c r="C8" s="6" t="n">
        <v>3000</v>
      </c>
    </row>
    <row r="9" spans="1:5">
      <c r="A9" s="4" t="s">
        <v>1187</v>
      </c>
      <c r="B9" s="8" t="n">
        <v>98</v>
      </c>
      <c r="C9" s="6" t="n">
        <v>13</v>
      </c>
      <c r="D9" s="8" t="n">
        <v>34</v>
      </c>
      <c r="E9" s="8" t="n">
        <v>98</v>
      </c>
    </row>
    <row r="10" spans="1:5">
      <c r="A10" s="4" t="s">
        <v>1188</v>
      </c>
      <c r="C10" s="6" t="n">
        <v>32</v>
      </c>
    </row>
    <row r="11" spans="1:5">
      <c r="A11" s="4" t="s">
        <v>1189</v>
      </c>
      <c r="B11" s="6" t="n">
        <v>16</v>
      </c>
      <c r="C11" s="6" t="n">
        <v>12</v>
      </c>
      <c r="D11" s="6" t="n">
        <v>19</v>
      </c>
      <c r="E11" s="6" t="n">
        <v>16</v>
      </c>
    </row>
    <row r="12" spans="1:5">
      <c r="A12" s="4" t="s">
        <v>1190</v>
      </c>
      <c r="C12" s="6" t="n">
        <v>7</v>
      </c>
      <c r="D12" s="6" t="n">
        <v>3</v>
      </c>
    </row>
    <row r="13" spans="1:5">
      <c r="A13" s="4" t="s">
        <v>1191</v>
      </c>
      <c r="C13" s="6" t="n">
        <v>150</v>
      </c>
      <c r="D13" s="6" t="n">
        <v>-34</v>
      </c>
      <c r="E13" s="8" t="n">
        <v>-37</v>
      </c>
    </row>
    <row r="14" spans="1:5">
      <c r="A14" s="4" t="s">
        <v>1192</v>
      </c>
    </row>
    <row r="15" spans="1:5">
      <c r="A15" s="4" t="s">
        <v>1184</v>
      </c>
      <c r="C15" s="8" t="n">
        <v>-45</v>
      </c>
    </row>
    <row r="16" spans="1:5">
      <c r="A16" s="4" t="s">
        <v>1193</v>
      </c>
    </row>
    <row r="17" spans="1:5">
      <c r="A17" s="4" t="s">
        <v>1194</v>
      </c>
      <c r="B17" s="8" t="n">
        <v>224</v>
      </c>
    </row>
    <row r="18" spans="1:5">
      <c r="A18" s="4" t="s">
        <v>1195</v>
      </c>
    </row>
    <row r="19" spans="1:5">
      <c r="A19" s="4" t="s">
        <v>1196</v>
      </c>
      <c r="D19" s="8" t="n">
        <v>72</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7</v>
      </c>
      <c r="B1" s="2" t="s">
        <v>1</v>
      </c>
    </row>
    <row r="2" spans="1:4">
      <c r="B2" s="2" t="s">
        <v>2</v>
      </c>
      <c r="C2" s="2" t="s">
        <v>31</v>
      </c>
      <c r="D2" s="2" t="s">
        <v>32</v>
      </c>
    </row>
    <row r="3" spans="1:4">
      <c r="A3" s="3" t="s">
        <v>1198</v>
      </c>
    </row>
    <row r="4" spans="1:4">
      <c r="A4" s="4" t="s">
        <v>622</v>
      </c>
      <c r="B4" s="8" t="n">
        <v>82</v>
      </c>
      <c r="C4" s="8" t="n">
        <v>142</v>
      </c>
      <c r="D4" s="8" t="n">
        <v>202</v>
      </c>
    </row>
    <row r="5" spans="1:4">
      <c r="A5" s="4" t="s">
        <v>1199</v>
      </c>
      <c r="B5" s="6" t="n">
        <v>0</v>
      </c>
      <c r="C5" s="6" t="n">
        <v>0</v>
      </c>
      <c r="D5" s="6" t="n">
        <v>13</v>
      </c>
    </row>
    <row r="6" spans="1:4">
      <c r="A6" s="4" t="s">
        <v>1200</v>
      </c>
      <c r="B6" s="6" t="n">
        <v>5</v>
      </c>
      <c r="C6" s="6" t="n">
        <v>6</v>
      </c>
      <c r="D6" s="6" t="n">
        <v>14</v>
      </c>
    </row>
    <row r="7" spans="1:4">
      <c r="A7" s="4" t="s">
        <v>1201</v>
      </c>
      <c r="B7" s="6" t="n">
        <v>-17</v>
      </c>
      <c r="C7" s="6" t="n">
        <v>-17</v>
      </c>
      <c r="D7" s="6" t="n">
        <v>-68</v>
      </c>
    </row>
    <row r="8" spans="1:4">
      <c r="A8" s="4" t="s">
        <v>1014</v>
      </c>
      <c r="C8" s="6" t="n">
        <v>-49</v>
      </c>
      <c r="D8" s="6" t="n">
        <v>-19</v>
      </c>
    </row>
    <row r="9" spans="1:4">
      <c r="A9" s="4" t="s">
        <v>1202</v>
      </c>
      <c r="B9" s="6" t="n">
        <v>0</v>
      </c>
      <c r="C9" s="6" t="n">
        <v>0</v>
      </c>
      <c r="D9" s="6" t="n">
        <v>0</v>
      </c>
    </row>
    <row r="10" spans="1:4">
      <c r="A10" s="4" t="s">
        <v>625</v>
      </c>
      <c r="B10" s="8" t="n">
        <v>70</v>
      </c>
      <c r="C10" s="8" t="n">
        <v>82</v>
      </c>
      <c r="D10" s="8" t="n">
        <v>1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551</v>
      </c>
      <c r="J1" s="2" t="s">
        <v>1</v>
      </c>
    </row>
    <row r="2" spans="1:12">
      <c r="B2" s="2" t="s">
        <v>2</v>
      </c>
      <c r="C2" s="2" t="s">
        <v>523</v>
      </c>
      <c r="D2" s="2" t="s">
        <v>4</v>
      </c>
      <c r="E2" s="2" t="s">
        <v>674</v>
      </c>
      <c r="F2" s="2" t="s">
        <v>31</v>
      </c>
      <c r="G2" s="2" t="s">
        <v>675</v>
      </c>
      <c r="H2" s="2" t="s">
        <v>676</v>
      </c>
      <c r="I2" s="2" t="s">
        <v>677</v>
      </c>
      <c r="J2" s="2" t="s">
        <v>2</v>
      </c>
      <c r="K2" s="2" t="s">
        <v>31</v>
      </c>
      <c r="L2" s="2" t="s">
        <v>32</v>
      </c>
    </row>
    <row r="3" spans="1:12">
      <c r="A3" s="3" t="s">
        <v>1204</v>
      </c>
    </row>
    <row r="4" spans="1:12">
      <c r="A4" s="4" t="s">
        <v>1205</v>
      </c>
      <c r="J4" s="8" t="n">
        <v>1713</v>
      </c>
      <c r="K4" s="8" t="n">
        <v>4983</v>
      </c>
      <c r="L4" s="8" t="n">
        <v>5121</v>
      </c>
    </row>
    <row r="5" spans="1:12">
      <c r="A5" s="4" t="s">
        <v>1162</v>
      </c>
      <c r="J5" s="6" t="n">
        <v>478</v>
      </c>
      <c r="K5" s="6" t="n">
        <v>1061</v>
      </c>
      <c r="L5" s="6" t="n">
        <v>624</v>
      </c>
    </row>
    <row r="6" spans="1:12">
      <c r="A6" s="4" t="s">
        <v>51</v>
      </c>
      <c r="B6" s="8" t="n">
        <v>62</v>
      </c>
      <c r="C6" s="8" t="n">
        <v>813</v>
      </c>
      <c r="D6" s="8" t="n">
        <v>720</v>
      </c>
      <c r="E6" s="8" t="n">
        <v>596</v>
      </c>
      <c r="F6" s="8" t="n">
        <v>832</v>
      </c>
      <c r="G6" s="8" t="n">
        <v>2359</v>
      </c>
      <c r="H6" s="8" t="n">
        <v>1465</v>
      </c>
      <c r="I6" s="8" t="n">
        <v>1388</v>
      </c>
      <c r="J6" s="8" t="n">
        <v>2191</v>
      </c>
      <c r="K6" s="8" t="n">
        <v>6044</v>
      </c>
      <c r="L6" s="8" t="n">
        <v>5745</v>
      </c>
    </row>
    <row r="7" spans="1:12">
      <c r="A7" s="4" t="s">
        <v>1206</v>
      </c>
      <c r="J7" s="4" t="s">
        <v>1207</v>
      </c>
      <c r="K7" s="4" t="s">
        <v>1208</v>
      </c>
      <c r="L7" s="4" t="s">
        <v>1209</v>
      </c>
    </row>
    <row r="8" spans="1:12">
      <c r="A8" s="4" t="s">
        <v>1210</v>
      </c>
      <c r="J8" s="4" t="s">
        <v>1211</v>
      </c>
      <c r="K8" s="4" t="s">
        <v>1212</v>
      </c>
      <c r="L8" s="4" t="s">
        <v>1213</v>
      </c>
    </row>
    <row r="9" spans="1:12">
      <c r="A9" s="4" t="s">
        <v>1214</v>
      </c>
      <c r="J9" s="4" t="s">
        <v>482</v>
      </c>
      <c r="K9" s="4" t="s">
        <v>482</v>
      </c>
      <c r="L9" s="4" t="s">
        <v>482</v>
      </c>
    </row>
    <row r="10" spans="1:12">
      <c r="A10" s="3" t="s">
        <v>1215</v>
      </c>
    </row>
    <row r="11" spans="1:12">
      <c r="A11" s="4" t="s">
        <v>1216</v>
      </c>
      <c r="J11" s="8" t="n">
        <v>767</v>
      </c>
      <c r="K11" s="8" t="n">
        <v>2115</v>
      </c>
      <c r="L11" s="8" t="n">
        <v>2011</v>
      </c>
    </row>
    <row r="12" spans="1:12">
      <c r="A12" s="4" t="s">
        <v>1217</v>
      </c>
      <c r="J12" s="6" t="n">
        <v>0</v>
      </c>
      <c r="K12" s="6" t="n">
        <v>41</v>
      </c>
      <c r="L12" s="6" t="n">
        <v>18</v>
      </c>
    </row>
    <row r="13" spans="1:12">
      <c r="A13" s="4" t="s">
        <v>1218</v>
      </c>
      <c r="J13" s="6" t="n">
        <v>0</v>
      </c>
      <c r="K13" s="6" t="n">
        <v>-125</v>
      </c>
      <c r="L13" s="6" t="n">
        <v>-293</v>
      </c>
    </row>
    <row r="14" spans="1:12">
      <c r="A14" s="4" t="s">
        <v>1219</v>
      </c>
      <c r="J14" s="6" t="n">
        <v>-152</v>
      </c>
      <c r="K14" s="6" t="n">
        <v>-239</v>
      </c>
      <c r="L14" s="6" t="n">
        <v>-184</v>
      </c>
    </row>
    <row r="15" spans="1:12">
      <c r="A15" s="4" t="s">
        <v>1220</v>
      </c>
      <c r="J15" s="6" t="n">
        <v>0</v>
      </c>
      <c r="K15" s="6" t="n">
        <v>-103</v>
      </c>
      <c r="L15" s="6" t="n">
        <v>0</v>
      </c>
    </row>
    <row r="16" spans="1:12">
      <c r="A16" s="4" t="s">
        <v>1221</v>
      </c>
      <c r="J16" s="6" t="n">
        <v>-81</v>
      </c>
      <c r="K16" s="6" t="n">
        <v>-17</v>
      </c>
      <c r="L16" s="6" t="n">
        <v>-14</v>
      </c>
    </row>
    <row r="17" spans="1:12">
      <c r="A17" s="4" t="s">
        <v>1222</v>
      </c>
      <c r="J17" s="6" t="n">
        <v>0</v>
      </c>
      <c r="K17" s="6" t="n">
        <v>-77</v>
      </c>
      <c r="L17" s="6" t="n">
        <v>-81</v>
      </c>
    </row>
    <row r="18" spans="1:12">
      <c r="A18" s="4" t="s">
        <v>1223</v>
      </c>
      <c r="J18" s="6" t="n">
        <v>12</v>
      </c>
      <c r="K18" s="6" t="n">
        <v>150</v>
      </c>
      <c r="L18" s="6" t="n">
        <v>180</v>
      </c>
    </row>
    <row r="19" spans="1:12">
      <c r="A19" s="4" t="s">
        <v>145</v>
      </c>
      <c r="J19" s="6" t="n">
        <v>1</v>
      </c>
      <c r="K19" s="6" t="n">
        <v>19</v>
      </c>
      <c r="L19" s="6" t="n">
        <v>17</v>
      </c>
    </row>
    <row r="20" spans="1:12">
      <c r="A20" s="4" t="s">
        <v>1164</v>
      </c>
      <c r="J20" s="8" t="n">
        <v>547</v>
      </c>
      <c r="K20" s="8" t="n">
        <v>1764</v>
      </c>
      <c r="L20" s="8" t="n">
        <v>1654</v>
      </c>
    </row>
    <row r="21" spans="1:12">
      <c r="A21" s="3" t="s">
        <v>1224</v>
      </c>
    </row>
    <row r="22" spans="1:12">
      <c r="A22" s="4" t="s">
        <v>1225</v>
      </c>
      <c r="J22" s="4" t="s">
        <v>1226</v>
      </c>
      <c r="K22" s="4" t="s">
        <v>1226</v>
      </c>
      <c r="L22" s="4" t="s">
        <v>1226</v>
      </c>
    </row>
    <row r="23" spans="1:12">
      <c r="A23" s="4" t="s">
        <v>1227</v>
      </c>
      <c r="J23" s="4" t="s">
        <v>989</v>
      </c>
      <c r="K23" s="4" t="s">
        <v>1228</v>
      </c>
      <c r="L23" s="4" t="s">
        <v>1229</v>
      </c>
    </row>
    <row r="24" spans="1:12">
      <c r="A24" s="4" t="s">
        <v>1230</v>
      </c>
      <c r="J24" s="4" t="s">
        <v>989</v>
      </c>
      <c r="K24" s="4" t="s">
        <v>1231</v>
      </c>
      <c r="L24" s="4" t="s">
        <v>1232</v>
      </c>
    </row>
    <row r="25" spans="1:12">
      <c r="A25" s="4" t="s">
        <v>1233</v>
      </c>
      <c r="J25" s="4" t="s">
        <v>1234</v>
      </c>
      <c r="K25" s="4" t="s">
        <v>1235</v>
      </c>
      <c r="L25" s="4" t="s">
        <v>1236</v>
      </c>
    </row>
    <row r="26" spans="1:12">
      <c r="A26" s="4" t="s">
        <v>1237</v>
      </c>
      <c r="J26" s="4" t="s">
        <v>989</v>
      </c>
      <c r="K26" s="4" t="s">
        <v>1238</v>
      </c>
      <c r="L26" s="4" t="s">
        <v>989</v>
      </c>
    </row>
    <row r="27" spans="1:12">
      <c r="A27" s="4" t="s">
        <v>1239</v>
      </c>
      <c r="J27" s="4" t="s">
        <v>1240</v>
      </c>
      <c r="K27" s="4" t="s">
        <v>1241</v>
      </c>
      <c r="L27" s="4" t="s">
        <v>1241</v>
      </c>
    </row>
    <row r="28" spans="1:12">
      <c r="A28" s="4" t="s">
        <v>1242</v>
      </c>
      <c r="J28" s="4" t="s">
        <v>1243</v>
      </c>
      <c r="K28" s="4" t="s">
        <v>1244</v>
      </c>
      <c r="L28" s="4" t="s">
        <v>1245</v>
      </c>
    </row>
    <row r="29" spans="1:12">
      <c r="A29" s="4" t="s">
        <v>1246</v>
      </c>
      <c r="J29" s="4" t="s">
        <v>1247</v>
      </c>
      <c r="K29" s="4" t="s">
        <v>1248</v>
      </c>
      <c r="L29" s="4" t="s">
        <v>1031</v>
      </c>
    </row>
    <row r="30" spans="1:12">
      <c r="A30" s="4" t="s">
        <v>1249</v>
      </c>
      <c r="J30" s="4" t="s">
        <v>989</v>
      </c>
      <c r="K30" s="4" t="s">
        <v>1250</v>
      </c>
      <c r="L30" s="4" t="s">
        <v>1229</v>
      </c>
    </row>
    <row r="31" spans="1:12">
      <c r="A31" s="4" t="s">
        <v>1251</v>
      </c>
      <c r="J31" s="4" t="s">
        <v>487</v>
      </c>
      <c r="K31" s="4" t="s">
        <v>1252</v>
      </c>
      <c r="L31" s="4" t="s">
        <v>125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1</v>
      </c>
      <c r="D2" s="2" t="s">
        <v>32</v>
      </c>
    </row>
    <row r="3" spans="1:4">
      <c r="A3" s="3" t="s">
        <v>1255</v>
      </c>
    </row>
    <row r="4" spans="1:4">
      <c r="A4" s="4" t="s">
        <v>1256</v>
      </c>
      <c r="B4" s="8" t="n">
        <v>-653</v>
      </c>
      <c r="C4" s="8" t="n">
        <v>-531</v>
      </c>
      <c r="D4" s="8" t="n">
        <v>37</v>
      </c>
    </row>
    <row r="5" spans="1:4">
      <c r="A5" s="4" t="s">
        <v>1257</v>
      </c>
      <c r="B5" s="6" t="n">
        <v>-403</v>
      </c>
      <c r="C5" s="6" t="n">
        <v>-234</v>
      </c>
      <c r="D5" s="6" t="n">
        <v>-606</v>
      </c>
    </row>
    <row r="6" spans="1:4">
      <c r="A6" s="4" t="s">
        <v>1258</v>
      </c>
      <c r="B6" s="6" t="n">
        <v>61</v>
      </c>
      <c r="C6" s="6" t="n">
        <v>112</v>
      </c>
      <c r="D6" s="6" t="n">
        <v>38</v>
      </c>
    </row>
    <row r="7" spans="1:4">
      <c r="A7" s="4" t="s">
        <v>1259</v>
      </c>
      <c r="B7" s="6" t="n">
        <v>-342</v>
      </c>
      <c r="C7" s="6" t="n">
        <v>-122</v>
      </c>
      <c r="D7" s="6" t="n">
        <v>-568</v>
      </c>
    </row>
    <row r="8" spans="1:4">
      <c r="A8" s="4" t="s">
        <v>1260</v>
      </c>
      <c r="B8" s="6" t="n">
        <v>-995</v>
      </c>
      <c r="C8" s="6" t="n">
        <v>-653</v>
      </c>
      <c r="D8" s="6" t="n">
        <v>-531</v>
      </c>
    </row>
    <row r="9" spans="1:4">
      <c r="A9" s="4" t="s">
        <v>1261</v>
      </c>
    </row>
    <row r="10" spans="1:4">
      <c r="A10" s="3" t="s">
        <v>1255</v>
      </c>
    </row>
    <row r="11" spans="1:4">
      <c r="A11" s="4" t="s">
        <v>1256</v>
      </c>
      <c r="B11" s="6" t="n">
        <v>-662</v>
      </c>
      <c r="C11" s="6" t="n">
        <v>-696</v>
      </c>
      <c r="D11" s="6" t="n">
        <v>-404</v>
      </c>
    </row>
    <row r="12" spans="1:4">
      <c r="A12" s="4" t="s">
        <v>1257</v>
      </c>
      <c r="B12" s="6" t="n">
        <v>-112</v>
      </c>
      <c r="C12" s="6" t="n">
        <v>-78</v>
      </c>
      <c r="D12" s="6" t="n">
        <v>-330</v>
      </c>
    </row>
    <row r="13" spans="1:4">
      <c r="A13" s="4" t="s">
        <v>1258</v>
      </c>
      <c r="B13" s="6" t="n">
        <v>61</v>
      </c>
      <c r="C13" s="6" t="n">
        <v>112</v>
      </c>
      <c r="D13" s="6" t="n">
        <v>38</v>
      </c>
    </row>
    <row r="14" spans="1:4">
      <c r="A14" s="4" t="s">
        <v>1259</v>
      </c>
      <c r="B14" s="6" t="n">
        <v>-51</v>
      </c>
      <c r="C14" s="6" t="n">
        <v>34</v>
      </c>
      <c r="D14" s="6" t="n">
        <v>-292</v>
      </c>
    </row>
    <row r="15" spans="1:4">
      <c r="A15" s="4" t="s">
        <v>1260</v>
      </c>
      <c r="B15" s="6" t="n">
        <v>-713</v>
      </c>
      <c r="C15" s="6" t="n">
        <v>-662</v>
      </c>
      <c r="D15" s="6" t="n">
        <v>-696</v>
      </c>
    </row>
    <row r="16" spans="1:4">
      <c r="A16" s="4" t="s">
        <v>298</v>
      </c>
    </row>
    <row r="17" spans="1:4">
      <c r="A17" s="3" t="s">
        <v>1255</v>
      </c>
    </row>
    <row r="18" spans="1:4">
      <c r="A18" s="4" t="s">
        <v>1256</v>
      </c>
      <c r="B18" s="6" t="n">
        <v>11</v>
      </c>
      <c r="C18" s="6" t="n">
        <v>167</v>
      </c>
      <c r="D18" s="6" t="n">
        <v>443</v>
      </c>
    </row>
    <row r="19" spans="1:4">
      <c r="A19" s="4" t="s">
        <v>1257</v>
      </c>
      <c r="B19" s="6" t="n">
        <v>-296</v>
      </c>
      <c r="C19" s="6" t="n">
        <v>-156</v>
      </c>
      <c r="D19" s="6" t="n">
        <v>-276</v>
      </c>
    </row>
    <row r="20" spans="1:4">
      <c r="A20" s="4" t="s">
        <v>1258</v>
      </c>
      <c r="B20" s="6" t="n">
        <v>0</v>
      </c>
      <c r="C20" s="6" t="n">
        <v>0</v>
      </c>
      <c r="D20" s="6" t="n">
        <v>0</v>
      </c>
    </row>
    <row r="21" spans="1:4">
      <c r="A21" s="4" t="s">
        <v>1259</v>
      </c>
      <c r="B21" s="6" t="n">
        <v>-296</v>
      </c>
      <c r="C21" s="6" t="n">
        <v>-156</v>
      </c>
      <c r="D21" s="6" t="n">
        <v>-276</v>
      </c>
    </row>
    <row r="22" spans="1:4">
      <c r="A22" s="4" t="s">
        <v>1260</v>
      </c>
      <c r="B22" s="6" t="n">
        <v>-285</v>
      </c>
      <c r="C22" s="6" t="n">
        <v>11</v>
      </c>
      <c r="D22" s="6" t="n">
        <v>167</v>
      </c>
    </row>
    <row r="23" spans="1:4">
      <c r="A23" s="4" t="s">
        <v>1262</v>
      </c>
    </row>
    <row r="24" spans="1:4">
      <c r="A24" s="3" t="s">
        <v>1255</v>
      </c>
    </row>
    <row r="25" spans="1:4">
      <c r="A25" s="4" t="s">
        <v>1256</v>
      </c>
      <c r="B25" s="6" t="n">
        <v>-2</v>
      </c>
      <c r="C25" s="6" t="n">
        <v>-2</v>
      </c>
      <c r="D25" s="6" t="n">
        <v>-2</v>
      </c>
    </row>
    <row r="26" spans="1:4">
      <c r="A26" s="4" t="s">
        <v>1257</v>
      </c>
      <c r="B26" s="6" t="n">
        <v>5</v>
      </c>
      <c r="C26" s="6" t="n">
        <v>0</v>
      </c>
      <c r="D26" s="6" t="n">
        <v>0</v>
      </c>
    </row>
    <row r="27" spans="1:4">
      <c r="A27" s="4" t="s">
        <v>1258</v>
      </c>
      <c r="B27" s="6" t="n">
        <v>0</v>
      </c>
      <c r="C27" s="6" t="n">
        <v>0</v>
      </c>
      <c r="D27" s="6" t="n">
        <v>0</v>
      </c>
    </row>
    <row r="28" spans="1:4">
      <c r="A28" s="4" t="s">
        <v>1259</v>
      </c>
      <c r="B28" s="6" t="n">
        <v>5</v>
      </c>
      <c r="C28" s="6" t="n">
        <v>0</v>
      </c>
      <c r="D28" s="6" t="n">
        <v>0</v>
      </c>
    </row>
    <row r="29" spans="1:4">
      <c r="A29" s="4" t="s">
        <v>1260</v>
      </c>
      <c r="B29" s="8" t="n">
        <v>3</v>
      </c>
      <c r="C29" s="8" t="n">
        <v>-2</v>
      </c>
      <c r="D29" s="8" t="n">
        <v>-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1</v>
      </c>
      <c r="D2" s="2" t="s">
        <v>32</v>
      </c>
    </row>
    <row r="3" spans="1:4">
      <c r="A3" s="3" t="s">
        <v>1264</v>
      </c>
    </row>
    <row r="4" spans="1:4">
      <c r="A4" s="4" t="s">
        <v>1265</v>
      </c>
      <c r="B4" s="8" t="n">
        <v>311</v>
      </c>
      <c r="C4" s="8" t="n">
        <v>275</v>
      </c>
      <c r="D4" s="8" t="n">
        <v>238</v>
      </c>
    </row>
    <row r="5" spans="1:4">
      <c r="A5" s="4" t="s">
        <v>1266</v>
      </c>
      <c r="B5" s="6" t="n">
        <v>-375</v>
      </c>
      <c r="C5" s="8" t="n">
        <v>1560</v>
      </c>
      <c r="D5" s="8" t="n">
        <v>2185</v>
      </c>
    </row>
    <row r="6" spans="1:4">
      <c r="A6" s="4" t="s">
        <v>1267</v>
      </c>
      <c r="B6" s="8" t="n">
        <v>3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268</v>
      </c>
      <c r="B1" s="2" t="s">
        <v>1</v>
      </c>
    </row>
    <row r="2" spans="1:2">
      <c r="B2" s="2" t="s">
        <v>1269</v>
      </c>
    </row>
    <row r="3" spans="1:2">
      <c r="A3" s="3" t="s">
        <v>1270</v>
      </c>
    </row>
    <row r="4" spans="1:2">
      <c r="A4" s="4" t="s">
        <v>1271</v>
      </c>
      <c r="B4" s="8" t="n">
        <v>204</v>
      </c>
    </row>
    <row r="5" spans="1:2">
      <c r="A5" s="4" t="s">
        <v>1272</v>
      </c>
      <c r="B5" s="12" t="n">
        <v>17.4</v>
      </c>
    </row>
    <row r="6" spans="1:2">
      <c r="A6" s="4" t="s">
        <v>1273</v>
      </c>
      <c r="B6" s="8" t="n">
        <v>135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74</v>
      </c>
      <c r="B1" s="2" t="s">
        <v>1</v>
      </c>
    </row>
    <row r="2" spans="1:4">
      <c r="B2" s="2" t="s">
        <v>2</v>
      </c>
      <c r="C2" s="2" t="s">
        <v>31</v>
      </c>
      <c r="D2" s="2" t="s">
        <v>32</v>
      </c>
    </row>
    <row r="3" spans="1:4">
      <c r="A3" s="3" t="s">
        <v>1275</v>
      </c>
    </row>
    <row r="4" spans="1:4">
      <c r="A4" s="4" t="s">
        <v>1276</v>
      </c>
      <c r="B4" s="8" t="n">
        <v>402</v>
      </c>
      <c r="C4" s="8" t="n">
        <v>389</v>
      </c>
      <c r="D4" s="8" t="n">
        <v>265</v>
      </c>
    </row>
    <row r="5" spans="1:4">
      <c r="A5" s="4" t="s">
        <v>1277</v>
      </c>
      <c r="B5" s="6" t="n">
        <v>17</v>
      </c>
      <c r="C5" s="6" t="n">
        <v>27</v>
      </c>
      <c r="D5" s="6" t="n">
        <v>22</v>
      </c>
    </row>
    <row r="6" spans="1:4">
      <c r="A6" s="4" t="s">
        <v>1278</v>
      </c>
      <c r="B6" s="6" t="n">
        <v>419</v>
      </c>
      <c r="C6" s="6" t="n">
        <v>416</v>
      </c>
      <c r="D6" s="6" t="n">
        <v>287</v>
      </c>
    </row>
    <row r="7" spans="1:4">
      <c r="A7" s="4" t="s">
        <v>1279</v>
      </c>
      <c r="B7" s="6" t="n">
        <v>-81</v>
      </c>
      <c r="C7" s="6" t="n">
        <v>-106</v>
      </c>
      <c r="D7" s="6" t="n">
        <v>-20</v>
      </c>
    </row>
    <row r="8" spans="1:4">
      <c r="A8" s="4" t="s">
        <v>1280</v>
      </c>
      <c r="B8" s="6" t="n">
        <v>338</v>
      </c>
      <c r="C8" s="6" t="n">
        <v>310</v>
      </c>
      <c r="D8" s="6" t="n">
        <v>267</v>
      </c>
    </row>
    <row r="9" spans="1:4">
      <c r="A9" s="3" t="s">
        <v>1281</v>
      </c>
    </row>
    <row r="10" spans="1:4">
      <c r="A10" s="4" t="s">
        <v>1282</v>
      </c>
      <c r="B10" s="6" t="n">
        <v>18</v>
      </c>
      <c r="C10" s="6" t="n">
        <v>27</v>
      </c>
      <c r="D10" s="6" t="n">
        <v>21</v>
      </c>
    </row>
    <row r="11" spans="1:4">
      <c r="A11" s="4" t="s">
        <v>1283</v>
      </c>
      <c r="B11" s="6" t="n">
        <v>56</v>
      </c>
      <c r="C11" s="6" t="n">
        <v>91</v>
      </c>
      <c r="D11" s="6" t="n">
        <v>99</v>
      </c>
    </row>
    <row r="12" spans="1:4">
      <c r="A12" s="4" t="s">
        <v>1284</v>
      </c>
      <c r="B12" s="6" t="n">
        <v>74</v>
      </c>
      <c r="C12" s="6" t="n">
        <v>118</v>
      </c>
      <c r="D12" s="6" t="n">
        <v>120</v>
      </c>
    </row>
    <row r="13" spans="1:4">
      <c r="A13" s="4" t="s">
        <v>1285</v>
      </c>
      <c r="B13" s="6" t="n">
        <v>60</v>
      </c>
      <c r="C13" s="6" t="n">
        <v>65</v>
      </c>
      <c r="D13" s="6" t="n">
        <v>62</v>
      </c>
    </row>
    <row r="14" spans="1:4">
      <c r="A14" s="4" t="s">
        <v>1286</v>
      </c>
      <c r="B14" s="6" t="n">
        <v>80</v>
      </c>
      <c r="C14" s="6" t="n">
        <v>73</v>
      </c>
      <c r="D14" s="6" t="n">
        <v>70</v>
      </c>
    </row>
    <row r="15" spans="1:4">
      <c r="A15" s="3" t="s">
        <v>1287</v>
      </c>
    </row>
    <row r="16" spans="1:4">
      <c r="A16" s="4" t="s">
        <v>1288</v>
      </c>
      <c r="B16" s="6" t="n">
        <v>-11</v>
      </c>
      <c r="C16" s="6" t="n">
        <v>38</v>
      </c>
      <c r="D16" s="6" t="n">
        <v>14</v>
      </c>
    </row>
    <row r="17" spans="1:4">
      <c r="A17" s="4" t="s">
        <v>615</v>
      </c>
    </row>
    <row r="18" spans="1:4">
      <c r="A18" s="3" t="s">
        <v>1287</v>
      </c>
    </row>
    <row r="19" spans="1:4">
      <c r="A19" s="4" t="s">
        <v>1288</v>
      </c>
      <c r="B19" s="6" t="n">
        <v>0</v>
      </c>
      <c r="C19" s="6" t="n">
        <v>0</v>
      </c>
      <c r="D19" s="6" t="n">
        <v>0</v>
      </c>
    </row>
    <row r="20" spans="1:4">
      <c r="A20" s="4" t="s">
        <v>616</v>
      </c>
    </row>
    <row r="21" spans="1:4">
      <c r="A21" s="3" t="s">
        <v>1287</v>
      </c>
    </row>
    <row r="22" spans="1:4">
      <c r="A22" s="4" t="s">
        <v>1288</v>
      </c>
      <c r="B22" s="6" t="n">
        <v>0</v>
      </c>
      <c r="C22" s="6" t="n">
        <v>0</v>
      </c>
      <c r="D22" s="6" t="n">
        <v>0</v>
      </c>
    </row>
    <row r="23" spans="1:4">
      <c r="A23" s="4" t="s">
        <v>617</v>
      </c>
    </row>
    <row r="24" spans="1:4">
      <c r="A24" s="3" t="s">
        <v>1287</v>
      </c>
    </row>
    <row r="25" spans="1:4">
      <c r="A25" s="4" t="s">
        <v>1288</v>
      </c>
      <c r="B25" s="6" t="n">
        <v>-10</v>
      </c>
      <c r="C25" s="6" t="n">
        <v>34</v>
      </c>
      <c r="D25" s="6" t="n">
        <v>6</v>
      </c>
    </row>
    <row r="26" spans="1:4">
      <c r="A26" s="4" t="s">
        <v>618</v>
      </c>
    </row>
    <row r="27" spans="1:4">
      <c r="A27" s="3" t="s">
        <v>1287</v>
      </c>
    </row>
    <row r="28" spans="1:4">
      <c r="A28" s="4" t="s">
        <v>1288</v>
      </c>
      <c r="B28" s="6" t="n">
        <v>1</v>
      </c>
      <c r="C28" s="6" t="n">
        <v>4</v>
      </c>
      <c r="D28" s="6" t="n">
        <v>8</v>
      </c>
    </row>
    <row r="29" spans="1:4">
      <c r="A29" s="4" t="s">
        <v>619</v>
      </c>
    </row>
    <row r="30" spans="1:4">
      <c r="A30" s="3" t="s">
        <v>1275</v>
      </c>
    </row>
    <row r="31" spans="1:4">
      <c r="A31" s="4" t="s">
        <v>1280</v>
      </c>
      <c r="B31" s="6" t="n">
        <v>338</v>
      </c>
      <c r="C31" s="6" t="n">
        <v>310</v>
      </c>
      <c r="D31" s="6" t="n">
        <v>267</v>
      </c>
    </row>
    <row r="32" spans="1:4">
      <c r="A32" s="3" t="s">
        <v>1287</v>
      </c>
    </row>
    <row r="33" spans="1:4">
      <c r="A33" s="4" t="s">
        <v>1288</v>
      </c>
      <c r="B33" s="8" t="n">
        <v>-2</v>
      </c>
      <c r="C33" s="8" t="n">
        <v>0</v>
      </c>
      <c r="D33" s="8"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218</v>
      </c>
    </row>
    <row r="4" spans="1:2">
      <c r="A4" s="4" t="s">
        <v>101</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1</v>
      </c>
      <c r="D2" s="2" t="s">
        <v>32</v>
      </c>
    </row>
    <row r="3" spans="1:4">
      <c r="A3" s="3" t="s">
        <v>436</v>
      </c>
    </row>
    <row r="4" spans="1:4">
      <c r="A4" s="4" t="s">
        <v>1290</v>
      </c>
      <c r="B4" s="8" t="n">
        <v>2174</v>
      </c>
      <c r="C4" s="8" t="n">
        <v>2452</v>
      </c>
      <c r="D4" s="8" t="n">
        <v>6514</v>
      </c>
    </row>
    <row r="5" spans="1:4">
      <c r="A5" s="4" t="s">
        <v>1291</v>
      </c>
      <c r="B5" s="6" t="n">
        <v>8109</v>
      </c>
      <c r="C5" s="6" t="n">
        <v>8142</v>
      </c>
      <c r="D5" s="6" t="n">
        <v>15647</v>
      </c>
    </row>
    <row r="6" spans="1:4">
      <c r="A6" s="4" t="s">
        <v>1292</v>
      </c>
      <c r="B6" s="8" t="n">
        <v>125</v>
      </c>
      <c r="C6" s="8" t="n">
        <v>129</v>
      </c>
      <c r="D6" s="8" t="n">
        <v>13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293</v>
      </c>
      <c r="B1" s="2" t="s">
        <v>522</v>
      </c>
      <c r="C1" s="2" t="s">
        <v>1</v>
      </c>
    </row>
    <row r="2" spans="1:3">
      <c r="B2" s="2" t="s">
        <v>1294</v>
      </c>
      <c r="C2" s="2" t="s">
        <v>2</v>
      </c>
    </row>
    <row r="3" spans="1:3">
      <c r="A3" s="3" t="s">
        <v>1295</v>
      </c>
    </row>
    <row r="4" spans="1:3">
      <c r="A4" s="4" t="s">
        <v>1296</v>
      </c>
      <c r="B4" s="6" t="n">
        <v>1</v>
      </c>
    </row>
    <row r="5" spans="1:3">
      <c r="A5" s="4" t="s">
        <v>1297</v>
      </c>
    </row>
    <row r="6" spans="1:3">
      <c r="A6" s="3" t="s">
        <v>1295</v>
      </c>
    </row>
    <row r="7" spans="1:3">
      <c r="A7" s="4" t="s">
        <v>1296</v>
      </c>
      <c r="C7" s="6" t="n">
        <v>13</v>
      </c>
    </row>
    <row r="8" spans="1:3">
      <c r="A8" s="4" t="s">
        <v>576</v>
      </c>
    </row>
    <row r="9" spans="1:3">
      <c r="A9" s="3" t="s">
        <v>1295</v>
      </c>
    </row>
    <row r="10" spans="1:3">
      <c r="A10" s="4" t="s">
        <v>1298</v>
      </c>
      <c r="C10" s="4" t="s">
        <v>476</v>
      </c>
    </row>
    <row r="11" spans="1:3">
      <c r="A11" s="4" t="s">
        <v>1299</v>
      </c>
    </row>
    <row r="12" spans="1:3">
      <c r="A12" s="3" t="s">
        <v>1295</v>
      </c>
    </row>
    <row r="13" spans="1:3">
      <c r="A13" s="4" t="s">
        <v>1298</v>
      </c>
      <c r="C13" s="4" t="s">
        <v>476</v>
      </c>
    </row>
    <row r="14" spans="1:3">
      <c r="A14" s="4" t="s">
        <v>578</v>
      </c>
    </row>
    <row r="15" spans="1:3">
      <c r="A15" s="3" t="s">
        <v>1295</v>
      </c>
    </row>
    <row r="16" spans="1:3">
      <c r="A16" s="4" t="s">
        <v>1298</v>
      </c>
      <c r="C16" s="4" t="s">
        <v>476</v>
      </c>
    </row>
    <row r="17" spans="1:3">
      <c r="A17" s="4" t="s">
        <v>1300</v>
      </c>
    </row>
    <row r="18" spans="1:3">
      <c r="A18" s="3" t="s">
        <v>1295</v>
      </c>
    </row>
    <row r="19" spans="1:3">
      <c r="A19" s="4" t="s">
        <v>1298</v>
      </c>
      <c r="C19" s="4" t="s">
        <v>47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01</v>
      </c>
      <c r="B1" s="2" t="s">
        <v>551</v>
      </c>
      <c r="J1" s="2" t="s">
        <v>1</v>
      </c>
    </row>
    <row r="2" spans="1:15">
      <c r="B2" s="2" t="s">
        <v>2</v>
      </c>
      <c r="C2" s="2" t="s">
        <v>523</v>
      </c>
      <c r="D2" s="2" t="s">
        <v>4</v>
      </c>
      <c r="E2" s="2" t="s">
        <v>674</v>
      </c>
      <c r="F2" s="2" t="s">
        <v>31</v>
      </c>
      <c r="G2" s="2" t="s">
        <v>675</v>
      </c>
      <c r="H2" s="2" t="s">
        <v>676</v>
      </c>
      <c r="I2" s="2" t="s">
        <v>677</v>
      </c>
      <c r="J2" s="2" t="s">
        <v>2</v>
      </c>
      <c r="L2" s="2" t="s">
        <v>31</v>
      </c>
      <c r="N2" s="2" t="s">
        <v>32</v>
      </c>
    </row>
    <row r="3" spans="1:15">
      <c r="A3" s="3" t="s">
        <v>1302</v>
      </c>
    </row>
    <row r="4" spans="1:15">
      <c r="A4" s="4" t="s">
        <v>34</v>
      </c>
      <c r="B4" s="8" t="n">
        <v>23397</v>
      </c>
      <c r="C4" s="8" t="n">
        <v>21624</v>
      </c>
      <c r="D4" s="8" t="n">
        <v>21849</v>
      </c>
      <c r="E4" s="8" t="n">
        <v>17409</v>
      </c>
      <c r="F4" s="8" t="n">
        <v>21893</v>
      </c>
      <c r="G4" s="8" t="n">
        <v>25792</v>
      </c>
      <c r="H4" s="8" t="n">
        <v>28512</v>
      </c>
      <c r="I4" s="8" t="n">
        <v>22778</v>
      </c>
      <c r="J4" s="8" t="n">
        <v>84279</v>
      </c>
      <c r="K4" s="4" t="s">
        <v>35</v>
      </c>
      <c r="L4" s="8" t="n">
        <v>98975</v>
      </c>
      <c r="M4" s="4" t="s">
        <v>35</v>
      </c>
      <c r="N4" s="8" t="n">
        <v>161212</v>
      </c>
      <c r="O4" s="4" t="s">
        <v>35</v>
      </c>
    </row>
    <row r="5" spans="1:15">
      <c r="A5" s="3" t="s">
        <v>1303</v>
      </c>
    </row>
    <row r="6" spans="1:15">
      <c r="A6" s="4" t="s">
        <v>1304</v>
      </c>
      <c r="J6" s="6" t="n">
        <v>1173</v>
      </c>
      <c r="L6" s="6" t="n">
        <v>1085</v>
      </c>
      <c r="N6" s="6" t="n">
        <v>1145</v>
      </c>
    </row>
    <row r="7" spans="1:15">
      <c r="A7" s="4" t="s">
        <v>615</v>
      </c>
    </row>
    <row r="8" spans="1:15">
      <c r="A8" s="3" t="s">
        <v>1302</v>
      </c>
    </row>
    <row r="9" spans="1:15">
      <c r="A9" s="4" t="s">
        <v>34</v>
      </c>
      <c r="J9" s="6" t="n">
        <v>2927</v>
      </c>
      <c r="L9" s="6" t="n">
        <v>2642</v>
      </c>
      <c r="N9" s="6" t="n">
        <v>5118</v>
      </c>
    </row>
    <row r="10" spans="1:15">
      <c r="A10" s="3" t="s">
        <v>1303</v>
      </c>
    </row>
    <row r="11" spans="1:15">
      <c r="A11" s="4" t="s">
        <v>1304</v>
      </c>
      <c r="J11" s="6" t="n">
        <v>218</v>
      </c>
      <c r="L11" s="6" t="n">
        <v>128</v>
      </c>
      <c r="N11" s="6" t="n">
        <v>92</v>
      </c>
    </row>
    <row r="12" spans="1:15">
      <c r="A12" s="4" t="s">
        <v>616</v>
      </c>
    </row>
    <row r="13" spans="1:15">
      <c r="A13" s="3" t="s">
        <v>1302</v>
      </c>
    </row>
    <row r="14" spans="1:15">
      <c r="A14" s="4" t="s">
        <v>34</v>
      </c>
      <c r="J14" s="6" t="n">
        <v>5</v>
      </c>
      <c r="L14" s="6" t="n">
        <v>5</v>
      </c>
      <c r="N14" s="6" t="n">
        <v>7</v>
      </c>
    </row>
    <row r="15" spans="1:15">
      <c r="A15" s="3" t="s">
        <v>1303</v>
      </c>
    </row>
    <row r="16" spans="1:15">
      <c r="A16" s="4" t="s">
        <v>1304</v>
      </c>
      <c r="J16" s="6" t="n">
        <v>0</v>
      </c>
      <c r="L16" s="6" t="n">
        <v>0</v>
      </c>
      <c r="N16" s="6" t="n">
        <v>0</v>
      </c>
    </row>
    <row r="17" spans="1:15">
      <c r="A17" s="4" t="s">
        <v>617</v>
      </c>
    </row>
    <row r="18" spans="1:15">
      <c r="A18" s="3" t="s">
        <v>1302</v>
      </c>
    </row>
    <row r="19" spans="1:15">
      <c r="A19" s="4" t="s">
        <v>34</v>
      </c>
      <c r="J19" s="6" t="n">
        <v>17948</v>
      </c>
      <c r="L19" s="6" t="n">
        <v>23153</v>
      </c>
      <c r="N19" s="6" t="n">
        <v>47063</v>
      </c>
    </row>
    <row r="20" spans="1:15">
      <c r="A20" s="3" t="s">
        <v>1303</v>
      </c>
    </row>
    <row r="21" spans="1:15">
      <c r="A21" s="4" t="s">
        <v>1304</v>
      </c>
      <c r="J21" s="6" t="n">
        <v>770</v>
      </c>
      <c r="L21" s="6" t="n">
        <v>741</v>
      </c>
      <c r="N21" s="6" t="n">
        <v>850</v>
      </c>
    </row>
    <row r="22" spans="1:15">
      <c r="A22" s="4" t="s">
        <v>618</v>
      </c>
    </row>
    <row r="23" spans="1:15">
      <c r="A23" s="3" t="s">
        <v>1302</v>
      </c>
    </row>
    <row r="24" spans="1:15">
      <c r="A24" s="4" t="s">
        <v>34</v>
      </c>
      <c r="J24" s="6" t="n">
        <v>63367</v>
      </c>
      <c r="L24" s="6" t="n">
        <v>73145</v>
      </c>
      <c r="N24" s="6" t="n">
        <v>108992</v>
      </c>
    </row>
    <row r="25" spans="1:15">
      <c r="A25" s="3" t="s">
        <v>1303</v>
      </c>
    </row>
    <row r="26" spans="1:15">
      <c r="A26" s="4" t="s">
        <v>1304</v>
      </c>
      <c r="J26" s="6" t="n">
        <v>107</v>
      </c>
      <c r="L26" s="6" t="n">
        <v>100</v>
      </c>
      <c r="N26" s="6" t="n">
        <v>97</v>
      </c>
    </row>
    <row r="27" spans="1:15">
      <c r="A27" s="4" t="s">
        <v>619</v>
      </c>
    </row>
    <row r="28" spans="1:15">
      <c r="A28" s="3" t="s">
        <v>1302</v>
      </c>
    </row>
    <row r="29" spans="1:15">
      <c r="A29" s="4" t="s">
        <v>34</v>
      </c>
      <c r="J29" s="6" t="n">
        <v>32</v>
      </c>
      <c r="L29" s="6" t="n">
        <v>30</v>
      </c>
      <c r="N29" s="6" t="n">
        <v>32</v>
      </c>
    </row>
    <row r="30" spans="1:15">
      <c r="A30" s="3" t="s">
        <v>1303</v>
      </c>
    </row>
    <row r="31" spans="1:15">
      <c r="A31" s="4" t="s">
        <v>1304</v>
      </c>
      <c r="J31" s="6" t="n">
        <v>78</v>
      </c>
      <c r="L31" s="6" t="n">
        <v>116</v>
      </c>
      <c r="N31" s="6" t="n">
        <v>106</v>
      </c>
    </row>
    <row r="32" spans="1:15">
      <c r="A32" s="4" t="s">
        <v>1305</v>
      </c>
    </row>
    <row r="33" spans="1:15">
      <c r="A33" s="3" t="s">
        <v>1302</v>
      </c>
    </row>
    <row r="34" spans="1:15">
      <c r="A34" s="4" t="s">
        <v>34</v>
      </c>
      <c r="J34" s="6" t="n">
        <v>4226</v>
      </c>
      <c r="L34" s="6" t="n">
        <v>3676</v>
      </c>
      <c r="N34" s="6" t="n">
        <v>6222</v>
      </c>
    </row>
    <row r="35" spans="1:15">
      <c r="A35" s="4" t="s">
        <v>1306</v>
      </c>
    </row>
    <row r="36" spans="1:15">
      <c r="A36" s="3" t="s">
        <v>1302</v>
      </c>
    </row>
    <row r="37" spans="1:15">
      <c r="A37" s="4" t="s">
        <v>34</v>
      </c>
      <c r="J37" s="6" t="n">
        <v>52068</v>
      </c>
      <c r="L37" s="6" t="n">
        <v>63470</v>
      </c>
      <c r="N37" s="6" t="n">
        <v>115326</v>
      </c>
    </row>
    <row r="38" spans="1:15">
      <c r="A38" s="4" t="s">
        <v>1307</v>
      </c>
    </row>
    <row r="39" spans="1:15">
      <c r="A39" s="3" t="s">
        <v>1302</v>
      </c>
    </row>
    <row r="40" spans="1:15">
      <c r="A40" s="4" t="s">
        <v>34</v>
      </c>
      <c r="J40" s="6" t="n">
        <v>64476</v>
      </c>
      <c r="L40" s="6" t="n">
        <v>74591</v>
      </c>
      <c r="N40" s="6" t="n">
        <v>110540</v>
      </c>
    </row>
    <row r="41" spans="1:15">
      <c r="A41" s="4" t="s">
        <v>1308</v>
      </c>
    </row>
    <row r="42" spans="1:15">
      <c r="A42" s="3" t="s">
        <v>1302</v>
      </c>
    </row>
    <row r="43" spans="1:15">
      <c r="A43" s="4" t="s">
        <v>34</v>
      </c>
      <c r="J43" s="6" t="n">
        <v>-1299</v>
      </c>
      <c r="L43" s="6" t="n">
        <v>-1034</v>
      </c>
      <c r="N43" s="6" t="n">
        <v>-1104</v>
      </c>
    </row>
    <row r="44" spans="1:15">
      <c r="A44" s="4" t="s">
        <v>1309</v>
      </c>
    </row>
    <row r="45" spans="1:15">
      <c r="A45" s="3" t="s">
        <v>1302</v>
      </c>
    </row>
    <row r="46" spans="1:15">
      <c r="A46" s="4" t="s">
        <v>34</v>
      </c>
      <c r="J46" s="6" t="n">
        <v>-34120</v>
      </c>
      <c r="L46" s="6" t="n">
        <v>-40317</v>
      </c>
      <c r="N46" s="6" t="n">
        <v>-68263</v>
      </c>
    </row>
    <row r="47" spans="1:15">
      <c r="A47" s="4" t="s">
        <v>1310</v>
      </c>
    </row>
    <row r="48" spans="1:15">
      <c r="A48" s="3" t="s">
        <v>1302</v>
      </c>
    </row>
    <row r="49" spans="1:15">
      <c r="A49" s="4" t="s">
        <v>34</v>
      </c>
      <c r="J49" s="8" t="n">
        <v>-1109</v>
      </c>
      <c r="L49" s="8" t="n">
        <v>-1446</v>
      </c>
      <c r="N49" s="8" t="n">
        <v>-1548</v>
      </c>
    </row>
    <row r="50" spans="1:15"/>
    <row r="51" spans="1:15">
      <c r="A51" s="4" t="s">
        <v>35</v>
      </c>
      <c r="B51" s="4" t="s">
        <v>70</v>
      </c>
    </row>
  </sheetData>
  <mergeCells count="8">
    <mergeCell ref="A1:A2"/>
    <mergeCell ref="B1:I1"/>
    <mergeCell ref="J1:O1"/>
    <mergeCell ref="J2:K2"/>
    <mergeCell ref="L2:M2"/>
    <mergeCell ref="N2:O2"/>
    <mergeCell ref="A50:O50"/>
    <mergeCell ref="B51:O5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551</v>
      </c>
      <c r="J1" s="2" t="s">
        <v>1</v>
      </c>
    </row>
    <row r="2" spans="1:12">
      <c r="B2" s="2" t="s">
        <v>2</v>
      </c>
      <c r="C2" s="2" t="s">
        <v>523</v>
      </c>
      <c r="D2" s="2" t="s">
        <v>4</v>
      </c>
      <c r="E2" s="2" t="s">
        <v>674</v>
      </c>
      <c r="F2" s="2" t="s">
        <v>31</v>
      </c>
      <c r="G2" s="2" t="s">
        <v>675</v>
      </c>
      <c r="H2" s="2" t="s">
        <v>676</v>
      </c>
      <c r="I2" s="2" t="s">
        <v>677</v>
      </c>
      <c r="J2" s="2" t="s">
        <v>2</v>
      </c>
      <c r="K2" s="2" t="s">
        <v>31</v>
      </c>
      <c r="L2" s="2" t="s">
        <v>32</v>
      </c>
    </row>
    <row r="3" spans="1:12">
      <c r="A3" s="3" t="s">
        <v>1312</v>
      </c>
    </row>
    <row r="4" spans="1:12">
      <c r="A4" s="4" t="s">
        <v>36</v>
      </c>
      <c r="J4" s="8" t="n">
        <v>1414</v>
      </c>
      <c r="K4" s="8" t="n">
        <v>1573</v>
      </c>
      <c r="L4" s="8" t="n">
        <v>2466</v>
      </c>
    </row>
    <row r="5" spans="1:12">
      <c r="A5" s="4" t="s">
        <v>52</v>
      </c>
      <c r="J5" s="6" t="n">
        <v>547</v>
      </c>
      <c r="K5" s="6" t="n">
        <v>1764</v>
      </c>
      <c r="L5" s="6" t="n">
        <v>1654</v>
      </c>
    </row>
    <row r="6" spans="1:12">
      <c r="A6" s="4" t="s">
        <v>58</v>
      </c>
      <c r="B6" s="8" t="n">
        <v>163</v>
      </c>
      <c r="C6" s="8" t="n">
        <v>511</v>
      </c>
      <c r="D6" s="8" t="n">
        <v>496</v>
      </c>
      <c r="E6" s="8" t="n">
        <v>385</v>
      </c>
      <c r="F6" s="8" t="n">
        <v>650</v>
      </c>
      <c r="G6" s="8" t="n">
        <v>1578</v>
      </c>
      <c r="H6" s="8" t="n">
        <v>1012</v>
      </c>
      <c r="I6" s="8" t="n">
        <v>987</v>
      </c>
      <c r="J6" s="6" t="n">
        <v>1555</v>
      </c>
      <c r="K6" s="6" t="n">
        <v>4227</v>
      </c>
      <c r="L6" s="6" t="n">
        <v>4762</v>
      </c>
    </row>
    <row r="7" spans="1:12">
      <c r="A7" s="4" t="s">
        <v>615</v>
      </c>
    </row>
    <row r="8" spans="1:12">
      <c r="A8" s="3" t="s">
        <v>1312</v>
      </c>
    </row>
    <row r="9" spans="1:12">
      <c r="A9" s="4" t="s">
        <v>36</v>
      </c>
      <c r="J9" s="6" t="n">
        <v>184</v>
      </c>
      <c r="K9" s="6" t="n">
        <v>-268</v>
      </c>
      <c r="L9" s="6" t="n">
        <v>360</v>
      </c>
    </row>
    <row r="10" spans="1:12">
      <c r="A10" s="4" t="s">
        <v>52</v>
      </c>
      <c r="J10" s="6" t="n">
        <v>123</v>
      </c>
      <c r="K10" s="6" t="n">
        <v>73</v>
      </c>
      <c r="L10" s="6" t="n">
        <v>310</v>
      </c>
    </row>
    <row r="11" spans="1:12">
      <c r="A11" s="4" t="s">
        <v>58</v>
      </c>
      <c r="J11" s="6" t="n">
        <v>178</v>
      </c>
      <c r="K11" s="6" t="n">
        <v>13</v>
      </c>
      <c r="L11" s="6" t="n">
        <v>507</v>
      </c>
    </row>
    <row r="12" spans="1:12">
      <c r="A12" s="4" t="s">
        <v>616</v>
      </c>
    </row>
    <row r="13" spans="1:12">
      <c r="A13" s="3" t="s">
        <v>1312</v>
      </c>
    </row>
    <row r="14" spans="1:12">
      <c r="A14" s="4" t="s">
        <v>36</v>
      </c>
      <c r="J14" s="6" t="n">
        <v>834</v>
      </c>
      <c r="K14" s="6" t="n">
        <v>1316</v>
      </c>
      <c r="L14" s="6" t="n">
        <v>1634</v>
      </c>
    </row>
    <row r="15" spans="1:12">
      <c r="A15" s="4" t="s">
        <v>52</v>
      </c>
      <c r="J15" s="6" t="n">
        <v>256</v>
      </c>
      <c r="K15" s="6" t="n">
        <v>353</v>
      </c>
      <c r="L15" s="6" t="n">
        <v>495</v>
      </c>
    </row>
    <row r="16" spans="1:12">
      <c r="A16" s="4" t="s">
        <v>58</v>
      </c>
      <c r="J16" s="6" t="n">
        <v>583</v>
      </c>
      <c r="K16" s="6" t="n">
        <v>962</v>
      </c>
      <c r="L16" s="6" t="n">
        <v>1137</v>
      </c>
    </row>
    <row r="17" spans="1:12">
      <c r="A17" s="4" t="s">
        <v>617</v>
      </c>
    </row>
    <row r="18" spans="1:12">
      <c r="A18" s="3" t="s">
        <v>1312</v>
      </c>
    </row>
    <row r="19" spans="1:12">
      <c r="A19" s="4" t="s">
        <v>36</v>
      </c>
      <c r="J19" s="6" t="n">
        <v>164</v>
      </c>
      <c r="K19" s="6" t="n">
        <v>325</v>
      </c>
      <c r="L19" s="6" t="n">
        <v>311</v>
      </c>
    </row>
    <row r="20" spans="1:12">
      <c r="A20" s="4" t="s">
        <v>52</v>
      </c>
      <c r="J20" s="6" t="n">
        <v>61</v>
      </c>
      <c r="K20" s="6" t="n">
        <v>1104</v>
      </c>
      <c r="L20" s="6" t="n">
        <v>696</v>
      </c>
    </row>
    <row r="21" spans="1:12">
      <c r="A21" s="4" t="s">
        <v>58</v>
      </c>
      <c r="J21" s="6" t="n">
        <v>374</v>
      </c>
      <c r="K21" s="6" t="n">
        <v>2555</v>
      </c>
      <c r="L21" s="6" t="n">
        <v>1771</v>
      </c>
    </row>
    <row r="22" spans="1:12">
      <c r="A22" s="4" t="s">
        <v>618</v>
      </c>
    </row>
    <row r="23" spans="1:12">
      <c r="A23" s="3" t="s">
        <v>1312</v>
      </c>
    </row>
    <row r="24" spans="1:12">
      <c r="A24" s="4" t="s">
        <v>36</v>
      </c>
      <c r="J24" s="6" t="n">
        <v>232</v>
      </c>
      <c r="K24" s="6" t="n">
        <v>207</v>
      </c>
      <c r="L24" s="6" t="n">
        <v>162</v>
      </c>
    </row>
    <row r="25" spans="1:12">
      <c r="A25" s="4" t="s">
        <v>52</v>
      </c>
      <c r="J25" s="6" t="n">
        <v>370</v>
      </c>
      <c r="K25" s="6" t="n">
        <v>466</v>
      </c>
      <c r="L25" s="6" t="n">
        <v>440</v>
      </c>
    </row>
    <row r="26" spans="1:12">
      <c r="A26" s="4" t="s">
        <v>58</v>
      </c>
      <c r="J26" s="6" t="n">
        <v>891</v>
      </c>
      <c r="K26" s="6" t="n">
        <v>1187</v>
      </c>
      <c r="L26" s="6" t="n">
        <v>1034</v>
      </c>
    </row>
    <row r="27" spans="1:12">
      <c r="A27" s="4" t="s">
        <v>619</v>
      </c>
    </row>
    <row r="28" spans="1:12">
      <c r="A28" s="3" t="s">
        <v>1312</v>
      </c>
    </row>
    <row r="29" spans="1:12">
      <c r="A29" s="4" t="s">
        <v>36</v>
      </c>
      <c r="J29" s="6" t="n">
        <v>0</v>
      </c>
      <c r="K29" s="6" t="n">
        <v>-7</v>
      </c>
      <c r="L29" s="6" t="n">
        <v>-1</v>
      </c>
    </row>
    <row r="30" spans="1:12">
      <c r="A30" s="4" t="s">
        <v>52</v>
      </c>
      <c r="J30" s="6" t="n">
        <v>-263</v>
      </c>
      <c r="K30" s="6" t="n">
        <v>-232</v>
      </c>
      <c r="L30" s="6" t="n">
        <v>-287</v>
      </c>
    </row>
    <row r="31" spans="1:12">
      <c r="A31" s="4" t="s">
        <v>58</v>
      </c>
      <c r="J31" s="8" t="n">
        <v>-471</v>
      </c>
      <c r="K31" s="6" t="n">
        <v>-490</v>
      </c>
      <c r="L31" s="6" t="n">
        <v>-393</v>
      </c>
    </row>
    <row r="32" spans="1:12">
      <c r="A32" s="4" t="s">
        <v>1313</v>
      </c>
    </row>
    <row r="33" spans="1:12">
      <c r="A33" s="3" t="s">
        <v>1312</v>
      </c>
    </row>
    <row r="34" spans="1:12">
      <c r="A34" s="4" t="s">
        <v>58</v>
      </c>
      <c r="K34" s="8" t="n">
        <v>0</v>
      </c>
      <c r="L34" s="8" t="n">
        <v>70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1</v>
      </c>
      <c r="D2" s="2" t="s">
        <v>32</v>
      </c>
    </row>
    <row r="3" spans="1:4">
      <c r="A3" s="3" t="s">
        <v>1315</v>
      </c>
    </row>
    <row r="4" spans="1:4">
      <c r="A4" s="4" t="s">
        <v>1316</v>
      </c>
      <c r="B4" s="8" t="n">
        <v>13354</v>
      </c>
      <c r="C4" s="8" t="n">
        <v>11980</v>
      </c>
      <c r="D4" s="8" t="n">
        <v>10038</v>
      </c>
    </row>
    <row r="5" spans="1:4">
      <c r="A5" s="3" t="s">
        <v>1317</v>
      </c>
    </row>
    <row r="6" spans="1:4">
      <c r="A6" s="4" t="s">
        <v>109</v>
      </c>
      <c r="B6" s="6" t="n">
        <v>51653</v>
      </c>
      <c r="C6" s="6" t="n">
        <v>48580</v>
      </c>
      <c r="D6" s="6" t="n">
        <v>48692</v>
      </c>
    </row>
    <row r="7" spans="1:4">
      <c r="A7" s="3" t="s">
        <v>1318</v>
      </c>
    </row>
    <row r="8" spans="1:4">
      <c r="A8" s="4" t="s">
        <v>1318</v>
      </c>
      <c r="B8" s="6" t="n">
        <v>2844</v>
      </c>
      <c r="C8" s="6" t="n">
        <v>5764</v>
      </c>
      <c r="D8" s="6" t="n">
        <v>3773</v>
      </c>
    </row>
    <row r="9" spans="1:4">
      <c r="A9" s="3" t="s">
        <v>1319</v>
      </c>
    </row>
    <row r="10" spans="1:4">
      <c r="A10" s="4" t="s">
        <v>1282</v>
      </c>
      <c r="B10" s="6" t="n">
        <v>18</v>
      </c>
      <c r="C10" s="6" t="n">
        <v>27</v>
      </c>
      <c r="D10" s="6" t="n">
        <v>21</v>
      </c>
    </row>
    <row r="11" spans="1:4">
      <c r="A11" s="4" t="s">
        <v>48</v>
      </c>
      <c r="B11" s="6" t="n">
        <v>338</v>
      </c>
      <c r="C11" s="6" t="n">
        <v>310</v>
      </c>
      <c r="D11" s="6" t="n">
        <v>267</v>
      </c>
    </row>
    <row r="12" spans="1:4">
      <c r="A12" s="4" t="s">
        <v>615</v>
      </c>
    </row>
    <row r="13" spans="1:4">
      <c r="A13" s="3" t="s">
        <v>1315</v>
      </c>
    </row>
    <row r="14" spans="1:4">
      <c r="A14" s="4" t="s">
        <v>1316</v>
      </c>
      <c r="B14" s="6" t="n">
        <v>4769</v>
      </c>
      <c r="C14" s="6" t="n">
        <v>4198</v>
      </c>
      <c r="D14" s="6" t="n">
        <v>2461</v>
      </c>
    </row>
    <row r="15" spans="1:4">
      <c r="A15" s="3" t="s">
        <v>1317</v>
      </c>
    </row>
    <row r="16" spans="1:4">
      <c r="A16" s="4" t="s">
        <v>109</v>
      </c>
      <c r="B16" s="6" t="n">
        <v>12832</v>
      </c>
      <c r="C16" s="6" t="n">
        <v>11043</v>
      </c>
      <c r="D16" s="6" t="n">
        <v>7295</v>
      </c>
    </row>
    <row r="17" spans="1:4">
      <c r="A17" s="3" t="s">
        <v>1318</v>
      </c>
    </row>
    <row r="18" spans="1:4">
      <c r="A18" s="4" t="s">
        <v>1318</v>
      </c>
      <c r="B18" s="6" t="n">
        <v>1453</v>
      </c>
      <c r="C18" s="6" t="n">
        <v>4457</v>
      </c>
      <c r="D18" s="6" t="n">
        <v>2173</v>
      </c>
    </row>
    <row r="19" spans="1:4">
      <c r="A19" s="3" t="s">
        <v>1319</v>
      </c>
    </row>
    <row r="20" spans="1:4">
      <c r="A20" s="4" t="s">
        <v>1282</v>
      </c>
      <c r="B20" s="6" t="n">
        <v>2</v>
      </c>
    </row>
    <row r="21" spans="1:4">
      <c r="A21" s="4" t="s">
        <v>616</v>
      </c>
    </row>
    <row r="22" spans="1:4">
      <c r="A22" s="3" t="s">
        <v>1315</v>
      </c>
    </row>
    <row r="23" spans="1:4">
      <c r="A23" s="4" t="s">
        <v>1316</v>
      </c>
      <c r="B23" s="6" t="n">
        <v>5773</v>
      </c>
      <c r="C23" s="6" t="n">
        <v>5177</v>
      </c>
      <c r="D23" s="6" t="n">
        <v>5183</v>
      </c>
    </row>
    <row r="24" spans="1:4">
      <c r="A24" s="3" t="s">
        <v>1317</v>
      </c>
    </row>
    <row r="25" spans="1:4">
      <c r="A25" s="4" t="s">
        <v>109</v>
      </c>
      <c r="B25" s="6" t="n">
        <v>5802</v>
      </c>
      <c r="C25" s="6" t="n">
        <v>5237</v>
      </c>
      <c r="D25" s="6" t="n">
        <v>5209</v>
      </c>
    </row>
    <row r="26" spans="1:4">
      <c r="A26" s="3" t="s">
        <v>1318</v>
      </c>
    </row>
    <row r="27" spans="1:4">
      <c r="A27" s="4" t="s">
        <v>1318</v>
      </c>
      <c r="B27" s="6" t="n">
        <v>0</v>
      </c>
      <c r="C27" s="6" t="n">
        <v>0</v>
      </c>
      <c r="D27" s="6" t="n">
        <v>0</v>
      </c>
    </row>
    <row r="28" spans="1:4">
      <c r="A28" s="4" t="s">
        <v>617</v>
      </c>
    </row>
    <row r="29" spans="1:4">
      <c r="A29" s="3" t="s">
        <v>1315</v>
      </c>
    </row>
    <row r="30" spans="1:4">
      <c r="A30" s="4" t="s">
        <v>1316</v>
      </c>
      <c r="B30" s="6" t="n">
        <v>2420</v>
      </c>
      <c r="C30" s="6" t="n">
        <v>2262</v>
      </c>
      <c r="D30" s="6" t="n">
        <v>2103</v>
      </c>
    </row>
    <row r="31" spans="1:4">
      <c r="A31" s="3" t="s">
        <v>1317</v>
      </c>
    </row>
    <row r="32" spans="1:4">
      <c r="A32" s="4" t="s">
        <v>109</v>
      </c>
      <c r="B32" s="6" t="n">
        <v>22825</v>
      </c>
      <c r="C32" s="6" t="n">
        <v>21993</v>
      </c>
      <c r="D32" s="6" t="n">
        <v>22808</v>
      </c>
    </row>
    <row r="33" spans="1:4">
      <c r="A33" s="3" t="s">
        <v>1318</v>
      </c>
    </row>
    <row r="34" spans="1:4">
      <c r="A34" s="4" t="s">
        <v>1318</v>
      </c>
      <c r="B34" s="6" t="n">
        <v>1149</v>
      </c>
      <c r="C34" s="6" t="n">
        <v>1069</v>
      </c>
      <c r="D34" s="6" t="n">
        <v>1038</v>
      </c>
    </row>
    <row r="35" spans="1:4">
      <c r="A35" s="4" t="s">
        <v>618</v>
      </c>
    </row>
    <row r="36" spans="1:4">
      <c r="A36" s="3" t="s">
        <v>1315</v>
      </c>
    </row>
    <row r="37" spans="1:4">
      <c r="A37" s="4" t="s">
        <v>1316</v>
      </c>
      <c r="B37" s="6" t="n">
        <v>391</v>
      </c>
      <c r="C37" s="6" t="n">
        <v>342</v>
      </c>
      <c r="D37" s="6" t="n">
        <v>290</v>
      </c>
    </row>
    <row r="38" spans="1:4">
      <c r="A38" s="3" t="s">
        <v>1317</v>
      </c>
    </row>
    <row r="39" spans="1:4">
      <c r="A39" s="4" t="s">
        <v>109</v>
      </c>
      <c r="B39" s="6" t="n">
        <v>6227</v>
      </c>
      <c r="C39" s="6" t="n">
        <v>5631</v>
      </c>
      <c r="D39" s="6" t="n">
        <v>7051</v>
      </c>
    </row>
    <row r="40" spans="1:4">
      <c r="A40" s="3" t="s">
        <v>1318</v>
      </c>
    </row>
    <row r="41" spans="1:4">
      <c r="A41" s="4" t="s">
        <v>1318</v>
      </c>
      <c r="B41" s="6" t="n">
        <v>98</v>
      </c>
      <c r="C41" s="6" t="n">
        <v>122</v>
      </c>
      <c r="D41" s="6" t="n">
        <v>439</v>
      </c>
    </row>
    <row r="42" spans="1:4">
      <c r="A42" s="3" t="s">
        <v>1319</v>
      </c>
    </row>
    <row r="43" spans="1:4">
      <c r="A43" s="4" t="s">
        <v>1282</v>
      </c>
      <c r="B43" s="6" t="n">
        <v>0</v>
      </c>
      <c r="C43" s="6" t="n">
        <v>2</v>
      </c>
      <c r="D43" s="6" t="n">
        <v>0</v>
      </c>
    </row>
    <row r="44" spans="1:4">
      <c r="A44" s="4" t="s">
        <v>619</v>
      </c>
    </row>
    <row r="45" spans="1:4">
      <c r="A45" s="3" t="s">
        <v>1315</v>
      </c>
    </row>
    <row r="46" spans="1:4">
      <c r="A46" s="4" t="s">
        <v>1316</v>
      </c>
      <c r="B46" s="6" t="n">
        <v>1</v>
      </c>
      <c r="C46" s="6" t="n">
        <v>1</v>
      </c>
      <c r="D46" s="6" t="n">
        <v>1</v>
      </c>
    </row>
    <row r="47" spans="1:4">
      <c r="A47" s="3" t="s">
        <v>1317</v>
      </c>
    </row>
    <row r="48" spans="1:4">
      <c r="A48" s="4" t="s">
        <v>109</v>
      </c>
      <c r="B48" s="6" t="n">
        <v>3967</v>
      </c>
      <c r="C48" s="6" t="n">
        <v>4676</v>
      </c>
      <c r="D48" s="6" t="n">
        <v>6329</v>
      </c>
    </row>
    <row r="49" spans="1:4">
      <c r="A49" s="3" t="s">
        <v>1318</v>
      </c>
    </row>
    <row r="50" spans="1:4">
      <c r="A50" s="4" t="s">
        <v>1318</v>
      </c>
      <c r="B50" s="6" t="n">
        <v>144</v>
      </c>
      <c r="C50" s="6" t="n">
        <v>116</v>
      </c>
      <c r="D50" s="6" t="n">
        <v>123</v>
      </c>
    </row>
    <row r="51" spans="1:4">
      <c r="A51" s="3" t="s">
        <v>1319</v>
      </c>
    </row>
    <row r="52" spans="1:4">
      <c r="A52" s="4" t="s">
        <v>1282</v>
      </c>
      <c r="B52" s="6" t="n">
        <v>16</v>
      </c>
      <c r="C52" s="6" t="n">
        <v>25</v>
      </c>
      <c r="D52" s="6" t="n">
        <v>21</v>
      </c>
    </row>
    <row r="53" spans="1:4">
      <c r="A53" s="4" t="s">
        <v>48</v>
      </c>
      <c r="B53" s="8" t="n">
        <v>338</v>
      </c>
      <c r="C53" s="8" t="n">
        <v>310</v>
      </c>
      <c r="D53" s="8" t="n">
        <v>26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20</v>
      </c>
      <c r="B1" s="2" t="s">
        <v>551</v>
      </c>
      <c r="J1" s="2" t="s">
        <v>1</v>
      </c>
    </row>
    <row r="2" spans="1:15">
      <c r="B2" s="2" t="s">
        <v>2</v>
      </c>
      <c r="C2" s="2" t="s">
        <v>523</v>
      </c>
      <c r="D2" s="2" t="s">
        <v>4</v>
      </c>
      <c r="E2" s="2" t="s">
        <v>674</v>
      </c>
      <c r="F2" s="2" t="s">
        <v>31</v>
      </c>
      <c r="G2" s="2" t="s">
        <v>675</v>
      </c>
      <c r="H2" s="2" t="s">
        <v>676</v>
      </c>
      <c r="I2" s="2" t="s">
        <v>677</v>
      </c>
      <c r="J2" s="2" t="s">
        <v>2</v>
      </c>
      <c r="L2" s="2" t="s">
        <v>31</v>
      </c>
      <c r="N2" s="2" t="s">
        <v>32</v>
      </c>
    </row>
    <row r="3" spans="1:15">
      <c r="A3" s="3" t="s">
        <v>1321</v>
      </c>
    </row>
    <row r="4" spans="1:15">
      <c r="A4" s="4" t="s">
        <v>34</v>
      </c>
      <c r="B4" s="8" t="n">
        <v>23397</v>
      </c>
      <c r="C4" s="8" t="n">
        <v>21624</v>
      </c>
      <c r="D4" s="8" t="n">
        <v>21849</v>
      </c>
      <c r="E4" s="8" t="n">
        <v>17409</v>
      </c>
      <c r="F4" s="8" t="n">
        <v>21893</v>
      </c>
      <c r="G4" s="8" t="n">
        <v>25792</v>
      </c>
      <c r="H4" s="8" t="n">
        <v>28512</v>
      </c>
      <c r="I4" s="8" t="n">
        <v>22778</v>
      </c>
      <c r="J4" s="8" t="n">
        <v>84279</v>
      </c>
      <c r="K4" s="4" t="s">
        <v>35</v>
      </c>
      <c r="L4" s="8" t="n">
        <v>98975</v>
      </c>
      <c r="M4" s="4" t="s">
        <v>35</v>
      </c>
      <c r="N4" s="8" t="n">
        <v>161212</v>
      </c>
      <c r="O4" s="4" t="s">
        <v>35</v>
      </c>
    </row>
    <row r="5" spans="1:15">
      <c r="A5" s="4" t="s">
        <v>1322</v>
      </c>
    </row>
    <row r="6" spans="1:15">
      <c r="A6" s="3" t="s">
        <v>1321</v>
      </c>
    </row>
    <row r="7" spans="1:15">
      <c r="A7" s="4" t="s">
        <v>34</v>
      </c>
      <c r="J7" s="6" t="n">
        <v>73385</v>
      </c>
      <c r="L7" s="6" t="n">
        <v>86249</v>
      </c>
      <c r="N7" s="6" t="n">
        <v>133625</v>
      </c>
    </row>
    <row r="8" spans="1:15">
      <c r="A8" s="4" t="s">
        <v>1323</v>
      </c>
    </row>
    <row r="9" spans="1:15">
      <c r="A9" s="3" t="s">
        <v>1321</v>
      </c>
    </row>
    <row r="10" spans="1:15">
      <c r="A10" s="4" t="s">
        <v>34</v>
      </c>
      <c r="J10" s="6" t="n">
        <v>7594</v>
      </c>
      <c r="L10" s="6" t="n">
        <v>8993</v>
      </c>
      <c r="N10" s="6" t="n">
        <v>19832</v>
      </c>
    </row>
    <row r="11" spans="1:15">
      <c r="A11" s="4" t="s">
        <v>1324</v>
      </c>
    </row>
    <row r="12" spans="1:15">
      <c r="A12" s="3" t="s">
        <v>1321</v>
      </c>
    </row>
    <row r="13" spans="1:15">
      <c r="A13" s="4" t="s">
        <v>34</v>
      </c>
      <c r="J13" s="6" t="n">
        <v>3107</v>
      </c>
      <c r="L13" s="6" t="n">
        <v>2998</v>
      </c>
      <c r="N13" s="6" t="n">
        <v>6447</v>
      </c>
    </row>
    <row r="14" spans="1:15">
      <c r="A14" s="4" t="s">
        <v>145</v>
      </c>
    </row>
    <row r="15" spans="1:15">
      <c r="A15" s="3" t="s">
        <v>1321</v>
      </c>
    </row>
    <row r="16" spans="1:15">
      <c r="A16" s="4" t="s">
        <v>34</v>
      </c>
      <c r="J16" s="8" t="n">
        <v>193</v>
      </c>
      <c r="L16" s="8" t="n">
        <v>735</v>
      </c>
      <c r="N16" s="8" t="n">
        <v>1308</v>
      </c>
    </row>
    <row r="17" spans="1:15"/>
    <row r="18" spans="1:15">
      <c r="A18" s="4" t="s">
        <v>35</v>
      </c>
      <c r="B18" s="4" t="s">
        <v>70</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25</v>
      </c>
      <c r="B1" s="2" t="s">
        <v>551</v>
      </c>
      <c r="J1" s="2" t="s">
        <v>1</v>
      </c>
    </row>
    <row r="2" spans="1:15">
      <c r="B2" s="2" t="s">
        <v>2</v>
      </c>
      <c r="C2" s="2" t="s">
        <v>523</v>
      </c>
      <c r="D2" s="2" t="s">
        <v>4</v>
      </c>
      <c r="E2" s="2" t="s">
        <v>674</v>
      </c>
      <c r="F2" s="2" t="s">
        <v>31</v>
      </c>
      <c r="G2" s="2" t="s">
        <v>675</v>
      </c>
      <c r="H2" s="2" t="s">
        <v>676</v>
      </c>
      <c r="I2" s="2" t="s">
        <v>677</v>
      </c>
      <c r="J2" s="2" t="s">
        <v>2</v>
      </c>
      <c r="L2" s="2" t="s">
        <v>31</v>
      </c>
      <c r="N2" s="2" t="s">
        <v>32</v>
      </c>
    </row>
    <row r="3" spans="1:15">
      <c r="A3" s="3" t="s">
        <v>1326</v>
      </c>
    </row>
    <row r="4" spans="1:15">
      <c r="A4" s="4" t="s">
        <v>34</v>
      </c>
      <c r="B4" s="8" t="n">
        <v>23397</v>
      </c>
      <c r="C4" s="8" t="n">
        <v>21624</v>
      </c>
      <c r="D4" s="8" t="n">
        <v>21849</v>
      </c>
      <c r="E4" s="8" t="n">
        <v>17409</v>
      </c>
      <c r="F4" s="8" t="n">
        <v>21893</v>
      </c>
      <c r="G4" s="8" t="n">
        <v>25792</v>
      </c>
      <c r="H4" s="8" t="n">
        <v>28512</v>
      </c>
      <c r="I4" s="8" t="n">
        <v>22778</v>
      </c>
      <c r="J4" s="8" t="n">
        <v>84279</v>
      </c>
      <c r="K4" s="4" t="s">
        <v>35</v>
      </c>
      <c r="L4" s="8" t="n">
        <v>98975</v>
      </c>
      <c r="M4" s="4" t="s">
        <v>35</v>
      </c>
      <c r="N4" s="8" t="n">
        <v>161212</v>
      </c>
      <c r="O4" s="4" t="s">
        <v>35</v>
      </c>
    </row>
    <row r="5" spans="1:15">
      <c r="A5" s="4" t="s">
        <v>1327</v>
      </c>
      <c r="B5" s="6" t="n">
        <v>34209</v>
      </c>
      <c r="F5" s="6" t="n">
        <v>31701</v>
      </c>
      <c r="J5" s="6" t="n">
        <v>34209</v>
      </c>
      <c r="L5" s="6" t="n">
        <v>31701</v>
      </c>
      <c r="N5" s="6" t="n">
        <v>27384</v>
      </c>
    </row>
    <row r="6" spans="1:15">
      <c r="A6" s="4" t="s">
        <v>1205</v>
      </c>
    </row>
    <row r="7" spans="1:15">
      <c r="A7" s="3" t="s">
        <v>1326</v>
      </c>
    </row>
    <row r="8" spans="1:15">
      <c r="A8" s="4" t="s">
        <v>34</v>
      </c>
      <c r="J8" s="6" t="n">
        <v>59742</v>
      </c>
      <c r="L8" s="6" t="n">
        <v>69578</v>
      </c>
      <c r="N8" s="6" t="n">
        <v>110713</v>
      </c>
    </row>
    <row r="9" spans="1:15">
      <c r="A9" s="4" t="s">
        <v>1327</v>
      </c>
      <c r="B9" s="6" t="n">
        <v>32442</v>
      </c>
      <c r="F9" s="6" t="n">
        <v>29624</v>
      </c>
      <c r="J9" s="6" t="n">
        <v>32442</v>
      </c>
      <c r="L9" s="6" t="n">
        <v>29624</v>
      </c>
      <c r="N9" s="6" t="n">
        <v>25255</v>
      </c>
    </row>
    <row r="10" spans="1:15">
      <c r="A10" s="4" t="s">
        <v>1328</v>
      </c>
    </row>
    <row r="11" spans="1:15">
      <c r="A11" s="3" t="s">
        <v>1326</v>
      </c>
    </row>
    <row r="12" spans="1:15">
      <c r="A12" s="4" t="s">
        <v>34</v>
      </c>
      <c r="J12" s="6" t="n">
        <v>9895</v>
      </c>
      <c r="L12" s="6" t="n">
        <v>12120</v>
      </c>
      <c r="N12" s="6" t="n">
        <v>20131</v>
      </c>
    </row>
    <row r="13" spans="1:15">
      <c r="A13" s="4" t="s">
        <v>1327</v>
      </c>
      <c r="B13" s="6" t="n">
        <v>1177</v>
      </c>
      <c r="F13" s="6" t="n">
        <v>1459</v>
      </c>
      <c r="J13" s="6" t="n">
        <v>1177</v>
      </c>
      <c r="L13" s="6" t="n">
        <v>1459</v>
      </c>
      <c r="N13" s="6" t="n">
        <v>1469</v>
      </c>
    </row>
    <row r="14" spans="1:15">
      <c r="A14" s="4" t="s">
        <v>1329</v>
      </c>
    </row>
    <row r="15" spans="1:15">
      <c r="A15" s="3" t="s">
        <v>1326</v>
      </c>
    </row>
    <row r="16" spans="1:15">
      <c r="A16" s="4" t="s">
        <v>34</v>
      </c>
      <c r="J16" s="6" t="n">
        <v>6128</v>
      </c>
      <c r="L16" s="6" t="n">
        <v>6584</v>
      </c>
      <c r="N16" s="6" t="n">
        <v>9424</v>
      </c>
    </row>
    <row r="17" spans="1:15">
      <c r="A17" s="4" t="s">
        <v>1327</v>
      </c>
      <c r="B17" s="6" t="n">
        <v>503</v>
      </c>
      <c r="F17" s="6" t="n">
        <v>502</v>
      </c>
      <c r="J17" s="6" t="n">
        <v>503</v>
      </c>
      <c r="L17" s="6" t="n">
        <v>502</v>
      </c>
      <c r="N17" s="6" t="n">
        <v>534</v>
      </c>
    </row>
    <row r="18" spans="1:15">
      <c r="A18" s="4" t="s">
        <v>1330</v>
      </c>
    </row>
    <row r="19" spans="1:15">
      <c r="A19" s="3" t="s">
        <v>1326</v>
      </c>
    </row>
    <row r="20" spans="1:15">
      <c r="A20" s="4" t="s">
        <v>34</v>
      </c>
      <c r="J20" s="6" t="n">
        <v>8514</v>
      </c>
      <c r="L20" s="6" t="n">
        <v>10693</v>
      </c>
      <c r="N20" s="6" t="n">
        <v>20944</v>
      </c>
    </row>
    <row r="21" spans="1:15">
      <c r="A21" s="4" t="s">
        <v>1327</v>
      </c>
      <c r="B21" s="8" t="n">
        <v>87</v>
      </c>
      <c r="F21" s="8" t="n">
        <v>116</v>
      </c>
      <c r="J21" s="8" t="n">
        <v>87</v>
      </c>
      <c r="L21" s="8" t="n">
        <v>116</v>
      </c>
      <c r="N21" s="8" t="n">
        <v>126</v>
      </c>
    </row>
    <row r="22" spans="1:15"/>
    <row r="23" spans="1:15">
      <c r="A23" s="4" t="s">
        <v>35</v>
      </c>
      <c r="B23" s="4" t="s">
        <v>70</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7"/>
    <col customWidth="1" max="5" min="5" width="21"/>
    <col customWidth="1" max="6" min="6" width="36"/>
    <col customWidth="1" max="7" min="7" width="21"/>
    <col customWidth="1" max="8" min="8" width="27"/>
    <col customWidth="1" max="9" min="9" width="29"/>
    <col customWidth="1" max="10" min="10" width="21"/>
    <col customWidth="1" max="11" min="11" width="21"/>
    <col customWidth="1" max="12" min="12" width="16"/>
    <col customWidth="1" max="13" min="13" width="21"/>
    <col customWidth="1" max="14" min="14" width="21"/>
  </cols>
  <sheetData>
    <row r="1" spans="1:14">
      <c r="A1" s="1" t="s">
        <v>1331</v>
      </c>
      <c r="B1" s="2" t="s">
        <v>1332</v>
      </c>
      <c r="C1" s="2" t="s">
        <v>1333</v>
      </c>
      <c r="D1" s="2" t="s">
        <v>1334</v>
      </c>
      <c r="E1" s="2" t="s">
        <v>1335</v>
      </c>
      <c r="F1" s="2" t="s">
        <v>1336</v>
      </c>
      <c r="G1" s="2" t="s">
        <v>1337</v>
      </c>
      <c r="H1" s="2" t="s">
        <v>1338</v>
      </c>
      <c r="I1" s="2" t="s">
        <v>1332</v>
      </c>
      <c r="J1" s="2" t="s">
        <v>554</v>
      </c>
      <c r="K1" s="2" t="s">
        <v>503</v>
      </c>
      <c r="L1" s="2" t="s">
        <v>505</v>
      </c>
      <c r="M1" s="2" t="s">
        <v>1339</v>
      </c>
      <c r="N1" s="2" t="s">
        <v>1340</v>
      </c>
    </row>
    <row r="2" spans="1:14">
      <c r="A2" s="3" t="s">
        <v>1341</v>
      </c>
    </row>
    <row r="3" spans="1:14">
      <c r="A3" s="4" t="s">
        <v>1342</v>
      </c>
      <c r="B3" s="6" t="n">
        <v>9</v>
      </c>
      <c r="C3" s="6" t="n">
        <v>4</v>
      </c>
      <c r="I3" s="6" t="n">
        <v>9</v>
      </c>
    </row>
    <row r="4" spans="1:14">
      <c r="A4" s="4" t="s">
        <v>202</v>
      </c>
      <c r="I4" s="8" t="n">
        <v>791000000</v>
      </c>
      <c r="J4" s="8" t="n">
        <v>384000000</v>
      </c>
    </row>
    <row r="5" spans="1:14">
      <c r="A5" s="4" t="s">
        <v>1343</v>
      </c>
      <c r="B5" s="8" t="n">
        <v>1335000000</v>
      </c>
      <c r="I5" s="6" t="n">
        <v>1335000000</v>
      </c>
      <c r="J5" s="6" t="n">
        <v>838000000</v>
      </c>
    </row>
    <row r="6" spans="1:14">
      <c r="A6" s="4" t="s">
        <v>1344</v>
      </c>
      <c r="I6" s="6" t="n">
        <v>-363000000</v>
      </c>
      <c r="J6" s="6" t="n">
        <v>-2133000000</v>
      </c>
      <c r="K6" s="8" t="n">
        <v>-193000000</v>
      </c>
    </row>
    <row r="7" spans="1:14">
      <c r="A7" s="4" t="s">
        <v>1345</v>
      </c>
      <c r="B7" s="6" t="n">
        <v>23725000000</v>
      </c>
      <c r="I7" s="6" t="n">
        <v>23725000000</v>
      </c>
      <c r="J7" s="6" t="n">
        <v>23938000000</v>
      </c>
      <c r="K7" s="6" t="n">
        <v>22037000000</v>
      </c>
      <c r="N7" s="8" t="n">
        <v>22392000000</v>
      </c>
    </row>
    <row r="8" spans="1:14">
      <c r="A8" s="4" t="s">
        <v>1346</v>
      </c>
    </row>
    <row r="9" spans="1:14">
      <c r="A9" s="3" t="s">
        <v>1341</v>
      </c>
    </row>
    <row r="10" spans="1:14">
      <c r="A10" s="4" t="s">
        <v>202</v>
      </c>
      <c r="I10" s="6" t="n">
        <v>483000000</v>
      </c>
      <c r="J10" s="6" t="n">
        <v>384000000</v>
      </c>
    </row>
    <row r="11" spans="1:14">
      <c r="A11" s="4" t="s">
        <v>1345</v>
      </c>
      <c r="B11" s="8" t="n">
        <v>1335000000</v>
      </c>
      <c r="I11" s="6" t="n">
        <v>1335000000</v>
      </c>
      <c r="J11" s="6" t="n">
        <v>838000000</v>
      </c>
      <c r="K11" s="8" t="n">
        <v>447000000</v>
      </c>
      <c r="N11" s="8" t="n">
        <v>442000000</v>
      </c>
    </row>
    <row r="12" spans="1:14">
      <c r="A12" s="4" t="s">
        <v>283</v>
      </c>
    </row>
    <row r="13" spans="1:14">
      <c r="A13" s="3" t="s">
        <v>1341</v>
      </c>
    </row>
    <row r="14" spans="1:14">
      <c r="A14" s="4" t="s">
        <v>1347</v>
      </c>
      <c r="G14" s="4" t="s">
        <v>487</v>
      </c>
    </row>
    <row r="15" spans="1:14">
      <c r="A15" s="4" t="s">
        <v>1348</v>
      </c>
      <c r="C15" s="8" t="n">
        <v>1300000000</v>
      </c>
      <c r="G15" s="8" t="n">
        <v>236000000</v>
      </c>
    </row>
    <row r="16" spans="1:14">
      <c r="A16" s="4" t="s">
        <v>1349</v>
      </c>
      <c r="G16" s="6" t="n">
        <v>212000000</v>
      </c>
    </row>
    <row r="17" spans="1:14">
      <c r="A17" s="4" t="s">
        <v>1350</v>
      </c>
      <c r="F17" s="4" t="s">
        <v>482</v>
      </c>
    </row>
    <row r="18" spans="1:14">
      <c r="A18" s="4" t="s">
        <v>1351</v>
      </c>
      <c r="C18" s="6" t="n">
        <v>1109000000</v>
      </c>
    </row>
    <row r="19" spans="1:14">
      <c r="A19" s="4" t="s">
        <v>1352</v>
      </c>
    </row>
    <row r="20" spans="1:14">
      <c r="A20" s="3" t="s">
        <v>1341</v>
      </c>
    </row>
    <row r="21" spans="1:14">
      <c r="A21" s="4" t="s">
        <v>1353</v>
      </c>
      <c r="C21" s="6" t="n">
        <v>196000000</v>
      </c>
      <c r="G21" s="8" t="n">
        <v>24000000</v>
      </c>
    </row>
    <row r="22" spans="1:14">
      <c r="A22" s="4" t="s">
        <v>283</v>
      </c>
    </row>
    <row r="23" spans="1:14">
      <c r="A23" s="3" t="s">
        <v>1341</v>
      </c>
    </row>
    <row r="24" spans="1:14">
      <c r="A24" s="4" t="s">
        <v>1354</v>
      </c>
      <c r="B24" s="4" t="s">
        <v>1355</v>
      </c>
    </row>
    <row r="25" spans="1:14">
      <c r="A25" s="4" t="s">
        <v>747</v>
      </c>
    </row>
    <row r="26" spans="1:14">
      <c r="A26" s="3" t="s">
        <v>1341</v>
      </c>
    </row>
    <row r="27" spans="1:14">
      <c r="A27" s="4" t="s">
        <v>748</v>
      </c>
      <c r="C27" s="8" t="n">
        <v>1125000000</v>
      </c>
      <c r="M27" s="8" t="n">
        <v>1100000000</v>
      </c>
    </row>
    <row r="28" spans="1:14">
      <c r="A28" s="4" t="s">
        <v>1356</v>
      </c>
    </row>
    <row r="29" spans="1:14">
      <c r="A29" s="3" t="s">
        <v>1341</v>
      </c>
    </row>
    <row r="30" spans="1:14">
      <c r="A30" s="4" t="s">
        <v>1347</v>
      </c>
      <c r="F30" s="4" t="s">
        <v>944</v>
      </c>
    </row>
    <row r="31" spans="1:14">
      <c r="A31" s="4" t="s">
        <v>1357</v>
      </c>
    </row>
    <row r="32" spans="1:14">
      <c r="A32" s="3" t="s">
        <v>1341</v>
      </c>
    </row>
    <row r="33" spans="1:14">
      <c r="A33" s="4" t="s">
        <v>1349</v>
      </c>
      <c r="F33" s="8" t="n">
        <v>675000000</v>
      </c>
    </row>
    <row r="34" spans="1:14">
      <c r="A34" s="4" t="s">
        <v>1358</v>
      </c>
    </row>
    <row r="35" spans="1:14">
      <c r="A35" s="3" t="s">
        <v>1341</v>
      </c>
    </row>
    <row r="36" spans="1:14">
      <c r="A36" s="4" t="s">
        <v>1353</v>
      </c>
      <c r="F36" s="8" t="n">
        <v>100000000</v>
      </c>
    </row>
    <row r="37" spans="1:14">
      <c r="A37" s="4" t="s">
        <v>1359</v>
      </c>
    </row>
    <row r="38" spans="1:14">
      <c r="A38" s="3" t="s">
        <v>1341</v>
      </c>
    </row>
    <row r="39" spans="1:14">
      <c r="A39" s="4" t="s">
        <v>1360</v>
      </c>
      <c r="D39" s="6" t="n">
        <v>6000000</v>
      </c>
      <c r="F39" s="6" t="n">
        <v>12650000</v>
      </c>
    </row>
    <row r="40" spans="1:14">
      <c r="A40" s="4" t="s">
        <v>1361</v>
      </c>
      <c r="D40" s="9" t="n">
        <v>50.22</v>
      </c>
      <c r="F40" s="9" t="n">
        <v>52.4</v>
      </c>
    </row>
    <row r="41" spans="1:14">
      <c r="A41" s="4" t="s">
        <v>1362</v>
      </c>
      <c r="D41" s="8" t="n">
        <v>299000000</v>
      </c>
      <c r="F41" s="8" t="n">
        <v>656000000</v>
      </c>
    </row>
    <row r="42" spans="1:14">
      <c r="A42" s="4" t="s">
        <v>1363</v>
      </c>
      <c r="E42" s="8" t="n">
        <v>250000000</v>
      </c>
    </row>
    <row r="43" spans="1:14">
      <c r="A43" s="4" t="s">
        <v>1364</v>
      </c>
      <c r="H43" s="6" t="n">
        <v>346152</v>
      </c>
    </row>
    <row r="44" spans="1:14">
      <c r="A44" s="4" t="s">
        <v>202</v>
      </c>
      <c r="H44" s="8" t="n">
        <v>19000000</v>
      </c>
    </row>
    <row r="45" spans="1:14">
      <c r="A45" s="4" t="s">
        <v>1365</v>
      </c>
    </row>
    <row r="46" spans="1:14">
      <c r="A46" s="3" t="s">
        <v>1341</v>
      </c>
    </row>
    <row r="47" spans="1:14">
      <c r="A47" s="4" t="s">
        <v>1344</v>
      </c>
      <c r="I47" s="6" t="n">
        <v>2100000000</v>
      </c>
    </row>
    <row r="48" spans="1:14">
      <c r="A48" s="4" t="s">
        <v>1366</v>
      </c>
      <c r="B48" s="8" t="n">
        <v>1100000000</v>
      </c>
      <c r="I48" s="6" t="n">
        <v>1100000000</v>
      </c>
    </row>
    <row r="49" spans="1:14">
      <c r="A49" s="4" t="s">
        <v>1345</v>
      </c>
      <c r="B49" s="8" t="n">
        <v>791000000</v>
      </c>
      <c r="I49" s="6" t="n">
        <v>791000000</v>
      </c>
    </row>
    <row r="50" spans="1:14">
      <c r="A50" s="4" t="s">
        <v>1367</v>
      </c>
    </row>
    <row r="51" spans="1:14">
      <c r="A51" s="3" t="s">
        <v>1341</v>
      </c>
    </row>
    <row r="52" spans="1:14">
      <c r="A52" s="4" t="s">
        <v>1368</v>
      </c>
      <c r="B52" s="4" t="s">
        <v>1369</v>
      </c>
    </row>
    <row r="53" spans="1:14">
      <c r="A53" s="4" t="s">
        <v>1370</v>
      </c>
      <c r="B53" s="4" t="s">
        <v>946</v>
      </c>
    </row>
    <row r="54" spans="1:14">
      <c r="A54" s="4" t="s">
        <v>1371</v>
      </c>
    </row>
    <row r="55" spans="1:14">
      <c r="A55" s="3" t="s">
        <v>1341</v>
      </c>
    </row>
    <row r="56" spans="1:14">
      <c r="A56" s="4" t="s">
        <v>1343</v>
      </c>
      <c r="B56" s="8" t="n">
        <v>1306000000</v>
      </c>
      <c r="I56" s="8" t="n">
        <v>1306000000</v>
      </c>
      <c r="J56" s="8" t="n">
        <v>809000000</v>
      </c>
    </row>
    <row r="57" spans="1:14">
      <c r="A57" s="4" t="s">
        <v>1372</v>
      </c>
    </row>
    <row r="58" spans="1:14">
      <c r="A58" s="3" t="s">
        <v>1341</v>
      </c>
    </row>
    <row r="59" spans="1:14">
      <c r="A59" s="4" t="s">
        <v>1348</v>
      </c>
      <c r="F59" s="8" t="n">
        <v>775000000</v>
      </c>
    </row>
    <row r="60" spans="1:14">
      <c r="A60" s="4" t="s">
        <v>509</v>
      </c>
    </row>
    <row r="61" spans="1:14">
      <c r="A61" s="3" t="s">
        <v>1341</v>
      </c>
    </row>
    <row r="62" spans="1:14">
      <c r="A62" s="4" t="s">
        <v>510</v>
      </c>
      <c r="L62" s="6" t="n">
        <v>5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73</v>
      </c>
      <c r="C1" s="2" t="s">
        <v>551</v>
      </c>
      <c r="K1" s="2" t="s">
        <v>1</v>
      </c>
    </row>
    <row r="2" spans="1:16">
      <c r="C2" s="2" t="s">
        <v>2</v>
      </c>
      <c r="D2" s="2" t="s">
        <v>523</v>
      </c>
      <c r="E2" s="2" t="s">
        <v>4</v>
      </c>
      <c r="F2" s="2" t="s">
        <v>674</v>
      </c>
      <c r="G2" s="2" t="s">
        <v>31</v>
      </c>
      <c r="H2" s="2" t="s">
        <v>675</v>
      </c>
      <c r="I2" s="2" t="s">
        <v>676</v>
      </c>
      <c r="J2" s="2" t="s">
        <v>677</v>
      </c>
      <c r="K2" s="2" t="s">
        <v>2</v>
      </c>
      <c r="M2" s="2" t="s">
        <v>31</v>
      </c>
      <c r="O2" s="2" t="s">
        <v>32</v>
      </c>
    </row>
    <row r="3" spans="1:16">
      <c r="A3" s="3" t="s">
        <v>33</v>
      </c>
    </row>
    <row r="4" spans="1:16">
      <c r="A4" s="4" t="s">
        <v>34</v>
      </c>
      <c r="C4" s="8" t="n">
        <v>23397</v>
      </c>
      <c r="D4" s="8" t="n">
        <v>21624</v>
      </c>
      <c r="E4" s="8" t="n">
        <v>21849</v>
      </c>
      <c r="F4" s="8" t="n">
        <v>17409</v>
      </c>
      <c r="G4" s="8" t="n">
        <v>21893</v>
      </c>
      <c r="H4" s="8" t="n">
        <v>25792</v>
      </c>
      <c r="I4" s="8" t="n">
        <v>28512</v>
      </c>
      <c r="J4" s="8" t="n">
        <v>22778</v>
      </c>
      <c r="K4" s="8" t="n">
        <v>84279</v>
      </c>
      <c r="L4" s="4" t="s">
        <v>35</v>
      </c>
      <c r="M4" s="8" t="n">
        <v>98975</v>
      </c>
      <c r="N4" s="4" t="s">
        <v>35</v>
      </c>
      <c r="O4" s="8" t="n">
        <v>161212</v>
      </c>
      <c r="P4" s="4" t="s">
        <v>35</v>
      </c>
    </row>
    <row r="5" spans="1:16">
      <c r="A5" s="4" t="s">
        <v>36</v>
      </c>
      <c r="K5" s="6" t="n">
        <v>1414</v>
      </c>
      <c r="M5" s="6" t="n">
        <v>1573</v>
      </c>
      <c r="O5" s="6" t="n">
        <v>2466</v>
      </c>
    </row>
    <row r="6" spans="1:16">
      <c r="A6" s="4" t="s">
        <v>1374</v>
      </c>
      <c r="K6" s="6" t="n">
        <v>10</v>
      </c>
      <c r="M6" s="6" t="n">
        <v>283</v>
      </c>
      <c r="O6" s="6" t="n">
        <v>295</v>
      </c>
    </row>
    <row r="7" spans="1:16">
      <c r="A7" s="4" t="s">
        <v>1375</v>
      </c>
      <c r="K7" s="6" t="n">
        <v>74</v>
      </c>
      <c r="M7" s="6" t="n">
        <v>118</v>
      </c>
      <c r="O7" s="6" t="n">
        <v>120</v>
      </c>
    </row>
    <row r="8" spans="1:16">
      <c r="A8" s="4" t="s">
        <v>39</v>
      </c>
      <c r="K8" s="6" t="n">
        <v>85777</v>
      </c>
      <c r="M8" s="6" t="n">
        <v>100949</v>
      </c>
      <c r="O8" s="6" t="n">
        <v>164093</v>
      </c>
    </row>
    <row r="9" spans="1:16">
      <c r="A9" s="3" t="s">
        <v>40</v>
      </c>
    </row>
    <row r="10" spans="1:16">
      <c r="A10" s="4" t="s">
        <v>41</v>
      </c>
      <c r="K10" s="6" t="n">
        <v>62468</v>
      </c>
      <c r="M10" s="6" t="n">
        <v>73399</v>
      </c>
      <c r="O10" s="6" t="n">
        <v>135748</v>
      </c>
    </row>
    <row r="11" spans="1:16">
      <c r="A11" s="4" t="s">
        <v>42</v>
      </c>
      <c r="K11" s="6" t="n">
        <v>4275</v>
      </c>
      <c r="M11" s="6" t="n">
        <v>4294</v>
      </c>
      <c r="O11" s="6" t="n">
        <v>4435</v>
      </c>
    </row>
    <row r="12" spans="1:16">
      <c r="A12" s="4" t="s">
        <v>43</v>
      </c>
      <c r="K12" s="6" t="n">
        <v>1638</v>
      </c>
      <c r="M12" s="6" t="n">
        <v>1670</v>
      </c>
      <c r="O12" s="6" t="n">
        <v>1663</v>
      </c>
    </row>
    <row r="13" spans="1:16">
      <c r="A13" s="4" t="s">
        <v>44</v>
      </c>
      <c r="K13" s="6" t="n">
        <v>1168</v>
      </c>
      <c r="M13" s="6" t="n">
        <v>1078</v>
      </c>
      <c r="O13" s="6" t="n">
        <v>995</v>
      </c>
    </row>
    <row r="14" spans="1:16">
      <c r="A14" s="4" t="s">
        <v>45</v>
      </c>
      <c r="K14" s="6" t="n">
        <v>5</v>
      </c>
      <c r="M14" s="6" t="n">
        <v>7</v>
      </c>
      <c r="O14" s="6" t="n">
        <v>150</v>
      </c>
    </row>
    <row r="15" spans="1:16">
      <c r="A15" s="4" t="s">
        <v>46</v>
      </c>
      <c r="B15" s="4" t="s">
        <v>35</v>
      </c>
      <c r="K15" s="6" t="n">
        <v>13688</v>
      </c>
      <c r="M15" s="6" t="n">
        <v>14077</v>
      </c>
      <c r="O15" s="6" t="n">
        <v>15040</v>
      </c>
    </row>
    <row r="16" spans="1:16">
      <c r="A16" s="4" t="s">
        <v>47</v>
      </c>
      <c r="K16" s="6" t="n">
        <v>21</v>
      </c>
      <c r="M16" s="6" t="n">
        <v>21</v>
      </c>
      <c r="O16" s="6" t="n">
        <v>24</v>
      </c>
    </row>
    <row r="17" spans="1:16">
      <c r="A17" s="4" t="s">
        <v>48</v>
      </c>
      <c r="K17" s="6" t="n">
        <v>338</v>
      </c>
      <c r="M17" s="6" t="n">
        <v>310</v>
      </c>
      <c r="O17" s="6" t="n">
        <v>267</v>
      </c>
    </row>
    <row r="18" spans="1:16">
      <c r="A18" s="4" t="s">
        <v>49</v>
      </c>
      <c r="K18" s="6" t="n">
        <v>-15</v>
      </c>
      <c r="M18" s="6" t="n">
        <v>49</v>
      </c>
      <c r="O18" s="6" t="n">
        <v>26</v>
      </c>
    </row>
    <row r="19" spans="1:16">
      <c r="A19" s="4" t="s">
        <v>50</v>
      </c>
      <c r="K19" s="6" t="n">
        <v>83586</v>
      </c>
      <c r="M19" s="6" t="n">
        <v>94905</v>
      </c>
      <c r="O19" s="6" t="n">
        <v>158348</v>
      </c>
    </row>
    <row r="20" spans="1:16">
      <c r="A20" s="4" t="s">
        <v>51</v>
      </c>
      <c r="C20" s="6" t="n">
        <v>62</v>
      </c>
      <c r="D20" s="6" t="n">
        <v>813</v>
      </c>
      <c r="E20" s="6" t="n">
        <v>720</v>
      </c>
      <c r="F20" s="6" t="n">
        <v>596</v>
      </c>
      <c r="G20" s="6" t="n">
        <v>832</v>
      </c>
      <c r="H20" s="6" t="n">
        <v>2359</v>
      </c>
      <c r="I20" s="6" t="n">
        <v>1465</v>
      </c>
      <c r="J20" s="6" t="n">
        <v>1388</v>
      </c>
      <c r="K20" s="6" t="n">
        <v>2191</v>
      </c>
      <c r="M20" s="6" t="n">
        <v>6044</v>
      </c>
      <c r="O20" s="6" t="n">
        <v>5745</v>
      </c>
    </row>
    <row r="21" spans="1:16">
      <c r="A21" s="4" t="s">
        <v>1376</v>
      </c>
      <c r="K21" s="6" t="n">
        <v>547</v>
      </c>
      <c r="M21" s="6" t="n">
        <v>1764</v>
      </c>
      <c r="O21" s="6" t="n">
        <v>1654</v>
      </c>
    </row>
    <row r="22" spans="1:16">
      <c r="A22" s="4" t="s">
        <v>53</v>
      </c>
      <c r="K22" s="6" t="n">
        <v>1644</v>
      </c>
      <c r="M22" s="6" t="n">
        <v>4280</v>
      </c>
      <c r="O22" s="6" t="n">
        <v>4091</v>
      </c>
    </row>
    <row r="23" spans="1:16">
      <c r="A23" s="4" t="s">
        <v>54</v>
      </c>
      <c r="B23" s="4" t="s">
        <v>55</v>
      </c>
      <c r="K23" s="6" t="n">
        <v>0</v>
      </c>
      <c r="M23" s="6" t="n">
        <v>0</v>
      </c>
      <c r="O23" s="6" t="n">
        <v>706</v>
      </c>
    </row>
    <row r="24" spans="1:16">
      <c r="A24" s="4" t="s">
        <v>56</v>
      </c>
      <c r="C24" s="6" t="n">
        <v>194</v>
      </c>
      <c r="D24" s="6" t="n">
        <v>536</v>
      </c>
      <c r="E24" s="6" t="n">
        <v>516</v>
      </c>
      <c r="F24" s="6" t="n">
        <v>398</v>
      </c>
      <c r="G24" s="6" t="n">
        <v>666</v>
      </c>
      <c r="H24" s="6" t="n">
        <v>1592</v>
      </c>
      <c r="I24" s="6" t="n">
        <v>1025</v>
      </c>
      <c r="J24" s="6" t="n">
        <v>997</v>
      </c>
      <c r="K24" s="6" t="n">
        <v>1644</v>
      </c>
      <c r="M24" s="6" t="n">
        <v>4280</v>
      </c>
      <c r="O24" s="6" t="n">
        <v>4797</v>
      </c>
    </row>
    <row r="25" spans="1:16">
      <c r="A25" s="4" t="s">
        <v>57</v>
      </c>
      <c r="K25" s="6" t="n">
        <v>89</v>
      </c>
      <c r="M25" s="6" t="n">
        <v>53</v>
      </c>
      <c r="O25" s="6" t="n">
        <v>35</v>
      </c>
    </row>
    <row r="26" spans="1:16">
      <c r="A26" s="4" t="s">
        <v>58</v>
      </c>
      <c r="C26" s="8" t="n">
        <v>163</v>
      </c>
      <c r="D26" s="8" t="n">
        <v>511</v>
      </c>
      <c r="E26" s="8" t="n">
        <v>496</v>
      </c>
      <c r="F26" s="8" t="n">
        <v>385</v>
      </c>
      <c r="G26" s="8" t="n">
        <v>650</v>
      </c>
      <c r="H26" s="8" t="n">
        <v>1578</v>
      </c>
      <c r="I26" s="8" t="n">
        <v>1012</v>
      </c>
      <c r="J26" s="8" t="n">
        <v>987</v>
      </c>
      <c r="K26" s="6" t="n">
        <v>1555</v>
      </c>
      <c r="M26" s="6" t="n">
        <v>4227</v>
      </c>
      <c r="O26" s="6" t="n">
        <v>4762</v>
      </c>
    </row>
    <row r="27" spans="1:16">
      <c r="A27" s="4" t="s">
        <v>93</v>
      </c>
      <c r="K27" s="6" t="n">
        <v>1302</v>
      </c>
      <c r="M27" s="6" t="n">
        <v>4158</v>
      </c>
      <c r="O27" s="6" t="n">
        <v>4229</v>
      </c>
    </row>
    <row r="28" spans="1:16">
      <c r="A28" s="4" t="s">
        <v>1377</v>
      </c>
      <c r="O28" s="6" t="n">
        <v>5</v>
      </c>
    </row>
    <row r="29" spans="1:16">
      <c r="A29" s="4" t="s">
        <v>1378</v>
      </c>
    </row>
    <row r="30" spans="1:16">
      <c r="A30" s="3" t="s">
        <v>33</v>
      </c>
    </row>
    <row r="31" spans="1:16">
      <c r="A31" s="4" t="s">
        <v>34</v>
      </c>
      <c r="K31" s="6" t="n">
        <v>0</v>
      </c>
      <c r="M31" s="6" t="n">
        <v>0</v>
      </c>
      <c r="O31" s="6" t="n">
        <v>0</v>
      </c>
    </row>
    <row r="32" spans="1:16">
      <c r="A32" s="4" t="s">
        <v>36</v>
      </c>
      <c r="K32" s="6" t="n">
        <v>1797</v>
      </c>
      <c r="M32" s="6" t="n">
        <v>4470</v>
      </c>
      <c r="O32" s="6" t="n">
        <v>4257</v>
      </c>
    </row>
    <row r="33" spans="1:16">
      <c r="A33" s="4" t="s">
        <v>1374</v>
      </c>
      <c r="K33" s="6" t="n">
        <v>0</v>
      </c>
      <c r="M33" s="6" t="n">
        <v>0</v>
      </c>
      <c r="O33" s="6" t="n">
        <v>0</v>
      </c>
    </row>
    <row r="34" spans="1:16">
      <c r="A34" s="4" t="s">
        <v>1375</v>
      </c>
      <c r="K34" s="6" t="n">
        <v>0</v>
      </c>
      <c r="M34" s="6" t="n">
        <v>0</v>
      </c>
      <c r="O34" s="6" t="n">
        <v>0</v>
      </c>
    </row>
    <row r="35" spans="1:16">
      <c r="A35" s="4" t="s">
        <v>39</v>
      </c>
      <c r="K35" s="6" t="n">
        <v>1797</v>
      </c>
      <c r="M35" s="6" t="n">
        <v>4470</v>
      </c>
      <c r="O35" s="6" t="n">
        <v>4257</v>
      </c>
    </row>
    <row r="36" spans="1:16">
      <c r="A36" s="3" t="s">
        <v>40</v>
      </c>
    </row>
    <row r="37" spans="1:16">
      <c r="A37" s="4" t="s">
        <v>41</v>
      </c>
      <c r="K37" s="6" t="n">
        <v>0</v>
      </c>
      <c r="M37" s="6" t="n">
        <v>0</v>
      </c>
    </row>
    <row r="38" spans="1:16">
      <c r="A38" s="4" t="s">
        <v>42</v>
      </c>
      <c r="K38" s="6" t="n">
        <v>0</v>
      </c>
      <c r="M38" s="6" t="n">
        <v>4</v>
      </c>
      <c r="O38" s="6" t="n">
        <v>2</v>
      </c>
    </row>
    <row r="39" spans="1:16">
      <c r="A39" s="4" t="s">
        <v>43</v>
      </c>
      <c r="K39" s="6" t="n">
        <v>6</v>
      </c>
      <c r="M39" s="6" t="n">
        <v>5</v>
      </c>
      <c r="O39" s="6" t="n">
        <v>6</v>
      </c>
    </row>
    <row r="40" spans="1:16">
      <c r="A40" s="4" t="s">
        <v>44</v>
      </c>
      <c r="K40" s="6" t="n">
        <v>0</v>
      </c>
      <c r="M40" s="6" t="n">
        <v>0</v>
      </c>
      <c r="O40" s="6" t="n">
        <v>0</v>
      </c>
    </row>
    <row r="41" spans="1:16">
      <c r="A41" s="4" t="s">
        <v>45</v>
      </c>
      <c r="K41" s="6" t="n">
        <v>0</v>
      </c>
      <c r="M41" s="6" t="n">
        <v>0</v>
      </c>
      <c r="O41" s="6" t="n">
        <v>0</v>
      </c>
    </row>
    <row r="42" spans="1:16">
      <c r="A42" s="4" t="s">
        <v>46</v>
      </c>
      <c r="K42" s="6" t="n">
        <v>0</v>
      </c>
      <c r="M42" s="6" t="n">
        <v>0</v>
      </c>
      <c r="O42" s="6" t="n">
        <v>0</v>
      </c>
    </row>
    <row r="43" spans="1:16">
      <c r="A43" s="4" t="s">
        <v>47</v>
      </c>
      <c r="K43" s="6" t="n">
        <v>0</v>
      </c>
      <c r="M43" s="6" t="n">
        <v>0</v>
      </c>
      <c r="O43" s="6" t="n">
        <v>0</v>
      </c>
    </row>
    <row r="44" spans="1:16">
      <c r="A44" s="4" t="s">
        <v>48</v>
      </c>
      <c r="K44" s="6" t="n">
        <v>366</v>
      </c>
      <c r="M44" s="6" t="n">
        <v>365</v>
      </c>
      <c r="O44" s="6" t="n">
        <v>286</v>
      </c>
    </row>
    <row r="45" spans="1:16">
      <c r="A45" s="4" t="s">
        <v>49</v>
      </c>
      <c r="K45" s="6" t="n">
        <v>0</v>
      </c>
      <c r="M45" s="6" t="n">
        <v>0</v>
      </c>
      <c r="O45" s="6" t="n">
        <v>0</v>
      </c>
    </row>
    <row r="46" spans="1:16">
      <c r="A46" s="4" t="s">
        <v>50</v>
      </c>
      <c r="K46" s="6" t="n">
        <v>372</v>
      </c>
      <c r="M46" s="6" t="n">
        <v>374</v>
      </c>
      <c r="O46" s="6" t="n">
        <v>294</v>
      </c>
    </row>
    <row r="47" spans="1:16">
      <c r="A47" s="4" t="s">
        <v>51</v>
      </c>
      <c r="K47" s="6" t="n">
        <v>1425</v>
      </c>
      <c r="M47" s="6" t="n">
        <v>4096</v>
      </c>
      <c r="O47" s="6" t="n">
        <v>3963</v>
      </c>
    </row>
    <row r="48" spans="1:16">
      <c r="A48" s="4" t="s">
        <v>1376</v>
      </c>
      <c r="K48" s="6" t="n">
        <v>-130</v>
      </c>
      <c r="M48" s="6" t="n">
        <v>-131</v>
      </c>
      <c r="O48" s="6" t="n">
        <v>-103</v>
      </c>
    </row>
    <row r="49" spans="1:16">
      <c r="A49" s="4" t="s">
        <v>53</v>
      </c>
      <c r="K49" s="6" t="n">
        <v>1555</v>
      </c>
      <c r="M49" s="6" t="n">
        <v>4227</v>
      </c>
      <c r="O49" s="6" t="n">
        <v>4066</v>
      </c>
    </row>
    <row r="50" spans="1:16">
      <c r="A50" s="4" t="s">
        <v>54</v>
      </c>
      <c r="K50" s="6" t="n">
        <v>0</v>
      </c>
      <c r="M50" s="6" t="n">
        <v>0</v>
      </c>
      <c r="O50" s="6" t="n">
        <v>696</v>
      </c>
    </row>
    <row r="51" spans="1:16">
      <c r="A51" s="4" t="s">
        <v>56</v>
      </c>
      <c r="K51" s="6" t="n">
        <v>1555</v>
      </c>
      <c r="M51" s="6" t="n">
        <v>4227</v>
      </c>
      <c r="O51" s="6" t="n">
        <v>4762</v>
      </c>
    </row>
    <row r="52" spans="1:16">
      <c r="A52" s="4" t="s">
        <v>57</v>
      </c>
      <c r="K52" s="6" t="n">
        <v>0</v>
      </c>
      <c r="M52" s="6" t="n">
        <v>0</v>
      </c>
      <c r="O52" s="6" t="n">
        <v>0</v>
      </c>
    </row>
    <row r="53" spans="1:16">
      <c r="A53" s="4" t="s">
        <v>58</v>
      </c>
      <c r="K53" s="6" t="n">
        <v>1555</v>
      </c>
      <c r="M53" s="6" t="n">
        <v>4227</v>
      </c>
      <c r="O53" s="6" t="n">
        <v>4762</v>
      </c>
    </row>
    <row r="54" spans="1:16">
      <c r="A54" s="4" t="s">
        <v>93</v>
      </c>
      <c r="K54" s="6" t="n">
        <v>1213</v>
      </c>
      <c r="M54" s="6" t="n">
        <v>4105</v>
      </c>
      <c r="O54" s="6" t="n">
        <v>4194</v>
      </c>
    </row>
    <row r="55" spans="1:16">
      <c r="A55" s="4" t="s">
        <v>1377</v>
      </c>
      <c r="O55" s="6" t="n">
        <v>0</v>
      </c>
    </row>
    <row r="56" spans="1:16">
      <c r="A56" s="4" t="s">
        <v>1379</v>
      </c>
    </row>
    <row r="57" spans="1:16">
      <c r="A57" s="3" t="s">
        <v>33</v>
      </c>
    </row>
    <row r="58" spans="1:16">
      <c r="A58" s="4" t="s">
        <v>34</v>
      </c>
      <c r="K58" s="6" t="n">
        <v>58822</v>
      </c>
      <c r="M58" s="6" t="n">
        <v>68478</v>
      </c>
      <c r="O58" s="6" t="n">
        <v>109078</v>
      </c>
    </row>
    <row r="59" spans="1:16">
      <c r="A59" s="4" t="s">
        <v>36</v>
      </c>
      <c r="K59" s="6" t="n">
        <v>1839</v>
      </c>
      <c r="M59" s="6" t="n">
        <v>2812</v>
      </c>
      <c r="O59" s="6" t="n">
        <v>3021</v>
      </c>
    </row>
    <row r="60" spans="1:16">
      <c r="A60" s="4" t="s">
        <v>1374</v>
      </c>
      <c r="K60" s="6" t="n">
        <v>-9</v>
      </c>
      <c r="M60" s="6" t="n">
        <v>-115</v>
      </c>
      <c r="O60" s="6" t="n">
        <v>-46</v>
      </c>
    </row>
    <row r="61" spans="1:16">
      <c r="A61" s="4" t="s">
        <v>1375</v>
      </c>
      <c r="K61" s="6" t="n">
        <v>42</v>
      </c>
      <c r="M61" s="6" t="n">
        <v>81</v>
      </c>
      <c r="O61" s="6" t="n">
        <v>105</v>
      </c>
    </row>
    <row r="62" spans="1:16">
      <c r="A62" s="4" t="s">
        <v>39</v>
      </c>
      <c r="K62" s="6" t="n">
        <v>61558</v>
      </c>
      <c r="M62" s="6" t="n">
        <v>72327</v>
      </c>
      <c r="O62" s="6" t="n">
        <v>114569</v>
      </c>
    </row>
    <row r="63" spans="1:16">
      <c r="A63" s="3" t="s">
        <v>40</v>
      </c>
    </row>
    <row r="64" spans="1:16">
      <c r="A64" s="4" t="s">
        <v>41</v>
      </c>
      <c r="K64" s="6" t="n">
        <v>48171</v>
      </c>
      <c r="M64" s="6" t="n">
        <v>54925</v>
      </c>
      <c r="O64" s="6" t="n">
        <v>97783</v>
      </c>
    </row>
    <row r="65" spans="1:16">
      <c r="A65" s="4" t="s">
        <v>42</v>
      </c>
      <c r="K65" s="6" t="n">
        <v>3465</v>
      </c>
      <c r="M65" s="6" t="n">
        <v>3412</v>
      </c>
      <c r="O65" s="6" t="n">
        <v>3600</v>
      </c>
    </row>
    <row r="66" spans="1:16">
      <c r="A66" s="4" t="s">
        <v>43</v>
      </c>
      <c r="K66" s="6" t="n">
        <v>1236</v>
      </c>
      <c r="M66" s="6" t="n">
        <v>1265</v>
      </c>
      <c r="O66" s="6" t="n">
        <v>1224</v>
      </c>
    </row>
    <row r="67" spans="1:16">
      <c r="A67" s="4" t="s">
        <v>44</v>
      </c>
      <c r="K67" s="6" t="n">
        <v>821</v>
      </c>
      <c r="M67" s="6" t="n">
        <v>818</v>
      </c>
      <c r="O67" s="6" t="n">
        <v>761</v>
      </c>
    </row>
    <row r="68" spans="1:16">
      <c r="A68" s="4" t="s">
        <v>45</v>
      </c>
      <c r="K68" s="6" t="n">
        <v>1</v>
      </c>
      <c r="M68" s="6" t="n">
        <v>4</v>
      </c>
      <c r="O68" s="6" t="n">
        <v>3</v>
      </c>
    </row>
    <row r="69" spans="1:16">
      <c r="A69" s="4" t="s">
        <v>46</v>
      </c>
      <c r="K69" s="6" t="n">
        <v>5477</v>
      </c>
      <c r="M69" s="6" t="n">
        <v>5505</v>
      </c>
      <c r="O69" s="6" t="n">
        <v>5478</v>
      </c>
    </row>
    <row r="70" spans="1:16">
      <c r="A70" s="4" t="s">
        <v>47</v>
      </c>
      <c r="K70" s="6" t="n">
        <v>16</v>
      </c>
      <c r="M70" s="6" t="n">
        <v>16</v>
      </c>
      <c r="O70" s="6" t="n">
        <v>18</v>
      </c>
    </row>
    <row r="71" spans="1:16">
      <c r="A71" s="4" t="s">
        <v>48</v>
      </c>
      <c r="K71" s="6" t="n">
        <v>21</v>
      </c>
      <c r="M71" s="6" t="n">
        <v>25</v>
      </c>
      <c r="O71" s="6" t="n">
        <v>18</v>
      </c>
    </row>
    <row r="72" spans="1:16">
      <c r="A72" s="4" t="s">
        <v>49</v>
      </c>
      <c r="K72" s="6" t="n">
        <v>0</v>
      </c>
      <c r="M72" s="6" t="n">
        <v>1</v>
      </c>
      <c r="O72" s="6" t="n">
        <v>0</v>
      </c>
    </row>
    <row r="73" spans="1:16">
      <c r="A73" s="4" t="s">
        <v>50</v>
      </c>
      <c r="K73" s="6" t="n">
        <v>59208</v>
      </c>
      <c r="M73" s="6" t="n">
        <v>65971</v>
      </c>
      <c r="O73" s="6" t="n">
        <v>108885</v>
      </c>
    </row>
    <row r="74" spans="1:16">
      <c r="A74" s="4" t="s">
        <v>51</v>
      </c>
      <c r="K74" s="6" t="n">
        <v>2350</v>
      </c>
      <c r="M74" s="6" t="n">
        <v>6356</v>
      </c>
      <c r="O74" s="6" t="n">
        <v>5684</v>
      </c>
    </row>
    <row r="75" spans="1:16">
      <c r="A75" s="4" t="s">
        <v>1376</v>
      </c>
      <c r="K75" s="6" t="n">
        <v>553</v>
      </c>
      <c r="M75" s="6" t="n">
        <v>1886</v>
      </c>
      <c r="O75" s="6" t="n">
        <v>1427</v>
      </c>
    </row>
    <row r="76" spans="1:16">
      <c r="A76" s="4" t="s">
        <v>53</v>
      </c>
      <c r="K76" s="6" t="n">
        <v>1797</v>
      </c>
      <c r="M76" s="6" t="n">
        <v>4470</v>
      </c>
      <c r="O76" s="6" t="n">
        <v>4257</v>
      </c>
    </row>
    <row r="77" spans="1:16">
      <c r="A77" s="4" t="s">
        <v>54</v>
      </c>
      <c r="K77" s="6" t="n">
        <v>0</v>
      </c>
      <c r="M77" s="6" t="n">
        <v>0</v>
      </c>
      <c r="O77" s="6" t="n">
        <v>0</v>
      </c>
    </row>
    <row r="78" spans="1:16">
      <c r="A78" s="4" t="s">
        <v>56</v>
      </c>
      <c r="K78" s="6" t="n">
        <v>1797</v>
      </c>
      <c r="M78" s="6" t="n">
        <v>4470</v>
      </c>
      <c r="O78" s="6" t="n">
        <v>4257</v>
      </c>
    </row>
    <row r="79" spans="1:16">
      <c r="A79" s="4" t="s">
        <v>57</v>
      </c>
      <c r="K79" s="6" t="n">
        <v>0</v>
      </c>
      <c r="M79" s="6" t="n">
        <v>0</v>
      </c>
      <c r="O79" s="6" t="n">
        <v>0</v>
      </c>
    </row>
    <row r="80" spans="1:16">
      <c r="A80" s="4" t="s">
        <v>58</v>
      </c>
      <c r="K80" s="6" t="n">
        <v>1797</v>
      </c>
      <c r="M80" s="6" t="n">
        <v>4470</v>
      </c>
      <c r="O80" s="6" t="n">
        <v>4257</v>
      </c>
    </row>
    <row r="81" spans="1:16">
      <c r="A81" s="4" t="s">
        <v>93</v>
      </c>
      <c r="K81" s="6" t="n">
        <v>1455</v>
      </c>
      <c r="M81" s="6" t="n">
        <v>4348</v>
      </c>
      <c r="O81" s="6" t="n">
        <v>3689</v>
      </c>
    </row>
    <row r="82" spans="1:16">
      <c r="A82" s="4" t="s">
        <v>1377</v>
      </c>
      <c r="O82" s="6" t="n">
        <v>0</v>
      </c>
    </row>
    <row r="83" spans="1:16">
      <c r="A83" s="4" t="s">
        <v>1380</v>
      </c>
    </row>
    <row r="84" spans="1:16">
      <c r="A84" s="3" t="s">
        <v>33</v>
      </c>
    </row>
    <row r="85" spans="1:16">
      <c r="A85" s="4" t="s">
        <v>34</v>
      </c>
      <c r="K85" s="6" t="n">
        <v>25457</v>
      </c>
      <c r="M85" s="6" t="n">
        <v>30497</v>
      </c>
      <c r="O85" s="6" t="n">
        <v>52134</v>
      </c>
    </row>
    <row r="86" spans="1:16">
      <c r="A86" s="4" t="s">
        <v>36</v>
      </c>
      <c r="K86" s="6" t="n">
        <v>296</v>
      </c>
      <c r="M86" s="6" t="n">
        <v>-134</v>
      </c>
      <c r="O86" s="6" t="n">
        <v>444</v>
      </c>
    </row>
    <row r="87" spans="1:16">
      <c r="A87" s="4" t="s">
        <v>1374</v>
      </c>
      <c r="K87" s="6" t="n">
        <v>19</v>
      </c>
      <c r="M87" s="6" t="n">
        <v>398</v>
      </c>
      <c r="O87" s="6" t="n">
        <v>341</v>
      </c>
    </row>
    <row r="88" spans="1:16">
      <c r="A88" s="4" t="s">
        <v>1375</v>
      </c>
      <c r="K88" s="6" t="n">
        <v>32</v>
      </c>
      <c r="M88" s="6" t="n">
        <v>37</v>
      </c>
      <c r="O88" s="6" t="n">
        <v>15</v>
      </c>
    </row>
    <row r="89" spans="1:16">
      <c r="A89" s="4" t="s">
        <v>39</v>
      </c>
      <c r="K89" s="6" t="n">
        <v>34964</v>
      </c>
      <c r="M89" s="6" t="n">
        <v>40643</v>
      </c>
      <c r="O89" s="6" t="n">
        <v>71706</v>
      </c>
    </row>
    <row r="90" spans="1:16">
      <c r="A90" s="3" t="s">
        <v>40</v>
      </c>
    </row>
    <row r="91" spans="1:16">
      <c r="A91" s="4" t="s">
        <v>41</v>
      </c>
      <c r="K91" s="6" t="n">
        <v>24102</v>
      </c>
      <c r="M91" s="6" t="n">
        <v>29221</v>
      </c>
      <c r="O91" s="6" t="n">
        <v>58984</v>
      </c>
    </row>
    <row r="92" spans="1:16">
      <c r="A92" s="4" t="s">
        <v>42</v>
      </c>
      <c r="K92" s="6" t="n">
        <v>846</v>
      </c>
      <c r="M92" s="6" t="n">
        <v>917</v>
      </c>
      <c r="O92" s="6" t="n">
        <v>870</v>
      </c>
    </row>
    <row r="93" spans="1:16">
      <c r="A93" s="4" t="s">
        <v>43</v>
      </c>
      <c r="K93" s="6" t="n">
        <v>406</v>
      </c>
      <c r="M93" s="6" t="n">
        <v>416</v>
      </c>
      <c r="O93" s="6" t="n">
        <v>502</v>
      </c>
    </row>
    <row r="94" spans="1:16">
      <c r="A94" s="4" t="s">
        <v>44</v>
      </c>
      <c r="K94" s="6" t="n">
        <v>347</v>
      </c>
      <c r="M94" s="6" t="n">
        <v>260</v>
      </c>
      <c r="O94" s="6" t="n">
        <v>234</v>
      </c>
    </row>
    <row r="95" spans="1:16">
      <c r="A95" s="4" t="s">
        <v>45</v>
      </c>
      <c r="K95" s="6" t="n">
        <v>4</v>
      </c>
      <c r="M95" s="6" t="n">
        <v>3</v>
      </c>
      <c r="O95" s="6" t="n">
        <v>147</v>
      </c>
    </row>
    <row r="96" spans="1:16">
      <c r="A96" s="4" t="s">
        <v>46</v>
      </c>
      <c r="K96" s="6" t="n">
        <v>8211</v>
      </c>
      <c r="M96" s="6" t="n">
        <v>8572</v>
      </c>
      <c r="O96" s="6" t="n">
        <v>9563</v>
      </c>
    </row>
    <row r="97" spans="1:16">
      <c r="A97" s="4" t="s">
        <v>47</v>
      </c>
      <c r="K97" s="6" t="n">
        <v>5</v>
      </c>
      <c r="M97" s="6" t="n">
        <v>5</v>
      </c>
      <c r="O97" s="6" t="n">
        <v>6</v>
      </c>
    </row>
    <row r="98" spans="1:16">
      <c r="A98" s="4" t="s">
        <v>48</v>
      </c>
      <c r="K98" s="6" t="n">
        <v>124</v>
      </c>
      <c r="M98" s="6" t="n">
        <v>34</v>
      </c>
      <c r="O98" s="6" t="n">
        <v>20</v>
      </c>
    </row>
    <row r="99" spans="1:16">
      <c r="A99" s="4" t="s">
        <v>49</v>
      </c>
      <c r="K99" s="6" t="n">
        <v>-15</v>
      </c>
      <c r="M99" s="6" t="n">
        <v>48</v>
      </c>
      <c r="O99" s="6" t="n">
        <v>26</v>
      </c>
    </row>
    <row r="100" spans="1:16">
      <c r="A100" s="4" t="s">
        <v>50</v>
      </c>
      <c r="K100" s="6" t="n">
        <v>34030</v>
      </c>
      <c r="M100" s="6" t="n">
        <v>39476</v>
      </c>
      <c r="O100" s="6" t="n">
        <v>70352</v>
      </c>
    </row>
    <row r="101" spans="1:16">
      <c r="A101" s="4" t="s">
        <v>51</v>
      </c>
      <c r="K101" s="6" t="n">
        <v>934</v>
      </c>
      <c r="M101" s="6" t="n">
        <v>1167</v>
      </c>
      <c r="O101" s="6" t="n">
        <v>1354</v>
      </c>
    </row>
    <row r="102" spans="1:16">
      <c r="A102" s="4" t="s">
        <v>1376</v>
      </c>
      <c r="K102" s="6" t="n">
        <v>124</v>
      </c>
      <c r="M102" s="6" t="n">
        <v>9</v>
      </c>
      <c r="O102" s="6" t="n">
        <v>330</v>
      </c>
    </row>
    <row r="103" spans="1:16">
      <c r="A103" s="4" t="s">
        <v>53</v>
      </c>
      <c r="K103" s="6" t="n">
        <v>810</v>
      </c>
      <c r="M103" s="6" t="n">
        <v>1158</v>
      </c>
      <c r="O103" s="6" t="n">
        <v>1024</v>
      </c>
    </row>
    <row r="104" spans="1:16">
      <c r="A104" s="4" t="s">
        <v>54</v>
      </c>
      <c r="K104" s="6" t="n">
        <v>0</v>
      </c>
      <c r="M104" s="6" t="n">
        <v>0</v>
      </c>
      <c r="O104" s="6" t="n">
        <v>10</v>
      </c>
    </row>
    <row r="105" spans="1:16">
      <c r="A105" s="4" t="s">
        <v>56</v>
      </c>
      <c r="K105" s="6" t="n">
        <v>810</v>
      </c>
      <c r="M105" s="6" t="n">
        <v>1158</v>
      </c>
      <c r="O105" s="6" t="n">
        <v>1034</v>
      </c>
    </row>
    <row r="106" spans="1:16">
      <c r="A106" s="4" t="s">
        <v>57</v>
      </c>
      <c r="K106" s="6" t="n">
        <v>89</v>
      </c>
      <c r="M106" s="6" t="n">
        <v>53</v>
      </c>
      <c r="O106" s="6" t="n">
        <v>35</v>
      </c>
    </row>
    <row r="107" spans="1:16">
      <c r="A107" s="4" t="s">
        <v>58</v>
      </c>
      <c r="K107" s="6" t="n">
        <v>721</v>
      </c>
      <c r="M107" s="6" t="n">
        <v>1105</v>
      </c>
      <c r="O107" s="6" t="n">
        <v>999</v>
      </c>
    </row>
    <row r="108" spans="1:16">
      <c r="A108" s="4" t="s">
        <v>93</v>
      </c>
      <c r="K108" s="6" t="n">
        <v>451</v>
      </c>
      <c r="M108" s="6" t="n">
        <v>1032</v>
      </c>
      <c r="O108" s="6" t="n">
        <v>721</v>
      </c>
    </row>
    <row r="109" spans="1:16">
      <c r="A109" s="4" t="s">
        <v>1377</v>
      </c>
      <c r="O109" s="6" t="n">
        <v>5</v>
      </c>
    </row>
    <row r="110" spans="1:16">
      <c r="A110" s="4" t="s">
        <v>1381</v>
      </c>
    </row>
    <row r="111" spans="1:16">
      <c r="A111" s="3" t="s">
        <v>33</v>
      </c>
    </row>
    <row r="112" spans="1:16">
      <c r="A112" s="4" t="s">
        <v>34</v>
      </c>
      <c r="K112" s="6" t="n">
        <v>-10024</v>
      </c>
      <c r="M112" s="6" t="n">
        <v>-10916</v>
      </c>
      <c r="O112" s="6" t="n">
        <v>-21183</v>
      </c>
    </row>
    <row r="113" spans="1:16">
      <c r="A113" s="4" t="s">
        <v>36</v>
      </c>
      <c r="K113" s="6" t="n">
        <v>-2518</v>
      </c>
      <c r="M113" s="6" t="n">
        <v>-5575</v>
      </c>
      <c r="O113" s="6" t="n">
        <v>-5256</v>
      </c>
    </row>
    <row r="114" spans="1:16">
      <c r="A114" s="4" t="s">
        <v>1374</v>
      </c>
      <c r="K114" s="6" t="n">
        <v>0</v>
      </c>
      <c r="M114" s="6" t="n">
        <v>0</v>
      </c>
      <c r="O114" s="6" t="n">
        <v>0</v>
      </c>
    </row>
    <row r="115" spans="1:16">
      <c r="A115" s="4" t="s">
        <v>1375</v>
      </c>
      <c r="K115" s="6" t="n">
        <v>0</v>
      </c>
      <c r="M115" s="6" t="n">
        <v>0</v>
      </c>
      <c r="O115" s="6" t="n">
        <v>0</v>
      </c>
    </row>
    <row r="116" spans="1:16">
      <c r="A116" s="4" t="s">
        <v>39</v>
      </c>
      <c r="K116" s="6" t="n">
        <v>-12542</v>
      </c>
      <c r="M116" s="6" t="n">
        <v>-16491</v>
      </c>
      <c r="O116" s="6" t="n">
        <v>-26439</v>
      </c>
    </row>
    <row r="117" spans="1:16">
      <c r="A117" s="3" t="s">
        <v>40</v>
      </c>
    </row>
    <row r="118" spans="1:16">
      <c r="A118" s="4" t="s">
        <v>41</v>
      </c>
      <c r="K118" s="6" t="n">
        <v>-9805</v>
      </c>
      <c r="M118" s="6" t="n">
        <v>-10747</v>
      </c>
      <c r="O118" s="6" t="n">
        <v>-21019</v>
      </c>
    </row>
    <row r="119" spans="1:16">
      <c r="A119" s="4" t="s">
        <v>42</v>
      </c>
      <c r="K119" s="6" t="n">
        <v>-36</v>
      </c>
      <c r="M119" s="6" t="n">
        <v>-39</v>
      </c>
      <c r="O119" s="6" t="n">
        <v>-37</v>
      </c>
    </row>
    <row r="120" spans="1:16">
      <c r="A120" s="4" t="s">
        <v>43</v>
      </c>
      <c r="K120" s="6" t="n">
        <v>-10</v>
      </c>
      <c r="M120" s="6" t="n">
        <v>-16</v>
      </c>
      <c r="O120" s="6" t="n">
        <v>-69</v>
      </c>
    </row>
    <row r="121" spans="1:16">
      <c r="A121" s="4" t="s">
        <v>44</v>
      </c>
      <c r="K121" s="6" t="n">
        <v>0</v>
      </c>
      <c r="M121" s="6" t="n">
        <v>0</v>
      </c>
      <c r="O121" s="6" t="n">
        <v>0</v>
      </c>
    </row>
    <row r="122" spans="1:16">
      <c r="A122" s="4" t="s">
        <v>45</v>
      </c>
      <c r="K122" s="6" t="n">
        <v>0</v>
      </c>
      <c r="M122" s="6" t="n">
        <v>0</v>
      </c>
      <c r="O122" s="6" t="n">
        <v>0</v>
      </c>
    </row>
    <row r="123" spans="1:16">
      <c r="A123" s="4" t="s">
        <v>46</v>
      </c>
      <c r="K123" s="6" t="n">
        <v>0</v>
      </c>
      <c r="M123" s="6" t="n">
        <v>0</v>
      </c>
      <c r="O123" s="6" t="n">
        <v>-1</v>
      </c>
    </row>
    <row r="124" spans="1:16">
      <c r="A124" s="4" t="s">
        <v>47</v>
      </c>
      <c r="K124" s="6" t="n">
        <v>0</v>
      </c>
      <c r="M124" s="6" t="n">
        <v>0</v>
      </c>
      <c r="O124" s="6" t="n">
        <v>0</v>
      </c>
    </row>
    <row r="125" spans="1:16">
      <c r="A125" s="4" t="s">
        <v>48</v>
      </c>
      <c r="K125" s="6" t="n">
        <v>-173</v>
      </c>
      <c r="M125" s="6" t="n">
        <v>-114</v>
      </c>
      <c r="O125" s="6" t="n">
        <v>-57</v>
      </c>
    </row>
    <row r="126" spans="1:16">
      <c r="A126" s="4" t="s">
        <v>49</v>
      </c>
      <c r="K126" s="6" t="n">
        <v>0</v>
      </c>
      <c r="M126" s="6" t="n">
        <v>0</v>
      </c>
      <c r="O126" s="6" t="n">
        <v>0</v>
      </c>
    </row>
    <row r="127" spans="1:16">
      <c r="A127" s="4" t="s">
        <v>50</v>
      </c>
      <c r="K127" s="6" t="n">
        <v>-10024</v>
      </c>
      <c r="M127" s="6" t="n">
        <v>-10916</v>
      </c>
      <c r="O127" s="6" t="n">
        <v>-21183</v>
      </c>
    </row>
    <row r="128" spans="1:16">
      <c r="A128" s="4" t="s">
        <v>51</v>
      </c>
      <c r="K128" s="6" t="n">
        <v>-2518</v>
      </c>
      <c r="M128" s="6" t="n">
        <v>-5575</v>
      </c>
      <c r="O128" s="6" t="n">
        <v>-5256</v>
      </c>
    </row>
    <row r="129" spans="1:16">
      <c r="A129" s="4" t="s">
        <v>1376</v>
      </c>
      <c r="K129" s="6" t="n">
        <v>0</v>
      </c>
      <c r="M129" s="6" t="n">
        <v>0</v>
      </c>
      <c r="O129" s="6" t="n">
        <v>0</v>
      </c>
    </row>
    <row r="130" spans="1:16">
      <c r="A130" s="4" t="s">
        <v>53</v>
      </c>
      <c r="K130" s="6" t="n">
        <v>-2518</v>
      </c>
      <c r="M130" s="6" t="n">
        <v>-5575</v>
      </c>
      <c r="O130" s="6" t="n">
        <v>-5256</v>
      </c>
    </row>
    <row r="131" spans="1:16">
      <c r="A131" s="4" t="s">
        <v>54</v>
      </c>
      <c r="K131" s="6" t="n">
        <v>0</v>
      </c>
      <c r="M131" s="6" t="n">
        <v>0</v>
      </c>
      <c r="O131" s="6" t="n">
        <v>0</v>
      </c>
    </row>
    <row r="132" spans="1:16">
      <c r="A132" s="4" t="s">
        <v>56</v>
      </c>
      <c r="K132" s="6" t="n">
        <v>-2518</v>
      </c>
      <c r="M132" s="6" t="n">
        <v>-5575</v>
      </c>
      <c r="O132" s="6" t="n">
        <v>-5256</v>
      </c>
    </row>
    <row r="133" spans="1:16">
      <c r="A133" s="4" t="s">
        <v>57</v>
      </c>
      <c r="K133" s="6" t="n">
        <v>0</v>
      </c>
      <c r="M133" s="6" t="n">
        <v>0</v>
      </c>
      <c r="O133" s="6" t="n">
        <v>0</v>
      </c>
    </row>
    <row r="134" spans="1:16">
      <c r="A134" s="4" t="s">
        <v>58</v>
      </c>
      <c r="K134" s="6" t="n">
        <v>-2518</v>
      </c>
      <c r="M134" s="6" t="n">
        <v>-5575</v>
      </c>
      <c r="O134" s="6" t="n">
        <v>-5256</v>
      </c>
    </row>
    <row r="135" spans="1:16">
      <c r="A135" s="4" t="s">
        <v>93</v>
      </c>
      <c r="K135" s="6" t="n">
        <v>-1817</v>
      </c>
      <c r="M135" s="6" t="n">
        <v>-5327</v>
      </c>
      <c r="O135" s="6" t="n">
        <v>-4375</v>
      </c>
    </row>
    <row r="136" spans="1:16">
      <c r="A136" s="4" t="s">
        <v>1377</v>
      </c>
      <c r="O136" s="6" t="n">
        <v>0</v>
      </c>
    </row>
    <row r="137" spans="1:16">
      <c r="A137" s="4" t="s">
        <v>1382</v>
      </c>
    </row>
    <row r="138" spans="1:16">
      <c r="A138" s="3" t="s">
        <v>33</v>
      </c>
    </row>
    <row r="139" spans="1:16">
      <c r="A139" s="4" t="s">
        <v>34</v>
      </c>
      <c r="K139" s="6" t="n">
        <v>0</v>
      </c>
      <c r="M139" s="6" t="n">
        <v>0</v>
      </c>
      <c r="O139" s="6" t="n">
        <v>0</v>
      </c>
    </row>
    <row r="140" spans="1:16">
      <c r="A140" s="4" t="s">
        <v>1383</v>
      </c>
    </row>
    <row r="141" spans="1:16">
      <c r="A141" s="3" t="s">
        <v>33</v>
      </c>
    </row>
    <row r="142" spans="1:16">
      <c r="A142" s="4" t="s">
        <v>34</v>
      </c>
      <c r="K142" s="6" t="n">
        <v>864</v>
      </c>
      <c r="M142" s="6" t="n">
        <v>1071</v>
      </c>
      <c r="O142" s="6" t="n">
        <v>2411</v>
      </c>
    </row>
    <row r="143" spans="1:16">
      <c r="A143" s="4" t="s">
        <v>1384</v>
      </c>
    </row>
    <row r="144" spans="1:16">
      <c r="A144" s="3" t="s">
        <v>33</v>
      </c>
    </row>
    <row r="145" spans="1:16">
      <c r="A145" s="4" t="s">
        <v>34</v>
      </c>
      <c r="K145" s="8" t="n">
        <v>9160</v>
      </c>
      <c r="M145" s="8" t="n">
        <v>9845</v>
      </c>
      <c r="O145" s="8" t="n">
        <v>18772</v>
      </c>
    </row>
    <row r="146" spans="1:16"/>
    <row r="147" spans="1:16">
      <c r="A147" s="4" t="s">
        <v>35</v>
      </c>
      <c r="B147" s="4" t="s">
        <v>70</v>
      </c>
    </row>
    <row r="148" spans="1:16">
      <c r="A148" s="4" t="s">
        <v>55</v>
      </c>
      <c r="B148" s="4" t="s">
        <v>71</v>
      </c>
    </row>
  </sheetData>
  <mergeCells count="9">
    <mergeCell ref="A1:B2"/>
    <mergeCell ref="C1:J1"/>
    <mergeCell ref="K1:P1"/>
    <mergeCell ref="K2:L2"/>
    <mergeCell ref="M2:N2"/>
    <mergeCell ref="O2:P2"/>
    <mergeCell ref="A146:O146"/>
    <mergeCell ref="B147:O147"/>
    <mergeCell ref="B148:O14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5</v>
      </c>
      <c r="B1" s="2" t="s">
        <v>2</v>
      </c>
      <c r="C1" s="2" t="s">
        <v>31</v>
      </c>
      <c r="D1" s="2" t="s">
        <v>32</v>
      </c>
      <c r="E1" s="2" t="s">
        <v>470</v>
      </c>
    </row>
    <row r="2" spans="1:5">
      <c r="A2" s="3" t="s">
        <v>97</v>
      </c>
    </row>
    <row r="3" spans="1:5">
      <c r="A3" s="4" t="s">
        <v>98</v>
      </c>
      <c r="B3" s="8" t="n">
        <v>2711</v>
      </c>
      <c r="C3" s="8" t="n">
        <v>3074</v>
      </c>
      <c r="D3" s="8" t="n">
        <v>5207</v>
      </c>
      <c r="E3" s="8" t="n">
        <v>5400</v>
      </c>
    </row>
    <row r="4" spans="1:5">
      <c r="A4" s="4" t="s">
        <v>1386</v>
      </c>
      <c r="B4" s="6" t="n">
        <v>6397</v>
      </c>
      <c r="C4" s="6" t="n">
        <v>5173</v>
      </c>
    </row>
    <row r="5" spans="1:5">
      <c r="A5" s="4" t="s">
        <v>101</v>
      </c>
      <c r="B5" s="6" t="n">
        <v>3150</v>
      </c>
      <c r="C5" s="6" t="n">
        <v>3477</v>
      </c>
    </row>
    <row r="6" spans="1:5">
      <c r="A6" s="4" t="s">
        <v>102</v>
      </c>
      <c r="B6" s="6" t="n">
        <v>422</v>
      </c>
      <c r="C6" s="6" t="n">
        <v>532</v>
      </c>
    </row>
    <row r="7" spans="1:5">
      <c r="A7" s="4" t="s">
        <v>103</v>
      </c>
      <c r="B7" s="6" t="n">
        <v>12680</v>
      </c>
      <c r="C7" s="6" t="n">
        <v>12256</v>
      </c>
    </row>
    <row r="8" spans="1:5">
      <c r="A8" s="4" t="s">
        <v>104</v>
      </c>
      <c r="B8" s="6" t="n">
        <v>13534</v>
      </c>
      <c r="C8" s="6" t="n">
        <v>12143</v>
      </c>
    </row>
    <row r="9" spans="1:5">
      <c r="A9" s="4" t="s">
        <v>105</v>
      </c>
      <c r="B9" s="6" t="n">
        <v>20855</v>
      </c>
      <c r="C9" s="6" t="n">
        <v>19721</v>
      </c>
    </row>
    <row r="10" spans="1:5">
      <c r="A10" s="4" t="s">
        <v>106</v>
      </c>
      <c r="B10" s="6" t="n">
        <v>3270</v>
      </c>
      <c r="C10" s="6" t="n">
        <v>3275</v>
      </c>
      <c r="D10" s="6" t="n">
        <v>3274</v>
      </c>
    </row>
    <row r="11" spans="1:5">
      <c r="A11" s="4" t="s">
        <v>107</v>
      </c>
      <c r="B11" s="6" t="n">
        <v>888</v>
      </c>
      <c r="C11" s="6" t="n">
        <v>906</v>
      </c>
    </row>
    <row r="12" spans="1:5">
      <c r="A12" s="4" t="s">
        <v>108</v>
      </c>
      <c r="B12" s="6" t="n">
        <v>426</v>
      </c>
      <c r="C12" s="6" t="n">
        <v>279</v>
      </c>
    </row>
    <row r="13" spans="1:5">
      <c r="A13" s="4" t="s">
        <v>109</v>
      </c>
      <c r="B13" s="6" t="n">
        <v>51653</v>
      </c>
      <c r="C13" s="6" t="n">
        <v>48580</v>
      </c>
      <c r="D13" s="6" t="n">
        <v>48692</v>
      </c>
    </row>
    <row r="14" spans="1:5">
      <c r="A14" s="3" t="s">
        <v>1387</v>
      </c>
    </row>
    <row r="15" spans="1:5">
      <c r="A15" s="4" t="s">
        <v>111</v>
      </c>
      <c r="B15" s="6" t="n">
        <v>7061</v>
      </c>
      <c r="C15" s="6" t="n">
        <v>5655</v>
      </c>
    </row>
    <row r="16" spans="1:5">
      <c r="A16" s="4" t="s">
        <v>113</v>
      </c>
      <c r="B16" s="6" t="n">
        <v>550</v>
      </c>
      <c r="C16" s="6" t="n">
        <v>44</v>
      </c>
    </row>
    <row r="17" spans="1:5">
      <c r="A17" s="4" t="s">
        <v>114</v>
      </c>
      <c r="B17" s="6" t="n">
        <v>805</v>
      </c>
      <c r="C17" s="6" t="n">
        <v>878</v>
      </c>
    </row>
    <row r="18" spans="1:5">
      <c r="A18" s="4" t="s">
        <v>115</v>
      </c>
      <c r="B18" s="6" t="n">
        <v>527</v>
      </c>
      <c r="C18" s="6" t="n">
        <v>576</v>
      </c>
    </row>
    <row r="19" spans="1:5">
      <c r="A19" s="4" t="s">
        <v>116</v>
      </c>
      <c r="B19" s="6" t="n">
        <v>520</v>
      </c>
      <c r="C19" s="6" t="n">
        <v>378</v>
      </c>
    </row>
    <row r="20" spans="1:5">
      <c r="A20" s="4" t="s">
        <v>117</v>
      </c>
      <c r="B20" s="6" t="n">
        <v>9463</v>
      </c>
      <c r="C20" s="6" t="n">
        <v>7531</v>
      </c>
    </row>
    <row r="21" spans="1:5">
      <c r="A21" s="4" t="s">
        <v>118</v>
      </c>
      <c r="B21" s="6" t="n">
        <v>9588</v>
      </c>
      <c r="C21" s="6" t="n">
        <v>8843</v>
      </c>
    </row>
    <row r="22" spans="1:5">
      <c r="A22" s="4" t="s">
        <v>119</v>
      </c>
      <c r="B22" s="6" t="n">
        <v>655</v>
      </c>
      <c r="C22" s="6" t="n">
        <v>665</v>
      </c>
    </row>
    <row r="23" spans="1:5">
      <c r="A23" s="4" t="s">
        <v>120</v>
      </c>
      <c r="B23" s="6" t="n">
        <v>6743</v>
      </c>
      <c r="C23" s="6" t="n">
        <v>6041</v>
      </c>
    </row>
    <row r="24" spans="1:5">
      <c r="A24" s="4" t="s">
        <v>115</v>
      </c>
      <c r="B24" s="6" t="n">
        <v>1216</v>
      </c>
      <c r="C24" s="6" t="n">
        <v>1285</v>
      </c>
    </row>
    <row r="25" spans="1:5">
      <c r="A25" s="4" t="s">
        <v>121</v>
      </c>
      <c r="B25" s="6" t="n">
        <v>263</v>
      </c>
      <c r="C25" s="6" t="n">
        <v>277</v>
      </c>
    </row>
    <row r="26" spans="1:5">
      <c r="A26" s="4" t="s">
        <v>122</v>
      </c>
      <c r="B26" s="6" t="n">
        <v>27928</v>
      </c>
      <c r="C26" s="6" t="n">
        <v>24642</v>
      </c>
    </row>
    <row r="27" spans="1:5">
      <c r="A27" s="4" t="s">
        <v>1388</v>
      </c>
      <c r="B27" s="6" t="n">
        <v>10777</v>
      </c>
      <c r="C27" s="6" t="n">
        <v>11405</v>
      </c>
    </row>
    <row r="28" spans="1:5">
      <c r="A28" s="4" t="s">
        <v>127</v>
      </c>
      <c r="B28" s="6" t="n">
        <v>12608</v>
      </c>
      <c r="C28" s="6" t="n">
        <v>12348</v>
      </c>
    </row>
    <row r="29" spans="1:5">
      <c r="A29" s="4" t="s">
        <v>429</v>
      </c>
      <c r="B29" s="6" t="n">
        <v>-995</v>
      </c>
      <c r="C29" s="6" t="n">
        <v>-653</v>
      </c>
      <c r="D29" s="6" t="n">
        <v>-531</v>
      </c>
      <c r="E29" s="6" t="n">
        <v>37</v>
      </c>
    </row>
    <row r="30" spans="1:5">
      <c r="A30" s="4" t="s">
        <v>130</v>
      </c>
      <c r="B30" s="6" t="n">
        <v>1335</v>
      </c>
      <c r="C30" s="6" t="n">
        <v>838</v>
      </c>
    </row>
    <row r="31" spans="1:5">
      <c r="A31" s="4" t="s">
        <v>132</v>
      </c>
      <c r="B31" s="6" t="n">
        <v>51653</v>
      </c>
      <c r="C31" s="6" t="n">
        <v>48580</v>
      </c>
    </row>
    <row r="32" spans="1:5">
      <c r="A32" s="4" t="s">
        <v>1381</v>
      </c>
    </row>
    <row r="33" spans="1:5">
      <c r="A33" s="3" t="s">
        <v>97</v>
      </c>
    </row>
    <row r="34" spans="1:5">
      <c r="A34" s="4" t="s">
        <v>98</v>
      </c>
      <c r="B34" s="6" t="n">
        <v>0</v>
      </c>
      <c r="C34" s="6" t="n">
        <v>0</v>
      </c>
      <c r="D34" s="6" t="n">
        <v>0</v>
      </c>
      <c r="E34" s="6" t="n">
        <v>0</v>
      </c>
    </row>
    <row r="35" spans="1:5">
      <c r="A35" s="4" t="s">
        <v>1386</v>
      </c>
      <c r="B35" s="6" t="n">
        <v>-1228</v>
      </c>
      <c r="C35" s="6" t="n">
        <v>-701</v>
      </c>
    </row>
    <row r="36" spans="1:5">
      <c r="A36" s="4" t="s">
        <v>101</v>
      </c>
      <c r="B36" s="6" t="n">
        <v>0</v>
      </c>
      <c r="C36" s="6" t="n">
        <v>0</v>
      </c>
    </row>
    <row r="37" spans="1:5">
      <c r="A37" s="4" t="s">
        <v>102</v>
      </c>
      <c r="B37" s="6" t="n">
        <v>0</v>
      </c>
      <c r="C37" s="6" t="n">
        <v>0</v>
      </c>
    </row>
    <row r="38" spans="1:5">
      <c r="A38" s="4" t="s">
        <v>103</v>
      </c>
      <c r="B38" s="6" t="n">
        <v>-1228</v>
      </c>
      <c r="C38" s="6" t="n">
        <v>-701</v>
      </c>
    </row>
    <row r="39" spans="1:5">
      <c r="A39" s="4" t="s">
        <v>104</v>
      </c>
      <c r="B39" s="6" t="n">
        <v>-48952</v>
      </c>
      <c r="C39" s="6" t="n">
        <v>-52635</v>
      </c>
    </row>
    <row r="40" spans="1:5">
      <c r="A40" s="4" t="s">
        <v>105</v>
      </c>
      <c r="B40" s="6" t="n">
        <v>0</v>
      </c>
      <c r="C40" s="6" t="n">
        <v>0</v>
      </c>
    </row>
    <row r="41" spans="1:5">
      <c r="A41" s="4" t="s">
        <v>106</v>
      </c>
      <c r="B41" s="6" t="n">
        <v>0</v>
      </c>
      <c r="C41" s="6" t="n">
        <v>0</v>
      </c>
    </row>
    <row r="42" spans="1:5">
      <c r="A42" s="4" t="s">
        <v>107</v>
      </c>
      <c r="B42" s="6" t="n">
        <v>0</v>
      </c>
      <c r="C42" s="6" t="n">
        <v>0</v>
      </c>
    </row>
    <row r="43" spans="1:5">
      <c r="A43" s="4" t="s">
        <v>108</v>
      </c>
      <c r="B43" s="6" t="n">
        <v>-2</v>
      </c>
      <c r="C43" s="6" t="n">
        <v>-4</v>
      </c>
    </row>
    <row r="44" spans="1:5">
      <c r="A44" s="4" t="s">
        <v>109</v>
      </c>
      <c r="B44" s="6" t="n">
        <v>-50182</v>
      </c>
      <c r="C44" s="6" t="n">
        <v>-53340</v>
      </c>
    </row>
    <row r="45" spans="1:5">
      <c r="A45" s="3" t="s">
        <v>1387</v>
      </c>
    </row>
    <row r="46" spans="1:5">
      <c r="A46" s="4" t="s">
        <v>111</v>
      </c>
      <c r="B46" s="6" t="n">
        <v>-1228</v>
      </c>
      <c r="C46" s="6" t="n">
        <v>-701</v>
      </c>
    </row>
    <row r="47" spans="1:5">
      <c r="A47" s="4" t="s">
        <v>113</v>
      </c>
      <c r="B47" s="6" t="n">
        <v>0</v>
      </c>
      <c r="C47" s="6" t="n">
        <v>0</v>
      </c>
    </row>
    <row r="48" spans="1:5">
      <c r="A48" s="4" t="s">
        <v>114</v>
      </c>
      <c r="B48" s="6" t="n">
        <v>0</v>
      </c>
      <c r="C48" s="6" t="n">
        <v>0</v>
      </c>
    </row>
    <row r="49" spans="1:5">
      <c r="A49" s="4" t="s">
        <v>115</v>
      </c>
      <c r="B49" s="6" t="n">
        <v>0</v>
      </c>
      <c r="C49" s="6" t="n">
        <v>0</v>
      </c>
    </row>
    <row r="50" spans="1:5">
      <c r="A50" s="4" t="s">
        <v>116</v>
      </c>
      <c r="B50" s="6" t="n">
        <v>0</v>
      </c>
      <c r="C50" s="6" t="n">
        <v>0</v>
      </c>
    </row>
    <row r="51" spans="1:5">
      <c r="A51" s="4" t="s">
        <v>117</v>
      </c>
      <c r="B51" s="6" t="n">
        <v>-1228</v>
      </c>
      <c r="C51" s="6" t="n">
        <v>-701</v>
      </c>
    </row>
    <row r="52" spans="1:5">
      <c r="A52" s="4" t="s">
        <v>118</v>
      </c>
      <c r="B52" s="6" t="n">
        <v>0</v>
      </c>
      <c r="C52" s="6" t="n">
        <v>0</v>
      </c>
    </row>
    <row r="53" spans="1:5">
      <c r="A53" s="4" t="s">
        <v>119</v>
      </c>
      <c r="B53" s="6" t="n">
        <v>0</v>
      </c>
      <c r="C53" s="6" t="n">
        <v>0</v>
      </c>
    </row>
    <row r="54" spans="1:5">
      <c r="A54" s="4" t="s">
        <v>120</v>
      </c>
      <c r="B54" s="6" t="n">
        <v>-2</v>
      </c>
      <c r="C54" s="6" t="n">
        <v>-4</v>
      </c>
    </row>
    <row r="55" spans="1:5">
      <c r="A55" s="4" t="s">
        <v>115</v>
      </c>
      <c r="B55" s="6" t="n">
        <v>0</v>
      </c>
      <c r="C55" s="6" t="n">
        <v>0</v>
      </c>
    </row>
    <row r="56" spans="1:5">
      <c r="A56" s="4" t="s">
        <v>121</v>
      </c>
      <c r="B56" s="6" t="n">
        <v>-8431</v>
      </c>
      <c r="C56" s="6" t="n">
        <v>-8968</v>
      </c>
    </row>
    <row r="57" spans="1:5">
      <c r="A57" s="4" t="s">
        <v>122</v>
      </c>
      <c r="B57" s="6" t="n">
        <v>-9661</v>
      </c>
      <c r="C57" s="6" t="n">
        <v>-9673</v>
      </c>
    </row>
    <row r="58" spans="1:5">
      <c r="A58" s="4" t="s">
        <v>1388</v>
      </c>
      <c r="B58" s="6" t="n">
        <v>-35520</v>
      </c>
      <c r="C58" s="6" t="n">
        <v>-36092</v>
      </c>
    </row>
    <row r="59" spans="1:5">
      <c r="A59" s="4" t="s">
        <v>127</v>
      </c>
      <c r="B59" s="6" t="n">
        <v>-6474</v>
      </c>
      <c r="C59" s="6" t="n">
        <v>-8347</v>
      </c>
    </row>
    <row r="60" spans="1:5">
      <c r="A60" s="4" t="s">
        <v>429</v>
      </c>
      <c r="B60" s="6" t="n">
        <v>1473</v>
      </c>
      <c r="C60" s="6" t="n">
        <v>772</v>
      </c>
    </row>
    <row r="61" spans="1:5">
      <c r="A61" s="4" t="s">
        <v>130</v>
      </c>
      <c r="B61" s="6" t="n">
        <v>0</v>
      </c>
      <c r="C61" s="6" t="n">
        <v>0</v>
      </c>
    </row>
    <row r="62" spans="1:5">
      <c r="A62" s="4" t="s">
        <v>132</v>
      </c>
      <c r="B62" s="6" t="n">
        <v>-50182</v>
      </c>
      <c r="C62" s="6" t="n">
        <v>-53340</v>
      </c>
    </row>
    <row r="63" spans="1:5">
      <c r="A63" s="4" t="s">
        <v>1389</v>
      </c>
    </row>
    <row r="64" spans="1:5">
      <c r="A64" s="3" t="s">
        <v>97</v>
      </c>
    </row>
    <row r="65" spans="1:5">
      <c r="A65" s="4" t="s">
        <v>98</v>
      </c>
      <c r="B65" s="6" t="n">
        <v>0</v>
      </c>
      <c r="C65" s="6" t="n">
        <v>0</v>
      </c>
      <c r="D65" s="6" t="n">
        <v>0</v>
      </c>
      <c r="E65" s="6" t="n">
        <v>0</v>
      </c>
    </row>
    <row r="66" spans="1:5">
      <c r="A66" s="4" t="s">
        <v>1386</v>
      </c>
      <c r="B66" s="6" t="n">
        <v>13</v>
      </c>
      <c r="C66" s="6" t="n">
        <v>14</v>
      </c>
    </row>
    <row r="67" spans="1:5">
      <c r="A67" s="4" t="s">
        <v>101</v>
      </c>
      <c r="B67" s="6" t="n">
        <v>0</v>
      </c>
      <c r="C67" s="6" t="n">
        <v>0</v>
      </c>
    </row>
    <row r="68" spans="1:5">
      <c r="A68" s="4" t="s">
        <v>102</v>
      </c>
      <c r="B68" s="6" t="n">
        <v>2</v>
      </c>
      <c r="C68" s="6" t="n">
        <v>2</v>
      </c>
    </row>
    <row r="69" spans="1:5">
      <c r="A69" s="4" t="s">
        <v>103</v>
      </c>
      <c r="B69" s="6" t="n">
        <v>15</v>
      </c>
      <c r="C69" s="6" t="n">
        <v>16</v>
      </c>
    </row>
    <row r="70" spans="1:5">
      <c r="A70" s="4" t="s">
        <v>104</v>
      </c>
      <c r="B70" s="6" t="n">
        <v>31165</v>
      </c>
      <c r="C70" s="6" t="n">
        <v>33315</v>
      </c>
    </row>
    <row r="71" spans="1:5">
      <c r="A71" s="4" t="s">
        <v>105</v>
      </c>
      <c r="B71" s="6" t="n">
        <v>0</v>
      </c>
      <c r="C71" s="6" t="n">
        <v>0</v>
      </c>
    </row>
    <row r="72" spans="1:5">
      <c r="A72" s="4" t="s">
        <v>106</v>
      </c>
      <c r="B72" s="6" t="n">
        <v>0</v>
      </c>
      <c r="C72" s="6" t="n">
        <v>0</v>
      </c>
    </row>
    <row r="73" spans="1:5">
      <c r="A73" s="4" t="s">
        <v>107</v>
      </c>
      <c r="B73" s="6" t="n">
        <v>0</v>
      </c>
      <c r="C73" s="6" t="n">
        <v>0</v>
      </c>
    </row>
    <row r="74" spans="1:5">
      <c r="A74" s="4" t="s">
        <v>108</v>
      </c>
      <c r="B74" s="6" t="n">
        <v>15</v>
      </c>
      <c r="C74" s="6" t="n">
        <v>16</v>
      </c>
    </row>
    <row r="75" spans="1:5">
      <c r="A75" s="4" t="s">
        <v>109</v>
      </c>
      <c r="B75" s="6" t="n">
        <v>31195</v>
      </c>
      <c r="C75" s="6" t="n">
        <v>33347</v>
      </c>
    </row>
    <row r="76" spans="1:5">
      <c r="A76" s="3" t="s">
        <v>1387</v>
      </c>
    </row>
    <row r="77" spans="1:5">
      <c r="A77" s="4" t="s">
        <v>111</v>
      </c>
      <c r="B77" s="6" t="n">
        <v>0</v>
      </c>
      <c r="C77" s="6" t="n">
        <v>0</v>
      </c>
    </row>
    <row r="78" spans="1:5">
      <c r="A78" s="4" t="s">
        <v>113</v>
      </c>
      <c r="B78" s="6" t="n">
        <v>500</v>
      </c>
      <c r="C78" s="6" t="n">
        <v>0</v>
      </c>
    </row>
    <row r="79" spans="1:5">
      <c r="A79" s="4" t="s">
        <v>114</v>
      </c>
      <c r="B79" s="6" t="n">
        <v>0</v>
      </c>
      <c r="C79" s="6" t="n">
        <v>0</v>
      </c>
    </row>
    <row r="80" spans="1:5">
      <c r="A80" s="4" t="s">
        <v>115</v>
      </c>
      <c r="B80" s="6" t="n">
        <v>0</v>
      </c>
      <c r="C80" s="6" t="n">
        <v>0</v>
      </c>
    </row>
    <row r="81" spans="1:5">
      <c r="A81" s="4" t="s">
        <v>116</v>
      </c>
      <c r="B81" s="6" t="n">
        <v>59</v>
      </c>
      <c r="C81" s="6" t="n">
        <v>59</v>
      </c>
    </row>
    <row r="82" spans="1:5">
      <c r="A82" s="4" t="s">
        <v>117</v>
      </c>
      <c r="B82" s="6" t="n">
        <v>559</v>
      </c>
      <c r="C82" s="6" t="n">
        <v>59</v>
      </c>
    </row>
    <row r="83" spans="1:5">
      <c r="A83" s="4" t="s">
        <v>118</v>
      </c>
      <c r="B83" s="6" t="n">
        <v>6920</v>
      </c>
      <c r="C83" s="6" t="n">
        <v>7413</v>
      </c>
    </row>
    <row r="84" spans="1:5">
      <c r="A84" s="4" t="s">
        <v>119</v>
      </c>
      <c r="B84" s="6" t="n">
        <v>0</v>
      </c>
      <c r="C84" s="6" t="n">
        <v>0</v>
      </c>
    </row>
    <row r="85" spans="1:5">
      <c r="A85" s="4" t="s">
        <v>120</v>
      </c>
      <c r="B85" s="6" t="n">
        <v>0</v>
      </c>
      <c r="C85" s="6" t="n">
        <v>0</v>
      </c>
    </row>
    <row r="86" spans="1:5">
      <c r="A86" s="4" t="s">
        <v>115</v>
      </c>
      <c r="B86" s="6" t="n">
        <v>0</v>
      </c>
      <c r="C86" s="6" t="n">
        <v>0</v>
      </c>
    </row>
    <row r="87" spans="1:5">
      <c r="A87" s="4" t="s">
        <v>121</v>
      </c>
      <c r="B87" s="6" t="n">
        <v>1297</v>
      </c>
      <c r="C87" s="6" t="n">
        <v>2746</v>
      </c>
    </row>
    <row r="88" spans="1:5">
      <c r="A88" s="4" t="s">
        <v>122</v>
      </c>
      <c r="B88" s="6" t="n">
        <v>8776</v>
      </c>
      <c r="C88" s="6" t="n">
        <v>10218</v>
      </c>
    </row>
    <row r="89" spans="1:5">
      <c r="A89" s="4" t="s">
        <v>1388</v>
      </c>
      <c r="B89" s="6" t="n">
        <v>10777</v>
      </c>
      <c r="C89" s="6" t="n">
        <v>11405</v>
      </c>
    </row>
    <row r="90" spans="1:5">
      <c r="A90" s="4" t="s">
        <v>127</v>
      </c>
      <c r="B90" s="6" t="n">
        <v>12637</v>
      </c>
      <c r="C90" s="6" t="n">
        <v>12377</v>
      </c>
    </row>
    <row r="91" spans="1:5">
      <c r="A91" s="4" t="s">
        <v>429</v>
      </c>
      <c r="B91" s="6" t="n">
        <v>-995</v>
      </c>
      <c r="C91" s="6" t="n">
        <v>-653</v>
      </c>
    </row>
    <row r="92" spans="1:5">
      <c r="A92" s="4" t="s">
        <v>130</v>
      </c>
      <c r="B92" s="6" t="n">
        <v>0</v>
      </c>
      <c r="C92" s="6" t="n">
        <v>0</v>
      </c>
    </row>
    <row r="93" spans="1:5">
      <c r="A93" s="4" t="s">
        <v>132</v>
      </c>
      <c r="B93" s="6" t="n">
        <v>31195</v>
      </c>
      <c r="C93" s="6" t="n">
        <v>33347</v>
      </c>
    </row>
    <row r="94" spans="1:5">
      <c r="A94" s="4" t="s">
        <v>1390</v>
      </c>
    </row>
    <row r="95" spans="1:5">
      <c r="A95" s="3" t="s">
        <v>97</v>
      </c>
    </row>
    <row r="96" spans="1:5">
      <c r="A96" s="4" t="s">
        <v>98</v>
      </c>
      <c r="B96" s="6" t="n">
        <v>854</v>
      </c>
      <c r="C96" s="6" t="n">
        <v>575</v>
      </c>
      <c r="D96" s="6" t="n">
        <v>2045</v>
      </c>
      <c r="E96" s="6" t="n">
        <v>2162</v>
      </c>
    </row>
    <row r="97" spans="1:5">
      <c r="A97" s="4" t="s">
        <v>1386</v>
      </c>
      <c r="B97" s="6" t="n">
        <v>4336</v>
      </c>
      <c r="C97" s="6" t="n">
        <v>3643</v>
      </c>
    </row>
    <row r="98" spans="1:5">
      <c r="A98" s="4" t="s">
        <v>101</v>
      </c>
      <c r="B98" s="6" t="n">
        <v>2198</v>
      </c>
      <c r="C98" s="6" t="n">
        <v>2171</v>
      </c>
    </row>
    <row r="99" spans="1:5">
      <c r="A99" s="4" t="s">
        <v>102</v>
      </c>
      <c r="B99" s="6" t="n">
        <v>317</v>
      </c>
      <c r="C99" s="6" t="n">
        <v>382</v>
      </c>
    </row>
    <row r="100" spans="1:5">
      <c r="A100" s="4" t="s">
        <v>103</v>
      </c>
      <c r="B100" s="6" t="n">
        <v>7705</v>
      </c>
      <c r="C100" s="6" t="n">
        <v>6771</v>
      </c>
    </row>
    <row r="101" spans="1:5">
      <c r="A101" s="4" t="s">
        <v>104</v>
      </c>
      <c r="B101" s="6" t="n">
        <v>22733</v>
      </c>
      <c r="C101" s="6" t="n">
        <v>24068</v>
      </c>
    </row>
    <row r="102" spans="1:5">
      <c r="A102" s="4" t="s">
        <v>105</v>
      </c>
      <c r="B102" s="6" t="n">
        <v>13044</v>
      </c>
      <c r="C102" s="6" t="n">
        <v>12651</v>
      </c>
    </row>
    <row r="103" spans="1:5">
      <c r="A103" s="4" t="s">
        <v>106</v>
      </c>
      <c r="B103" s="6" t="n">
        <v>2853</v>
      </c>
      <c r="C103" s="6" t="n">
        <v>3040</v>
      </c>
    </row>
    <row r="104" spans="1:5">
      <c r="A104" s="4" t="s">
        <v>107</v>
      </c>
      <c r="B104" s="6" t="n">
        <v>719</v>
      </c>
      <c r="C104" s="6" t="n">
        <v>726</v>
      </c>
    </row>
    <row r="105" spans="1:5">
      <c r="A105" s="4" t="s">
        <v>108</v>
      </c>
      <c r="B105" s="6" t="n">
        <v>245</v>
      </c>
      <c r="C105" s="6" t="n">
        <v>154</v>
      </c>
    </row>
    <row r="106" spans="1:5">
      <c r="A106" s="4" t="s">
        <v>109</v>
      </c>
      <c r="B106" s="6" t="n">
        <v>47299</v>
      </c>
      <c r="C106" s="6" t="n">
        <v>47410</v>
      </c>
    </row>
    <row r="107" spans="1:5">
      <c r="A107" s="3" t="s">
        <v>1387</v>
      </c>
    </row>
    <row r="108" spans="1:5">
      <c r="A108" s="4" t="s">
        <v>111</v>
      </c>
      <c r="B108" s="6" t="n">
        <v>5626</v>
      </c>
      <c r="C108" s="6" t="n">
        <v>4015</v>
      </c>
    </row>
    <row r="109" spans="1:5">
      <c r="A109" s="4" t="s">
        <v>113</v>
      </c>
      <c r="B109" s="6" t="n">
        <v>30</v>
      </c>
      <c r="C109" s="6" t="n">
        <v>25</v>
      </c>
    </row>
    <row r="110" spans="1:5">
      <c r="A110" s="4" t="s">
        <v>114</v>
      </c>
      <c r="B110" s="6" t="n">
        <v>348</v>
      </c>
      <c r="C110" s="6" t="n">
        <v>320</v>
      </c>
    </row>
    <row r="111" spans="1:5">
      <c r="A111" s="4" t="s">
        <v>115</v>
      </c>
      <c r="B111" s="6" t="n">
        <v>475</v>
      </c>
      <c r="C111" s="6" t="n">
        <v>528</v>
      </c>
    </row>
    <row r="112" spans="1:5">
      <c r="A112" s="4" t="s">
        <v>116</v>
      </c>
      <c r="B112" s="6" t="n">
        <v>371</v>
      </c>
      <c r="C112" s="6" t="n">
        <v>240</v>
      </c>
    </row>
    <row r="113" spans="1:5">
      <c r="A113" s="4" t="s">
        <v>117</v>
      </c>
      <c r="B113" s="6" t="n">
        <v>6850</v>
      </c>
      <c r="C113" s="6" t="n">
        <v>5128</v>
      </c>
    </row>
    <row r="114" spans="1:5">
      <c r="A114" s="4" t="s">
        <v>118</v>
      </c>
      <c r="B114" s="6" t="n">
        <v>150</v>
      </c>
      <c r="C114" s="6" t="n">
        <v>158</v>
      </c>
    </row>
    <row r="115" spans="1:5">
      <c r="A115" s="4" t="s">
        <v>119</v>
      </c>
      <c r="B115" s="6" t="n">
        <v>501</v>
      </c>
      <c r="C115" s="6" t="n">
        <v>496</v>
      </c>
    </row>
    <row r="116" spans="1:5">
      <c r="A116" s="4" t="s">
        <v>120</v>
      </c>
      <c r="B116" s="6" t="n">
        <v>4391</v>
      </c>
      <c r="C116" s="6" t="n">
        <v>4500</v>
      </c>
    </row>
    <row r="117" spans="1:5">
      <c r="A117" s="4" t="s">
        <v>115</v>
      </c>
      <c r="B117" s="6" t="n">
        <v>948</v>
      </c>
      <c r="C117" s="6" t="n">
        <v>1094</v>
      </c>
    </row>
    <row r="118" spans="1:5">
      <c r="A118" s="4" t="s">
        <v>121</v>
      </c>
      <c r="B118" s="6" t="n">
        <v>3337</v>
      </c>
      <c r="C118" s="6" t="n">
        <v>2765</v>
      </c>
    </row>
    <row r="119" spans="1:5">
      <c r="A119" s="4" t="s">
        <v>122</v>
      </c>
      <c r="B119" s="6" t="n">
        <v>16177</v>
      </c>
      <c r="C119" s="6" t="n">
        <v>14141</v>
      </c>
    </row>
    <row r="120" spans="1:5">
      <c r="A120" s="4" t="s">
        <v>1388</v>
      </c>
      <c r="B120" s="6" t="n">
        <v>25403</v>
      </c>
      <c r="C120" s="6" t="n">
        <v>25404</v>
      </c>
    </row>
    <row r="121" spans="1:5">
      <c r="A121" s="4" t="s">
        <v>127</v>
      </c>
      <c r="B121" s="6" t="n">
        <v>6714</v>
      </c>
      <c r="C121" s="6" t="n">
        <v>8518</v>
      </c>
    </row>
    <row r="122" spans="1:5">
      <c r="A122" s="4" t="s">
        <v>429</v>
      </c>
      <c r="B122" s="6" t="n">
        <v>-995</v>
      </c>
      <c r="C122" s="6" t="n">
        <v>-653</v>
      </c>
    </row>
    <row r="123" spans="1:5">
      <c r="A123" s="4" t="s">
        <v>130</v>
      </c>
      <c r="B123" s="6" t="n">
        <v>0</v>
      </c>
      <c r="C123" s="6" t="n">
        <v>0</v>
      </c>
    </row>
    <row r="124" spans="1:5">
      <c r="A124" s="4" t="s">
        <v>132</v>
      </c>
      <c r="B124" s="6" t="n">
        <v>47299</v>
      </c>
      <c r="C124" s="6" t="n">
        <v>47410</v>
      </c>
    </row>
    <row r="125" spans="1:5">
      <c r="A125" s="4" t="s">
        <v>1391</v>
      </c>
    </row>
    <row r="126" spans="1:5">
      <c r="A126" s="3" t="s">
        <v>97</v>
      </c>
    </row>
    <row r="127" spans="1:5">
      <c r="A127" s="4" t="s">
        <v>98</v>
      </c>
      <c r="B127" s="6" t="n">
        <v>1857</v>
      </c>
      <c r="C127" s="6" t="n">
        <v>2499</v>
      </c>
      <c r="D127" s="8" t="n">
        <v>3162</v>
      </c>
      <c r="E127" s="8" t="n">
        <v>3238</v>
      </c>
    </row>
    <row r="128" spans="1:5">
      <c r="A128" s="4" t="s">
        <v>1386</v>
      </c>
      <c r="B128" s="6" t="n">
        <v>3276</v>
      </c>
      <c r="C128" s="6" t="n">
        <v>2217</v>
      </c>
    </row>
    <row r="129" spans="1:5">
      <c r="A129" s="4" t="s">
        <v>101</v>
      </c>
      <c r="B129" s="6" t="n">
        <v>952</v>
      </c>
      <c r="C129" s="6" t="n">
        <v>1306</v>
      </c>
    </row>
    <row r="130" spans="1:5">
      <c r="A130" s="4" t="s">
        <v>102</v>
      </c>
      <c r="B130" s="6" t="n">
        <v>103</v>
      </c>
      <c r="C130" s="6" t="n">
        <v>148</v>
      </c>
    </row>
    <row r="131" spans="1:5">
      <c r="A131" s="4" t="s">
        <v>103</v>
      </c>
      <c r="B131" s="6" t="n">
        <v>6188</v>
      </c>
      <c r="C131" s="6" t="n">
        <v>6170</v>
      </c>
    </row>
    <row r="132" spans="1:5">
      <c r="A132" s="4" t="s">
        <v>104</v>
      </c>
      <c r="B132" s="6" t="n">
        <v>8588</v>
      </c>
      <c r="C132" s="6" t="n">
        <v>7395</v>
      </c>
    </row>
    <row r="133" spans="1:5">
      <c r="A133" s="4" t="s">
        <v>105</v>
      </c>
      <c r="B133" s="6" t="n">
        <v>7811</v>
      </c>
      <c r="C133" s="6" t="n">
        <v>7070</v>
      </c>
    </row>
    <row r="134" spans="1:5">
      <c r="A134" s="4" t="s">
        <v>106</v>
      </c>
      <c r="B134" s="6" t="n">
        <v>417</v>
      </c>
      <c r="C134" s="6" t="n">
        <v>235</v>
      </c>
    </row>
    <row r="135" spans="1:5">
      <c r="A135" s="4" t="s">
        <v>107</v>
      </c>
      <c r="B135" s="6" t="n">
        <v>169</v>
      </c>
      <c r="C135" s="6" t="n">
        <v>180</v>
      </c>
    </row>
    <row r="136" spans="1:5">
      <c r="A136" s="4" t="s">
        <v>108</v>
      </c>
      <c r="B136" s="6" t="n">
        <v>168</v>
      </c>
      <c r="C136" s="6" t="n">
        <v>113</v>
      </c>
    </row>
    <row r="137" spans="1:5">
      <c r="A137" s="4" t="s">
        <v>109</v>
      </c>
      <c r="B137" s="6" t="n">
        <v>23341</v>
      </c>
      <c r="C137" s="6" t="n">
        <v>21163</v>
      </c>
    </row>
    <row r="138" spans="1:5">
      <c r="A138" s="3" t="s">
        <v>1387</v>
      </c>
    </row>
    <row r="139" spans="1:5">
      <c r="A139" s="4" t="s">
        <v>111</v>
      </c>
      <c r="B139" s="6" t="n">
        <v>2663</v>
      </c>
      <c r="C139" s="6" t="n">
        <v>2341</v>
      </c>
    </row>
    <row r="140" spans="1:5">
      <c r="A140" s="4" t="s">
        <v>113</v>
      </c>
      <c r="B140" s="6" t="n">
        <v>20</v>
      </c>
      <c r="C140" s="6" t="n">
        <v>19</v>
      </c>
    </row>
    <row r="141" spans="1:5">
      <c r="A141" s="4" t="s">
        <v>114</v>
      </c>
      <c r="B141" s="6" t="n">
        <v>457</v>
      </c>
      <c r="C141" s="6" t="n">
        <v>558</v>
      </c>
    </row>
    <row r="142" spans="1:5">
      <c r="A142" s="4" t="s">
        <v>115</v>
      </c>
      <c r="B142" s="6" t="n">
        <v>52</v>
      </c>
      <c r="C142" s="6" t="n">
        <v>48</v>
      </c>
    </row>
    <row r="143" spans="1:5">
      <c r="A143" s="4" t="s">
        <v>116</v>
      </c>
      <c r="B143" s="6" t="n">
        <v>90</v>
      </c>
      <c r="C143" s="6" t="n">
        <v>79</v>
      </c>
    </row>
    <row r="144" spans="1:5">
      <c r="A144" s="4" t="s">
        <v>117</v>
      </c>
      <c r="B144" s="6" t="n">
        <v>3282</v>
      </c>
      <c r="C144" s="6" t="n">
        <v>3045</v>
      </c>
    </row>
    <row r="145" spans="1:5">
      <c r="A145" s="4" t="s">
        <v>118</v>
      </c>
      <c r="B145" s="6" t="n">
        <v>2518</v>
      </c>
      <c r="C145" s="6" t="n">
        <v>1272</v>
      </c>
    </row>
    <row r="146" spans="1:5">
      <c r="A146" s="4" t="s">
        <v>119</v>
      </c>
      <c r="B146" s="6" t="n">
        <v>154</v>
      </c>
      <c r="C146" s="6" t="n">
        <v>169</v>
      </c>
    </row>
    <row r="147" spans="1:5">
      <c r="A147" s="4" t="s">
        <v>120</v>
      </c>
      <c r="B147" s="6" t="n">
        <v>2354</v>
      </c>
      <c r="C147" s="6" t="n">
        <v>1545</v>
      </c>
    </row>
    <row r="148" spans="1:5">
      <c r="A148" s="4" t="s">
        <v>115</v>
      </c>
      <c r="B148" s="6" t="n">
        <v>268</v>
      </c>
      <c r="C148" s="6" t="n">
        <v>191</v>
      </c>
    </row>
    <row r="149" spans="1:5">
      <c r="A149" s="4" t="s">
        <v>121</v>
      </c>
      <c r="B149" s="6" t="n">
        <v>4060</v>
      </c>
      <c r="C149" s="6" t="n">
        <v>3734</v>
      </c>
    </row>
    <row r="150" spans="1:5">
      <c r="A150" s="4" t="s">
        <v>122</v>
      </c>
      <c r="B150" s="6" t="n">
        <v>12636</v>
      </c>
      <c r="C150" s="6" t="n">
        <v>9956</v>
      </c>
    </row>
    <row r="151" spans="1:5">
      <c r="A151" s="4" t="s">
        <v>1388</v>
      </c>
      <c r="B151" s="6" t="n">
        <v>10117</v>
      </c>
      <c r="C151" s="6" t="n">
        <v>10688</v>
      </c>
    </row>
    <row r="152" spans="1:5">
      <c r="A152" s="4" t="s">
        <v>127</v>
      </c>
      <c r="B152" s="6" t="n">
        <v>-269</v>
      </c>
      <c r="C152" s="6" t="n">
        <v>-200</v>
      </c>
    </row>
    <row r="153" spans="1:5">
      <c r="A153" s="4" t="s">
        <v>429</v>
      </c>
      <c r="B153" s="6" t="n">
        <v>-478</v>
      </c>
      <c r="C153" s="6" t="n">
        <v>-119</v>
      </c>
    </row>
    <row r="154" spans="1:5">
      <c r="A154" s="4" t="s">
        <v>130</v>
      </c>
      <c r="B154" s="6" t="n">
        <v>1335</v>
      </c>
      <c r="C154" s="6" t="n">
        <v>838</v>
      </c>
    </row>
    <row r="155" spans="1:5">
      <c r="A155" s="4" t="s">
        <v>132</v>
      </c>
      <c r="B155" s="8" t="n">
        <v>23341</v>
      </c>
      <c r="C155" s="8" t="n">
        <v>2116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392</v>
      </c>
      <c r="C1" s="2" t="s">
        <v>551</v>
      </c>
      <c r="D1" s="2" t="s">
        <v>1</v>
      </c>
    </row>
    <row r="2" spans="1:6">
      <c r="C2" s="2" t="s">
        <v>31</v>
      </c>
      <c r="D2" s="2" t="s">
        <v>2</v>
      </c>
      <c r="E2" s="2" t="s">
        <v>31</v>
      </c>
      <c r="F2" s="2" t="s">
        <v>32</v>
      </c>
    </row>
    <row r="3" spans="1:6">
      <c r="A3" s="3" t="s">
        <v>1393</v>
      </c>
    </row>
    <row r="4" spans="1:6">
      <c r="A4" s="4" t="s">
        <v>1394</v>
      </c>
      <c r="D4" s="8" t="n">
        <v>2963</v>
      </c>
      <c r="E4" s="8" t="n">
        <v>5713</v>
      </c>
      <c r="F4" s="8" t="n">
        <v>3527</v>
      </c>
    </row>
    <row r="5" spans="1:6">
      <c r="A5" s="4" t="s">
        <v>153</v>
      </c>
      <c r="D5" s="6" t="n">
        <v>0</v>
      </c>
      <c r="E5" s="6" t="n">
        <v>0</v>
      </c>
      <c r="F5" s="6" t="n">
        <v>2</v>
      </c>
    </row>
    <row r="6" spans="1:6">
      <c r="A6" s="4" t="s">
        <v>154</v>
      </c>
      <c r="D6" s="6" t="n">
        <v>2963</v>
      </c>
      <c r="E6" s="6" t="n">
        <v>5713</v>
      </c>
      <c r="F6" s="6" t="n">
        <v>3529</v>
      </c>
    </row>
    <row r="7" spans="1:6">
      <c r="A7" s="3" t="s">
        <v>1395</v>
      </c>
    </row>
    <row r="8" spans="1:6">
      <c r="A8" s="4" t="s">
        <v>156</v>
      </c>
      <c r="D8" s="6" t="n">
        <v>-2844</v>
      </c>
      <c r="E8" s="6" t="n">
        <v>-5764</v>
      </c>
      <c r="F8" s="6" t="n">
        <v>-3773</v>
      </c>
    </row>
    <row r="9" spans="1:6">
      <c r="A9" s="4" t="s">
        <v>157</v>
      </c>
      <c r="B9" s="4" t="s">
        <v>35</v>
      </c>
      <c r="D9" s="6" t="n">
        <v>156</v>
      </c>
      <c r="E9" s="6" t="n">
        <v>70</v>
      </c>
      <c r="F9" s="6" t="n">
        <v>1244</v>
      </c>
    </row>
    <row r="10" spans="1:6">
      <c r="A10" s="4" t="s">
        <v>1396</v>
      </c>
      <c r="D10" s="6" t="n">
        <v>0</v>
      </c>
      <c r="E10" s="6" t="n">
        <v>0</v>
      </c>
      <c r="F10" s="6" t="n">
        <v>0</v>
      </c>
    </row>
    <row r="11" spans="1:6">
      <c r="A11" s="4" t="s">
        <v>158</v>
      </c>
      <c r="D11" s="6" t="n">
        <v>-432</v>
      </c>
      <c r="E11" s="6" t="n">
        <v>-50</v>
      </c>
      <c r="F11" s="6" t="n">
        <v>-3</v>
      </c>
    </row>
    <row r="12" spans="1:6">
      <c r="A12" s="4" t="s">
        <v>159</v>
      </c>
      <c r="D12" s="6" t="n">
        <v>108</v>
      </c>
      <c r="E12" s="6" t="n">
        <v>50</v>
      </c>
      <c r="F12" s="6" t="n">
        <v>0</v>
      </c>
    </row>
    <row r="13" spans="1:6">
      <c r="A13" s="4" t="s">
        <v>145</v>
      </c>
      <c r="D13" s="6" t="n">
        <v>-146</v>
      </c>
      <c r="E13" s="6" t="n">
        <v>-44</v>
      </c>
      <c r="F13" s="6" t="n">
        <v>238</v>
      </c>
    </row>
    <row r="14" spans="1:6">
      <c r="A14" s="4" t="s">
        <v>160</v>
      </c>
      <c r="D14" s="6" t="n">
        <v>-3158</v>
      </c>
      <c r="E14" s="6" t="n">
        <v>-5738</v>
      </c>
      <c r="F14" s="6" t="n">
        <v>-2294</v>
      </c>
    </row>
    <row r="15" spans="1:6">
      <c r="A15" s="4" t="s">
        <v>161</v>
      </c>
      <c r="D15" s="6" t="n">
        <v>0</v>
      </c>
      <c r="E15" s="6" t="n">
        <v>0</v>
      </c>
      <c r="F15" s="6" t="n">
        <v>-2</v>
      </c>
    </row>
    <row r="16" spans="1:6">
      <c r="A16" s="4" t="s">
        <v>162</v>
      </c>
      <c r="D16" s="6" t="n">
        <v>-3158</v>
      </c>
      <c r="E16" s="6" t="n">
        <v>-5738</v>
      </c>
      <c r="F16" s="6" t="n">
        <v>-2296</v>
      </c>
    </row>
    <row r="17" spans="1:6">
      <c r="A17" s="3" t="s">
        <v>1397</v>
      </c>
    </row>
    <row r="18" spans="1:6">
      <c r="A18" s="4" t="s">
        <v>164</v>
      </c>
      <c r="D18" s="6" t="n">
        <v>2090</v>
      </c>
      <c r="E18" s="6" t="n">
        <v>1169</v>
      </c>
      <c r="F18" s="6" t="n">
        <v>2487</v>
      </c>
    </row>
    <row r="19" spans="1:6">
      <c r="A19" s="4" t="s">
        <v>165</v>
      </c>
      <c r="D19" s="6" t="n">
        <v>-833</v>
      </c>
      <c r="E19" s="6" t="n">
        <v>-926</v>
      </c>
      <c r="F19" s="6" t="n">
        <v>-49</v>
      </c>
    </row>
    <row r="20" spans="1:6">
      <c r="A20" s="4" t="s">
        <v>166</v>
      </c>
      <c r="D20" s="6" t="n">
        <v>-12</v>
      </c>
      <c r="E20" s="6" t="n">
        <v>-19</v>
      </c>
      <c r="F20" s="6" t="n">
        <v>1</v>
      </c>
    </row>
    <row r="21" spans="1:6">
      <c r="A21" s="4" t="s">
        <v>167</v>
      </c>
      <c r="D21" s="6" t="n">
        <v>-1042</v>
      </c>
      <c r="E21" s="6" t="n">
        <v>-1512</v>
      </c>
      <c r="F21" s="6" t="n">
        <v>-2282</v>
      </c>
    </row>
    <row r="22" spans="1:6">
      <c r="A22" s="4" t="s">
        <v>168</v>
      </c>
      <c r="D22" s="6" t="n">
        <v>0</v>
      </c>
      <c r="E22" s="6" t="n">
        <v>0</v>
      </c>
      <c r="F22" s="6" t="n">
        <v>-450</v>
      </c>
    </row>
    <row r="23" spans="1:6">
      <c r="A23" s="4" t="s">
        <v>169</v>
      </c>
      <c r="D23" s="6" t="n">
        <v>-1282</v>
      </c>
      <c r="E23" s="6" t="n">
        <v>-1172</v>
      </c>
      <c r="F23" s="6" t="n">
        <v>-1062</v>
      </c>
    </row>
    <row r="24" spans="1:6">
      <c r="A24" s="4" t="s">
        <v>1398</v>
      </c>
      <c r="D24" s="6" t="n">
        <v>0</v>
      </c>
      <c r="E24" s="6" t="n">
        <v>0</v>
      </c>
      <c r="F24" s="6" t="n">
        <v>0</v>
      </c>
    </row>
    <row r="25" spans="1:6">
      <c r="A25" s="4" t="s">
        <v>170</v>
      </c>
      <c r="D25" s="6" t="n">
        <v>-75</v>
      </c>
      <c r="E25" s="6" t="n">
        <v>-46</v>
      </c>
      <c r="F25" s="6" t="n">
        <v>-30</v>
      </c>
    </row>
    <row r="26" spans="1:6">
      <c r="A26" s="4" t="s">
        <v>171</v>
      </c>
      <c r="D26" s="6" t="n">
        <v>972</v>
      </c>
      <c r="E26" s="6" t="n">
        <v>384</v>
      </c>
      <c r="F26" s="6" t="n">
        <v>0</v>
      </c>
    </row>
    <row r="27" spans="1:6">
      <c r="A27" s="4" t="s">
        <v>145</v>
      </c>
      <c r="D27" s="6" t="n">
        <v>4</v>
      </c>
      <c r="E27" s="6" t="n">
        <v>5</v>
      </c>
      <c r="F27" s="6" t="n">
        <v>23</v>
      </c>
    </row>
    <row r="28" spans="1:6">
      <c r="A28" s="4" t="s">
        <v>172</v>
      </c>
      <c r="D28" s="6" t="n">
        <v>-178</v>
      </c>
      <c r="E28" s="6" t="n">
        <v>-2117</v>
      </c>
      <c r="F28" s="6" t="n">
        <v>-1362</v>
      </c>
    </row>
    <row r="29" spans="1:6">
      <c r="A29" s="4" t="s">
        <v>1399</v>
      </c>
      <c r="D29" s="6" t="n">
        <v>0</v>
      </c>
      <c r="E29" s="6" t="n">
        <v>0</v>
      </c>
      <c r="F29" s="6" t="n">
        <v>0</v>
      </c>
    </row>
    <row r="30" spans="1:6">
      <c r="A30" s="4" t="s">
        <v>173</v>
      </c>
      <c r="D30" s="6" t="n">
        <v>-178</v>
      </c>
      <c r="E30" s="6" t="n">
        <v>-2117</v>
      </c>
      <c r="F30" s="6" t="n">
        <v>-1362</v>
      </c>
    </row>
    <row r="31" spans="1:6">
      <c r="A31" s="4" t="s">
        <v>174</v>
      </c>
      <c r="D31" s="6" t="n">
        <v>10</v>
      </c>
      <c r="E31" s="6" t="n">
        <v>9</v>
      </c>
      <c r="F31" s="6" t="n">
        <v>-64</v>
      </c>
    </row>
    <row r="32" spans="1:6">
      <c r="A32" s="4" t="s">
        <v>175</v>
      </c>
      <c r="D32" s="6" t="n">
        <v>-363</v>
      </c>
      <c r="E32" s="6" t="n">
        <v>-2133</v>
      </c>
      <c r="F32" s="6" t="n">
        <v>-193</v>
      </c>
    </row>
    <row r="33" spans="1:6">
      <c r="A33" s="4" t="s">
        <v>176</v>
      </c>
      <c r="D33" s="6" t="n">
        <v>3074</v>
      </c>
      <c r="E33" s="6" t="n">
        <v>5207</v>
      </c>
      <c r="F33" s="6" t="n">
        <v>5400</v>
      </c>
    </row>
    <row r="34" spans="1:6">
      <c r="A34" s="4" t="s">
        <v>177</v>
      </c>
      <c r="C34" s="8" t="n">
        <v>3074</v>
      </c>
      <c r="D34" s="6" t="n">
        <v>2711</v>
      </c>
      <c r="E34" s="6" t="n">
        <v>3074</v>
      </c>
      <c r="F34" s="6" t="n">
        <v>5207</v>
      </c>
    </row>
    <row r="35" spans="1:6">
      <c r="A35" s="4" t="s">
        <v>1381</v>
      </c>
    </row>
    <row r="36" spans="1:6">
      <c r="A36" s="3" t="s">
        <v>1393</v>
      </c>
    </row>
    <row r="37" spans="1:6">
      <c r="A37" s="4" t="s">
        <v>1394</v>
      </c>
      <c r="D37" s="6" t="n">
        <v>-3338</v>
      </c>
      <c r="E37" s="6" t="n">
        <v>-2790</v>
      </c>
      <c r="F37" s="6" t="n">
        <v>-504</v>
      </c>
    </row>
    <row r="38" spans="1:6">
      <c r="A38" s="4" t="s">
        <v>153</v>
      </c>
      <c r="E38" s="6" t="n">
        <v>0</v>
      </c>
      <c r="F38" s="6" t="n">
        <v>0</v>
      </c>
    </row>
    <row r="39" spans="1:6">
      <c r="A39" s="4" t="s">
        <v>154</v>
      </c>
      <c r="D39" s="6" t="n">
        <v>-3338</v>
      </c>
      <c r="E39" s="6" t="n">
        <v>-2790</v>
      </c>
      <c r="F39" s="6" t="n">
        <v>-504</v>
      </c>
    </row>
    <row r="40" spans="1:6">
      <c r="A40" s="3" t="s">
        <v>1395</v>
      </c>
    </row>
    <row r="41" spans="1:6">
      <c r="A41" s="4" t="s">
        <v>156</v>
      </c>
      <c r="D41" s="6" t="n">
        <v>38</v>
      </c>
      <c r="E41" s="6" t="n">
        <v>2334</v>
      </c>
      <c r="F41" s="6" t="n">
        <v>989</v>
      </c>
    </row>
    <row r="42" spans="1:6">
      <c r="A42" s="4" t="s">
        <v>157</v>
      </c>
      <c r="D42" s="6" t="n">
        <v>-1007</v>
      </c>
      <c r="E42" s="6" t="n">
        <v>-882</v>
      </c>
      <c r="F42" s="6" t="n">
        <v>-403</v>
      </c>
    </row>
    <row r="43" spans="1:6">
      <c r="A43" s="4" t="s">
        <v>1396</v>
      </c>
      <c r="D43" s="6" t="n">
        <v>0</v>
      </c>
      <c r="E43" s="6" t="n">
        <v>0</v>
      </c>
      <c r="F43" s="6" t="n">
        <v>0</v>
      </c>
    </row>
    <row r="44" spans="1:6">
      <c r="A44" s="4" t="s">
        <v>158</v>
      </c>
      <c r="D44" s="6" t="n">
        <v>0</v>
      </c>
      <c r="E44" s="6" t="n">
        <v>0</v>
      </c>
      <c r="F44" s="6" t="n">
        <v>0</v>
      </c>
    </row>
    <row r="45" spans="1:6">
      <c r="A45" s="4" t="s">
        <v>159</v>
      </c>
      <c r="D45" s="6" t="n">
        <v>0</v>
      </c>
      <c r="E45" s="6" t="n">
        <v>0</v>
      </c>
    </row>
    <row r="46" spans="1:6">
      <c r="A46" s="4" t="s">
        <v>145</v>
      </c>
      <c r="D46" s="6" t="n">
        <v>0</v>
      </c>
      <c r="E46" s="6" t="n">
        <v>0</v>
      </c>
      <c r="F46" s="6" t="n">
        <v>0</v>
      </c>
    </row>
    <row r="47" spans="1:6">
      <c r="A47" s="4" t="s">
        <v>160</v>
      </c>
      <c r="D47" s="6" t="n">
        <v>-969</v>
      </c>
      <c r="E47" s="6" t="n">
        <v>1452</v>
      </c>
      <c r="F47" s="6" t="n">
        <v>586</v>
      </c>
    </row>
    <row r="48" spans="1:6">
      <c r="A48" s="4" t="s">
        <v>161</v>
      </c>
      <c r="D48" s="6" t="n">
        <v>0</v>
      </c>
      <c r="E48" s="6" t="n">
        <v>0</v>
      </c>
      <c r="F48" s="6" t="n">
        <v>0</v>
      </c>
    </row>
    <row r="49" spans="1:6">
      <c r="A49" s="4" t="s">
        <v>162</v>
      </c>
      <c r="D49" s="6" t="n">
        <v>-969</v>
      </c>
      <c r="E49" s="6" t="n">
        <v>1452</v>
      </c>
      <c r="F49" s="6" t="n">
        <v>586</v>
      </c>
    </row>
    <row r="50" spans="1:6">
      <c r="A50" s="3" t="s">
        <v>1397</v>
      </c>
    </row>
    <row r="51" spans="1:6">
      <c r="A51" s="4" t="s">
        <v>164</v>
      </c>
      <c r="D51" s="6" t="n">
        <v>0</v>
      </c>
      <c r="E51" s="6" t="n">
        <v>0</v>
      </c>
      <c r="F51" s="6" t="n">
        <v>0</v>
      </c>
    </row>
    <row r="52" spans="1:6">
      <c r="A52" s="4" t="s">
        <v>165</v>
      </c>
      <c r="D52" s="6" t="n">
        <v>0</v>
      </c>
      <c r="E52" s="6" t="n">
        <v>0</v>
      </c>
      <c r="F52" s="6" t="n">
        <v>0</v>
      </c>
    </row>
    <row r="53" spans="1:6">
      <c r="A53" s="4" t="s">
        <v>166</v>
      </c>
      <c r="D53" s="6" t="n">
        <v>0</v>
      </c>
      <c r="E53" s="6" t="n">
        <v>0</v>
      </c>
      <c r="F53" s="6" t="n">
        <v>0</v>
      </c>
    </row>
    <row r="54" spans="1:6">
      <c r="A54" s="4" t="s">
        <v>167</v>
      </c>
      <c r="D54" s="6" t="n">
        <v>0</v>
      </c>
      <c r="E54" s="6" t="n">
        <v>0</v>
      </c>
      <c r="F54" s="6" t="n">
        <v>0</v>
      </c>
    </row>
    <row r="55" spans="1:6">
      <c r="A55" s="4" t="s">
        <v>168</v>
      </c>
      <c r="F55" s="6" t="n">
        <v>0</v>
      </c>
    </row>
    <row r="56" spans="1:6">
      <c r="A56" s="4" t="s">
        <v>169</v>
      </c>
      <c r="D56" s="6" t="n">
        <v>4387</v>
      </c>
      <c r="E56" s="6" t="n">
        <v>2748</v>
      </c>
      <c r="F56" s="6" t="n">
        <v>443</v>
      </c>
    </row>
    <row r="57" spans="1:6">
      <c r="A57" s="4" t="s">
        <v>1398</v>
      </c>
      <c r="D57" s="6" t="n">
        <v>-1049</v>
      </c>
      <c r="E57" s="6" t="n">
        <v>186</v>
      </c>
      <c r="F57" s="6" t="n">
        <v>323</v>
      </c>
    </row>
    <row r="58" spans="1:6">
      <c r="A58" s="4" t="s">
        <v>170</v>
      </c>
      <c r="D58" s="6" t="n">
        <v>0</v>
      </c>
      <c r="E58" s="6" t="n">
        <v>0</v>
      </c>
      <c r="F58" s="6" t="n">
        <v>0</v>
      </c>
    </row>
    <row r="59" spans="1:6">
      <c r="A59" s="4" t="s">
        <v>171</v>
      </c>
      <c r="D59" s="6" t="n">
        <v>0</v>
      </c>
      <c r="E59" s="6" t="n">
        <v>0</v>
      </c>
    </row>
    <row r="60" spans="1:6">
      <c r="A60" s="4" t="s">
        <v>145</v>
      </c>
      <c r="D60" s="6" t="n">
        <v>969</v>
      </c>
      <c r="E60" s="6" t="n">
        <v>-1596</v>
      </c>
      <c r="F60" s="6" t="n">
        <v>-848</v>
      </c>
    </row>
    <row r="61" spans="1:6">
      <c r="A61" s="4" t="s">
        <v>172</v>
      </c>
      <c r="D61" s="6" t="n">
        <v>4307</v>
      </c>
      <c r="E61" s="6" t="n">
        <v>1338</v>
      </c>
      <c r="F61" s="6" t="n">
        <v>-82</v>
      </c>
    </row>
    <row r="62" spans="1:6">
      <c r="A62" s="4" t="s">
        <v>1399</v>
      </c>
      <c r="D62" s="6" t="n">
        <v>0</v>
      </c>
      <c r="E62" s="6" t="n">
        <v>0</v>
      </c>
      <c r="F62" s="6" t="n">
        <v>0</v>
      </c>
    </row>
    <row r="63" spans="1:6">
      <c r="A63" s="4" t="s">
        <v>173</v>
      </c>
      <c r="D63" s="6" t="n">
        <v>4307</v>
      </c>
      <c r="E63" s="6" t="n">
        <v>1338</v>
      </c>
      <c r="F63" s="6" t="n">
        <v>-82</v>
      </c>
    </row>
    <row r="64" spans="1:6">
      <c r="A64" s="4" t="s">
        <v>174</v>
      </c>
      <c r="D64" s="6" t="n">
        <v>0</v>
      </c>
      <c r="E64" s="6" t="n">
        <v>0</v>
      </c>
      <c r="F64" s="6" t="n">
        <v>0</v>
      </c>
    </row>
    <row r="65" spans="1:6">
      <c r="A65" s="4" t="s">
        <v>175</v>
      </c>
      <c r="D65" s="6" t="n">
        <v>0</v>
      </c>
      <c r="E65" s="6" t="n">
        <v>0</v>
      </c>
      <c r="F65" s="6" t="n">
        <v>0</v>
      </c>
    </row>
    <row r="66" spans="1:6">
      <c r="A66" s="4" t="s">
        <v>176</v>
      </c>
      <c r="D66" s="6" t="n">
        <v>0</v>
      </c>
      <c r="E66" s="6" t="n">
        <v>0</v>
      </c>
      <c r="F66" s="6" t="n">
        <v>0</v>
      </c>
    </row>
    <row r="67" spans="1:6">
      <c r="A67" s="4" t="s">
        <v>177</v>
      </c>
      <c r="C67" s="6" t="n">
        <v>0</v>
      </c>
      <c r="D67" s="6" t="n">
        <v>0</v>
      </c>
      <c r="E67" s="6" t="n">
        <v>0</v>
      </c>
      <c r="F67" s="6" t="n">
        <v>0</v>
      </c>
    </row>
    <row r="68" spans="1:6">
      <c r="A68" s="5" t="n">
        <v>66</v>
      </c>
    </row>
    <row r="69" spans="1:6">
      <c r="A69" s="3" t="s">
        <v>1400</v>
      </c>
    </row>
    <row r="70" spans="1:6">
      <c r="A70" s="4" t="s">
        <v>1401</v>
      </c>
      <c r="C70" s="6" t="n">
        <v>6100</v>
      </c>
    </row>
    <row r="71" spans="1:6">
      <c r="A71" s="4" t="s">
        <v>1389</v>
      </c>
    </row>
    <row r="72" spans="1:6">
      <c r="A72" s="3" t="s">
        <v>1393</v>
      </c>
    </row>
    <row r="73" spans="1:6">
      <c r="A73" s="4" t="s">
        <v>1394</v>
      </c>
      <c r="D73" s="6" t="n">
        <v>3491</v>
      </c>
      <c r="E73" s="6" t="n">
        <v>1060</v>
      </c>
      <c r="F73" s="6" t="n">
        <v>-47</v>
      </c>
    </row>
    <row r="74" spans="1:6">
      <c r="A74" s="4" t="s">
        <v>153</v>
      </c>
      <c r="E74" s="6" t="n">
        <v>0</v>
      </c>
      <c r="F74" s="6" t="n">
        <v>0</v>
      </c>
    </row>
    <row r="75" spans="1:6">
      <c r="A75" s="4" t="s">
        <v>154</v>
      </c>
      <c r="D75" s="6" t="n">
        <v>3491</v>
      </c>
      <c r="E75" s="6" t="n">
        <v>1060</v>
      </c>
      <c r="F75" s="6" t="n">
        <v>-47</v>
      </c>
    </row>
    <row r="76" spans="1:6">
      <c r="A76" s="3" t="s">
        <v>1395</v>
      </c>
    </row>
    <row r="77" spans="1:6">
      <c r="A77" s="4" t="s">
        <v>156</v>
      </c>
      <c r="D77" s="6" t="n">
        <v>0</v>
      </c>
      <c r="E77" s="6" t="n">
        <v>0</v>
      </c>
      <c r="F77" s="6" t="n">
        <v>0</v>
      </c>
    </row>
    <row r="78" spans="1:6">
      <c r="A78" s="4" t="s">
        <v>157</v>
      </c>
      <c r="D78" s="6" t="n">
        <v>0</v>
      </c>
      <c r="E78" s="6" t="n">
        <v>0</v>
      </c>
      <c r="F78" s="6" t="n">
        <v>0</v>
      </c>
    </row>
    <row r="79" spans="1:6">
      <c r="A79" s="4" t="s">
        <v>1396</v>
      </c>
      <c r="D79" s="6" t="n">
        <v>-1139</v>
      </c>
      <c r="E79" s="6" t="n">
        <v>2461</v>
      </c>
      <c r="F79" s="6" t="n">
        <v>1397</v>
      </c>
    </row>
    <row r="80" spans="1:6">
      <c r="A80" s="4" t="s">
        <v>158</v>
      </c>
      <c r="D80" s="6" t="n">
        <v>0</v>
      </c>
      <c r="E80" s="6" t="n">
        <v>0</v>
      </c>
      <c r="F80" s="6" t="n">
        <v>0</v>
      </c>
    </row>
    <row r="81" spans="1:6">
      <c r="A81" s="4" t="s">
        <v>159</v>
      </c>
      <c r="D81" s="6" t="n">
        <v>0</v>
      </c>
      <c r="E81" s="6" t="n">
        <v>0</v>
      </c>
    </row>
    <row r="82" spans="1:6">
      <c r="A82" s="4" t="s">
        <v>145</v>
      </c>
      <c r="D82" s="6" t="n">
        <v>0</v>
      </c>
      <c r="E82" s="6" t="n">
        <v>0</v>
      </c>
      <c r="F82" s="6" t="n">
        <v>0</v>
      </c>
    </row>
    <row r="83" spans="1:6">
      <c r="A83" s="4" t="s">
        <v>160</v>
      </c>
      <c r="D83" s="6" t="n">
        <v>-1139</v>
      </c>
      <c r="E83" s="6" t="n">
        <v>2461</v>
      </c>
      <c r="F83" s="6" t="n">
        <v>1397</v>
      </c>
    </row>
    <row r="84" spans="1:6">
      <c r="A84" s="4" t="s">
        <v>161</v>
      </c>
      <c r="D84" s="6" t="n">
        <v>0</v>
      </c>
      <c r="E84" s="6" t="n">
        <v>0</v>
      </c>
      <c r="F84" s="6" t="n">
        <v>0</v>
      </c>
    </row>
    <row r="85" spans="1:6">
      <c r="A85" s="4" t="s">
        <v>162</v>
      </c>
      <c r="D85" s="6" t="n">
        <v>-1139</v>
      </c>
      <c r="E85" s="6" t="n">
        <v>2461</v>
      </c>
      <c r="F85" s="6" t="n">
        <v>1397</v>
      </c>
    </row>
    <row r="86" spans="1:6">
      <c r="A86" s="3" t="s">
        <v>1397</v>
      </c>
    </row>
    <row r="87" spans="1:6">
      <c r="A87" s="4" t="s">
        <v>164</v>
      </c>
      <c r="D87" s="6" t="n">
        <v>0</v>
      </c>
      <c r="E87" s="6" t="n">
        <v>0</v>
      </c>
      <c r="F87" s="6" t="n">
        <v>2459</v>
      </c>
    </row>
    <row r="88" spans="1:6">
      <c r="A88" s="4" t="s">
        <v>165</v>
      </c>
      <c r="D88" s="6" t="n">
        <v>0</v>
      </c>
      <c r="E88" s="6" t="n">
        <v>-800</v>
      </c>
      <c r="F88" s="6" t="n">
        <v>0</v>
      </c>
    </row>
    <row r="89" spans="1:6">
      <c r="A89" s="4" t="s">
        <v>166</v>
      </c>
      <c r="D89" s="6" t="n">
        <v>-12</v>
      </c>
      <c r="E89" s="6" t="n">
        <v>-19</v>
      </c>
      <c r="F89" s="6" t="n">
        <v>1</v>
      </c>
    </row>
    <row r="90" spans="1:6">
      <c r="A90" s="4" t="s">
        <v>167</v>
      </c>
      <c r="D90" s="6" t="n">
        <v>-1042</v>
      </c>
      <c r="E90" s="6" t="n">
        <v>-1512</v>
      </c>
      <c r="F90" s="6" t="n">
        <v>-2282</v>
      </c>
    </row>
    <row r="91" spans="1:6">
      <c r="A91" s="4" t="s">
        <v>168</v>
      </c>
      <c r="F91" s="6" t="n">
        <v>-450</v>
      </c>
    </row>
    <row r="92" spans="1:6">
      <c r="A92" s="4" t="s">
        <v>169</v>
      </c>
      <c r="D92" s="6" t="n">
        <v>-1282</v>
      </c>
      <c r="E92" s="6" t="n">
        <v>-1172</v>
      </c>
      <c r="F92" s="6" t="n">
        <v>-1062</v>
      </c>
    </row>
    <row r="93" spans="1:6">
      <c r="A93" s="4" t="s">
        <v>1398</v>
      </c>
      <c r="D93" s="6" t="n">
        <v>0</v>
      </c>
      <c r="E93" s="6" t="n">
        <v>0</v>
      </c>
      <c r="F93" s="6" t="n">
        <v>0</v>
      </c>
    </row>
    <row r="94" spans="1:6">
      <c r="A94" s="4" t="s">
        <v>170</v>
      </c>
      <c r="D94" s="6" t="n">
        <v>0</v>
      </c>
      <c r="E94" s="6" t="n">
        <v>0</v>
      </c>
      <c r="F94" s="6" t="n">
        <v>0</v>
      </c>
    </row>
    <row r="95" spans="1:6">
      <c r="A95" s="4" t="s">
        <v>171</v>
      </c>
      <c r="D95" s="6" t="n">
        <v>0</v>
      </c>
      <c r="E95" s="6" t="n">
        <v>0</v>
      </c>
    </row>
    <row r="96" spans="1:6">
      <c r="A96" s="4" t="s">
        <v>145</v>
      </c>
      <c r="D96" s="6" t="n">
        <v>-16</v>
      </c>
      <c r="E96" s="6" t="n">
        <v>-18</v>
      </c>
      <c r="F96" s="6" t="n">
        <v>-16</v>
      </c>
    </row>
    <row r="97" spans="1:6">
      <c r="A97" s="4" t="s">
        <v>172</v>
      </c>
      <c r="D97" s="6" t="n">
        <v>-2352</v>
      </c>
      <c r="E97" s="6" t="n">
        <v>-3521</v>
      </c>
      <c r="F97" s="6" t="n">
        <v>-1350</v>
      </c>
    </row>
    <row r="98" spans="1:6">
      <c r="A98" s="4" t="s">
        <v>1399</v>
      </c>
      <c r="D98" s="6" t="n">
        <v>0</v>
      </c>
      <c r="E98" s="6" t="n">
        <v>0</v>
      </c>
      <c r="F98" s="6" t="n">
        <v>0</v>
      </c>
    </row>
    <row r="99" spans="1:6">
      <c r="A99" s="4" t="s">
        <v>173</v>
      </c>
      <c r="D99" s="6" t="n">
        <v>-2352</v>
      </c>
      <c r="E99" s="6" t="n">
        <v>-3521</v>
      </c>
      <c r="F99" s="6" t="n">
        <v>-1350</v>
      </c>
    </row>
    <row r="100" spans="1:6">
      <c r="A100" s="4" t="s">
        <v>174</v>
      </c>
      <c r="D100" s="6" t="n">
        <v>0</v>
      </c>
      <c r="E100" s="6" t="n">
        <v>0</v>
      </c>
      <c r="F100" s="6" t="n">
        <v>0</v>
      </c>
    </row>
    <row r="101" spans="1:6">
      <c r="A101" s="4" t="s">
        <v>175</v>
      </c>
      <c r="D101" s="6" t="n">
        <v>0</v>
      </c>
      <c r="E101" s="6" t="n">
        <v>0</v>
      </c>
      <c r="F101" s="6" t="n">
        <v>0</v>
      </c>
    </row>
    <row r="102" spans="1:6">
      <c r="A102" s="4" t="s">
        <v>176</v>
      </c>
      <c r="D102" s="6" t="n">
        <v>0</v>
      </c>
      <c r="E102" s="6" t="n">
        <v>0</v>
      </c>
      <c r="F102" s="6" t="n">
        <v>0</v>
      </c>
    </row>
    <row r="103" spans="1:6">
      <c r="A103" s="4" t="s">
        <v>177</v>
      </c>
      <c r="C103" s="6" t="n">
        <v>0</v>
      </c>
      <c r="D103" s="6" t="n">
        <v>0</v>
      </c>
      <c r="E103" s="6" t="n">
        <v>0</v>
      </c>
      <c r="F103" s="6" t="n">
        <v>0</v>
      </c>
    </row>
    <row r="104" spans="1:6">
      <c r="A104" s="4" t="s">
        <v>1402</v>
      </c>
    </row>
    <row r="105" spans="1:6">
      <c r="A105" s="3" t="s">
        <v>1400</v>
      </c>
    </row>
    <row r="106" spans="1:6">
      <c r="A106" s="4" t="s">
        <v>1403</v>
      </c>
      <c r="B106" s="4" t="s">
        <v>55</v>
      </c>
      <c r="C106" s="6" t="n">
        <v>6100</v>
      </c>
    </row>
    <row r="107" spans="1:6">
      <c r="A107" s="4" t="s">
        <v>1390</v>
      </c>
    </row>
    <row r="108" spans="1:6">
      <c r="A108" s="3" t="s">
        <v>1393</v>
      </c>
    </row>
    <row r="109" spans="1:6">
      <c r="A109" s="4" t="s">
        <v>1394</v>
      </c>
      <c r="D109" s="6" t="n">
        <v>2307</v>
      </c>
      <c r="E109" s="6" t="n">
        <v>4879</v>
      </c>
      <c r="F109" s="6" t="n">
        <v>2551</v>
      </c>
    </row>
    <row r="110" spans="1:6">
      <c r="A110" s="4" t="s">
        <v>153</v>
      </c>
      <c r="E110" s="6" t="n">
        <v>0</v>
      </c>
      <c r="F110" s="6" t="n">
        <v>0</v>
      </c>
    </row>
    <row r="111" spans="1:6">
      <c r="A111" s="4" t="s">
        <v>154</v>
      </c>
      <c r="D111" s="6" t="n">
        <v>2307</v>
      </c>
      <c r="E111" s="6" t="n">
        <v>4879</v>
      </c>
      <c r="F111" s="6" t="n">
        <v>2551</v>
      </c>
    </row>
    <row r="112" spans="1:6">
      <c r="A112" s="3" t="s">
        <v>1395</v>
      </c>
    </row>
    <row r="113" spans="1:6">
      <c r="A113" s="4" t="s">
        <v>156</v>
      </c>
      <c r="D113" s="6" t="n">
        <v>-1425</v>
      </c>
      <c r="E113" s="6" t="n">
        <v>-2815</v>
      </c>
      <c r="F113" s="6" t="n">
        <v>-2230</v>
      </c>
    </row>
    <row r="114" spans="1:6">
      <c r="A114" s="4" t="s">
        <v>157</v>
      </c>
      <c r="D114" s="6" t="n">
        <v>1007</v>
      </c>
      <c r="E114" s="6" t="n">
        <v>774</v>
      </c>
      <c r="F114" s="6" t="n">
        <v>960</v>
      </c>
    </row>
    <row r="115" spans="1:6">
      <c r="A115" s="4" t="s">
        <v>1396</v>
      </c>
      <c r="D115" s="6" t="n">
        <v>2046</v>
      </c>
      <c r="E115" s="6" t="n">
        <v>-3153</v>
      </c>
      <c r="F115" s="6" t="n">
        <v>-1402</v>
      </c>
    </row>
    <row r="116" spans="1:6">
      <c r="A116" s="4" t="s">
        <v>158</v>
      </c>
      <c r="D116" s="6" t="n">
        <v>-75</v>
      </c>
      <c r="E116" s="6" t="n">
        <v>-50</v>
      </c>
      <c r="F116" s="6" t="n">
        <v>0</v>
      </c>
    </row>
    <row r="117" spans="1:6">
      <c r="A117" s="4" t="s">
        <v>159</v>
      </c>
      <c r="D117" s="6" t="n">
        <v>0</v>
      </c>
      <c r="E117" s="6" t="n">
        <v>50</v>
      </c>
    </row>
    <row r="118" spans="1:6">
      <c r="A118" s="4" t="s">
        <v>145</v>
      </c>
      <c r="D118" s="6" t="n">
        <v>18</v>
      </c>
      <c r="E118" s="6" t="n">
        <v>6</v>
      </c>
      <c r="F118" s="6" t="n">
        <v>-13</v>
      </c>
    </row>
    <row r="119" spans="1:6">
      <c r="A119" s="4" t="s">
        <v>160</v>
      </c>
      <c r="D119" s="6" t="n">
        <v>1571</v>
      </c>
      <c r="E119" s="6" t="n">
        <v>-5188</v>
      </c>
      <c r="F119" s="6" t="n">
        <v>-2685</v>
      </c>
    </row>
    <row r="120" spans="1:6">
      <c r="A120" s="4" t="s">
        <v>161</v>
      </c>
      <c r="D120" s="6" t="n">
        <v>0</v>
      </c>
      <c r="E120" s="6" t="n">
        <v>0</v>
      </c>
      <c r="F120" s="6" t="n">
        <v>0</v>
      </c>
    </row>
    <row r="121" spans="1:6">
      <c r="A121" s="4" t="s">
        <v>162</v>
      </c>
      <c r="D121" s="6" t="n">
        <v>1571</v>
      </c>
      <c r="E121" s="6" t="n">
        <v>-5188</v>
      </c>
      <c r="F121" s="6" t="n">
        <v>-2685</v>
      </c>
    </row>
    <row r="122" spans="1:6">
      <c r="A122" s="3" t="s">
        <v>1397</v>
      </c>
    </row>
    <row r="123" spans="1:6">
      <c r="A123" s="4" t="s">
        <v>164</v>
      </c>
      <c r="D123" s="6" t="n">
        <v>0</v>
      </c>
      <c r="E123" s="6" t="n">
        <v>0</v>
      </c>
      <c r="F123" s="6" t="n">
        <v>0</v>
      </c>
    </row>
    <row r="124" spans="1:6">
      <c r="A124" s="4" t="s">
        <v>165</v>
      </c>
      <c r="D124" s="6" t="n">
        <v>-26</v>
      </c>
      <c r="E124" s="6" t="n">
        <v>-23</v>
      </c>
      <c r="F124" s="6" t="n">
        <v>-20</v>
      </c>
    </row>
    <row r="125" spans="1:6">
      <c r="A125" s="4" t="s">
        <v>166</v>
      </c>
      <c r="D125" s="6" t="n">
        <v>0</v>
      </c>
      <c r="E125" s="6" t="n">
        <v>0</v>
      </c>
      <c r="F125" s="6" t="n">
        <v>0</v>
      </c>
    </row>
    <row r="126" spans="1:6">
      <c r="A126" s="4" t="s">
        <v>167</v>
      </c>
      <c r="D126" s="6" t="n">
        <v>0</v>
      </c>
      <c r="E126" s="6" t="n">
        <v>0</v>
      </c>
      <c r="F126" s="6" t="n">
        <v>0</v>
      </c>
    </row>
    <row r="127" spans="1:6">
      <c r="A127" s="4" t="s">
        <v>168</v>
      </c>
      <c r="F127" s="6" t="n">
        <v>0</v>
      </c>
    </row>
    <row r="128" spans="1:6">
      <c r="A128" s="4" t="s">
        <v>169</v>
      </c>
      <c r="D128" s="6" t="n">
        <v>-3604</v>
      </c>
      <c r="E128" s="6" t="n">
        <v>-1172</v>
      </c>
      <c r="F128" s="6" t="n">
        <v>0</v>
      </c>
    </row>
    <row r="129" spans="1:6">
      <c r="A129" s="4" t="s">
        <v>1398</v>
      </c>
      <c r="D129" s="6" t="n">
        <v>0</v>
      </c>
      <c r="E129" s="6" t="n">
        <v>0</v>
      </c>
      <c r="F129" s="6" t="n">
        <v>0</v>
      </c>
    </row>
    <row r="130" spans="1:6">
      <c r="A130" s="4" t="s">
        <v>170</v>
      </c>
      <c r="D130" s="6" t="n">
        <v>0</v>
      </c>
      <c r="E130" s="6" t="n">
        <v>0</v>
      </c>
      <c r="F130" s="6" t="n">
        <v>0</v>
      </c>
    </row>
    <row r="131" spans="1:6">
      <c r="A131" s="4" t="s">
        <v>171</v>
      </c>
      <c r="D131" s="6" t="n">
        <v>0</v>
      </c>
      <c r="E131" s="6" t="n">
        <v>0</v>
      </c>
    </row>
    <row r="132" spans="1:6">
      <c r="A132" s="4" t="s">
        <v>145</v>
      </c>
      <c r="D132" s="6" t="n">
        <v>31</v>
      </c>
      <c r="E132" s="6" t="n">
        <v>34</v>
      </c>
      <c r="F132" s="6" t="n">
        <v>37</v>
      </c>
    </row>
    <row r="133" spans="1:6">
      <c r="A133" s="4" t="s">
        <v>172</v>
      </c>
      <c r="D133" s="6" t="n">
        <v>-3599</v>
      </c>
      <c r="E133" s="6" t="n">
        <v>-1161</v>
      </c>
      <c r="F133" s="6" t="n">
        <v>17</v>
      </c>
    </row>
    <row r="134" spans="1:6">
      <c r="A134" s="4" t="s">
        <v>1399</v>
      </c>
      <c r="D134" s="6" t="n">
        <v>0</v>
      </c>
      <c r="E134" s="6" t="n">
        <v>0</v>
      </c>
      <c r="F134" s="6" t="n">
        <v>0</v>
      </c>
    </row>
    <row r="135" spans="1:6">
      <c r="A135" s="4" t="s">
        <v>173</v>
      </c>
      <c r="D135" s="6" t="n">
        <v>-3599</v>
      </c>
      <c r="E135" s="6" t="n">
        <v>-1161</v>
      </c>
      <c r="F135" s="6" t="n">
        <v>17</v>
      </c>
    </row>
    <row r="136" spans="1:6">
      <c r="A136" s="4" t="s">
        <v>174</v>
      </c>
      <c r="D136" s="6" t="n">
        <v>0</v>
      </c>
      <c r="E136" s="6" t="n">
        <v>0</v>
      </c>
      <c r="F136" s="6" t="n">
        <v>0</v>
      </c>
    </row>
    <row r="137" spans="1:6">
      <c r="A137" s="4" t="s">
        <v>175</v>
      </c>
      <c r="D137" s="6" t="n">
        <v>279</v>
      </c>
      <c r="E137" s="6" t="n">
        <v>-1470</v>
      </c>
      <c r="F137" s="6" t="n">
        <v>-117</v>
      </c>
    </row>
    <row r="138" spans="1:6">
      <c r="A138" s="4" t="s">
        <v>176</v>
      </c>
      <c r="D138" s="6" t="n">
        <v>575</v>
      </c>
      <c r="E138" s="6" t="n">
        <v>2045</v>
      </c>
      <c r="F138" s="6" t="n">
        <v>2162</v>
      </c>
    </row>
    <row r="139" spans="1:6">
      <c r="A139" s="4" t="s">
        <v>177</v>
      </c>
      <c r="C139" s="6" t="n">
        <v>575</v>
      </c>
      <c r="D139" s="6" t="n">
        <v>854</v>
      </c>
      <c r="E139" s="6" t="n">
        <v>575</v>
      </c>
      <c r="F139" s="6" t="n">
        <v>2045</v>
      </c>
    </row>
    <row r="140" spans="1:6">
      <c r="A140" s="4" t="s">
        <v>1391</v>
      </c>
    </row>
    <row r="141" spans="1:6">
      <c r="A141" s="3" t="s">
        <v>1393</v>
      </c>
    </row>
    <row r="142" spans="1:6">
      <c r="A142" s="4" t="s">
        <v>1394</v>
      </c>
      <c r="D142" s="6" t="n">
        <v>503</v>
      </c>
      <c r="E142" s="6" t="n">
        <v>2564</v>
      </c>
      <c r="F142" s="6" t="n">
        <v>1527</v>
      </c>
    </row>
    <row r="143" spans="1:6">
      <c r="A143" s="4" t="s">
        <v>153</v>
      </c>
      <c r="E143" s="6" t="n">
        <v>0</v>
      </c>
      <c r="F143" s="6" t="n">
        <v>2</v>
      </c>
    </row>
    <row r="144" spans="1:6">
      <c r="A144" s="4" t="s">
        <v>154</v>
      </c>
      <c r="D144" s="6" t="n">
        <v>503</v>
      </c>
      <c r="E144" s="6" t="n">
        <v>2564</v>
      </c>
      <c r="F144" s="6" t="n">
        <v>1529</v>
      </c>
    </row>
    <row r="145" spans="1:6">
      <c r="A145" s="3" t="s">
        <v>1395</v>
      </c>
    </row>
    <row r="146" spans="1:6">
      <c r="A146" s="4" t="s">
        <v>156</v>
      </c>
      <c r="D146" s="6" t="n">
        <v>-1457</v>
      </c>
      <c r="E146" s="6" t="n">
        <v>-5283</v>
      </c>
      <c r="F146" s="6" t="n">
        <v>-2532</v>
      </c>
    </row>
    <row r="147" spans="1:6">
      <c r="A147" s="4" t="s">
        <v>157</v>
      </c>
      <c r="D147" s="6" t="n">
        <v>156</v>
      </c>
      <c r="E147" s="6" t="n">
        <v>178</v>
      </c>
      <c r="F147" s="6" t="n">
        <v>687</v>
      </c>
    </row>
    <row r="148" spans="1:6">
      <c r="A148" s="4" t="s">
        <v>1396</v>
      </c>
      <c r="D148" s="6" t="n">
        <v>-907</v>
      </c>
      <c r="E148" s="6" t="n">
        <v>692</v>
      </c>
      <c r="F148" s="6" t="n">
        <v>5</v>
      </c>
    </row>
    <row r="149" spans="1:6">
      <c r="A149" s="4" t="s">
        <v>158</v>
      </c>
      <c r="D149" s="6" t="n">
        <v>-357</v>
      </c>
      <c r="E149" s="6" t="n">
        <v>0</v>
      </c>
      <c r="F149" s="6" t="n">
        <v>-3</v>
      </c>
    </row>
    <row r="150" spans="1:6">
      <c r="A150" s="4" t="s">
        <v>159</v>
      </c>
      <c r="D150" s="6" t="n">
        <v>108</v>
      </c>
      <c r="E150" s="6" t="n">
        <v>0</v>
      </c>
    </row>
    <row r="151" spans="1:6">
      <c r="A151" s="4" t="s">
        <v>145</v>
      </c>
      <c r="D151" s="6" t="n">
        <v>-164</v>
      </c>
      <c r="E151" s="6" t="n">
        <v>-50</v>
      </c>
      <c r="F151" s="6" t="n">
        <v>251</v>
      </c>
    </row>
    <row r="152" spans="1:6">
      <c r="A152" s="4" t="s">
        <v>160</v>
      </c>
      <c r="D152" s="6" t="n">
        <v>-2621</v>
      </c>
      <c r="E152" s="6" t="n">
        <v>-4463</v>
      </c>
      <c r="F152" s="6" t="n">
        <v>-1592</v>
      </c>
    </row>
    <row r="153" spans="1:6">
      <c r="A153" s="4" t="s">
        <v>161</v>
      </c>
      <c r="D153" s="6" t="n">
        <v>0</v>
      </c>
      <c r="E153" s="6" t="n">
        <v>0</v>
      </c>
      <c r="F153" s="6" t="n">
        <v>-2</v>
      </c>
    </row>
    <row r="154" spans="1:6">
      <c r="A154" s="4" t="s">
        <v>162</v>
      </c>
      <c r="D154" s="6" t="n">
        <v>-2621</v>
      </c>
      <c r="E154" s="6" t="n">
        <v>-4463</v>
      </c>
      <c r="F154" s="6" t="n">
        <v>-1594</v>
      </c>
    </row>
    <row r="155" spans="1:6">
      <c r="A155" s="3" t="s">
        <v>1397</v>
      </c>
    </row>
    <row r="156" spans="1:6">
      <c r="A156" s="4" t="s">
        <v>164</v>
      </c>
      <c r="D156" s="6" t="n">
        <v>2090</v>
      </c>
      <c r="E156" s="6" t="n">
        <v>1169</v>
      </c>
      <c r="F156" s="6" t="n">
        <v>28</v>
      </c>
    </row>
    <row r="157" spans="1:6">
      <c r="A157" s="4" t="s">
        <v>165</v>
      </c>
      <c r="D157" s="6" t="n">
        <v>-807</v>
      </c>
      <c r="E157" s="6" t="n">
        <v>-103</v>
      </c>
      <c r="F157" s="6" t="n">
        <v>-29</v>
      </c>
    </row>
    <row r="158" spans="1:6">
      <c r="A158" s="4" t="s">
        <v>166</v>
      </c>
      <c r="D158" s="6" t="n">
        <v>0</v>
      </c>
      <c r="E158" s="6" t="n">
        <v>0</v>
      </c>
      <c r="F158" s="6" t="n">
        <v>0</v>
      </c>
    </row>
    <row r="159" spans="1:6">
      <c r="A159" s="4" t="s">
        <v>167</v>
      </c>
      <c r="D159" s="6" t="n">
        <v>0</v>
      </c>
      <c r="E159" s="6" t="n">
        <v>0</v>
      </c>
      <c r="F159" s="6" t="n">
        <v>0</v>
      </c>
    </row>
    <row r="160" spans="1:6">
      <c r="A160" s="4" t="s">
        <v>168</v>
      </c>
      <c r="F160" s="6" t="n">
        <v>0</v>
      </c>
    </row>
    <row r="161" spans="1:6">
      <c r="A161" s="4" t="s">
        <v>169</v>
      </c>
      <c r="D161" s="6" t="n">
        <v>-783</v>
      </c>
      <c r="E161" s="6" t="n">
        <v>-1576</v>
      </c>
      <c r="F161" s="6" t="n">
        <v>-443</v>
      </c>
    </row>
    <row r="162" spans="1:6">
      <c r="A162" s="4" t="s">
        <v>1398</v>
      </c>
      <c r="D162" s="6" t="n">
        <v>1049</v>
      </c>
      <c r="E162" s="6" t="n">
        <v>-186</v>
      </c>
      <c r="F162" s="6" t="n">
        <v>-323</v>
      </c>
    </row>
    <row r="163" spans="1:6">
      <c r="A163" s="4" t="s">
        <v>170</v>
      </c>
      <c r="D163" s="6" t="n">
        <v>-75</v>
      </c>
      <c r="E163" s="6" t="n">
        <v>-46</v>
      </c>
      <c r="F163" s="6" t="n">
        <v>-30</v>
      </c>
    </row>
    <row r="164" spans="1:6">
      <c r="A164" s="4" t="s">
        <v>171</v>
      </c>
      <c r="D164" s="6" t="n">
        <v>972</v>
      </c>
      <c r="E164" s="6" t="n">
        <v>384</v>
      </c>
    </row>
    <row r="165" spans="1:6">
      <c r="A165" s="4" t="s">
        <v>145</v>
      </c>
      <c r="D165" s="6" t="n">
        <v>-980</v>
      </c>
      <c r="E165" s="6" t="n">
        <v>1585</v>
      </c>
      <c r="F165" s="6" t="n">
        <v>850</v>
      </c>
    </row>
    <row r="166" spans="1:6">
      <c r="A166" s="4" t="s">
        <v>172</v>
      </c>
      <c r="D166" s="6" t="n">
        <v>1466</v>
      </c>
      <c r="E166" s="6" t="n">
        <v>1227</v>
      </c>
      <c r="F166" s="6" t="n">
        <v>53</v>
      </c>
    </row>
    <row r="167" spans="1:6">
      <c r="A167" s="4" t="s">
        <v>1399</v>
      </c>
      <c r="D167" s="6" t="n">
        <v>0</v>
      </c>
      <c r="E167" s="6" t="n">
        <v>0</v>
      </c>
      <c r="F167" s="6" t="n">
        <v>0</v>
      </c>
    </row>
    <row r="168" spans="1:6">
      <c r="A168" s="4" t="s">
        <v>173</v>
      </c>
      <c r="D168" s="6" t="n">
        <v>1466</v>
      </c>
      <c r="E168" s="6" t="n">
        <v>1227</v>
      </c>
      <c r="F168" s="6" t="n">
        <v>53</v>
      </c>
    </row>
    <row r="169" spans="1:6">
      <c r="A169" s="4" t="s">
        <v>174</v>
      </c>
      <c r="D169" s="6" t="n">
        <v>10</v>
      </c>
      <c r="E169" s="6" t="n">
        <v>9</v>
      </c>
      <c r="F169" s="6" t="n">
        <v>-64</v>
      </c>
    </row>
    <row r="170" spans="1:6">
      <c r="A170" s="4" t="s">
        <v>175</v>
      </c>
      <c r="D170" s="6" t="n">
        <v>-642</v>
      </c>
      <c r="E170" s="6" t="n">
        <v>-663</v>
      </c>
      <c r="F170" s="6" t="n">
        <v>-76</v>
      </c>
    </row>
    <row r="171" spans="1:6">
      <c r="A171" s="4" t="s">
        <v>176</v>
      </c>
      <c r="D171" s="6" t="n">
        <v>2499</v>
      </c>
      <c r="E171" s="6" t="n">
        <v>3162</v>
      </c>
      <c r="F171" s="6" t="n">
        <v>3238</v>
      </c>
    </row>
    <row r="172" spans="1:6">
      <c r="A172" s="4" t="s">
        <v>177</v>
      </c>
      <c r="C172" s="8" t="n">
        <v>2499</v>
      </c>
      <c r="D172" s="8" t="n">
        <v>1857</v>
      </c>
      <c r="E172" s="8" t="n">
        <v>2499</v>
      </c>
      <c r="F172" s="8" t="n">
        <v>3162</v>
      </c>
    </row>
    <row r="173" spans="1:6"/>
    <row r="174" spans="1:6">
      <c r="A174" s="4" t="s">
        <v>35</v>
      </c>
      <c r="B174" s="4" t="s">
        <v>178</v>
      </c>
    </row>
    <row r="175" spans="1:6">
      <c r="A175" s="4" t="s">
        <v>55</v>
      </c>
      <c r="B175" s="4" t="s">
        <v>1404</v>
      </c>
    </row>
  </sheetData>
  <mergeCells count="5">
    <mergeCell ref="A1:B2"/>
    <mergeCell ref="D1:F1"/>
    <mergeCell ref="A173:E173"/>
    <mergeCell ref="B174:E174"/>
    <mergeCell ref="B175:E17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1405</v>
      </c>
      <c r="B1" s="2" t="s">
        <v>1</v>
      </c>
    </row>
    <row r="2" spans="1:4">
      <c r="B2" s="2" t="s">
        <v>2</v>
      </c>
      <c r="C2" s="2" t="s">
        <v>31</v>
      </c>
      <c r="D2" s="2" t="s">
        <v>32</v>
      </c>
    </row>
    <row r="3" spans="1:4">
      <c r="A3" s="3" t="s">
        <v>1406</v>
      </c>
    </row>
    <row r="4" spans="1:4">
      <c r="A4" s="4" t="s">
        <v>75</v>
      </c>
      <c r="B4" s="8" t="n">
        <v>0</v>
      </c>
      <c r="C4" s="8" t="n">
        <v>0</v>
      </c>
      <c r="D4" s="8" t="n">
        <v>5000000</v>
      </c>
    </row>
    <row r="5" spans="1:4">
      <c r="A5" s="4" t="s">
        <v>1407</v>
      </c>
    </row>
    <row r="6" spans="1:4">
      <c r="A6" s="3" t="s">
        <v>1406</v>
      </c>
    </row>
    <row r="7" spans="1:4">
      <c r="A7" s="4" t="s">
        <v>1408</v>
      </c>
      <c r="B7" s="4" t="s">
        <v>482</v>
      </c>
    </row>
    <row r="8" spans="1:4">
      <c r="A8" s="4" t="s">
        <v>1409</v>
      </c>
    </row>
    <row r="9" spans="1:4">
      <c r="A9" s="3" t="s">
        <v>1406</v>
      </c>
    </row>
    <row r="10" spans="1:4">
      <c r="A10" s="4" t="s">
        <v>748</v>
      </c>
      <c r="B10" s="8" t="n">
        <v>75000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10</v>
      </c>
      <c r="B1" s="2" t="s">
        <v>551</v>
      </c>
      <c r="J1" s="2" t="s">
        <v>1</v>
      </c>
    </row>
    <row r="2" spans="1:15">
      <c r="B2" s="2" t="s">
        <v>2</v>
      </c>
      <c r="C2" s="2" t="s">
        <v>523</v>
      </c>
      <c r="D2" s="2" t="s">
        <v>4</v>
      </c>
      <c r="E2" s="2" t="s">
        <v>674</v>
      </c>
      <c r="F2" s="2" t="s">
        <v>31</v>
      </c>
      <c r="G2" s="2" t="s">
        <v>675</v>
      </c>
      <c r="H2" s="2" t="s">
        <v>676</v>
      </c>
      <c r="I2" s="2" t="s">
        <v>677</v>
      </c>
      <c r="J2" s="2" t="s">
        <v>2</v>
      </c>
      <c r="L2" s="2" t="s">
        <v>31</v>
      </c>
      <c r="N2" s="2" t="s">
        <v>32</v>
      </c>
    </row>
    <row r="3" spans="1:15">
      <c r="A3" s="3" t="s">
        <v>293</v>
      </c>
    </row>
    <row r="4" spans="1:15">
      <c r="A4" s="4" t="s">
        <v>34</v>
      </c>
      <c r="B4" s="8" t="n">
        <v>23397</v>
      </c>
      <c r="C4" s="8" t="n">
        <v>21624</v>
      </c>
      <c r="D4" s="8" t="n">
        <v>21849</v>
      </c>
      <c r="E4" s="8" t="n">
        <v>17409</v>
      </c>
      <c r="F4" s="8" t="n">
        <v>21893</v>
      </c>
      <c r="G4" s="8" t="n">
        <v>25792</v>
      </c>
      <c r="H4" s="8" t="n">
        <v>28512</v>
      </c>
      <c r="I4" s="8" t="n">
        <v>22778</v>
      </c>
      <c r="J4" s="8" t="n">
        <v>84279</v>
      </c>
      <c r="K4" s="4" t="s">
        <v>35</v>
      </c>
      <c r="L4" s="8" t="n">
        <v>98975</v>
      </c>
      <c r="M4" s="4" t="s">
        <v>35</v>
      </c>
      <c r="N4" s="8" t="n">
        <v>161212</v>
      </c>
      <c r="O4" s="4" t="s">
        <v>35</v>
      </c>
    </row>
    <row r="5" spans="1:15">
      <c r="A5" s="4" t="s">
        <v>51</v>
      </c>
      <c r="B5" s="6" t="n">
        <v>62</v>
      </c>
      <c r="C5" s="6" t="n">
        <v>813</v>
      </c>
      <c r="D5" s="6" t="n">
        <v>720</v>
      </c>
      <c r="E5" s="6" t="n">
        <v>596</v>
      </c>
      <c r="F5" s="6" t="n">
        <v>832</v>
      </c>
      <c r="G5" s="6" t="n">
        <v>2359</v>
      </c>
      <c r="H5" s="6" t="n">
        <v>1465</v>
      </c>
      <c r="I5" s="6" t="n">
        <v>1388</v>
      </c>
      <c r="J5" s="6" t="n">
        <v>2191</v>
      </c>
      <c r="L5" s="6" t="n">
        <v>6044</v>
      </c>
      <c r="N5" s="6" t="n">
        <v>5745</v>
      </c>
    </row>
    <row r="6" spans="1:15">
      <c r="A6" s="4" t="s">
        <v>56</v>
      </c>
      <c r="B6" s="6" t="n">
        <v>194</v>
      </c>
      <c r="C6" s="6" t="n">
        <v>536</v>
      </c>
      <c r="D6" s="6" t="n">
        <v>516</v>
      </c>
      <c r="E6" s="6" t="n">
        <v>398</v>
      </c>
      <c r="F6" s="6" t="n">
        <v>666</v>
      </c>
      <c r="G6" s="6" t="n">
        <v>1592</v>
      </c>
      <c r="H6" s="6" t="n">
        <v>1025</v>
      </c>
      <c r="I6" s="6" t="n">
        <v>997</v>
      </c>
      <c r="J6" s="6" t="n">
        <v>1644</v>
      </c>
      <c r="L6" s="6" t="n">
        <v>4280</v>
      </c>
      <c r="N6" s="6" t="n">
        <v>4797</v>
      </c>
    </row>
    <row r="7" spans="1:15">
      <c r="A7" s="4" t="s">
        <v>58</v>
      </c>
      <c r="B7" s="8" t="n">
        <v>163</v>
      </c>
      <c r="C7" s="8" t="n">
        <v>511</v>
      </c>
      <c r="D7" s="8" t="n">
        <v>496</v>
      </c>
      <c r="E7" s="8" t="n">
        <v>385</v>
      </c>
      <c r="F7" s="8" t="n">
        <v>650</v>
      </c>
      <c r="G7" s="8" t="n">
        <v>1578</v>
      </c>
      <c r="H7" s="8" t="n">
        <v>1012</v>
      </c>
      <c r="I7" s="8" t="n">
        <v>987</v>
      </c>
      <c r="J7" s="8" t="n">
        <v>1555</v>
      </c>
      <c r="L7" s="8" t="n">
        <v>4227</v>
      </c>
      <c r="N7" s="8" t="n">
        <v>4762</v>
      </c>
    </row>
    <row r="8" spans="1:15">
      <c r="A8" s="4" t="s">
        <v>1411</v>
      </c>
      <c r="B8" s="9" t="n">
        <v>0.31</v>
      </c>
      <c r="C8" s="9" t="n">
        <v>0.97</v>
      </c>
      <c r="D8" s="9" t="n">
        <v>0.9399999999999999</v>
      </c>
      <c r="E8" s="9" t="n">
        <v>0.72</v>
      </c>
      <c r="F8" s="9" t="n">
        <v>1.21</v>
      </c>
      <c r="G8" s="9" t="n">
        <v>2.92</v>
      </c>
      <c r="H8" s="9" t="n">
        <v>1.85</v>
      </c>
      <c r="I8" s="9" t="n">
        <v>1.8</v>
      </c>
      <c r="J8" s="9" t="n">
        <v>2.94</v>
      </c>
      <c r="L8" s="9" t="n">
        <v>7.78</v>
      </c>
      <c r="N8" s="9" t="n">
        <v>8.4</v>
      </c>
    </row>
    <row r="9" spans="1:15">
      <c r="A9" s="4" t="s">
        <v>1412</v>
      </c>
      <c r="B9" s="9" t="n">
        <v>0.31</v>
      </c>
      <c r="C9" s="9" t="n">
        <v>0.96</v>
      </c>
      <c r="D9" s="9" t="n">
        <v>0.93</v>
      </c>
      <c r="E9" s="9" t="n">
        <v>0.72</v>
      </c>
      <c r="F9" s="9" t="n">
        <v>1.2</v>
      </c>
      <c r="G9" s="9" t="n">
        <v>2.9</v>
      </c>
      <c r="H9" s="9" t="n">
        <v>1.84</v>
      </c>
      <c r="I9" s="9" t="n">
        <v>1.79</v>
      </c>
      <c r="J9" s="9" t="n">
        <v>2.92</v>
      </c>
      <c r="L9" s="9" t="n">
        <v>7.73</v>
      </c>
      <c r="N9" s="9" t="n">
        <v>8.33</v>
      </c>
    </row>
    <row r="10" spans="1:15"/>
    <row r="11" spans="1:15">
      <c r="A11" s="4" t="s">
        <v>35</v>
      </c>
      <c r="B11" s="4" t="s">
        <v>70</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235</v>
      </c>
    </row>
    <row r="4" spans="1:2">
      <c r="A4" s="4" t="s">
        <v>4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0</v>
      </c>
      <c r="C1" s="2" t="s">
        <v>1</v>
      </c>
    </row>
    <row r="2" spans="1:5">
      <c r="C2" s="2" t="s">
        <v>2</v>
      </c>
      <c r="D2" s="2" t="s">
        <v>31</v>
      </c>
      <c r="E2" s="2" t="s">
        <v>32</v>
      </c>
    </row>
    <row r="3" spans="1:5">
      <c r="A3" s="3" t="s">
        <v>33</v>
      </c>
    </row>
    <row r="4" spans="1:5">
      <c r="A4" s="4" t="s">
        <v>34</v>
      </c>
      <c r="B4" s="4" t="s">
        <v>35</v>
      </c>
      <c r="C4" s="8" t="n">
        <v>84279</v>
      </c>
      <c r="D4" s="8" t="n">
        <v>98975</v>
      </c>
      <c r="E4" s="8" t="n">
        <v>161212</v>
      </c>
    </row>
    <row r="5" spans="1:5">
      <c r="A5" s="4" t="s">
        <v>36</v>
      </c>
      <c r="C5" s="6" t="n">
        <v>1414</v>
      </c>
      <c r="D5" s="6" t="n">
        <v>1573</v>
      </c>
      <c r="E5" s="6" t="n">
        <v>2466</v>
      </c>
    </row>
    <row r="6" spans="1:5">
      <c r="A6" s="4" t="s">
        <v>37</v>
      </c>
      <c r="C6" s="6" t="n">
        <v>10</v>
      </c>
      <c r="D6" s="6" t="n">
        <v>283</v>
      </c>
      <c r="E6" s="6" t="n">
        <v>295</v>
      </c>
    </row>
    <row r="7" spans="1:5">
      <c r="A7" s="4" t="s">
        <v>38</v>
      </c>
      <c r="C7" s="6" t="n">
        <v>74</v>
      </c>
      <c r="D7" s="6" t="n">
        <v>118</v>
      </c>
      <c r="E7" s="6" t="n">
        <v>120</v>
      </c>
    </row>
    <row r="8" spans="1:5">
      <c r="A8" s="4" t="s">
        <v>39</v>
      </c>
      <c r="C8" s="6" t="n">
        <v>85777</v>
      </c>
      <c r="D8" s="6" t="n">
        <v>100949</v>
      </c>
      <c r="E8" s="6" t="n">
        <v>164093</v>
      </c>
    </row>
    <row r="9" spans="1:5">
      <c r="A9" s="3" t="s">
        <v>40</v>
      </c>
    </row>
    <row r="10" spans="1:5">
      <c r="A10" s="4" t="s">
        <v>41</v>
      </c>
      <c r="C10" s="6" t="n">
        <v>62468</v>
      </c>
      <c r="D10" s="6" t="n">
        <v>73399</v>
      </c>
      <c r="E10" s="6" t="n">
        <v>135748</v>
      </c>
    </row>
    <row r="11" spans="1:5">
      <c r="A11" s="4" t="s">
        <v>42</v>
      </c>
      <c r="C11" s="6" t="n">
        <v>4275</v>
      </c>
      <c r="D11" s="6" t="n">
        <v>4294</v>
      </c>
      <c r="E11" s="6" t="n">
        <v>4435</v>
      </c>
    </row>
    <row r="12" spans="1:5">
      <c r="A12" s="4" t="s">
        <v>43</v>
      </c>
      <c r="C12" s="6" t="n">
        <v>1638</v>
      </c>
      <c r="D12" s="6" t="n">
        <v>1670</v>
      </c>
      <c r="E12" s="6" t="n">
        <v>1663</v>
      </c>
    </row>
    <row r="13" spans="1:5">
      <c r="A13" s="4" t="s">
        <v>44</v>
      </c>
      <c r="C13" s="6" t="n">
        <v>1168</v>
      </c>
      <c r="D13" s="6" t="n">
        <v>1078</v>
      </c>
      <c r="E13" s="6" t="n">
        <v>995</v>
      </c>
    </row>
    <row r="14" spans="1:5">
      <c r="A14" s="4" t="s">
        <v>45</v>
      </c>
      <c r="C14" s="6" t="n">
        <v>5</v>
      </c>
      <c r="D14" s="6" t="n">
        <v>7</v>
      </c>
      <c r="E14" s="6" t="n">
        <v>150</v>
      </c>
    </row>
    <row r="15" spans="1:5">
      <c r="A15" s="4" t="s">
        <v>46</v>
      </c>
      <c r="B15" s="4" t="s">
        <v>35</v>
      </c>
      <c r="C15" s="6" t="n">
        <v>13688</v>
      </c>
      <c r="D15" s="6" t="n">
        <v>14077</v>
      </c>
      <c r="E15" s="6" t="n">
        <v>15040</v>
      </c>
    </row>
    <row r="16" spans="1:5">
      <c r="A16" s="4" t="s">
        <v>47</v>
      </c>
      <c r="C16" s="6" t="n">
        <v>21</v>
      </c>
      <c r="D16" s="6" t="n">
        <v>21</v>
      </c>
      <c r="E16" s="6" t="n">
        <v>24</v>
      </c>
    </row>
    <row r="17" spans="1:5">
      <c r="A17" s="4" t="s">
        <v>48</v>
      </c>
      <c r="C17" s="6" t="n">
        <v>338</v>
      </c>
      <c r="D17" s="6" t="n">
        <v>310</v>
      </c>
      <c r="E17" s="6" t="n">
        <v>267</v>
      </c>
    </row>
    <row r="18" spans="1:5">
      <c r="A18" s="4" t="s">
        <v>49</v>
      </c>
      <c r="C18" s="6" t="n">
        <v>-15</v>
      </c>
      <c r="D18" s="6" t="n">
        <v>49</v>
      </c>
      <c r="E18" s="6" t="n">
        <v>26</v>
      </c>
    </row>
    <row r="19" spans="1:5">
      <c r="A19" s="4" t="s">
        <v>50</v>
      </c>
      <c r="C19" s="6" t="n">
        <v>83586</v>
      </c>
      <c r="D19" s="6" t="n">
        <v>94905</v>
      </c>
      <c r="E19" s="6" t="n">
        <v>158348</v>
      </c>
    </row>
    <row r="20" spans="1:5">
      <c r="A20" s="4" t="s">
        <v>51</v>
      </c>
      <c r="C20" s="6" t="n">
        <v>2191</v>
      </c>
      <c r="D20" s="6" t="n">
        <v>6044</v>
      </c>
      <c r="E20" s="6" t="n">
        <v>5745</v>
      </c>
    </row>
    <row r="21" spans="1:5">
      <c r="A21" s="4" t="s">
        <v>52</v>
      </c>
      <c r="C21" s="6" t="n">
        <v>547</v>
      </c>
      <c r="D21" s="6" t="n">
        <v>1764</v>
      </c>
      <c r="E21" s="6" t="n">
        <v>1654</v>
      </c>
    </row>
    <row r="22" spans="1:5">
      <c r="A22" s="4" t="s">
        <v>53</v>
      </c>
      <c r="C22" s="6" t="n">
        <v>1644</v>
      </c>
      <c r="D22" s="6" t="n">
        <v>4280</v>
      </c>
      <c r="E22" s="6" t="n">
        <v>4091</v>
      </c>
    </row>
    <row r="23" spans="1:5">
      <c r="A23" s="4" t="s">
        <v>54</v>
      </c>
      <c r="B23" s="4" t="s">
        <v>55</v>
      </c>
      <c r="C23" s="6" t="n">
        <v>0</v>
      </c>
      <c r="D23" s="6" t="n">
        <v>0</v>
      </c>
      <c r="E23" s="6" t="n">
        <v>706</v>
      </c>
    </row>
    <row r="24" spans="1:5">
      <c r="A24" s="4" t="s">
        <v>56</v>
      </c>
      <c r="C24" s="6" t="n">
        <v>1644</v>
      </c>
      <c r="D24" s="6" t="n">
        <v>4280</v>
      </c>
      <c r="E24" s="6" t="n">
        <v>4797</v>
      </c>
    </row>
    <row r="25" spans="1:5">
      <c r="A25" s="4" t="s">
        <v>57</v>
      </c>
      <c r="C25" s="6" t="n">
        <v>89</v>
      </c>
      <c r="D25" s="6" t="n">
        <v>53</v>
      </c>
      <c r="E25" s="6" t="n">
        <v>35</v>
      </c>
    </row>
    <row r="26" spans="1:5">
      <c r="A26" s="4" t="s">
        <v>58</v>
      </c>
      <c r="C26" s="6" t="n">
        <v>1555</v>
      </c>
      <c r="D26" s="6" t="n">
        <v>4227</v>
      </c>
      <c r="E26" s="6" t="n">
        <v>4762</v>
      </c>
    </row>
    <row r="27" spans="1:5">
      <c r="A27" s="3" t="s">
        <v>59</v>
      </c>
    </row>
    <row r="28" spans="1:5">
      <c r="A28" s="4" t="s">
        <v>60</v>
      </c>
      <c r="C28" s="6" t="n">
        <v>1555</v>
      </c>
      <c r="D28" s="6" t="n">
        <v>4227</v>
      </c>
      <c r="E28" s="6" t="n">
        <v>4056</v>
      </c>
    </row>
    <row r="29" spans="1:5">
      <c r="A29" s="4" t="s">
        <v>54</v>
      </c>
      <c r="C29" s="8" t="n">
        <v>0</v>
      </c>
      <c r="D29" s="8" t="n">
        <v>0</v>
      </c>
      <c r="E29" s="8" t="n">
        <v>706</v>
      </c>
    </row>
    <row r="30" spans="1:5">
      <c r="A30" s="3" t="s">
        <v>61</v>
      </c>
    </row>
    <row r="31" spans="1:5">
      <c r="A31" s="4" t="s">
        <v>62</v>
      </c>
      <c r="C31" s="9" t="n">
        <v>2.94</v>
      </c>
      <c r="D31" s="9" t="n">
        <v>7.78</v>
      </c>
      <c r="E31" s="9" t="n">
        <v>7.15</v>
      </c>
    </row>
    <row r="32" spans="1:5">
      <c r="A32" s="4" t="s">
        <v>63</v>
      </c>
      <c r="C32" s="6" t="n">
        <v>0</v>
      </c>
      <c r="D32" s="6" t="n">
        <v>0</v>
      </c>
      <c r="E32" s="10" t="n">
        <v>1.25</v>
      </c>
    </row>
    <row r="33" spans="1:5">
      <c r="A33" s="4" t="s">
        <v>64</v>
      </c>
      <c r="C33" s="10" t="n">
        <v>2.94</v>
      </c>
      <c r="D33" s="10" t="n">
        <v>7.78</v>
      </c>
      <c r="E33" s="10" t="n">
        <v>8.4</v>
      </c>
    </row>
    <row r="34" spans="1:5">
      <c r="A34" s="3" t="s">
        <v>65</v>
      </c>
    </row>
    <row r="35" spans="1:5">
      <c r="A35" s="4" t="s">
        <v>62</v>
      </c>
      <c r="C35" s="10" t="n">
        <v>2.92</v>
      </c>
      <c r="D35" s="10" t="n">
        <v>7.73</v>
      </c>
      <c r="E35" s="10" t="n">
        <v>7.1</v>
      </c>
    </row>
    <row r="36" spans="1:5">
      <c r="A36" s="4" t="s">
        <v>63</v>
      </c>
      <c r="C36" s="6" t="n">
        <v>0</v>
      </c>
      <c r="D36" s="6" t="n">
        <v>0</v>
      </c>
      <c r="E36" s="10" t="n">
        <v>1.23</v>
      </c>
    </row>
    <row r="37" spans="1:5">
      <c r="A37" s="4" t="s">
        <v>64</v>
      </c>
      <c r="C37" s="10" t="n">
        <v>2.92</v>
      </c>
      <c r="D37" s="10" t="n">
        <v>7.73</v>
      </c>
      <c r="E37" s="10" t="n">
        <v>8.33</v>
      </c>
    </row>
    <row r="38" spans="1:5">
      <c r="A38" s="4" t="s">
        <v>66</v>
      </c>
      <c r="C38" s="11" t="n">
        <v>2.45</v>
      </c>
      <c r="D38" s="9" t="n">
        <v>2.18</v>
      </c>
      <c r="E38" s="11" t="n">
        <v>1.89</v>
      </c>
    </row>
    <row r="39" spans="1:5">
      <c r="A39" s="3" t="s">
        <v>67</v>
      </c>
    </row>
    <row r="40" spans="1:5">
      <c r="A40" s="4" t="s">
        <v>68</v>
      </c>
      <c r="C40" s="6" t="n">
        <v>527531</v>
      </c>
      <c r="D40" s="6" t="n">
        <v>542355</v>
      </c>
      <c r="E40" s="6" t="n">
        <v>565902</v>
      </c>
    </row>
    <row r="41" spans="1:5">
      <c r="A41" s="4" t="s">
        <v>69</v>
      </c>
      <c r="C41" s="6" t="n">
        <v>530066</v>
      </c>
      <c r="D41" s="6" t="n">
        <v>546977</v>
      </c>
      <c r="E41" s="6" t="n">
        <v>571504</v>
      </c>
    </row>
    <row r="42" spans="1:5"/>
    <row r="43" spans="1:5">
      <c r="A43" s="4" t="s">
        <v>35</v>
      </c>
      <c r="B43" s="4" t="s">
        <v>70</v>
      </c>
    </row>
    <row r="44" spans="1:5">
      <c r="A44" s="4" t="s">
        <v>55</v>
      </c>
      <c r="B44" s="4" t="s">
        <v>71</v>
      </c>
    </row>
  </sheetData>
  <mergeCells count="5">
    <mergeCell ref="A1:B2"/>
    <mergeCell ref="C1:E1"/>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258</v>
      </c>
    </row>
    <row r="4" spans="1:2">
      <c r="A4" s="4" t="s">
        <v>123</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v>
      </c>
      <c r="B1" s="2" t="s">
        <v>1</v>
      </c>
    </row>
    <row r="2" spans="1:4">
      <c r="B2" s="2" t="s">
        <v>2</v>
      </c>
      <c r="C2" s="2" t="s">
        <v>31</v>
      </c>
      <c r="D2" s="2" t="s">
        <v>32</v>
      </c>
    </row>
    <row r="3" spans="1:4">
      <c r="A3" s="3" t="s">
        <v>73</v>
      </c>
    </row>
    <row r="4" spans="1:4">
      <c r="A4" s="4" t="s">
        <v>74</v>
      </c>
      <c r="B4" s="8" t="n">
        <v>13381</v>
      </c>
      <c r="C4" s="8" t="n">
        <v>13780</v>
      </c>
      <c r="D4" s="8" t="n">
        <v>14698</v>
      </c>
    </row>
    <row r="5" spans="1:4">
      <c r="A5" s="4" t="s">
        <v>75</v>
      </c>
      <c r="B5" s="8" t="n">
        <v>0</v>
      </c>
      <c r="C5" s="8" t="n">
        <v>0</v>
      </c>
      <c r="D5" s="8" t="n">
        <v>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5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101</v>
      </c>
      <c r="B10" s="4" t="s">
        <v>308</v>
      </c>
    </row>
    <row r="11" spans="1:2">
      <c r="A11" s="4" t="s">
        <v>255</v>
      </c>
      <c r="B11" s="4" t="s">
        <v>309</v>
      </c>
    </row>
    <row r="12" spans="1:2">
      <c r="A12" s="4" t="s">
        <v>310</v>
      </c>
      <c r="B12" s="4" t="s">
        <v>311</v>
      </c>
    </row>
    <row r="13" spans="1:2">
      <c r="A13" s="4" t="s">
        <v>312</v>
      </c>
      <c r="B13" s="4" t="s">
        <v>313</v>
      </c>
    </row>
    <row r="14" spans="1:2">
      <c r="A14" s="4" t="s">
        <v>314</v>
      </c>
      <c r="B14" s="4" t="s">
        <v>315</v>
      </c>
    </row>
    <row r="15" spans="1:2">
      <c r="A15" s="4" t="s">
        <v>106</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246</v>
      </c>
      <c r="B22" s="4" t="s">
        <v>329</v>
      </c>
    </row>
    <row r="23" spans="1:2">
      <c r="A23" s="4" t="s">
        <v>330</v>
      </c>
      <c r="B23" s="4" t="s">
        <v>331</v>
      </c>
    </row>
    <row r="24" spans="1:2">
      <c r="A24" s="4" t="s">
        <v>266</v>
      </c>
      <c r="B24" s="4" t="s">
        <v>332</v>
      </c>
    </row>
    <row r="25" spans="1:2">
      <c r="A25" s="4" t="s">
        <v>333</v>
      </c>
      <c r="B25" s="4" t="s">
        <v>334</v>
      </c>
    </row>
    <row r="26" spans="1:2">
      <c r="A26" s="4" t="s">
        <v>183</v>
      </c>
      <c r="B26" s="4" t="s">
        <v>335</v>
      </c>
    </row>
    <row r="27" spans="1:2">
      <c r="A27" s="4" t="s">
        <v>336</v>
      </c>
      <c r="B27" s="4" t="s">
        <v>337</v>
      </c>
    </row>
    <row r="28" spans="1:2">
      <c r="A28" s="4" t="s">
        <v>240</v>
      </c>
      <c r="B28" s="4" t="s">
        <v>338</v>
      </c>
    </row>
    <row r="29" spans="1:2">
      <c r="A29" s="4" t="s">
        <v>249</v>
      </c>
      <c r="B29" s="4" t="s">
        <v>339</v>
      </c>
    </row>
    <row r="30" spans="1:2">
      <c r="A30" s="4" t="s">
        <v>340</v>
      </c>
      <c r="B30"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v>
      </c>
      <c r="B1" s="2" t="s">
        <v>1</v>
      </c>
    </row>
    <row r="2" spans="1:4">
      <c r="B2" s="2" t="s">
        <v>2</v>
      </c>
      <c r="C2" s="2" t="s">
        <v>31</v>
      </c>
      <c r="D2" s="2" t="s">
        <v>32</v>
      </c>
    </row>
    <row r="3" spans="1:4">
      <c r="A3" s="3" t="s">
        <v>77</v>
      </c>
    </row>
    <row r="4" spans="1:4">
      <c r="A4" s="4" t="s">
        <v>78</v>
      </c>
      <c r="B4" s="8" t="n">
        <v>1644</v>
      </c>
      <c r="C4" s="8" t="n">
        <v>4280</v>
      </c>
      <c r="D4" s="8" t="n">
        <v>4797</v>
      </c>
    </row>
    <row r="5" spans="1:4">
      <c r="A5" s="3" t="s">
        <v>79</v>
      </c>
    </row>
    <row r="6" spans="1:4">
      <c r="A6" s="4" t="s">
        <v>80</v>
      </c>
      <c r="B6" s="6" t="n">
        <v>-178</v>
      </c>
      <c r="C6" s="6" t="n">
        <v>-138</v>
      </c>
      <c r="D6" s="6" t="n">
        <v>-451</v>
      </c>
    </row>
    <row r="7" spans="1:4">
      <c r="A7" s="4" t="s">
        <v>81</v>
      </c>
      <c r="B7" s="6" t="n">
        <v>94</v>
      </c>
      <c r="C7" s="6" t="n">
        <v>174</v>
      </c>
      <c r="D7" s="6" t="n">
        <v>56</v>
      </c>
    </row>
    <row r="8" spans="1:4">
      <c r="A8" s="4" t="s">
        <v>82</v>
      </c>
      <c r="B8" s="6" t="n">
        <v>31</v>
      </c>
      <c r="C8" s="6" t="n">
        <v>0</v>
      </c>
      <c r="D8" s="6" t="n">
        <v>0</v>
      </c>
    </row>
    <row r="9" spans="1:4">
      <c r="A9" s="4" t="s">
        <v>83</v>
      </c>
      <c r="B9" s="6" t="n">
        <v>-11</v>
      </c>
      <c r="C9" s="6" t="n">
        <v>11</v>
      </c>
      <c r="D9" s="6" t="n">
        <v>-66</v>
      </c>
    </row>
    <row r="10" spans="1:4">
      <c r="A10" s="4" t="s">
        <v>84</v>
      </c>
      <c r="B10" s="6" t="n">
        <v>13</v>
      </c>
      <c r="C10" s="6" t="n">
        <v>-13</v>
      </c>
      <c r="D10" s="6" t="n">
        <v>169</v>
      </c>
    </row>
    <row r="11" spans="1:4">
      <c r="A11" s="4" t="s">
        <v>85</v>
      </c>
      <c r="B11" s="6" t="n">
        <v>-51</v>
      </c>
      <c r="C11" s="6" t="n">
        <v>34</v>
      </c>
      <c r="D11" s="6" t="n">
        <v>-292</v>
      </c>
    </row>
    <row r="12" spans="1:4">
      <c r="A12" s="4" t="s">
        <v>86</v>
      </c>
      <c r="B12" s="6" t="n">
        <v>-301</v>
      </c>
      <c r="C12" s="6" t="n">
        <v>-163</v>
      </c>
      <c r="D12" s="6" t="n">
        <v>-294</v>
      </c>
    </row>
    <row r="13" spans="1:4">
      <c r="A13" s="4" t="s">
        <v>87</v>
      </c>
      <c r="B13" s="6" t="n">
        <v>5</v>
      </c>
      <c r="C13" s="6" t="n">
        <v>7</v>
      </c>
      <c r="D13" s="6" t="n">
        <v>18</v>
      </c>
    </row>
    <row r="14" spans="1:4">
      <c r="A14" s="4" t="s">
        <v>88</v>
      </c>
      <c r="B14" s="6" t="n">
        <v>-296</v>
      </c>
      <c r="C14" s="6" t="n">
        <v>-156</v>
      </c>
      <c r="D14" s="6" t="n">
        <v>-276</v>
      </c>
    </row>
    <row r="15" spans="1:4">
      <c r="A15" s="4" t="s">
        <v>89</v>
      </c>
      <c r="B15" s="6" t="n">
        <v>8</v>
      </c>
      <c r="C15" s="6" t="n">
        <v>0</v>
      </c>
      <c r="D15" s="6" t="n">
        <v>0</v>
      </c>
    </row>
    <row r="16" spans="1:4">
      <c r="A16" s="4" t="s">
        <v>90</v>
      </c>
      <c r="B16" s="6" t="n">
        <v>-3</v>
      </c>
      <c r="C16" s="6" t="n">
        <v>0</v>
      </c>
      <c r="D16" s="6" t="n">
        <v>0</v>
      </c>
    </row>
    <row r="17" spans="1:4">
      <c r="A17" s="4" t="s">
        <v>91</v>
      </c>
      <c r="B17" s="6" t="n">
        <v>5</v>
      </c>
      <c r="C17" s="6" t="n">
        <v>0</v>
      </c>
      <c r="D17" s="6" t="n">
        <v>0</v>
      </c>
    </row>
    <row r="18" spans="1:4">
      <c r="A18" s="4" t="s">
        <v>92</v>
      </c>
      <c r="B18" s="6" t="n">
        <v>-342</v>
      </c>
      <c r="C18" s="6" t="n">
        <v>-122</v>
      </c>
      <c r="D18" s="6" t="n">
        <v>-568</v>
      </c>
    </row>
    <row r="19" spans="1:4">
      <c r="A19" s="4" t="s">
        <v>93</v>
      </c>
      <c r="B19" s="6" t="n">
        <v>1302</v>
      </c>
      <c r="C19" s="6" t="n">
        <v>4158</v>
      </c>
      <c r="D19" s="6" t="n">
        <v>4229</v>
      </c>
    </row>
    <row r="20" spans="1:4">
      <c r="A20" s="4" t="s">
        <v>94</v>
      </c>
      <c r="B20" s="6" t="n">
        <v>89</v>
      </c>
      <c r="C20" s="6" t="n">
        <v>53</v>
      </c>
      <c r="D20" s="6" t="n">
        <v>35</v>
      </c>
    </row>
    <row r="21" spans="1:4">
      <c r="A21" s="4" t="s">
        <v>95</v>
      </c>
      <c r="B21" s="8" t="n">
        <v>1213</v>
      </c>
      <c r="C21" s="8" t="n">
        <v>4105</v>
      </c>
      <c r="D21" s="8" t="n">
        <v>4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41</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31</v>
      </c>
    </row>
    <row r="2" spans="1:3">
      <c r="A2" s="3" t="s">
        <v>97</v>
      </c>
    </row>
    <row r="3" spans="1:3">
      <c r="A3" s="4" t="s">
        <v>98</v>
      </c>
      <c r="B3" s="8" t="n">
        <v>2711</v>
      </c>
      <c r="C3" s="8" t="n">
        <v>3074</v>
      </c>
    </row>
    <row r="4" spans="1:3">
      <c r="A4" s="4" t="s">
        <v>99</v>
      </c>
      <c r="B4" s="6" t="n">
        <v>5485</v>
      </c>
      <c r="C4" s="6" t="n">
        <v>4411</v>
      </c>
    </row>
    <row r="5" spans="1:3">
      <c r="A5" s="4" t="s">
        <v>100</v>
      </c>
      <c r="B5" s="6" t="n">
        <v>912</v>
      </c>
      <c r="C5" s="6" t="n">
        <v>762</v>
      </c>
    </row>
    <row r="6" spans="1:3">
      <c r="A6" s="4" t="s">
        <v>101</v>
      </c>
      <c r="B6" s="6" t="n">
        <v>3150</v>
      </c>
      <c r="C6" s="6" t="n">
        <v>3477</v>
      </c>
    </row>
    <row r="7" spans="1:3">
      <c r="A7" s="4" t="s">
        <v>102</v>
      </c>
      <c r="B7" s="6" t="n">
        <v>422</v>
      </c>
      <c r="C7" s="6" t="n">
        <v>532</v>
      </c>
    </row>
    <row r="8" spans="1:3">
      <c r="A8" s="4" t="s">
        <v>103</v>
      </c>
      <c r="B8" s="6" t="n">
        <v>12680</v>
      </c>
      <c r="C8" s="6" t="n">
        <v>12256</v>
      </c>
    </row>
    <row r="9" spans="1:3">
      <c r="A9" s="4" t="s">
        <v>104</v>
      </c>
      <c r="B9" s="6" t="n">
        <v>13534</v>
      </c>
      <c r="C9" s="6" t="n">
        <v>12143</v>
      </c>
    </row>
    <row r="10" spans="1:3">
      <c r="A10" s="4" t="s">
        <v>105</v>
      </c>
      <c r="B10" s="6" t="n">
        <v>20855</v>
      </c>
      <c r="C10" s="6" t="n">
        <v>19721</v>
      </c>
    </row>
    <row r="11" spans="1:3">
      <c r="A11" s="4" t="s">
        <v>106</v>
      </c>
      <c r="B11" s="6" t="n">
        <v>3270</v>
      </c>
      <c r="C11" s="6" t="n">
        <v>3275</v>
      </c>
    </row>
    <row r="12" spans="1:3">
      <c r="A12" s="4" t="s">
        <v>107</v>
      </c>
      <c r="B12" s="6" t="n">
        <v>888</v>
      </c>
      <c r="C12" s="6" t="n">
        <v>906</v>
      </c>
    </row>
    <row r="13" spans="1:3">
      <c r="A13" s="4" t="s">
        <v>108</v>
      </c>
      <c r="B13" s="6" t="n">
        <v>426</v>
      </c>
      <c r="C13" s="6" t="n">
        <v>279</v>
      </c>
    </row>
    <row r="14" spans="1:3">
      <c r="A14" s="4" t="s">
        <v>109</v>
      </c>
      <c r="B14" s="6" t="n">
        <v>51653</v>
      </c>
      <c r="C14" s="6" t="n">
        <v>48580</v>
      </c>
    </row>
    <row r="15" spans="1:3">
      <c r="A15" s="3" t="s">
        <v>110</v>
      </c>
    </row>
    <row r="16" spans="1:3">
      <c r="A16" s="4" t="s">
        <v>111</v>
      </c>
      <c r="B16" s="6" t="n">
        <v>6395</v>
      </c>
      <c r="C16" s="6" t="n">
        <v>5155</v>
      </c>
    </row>
    <row r="17" spans="1:3">
      <c r="A17" s="4" t="s">
        <v>112</v>
      </c>
      <c r="B17" s="6" t="n">
        <v>666</v>
      </c>
      <c r="C17" s="6" t="n">
        <v>500</v>
      </c>
    </row>
    <row r="18" spans="1:3">
      <c r="A18" s="4" t="s">
        <v>113</v>
      </c>
      <c r="B18" s="6" t="n">
        <v>550</v>
      </c>
      <c r="C18" s="6" t="n">
        <v>44</v>
      </c>
    </row>
    <row r="19" spans="1:3">
      <c r="A19" s="4" t="s">
        <v>114</v>
      </c>
      <c r="B19" s="6" t="n">
        <v>805</v>
      </c>
      <c r="C19" s="6" t="n">
        <v>878</v>
      </c>
    </row>
    <row r="20" spans="1:3">
      <c r="A20" s="4" t="s">
        <v>115</v>
      </c>
      <c r="B20" s="6" t="n">
        <v>527</v>
      </c>
      <c r="C20" s="6" t="n">
        <v>576</v>
      </c>
    </row>
    <row r="21" spans="1:3">
      <c r="A21" s="4" t="s">
        <v>116</v>
      </c>
      <c r="B21" s="6" t="n">
        <v>520</v>
      </c>
      <c r="C21" s="6" t="n">
        <v>378</v>
      </c>
    </row>
    <row r="22" spans="1:3">
      <c r="A22" s="4" t="s">
        <v>117</v>
      </c>
      <c r="B22" s="6" t="n">
        <v>9463</v>
      </c>
      <c r="C22" s="6" t="n">
        <v>7531</v>
      </c>
    </row>
    <row r="23" spans="1:3">
      <c r="A23" s="4" t="s">
        <v>118</v>
      </c>
      <c r="B23" s="6" t="n">
        <v>9588</v>
      </c>
      <c r="C23" s="6" t="n">
        <v>8843</v>
      </c>
    </row>
    <row r="24" spans="1:3">
      <c r="A24" s="4" t="s">
        <v>119</v>
      </c>
      <c r="B24" s="6" t="n">
        <v>655</v>
      </c>
      <c r="C24" s="6" t="n">
        <v>665</v>
      </c>
    </row>
    <row r="25" spans="1:3">
      <c r="A25" s="4" t="s">
        <v>120</v>
      </c>
      <c r="B25" s="6" t="n">
        <v>6743</v>
      </c>
      <c r="C25" s="6" t="n">
        <v>6041</v>
      </c>
    </row>
    <row r="26" spans="1:3">
      <c r="A26" s="4" t="s">
        <v>115</v>
      </c>
      <c r="B26" s="6" t="n">
        <v>1216</v>
      </c>
      <c r="C26" s="6" t="n">
        <v>1285</v>
      </c>
    </row>
    <row r="27" spans="1:3">
      <c r="A27" s="4" t="s">
        <v>121</v>
      </c>
      <c r="B27" s="6" t="n">
        <v>263</v>
      </c>
      <c r="C27" s="6" t="n">
        <v>277</v>
      </c>
    </row>
    <row r="28" spans="1:3">
      <c r="A28" s="4" t="s">
        <v>122</v>
      </c>
      <c r="B28" s="6" t="n">
        <v>27928</v>
      </c>
      <c r="C28" s="6" t="n">
        <v>24642</v>
      </c>
    </row>
    <row r="29" spans="1:3">
      <c r="A29" s="3" t="s">
        <v>123</v>
      </c>
    </row>
    <row r="30" spans="1:3">
      <c r="A30" s="4" t="s">
        <v>124</v>
      </c>
      <c r="B30" s="6" t="n">
        <v>6</v>
      </c>
      <c r="C30" s="6" t="n">
        <v>6</v>
      </c>
    </row>
    <row r="31" spans="1:3">
      <c r="A31" s="4" t="s">
        <v>125</v>
      </c>
      <c r="B31" s="6" t="n">
        <v>19559</v>
      </c>
      <c r="C31" s="6" t="n">
        <v>19145</v>
      </c>
    </row>
    <row r="32" spans="1:3">
      <c r="A32" s="4" t="s">
        <v>126</v>
      </c>
      <c r="B32" s="6" t="n">
        <v>-8788</v>
      </c>
      <c r="C32" s="6" t="n">
        <v>-7746</v>
      </c>
    </row>
    <row r="33" spans="1:3">
      <c r="A33" s="4" t="s">
        <v>127</v>
      </c>
      <c r="B33" s="6" t="n">
        <v>12608</v>
      </c>
      <c r="C33" s="6" t="n">
        <v>12348</v>
      </c>
    </row>
    <row r="34" spans="1:3">
      <c r="A34" s="4" t="s">
        <v>128</v>
      </c>
      <c r="B34" s="6" t="n">
        <v>-995</v>
      </c>
      <c r="C34" s="6" t="n">
        <v>-653</v>
      </c>
    </row>
    <row r="35" spans="1:3">
      <c r="A35" s="4" t="s">
        <v>129</v>
      </c>
      <c r="B35" s="6" t="n">
        <v>22390</v>
      </c>
      <c r="C35" s="6" t="n">
        <v>23100</v>
      </c>
    </row>
    <row r="36" spans="1:3">
      <c r="A36" s="4" t="s">
        <v>130</v>
      </c>
      <c r="B36" s="6" t="n">
        <v>1335</v>
      </c>
      <c r="C36" s="6" t="n">
        <v>838</v>
      </c>
    </row>
    <row r="37" spans="1:3">
      <c r="A37" s="4" t="s">
        <v>131</v>
      </c>
      <c r="B37" s="6" t="n">
        <v>23725</v>
      </c>
      <c r="C37" s="6" t="n">
        <v>23938</v>
      </c>
    </row>
    <row r="38" spans="1:3">
      <c r="A38" s="4" t="s">
        <v>132</v>
      </c>
      <c r="B38" s="8" t="n">
        <v>51653</v>
      </c>
      <c r="C38" s="8" t="n">
        <v>48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6</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26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c r="B14" s="4" t="s">
        <v>410</v>
      </c>
    </row>
    <row r="15" spans="1:2">
      <c r="A15" s="4" t="s">
        <v>411</v>
      </c>
      <c r="B15" s="4" t="s">
        <v>412</v>
      </c>
    </row>
    <row r="16" spans="1:2">
      <c r="A16" s="4" t="s">
        <v>413</v>
      </c>
      <c r="B16" s="4" t="s">
        <v>414</v>
      </c>
    </row>
    <row r="17" spans="1:2">
      <c r="A17" s="4" t="s">
        <v>415</v>
      </c>
      <c r="B17" s="4" t="s">
        <v>416</v>
      </c>
    </row>
    <row r="18" spans="1:2">
      <c r="A18" s="4" t="s">
        <v>417</v>
      </c>
      <c r="B18"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67</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2</v>
      </c>
    </row>
    <row r="3" spans="1:2">
      <c r="A3" s="3" t="s">
        <v>258</v>
      </c>
    </row>
    <row r="4" spans="1:2">
      <c r="A4" s="4" t="s">
        <v>429</v>
      </c>
      <c r="B4"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2</v>
      </c>
    </row>
    <row r="3" spans="1:2">
      <c r="A3" s="3" t="s">
        <v>272</v>
      </c>
    </row>
    <row r="4" spans="1:2">
      <c r="A4" s="4" t="s">
        <v>271</v>
      </c>
      <c r="B4"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3</v>
      </c>
      <c r="B1" s="2" t="s">
        <v>1</v>
      </c>
    </row>
    <row r="2" spans="1:2">
      <c r="B2" s="2" t="s">
        <v>2</v>
      </c>
    </row>
    <row r="3" spans="1:2">
      <c r="A3" s="3" t="s">
        <v>275</v>
      </c>
    </row>
    <row r="4" spans="1:2">
      <c r="A4" s="4" t="s">
        <v>274</v>
      </c>
      <c r="B4"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5</v>
      </c>
      <c r="B1" s="2" t="s">
        <v>1</v>
      </c>
    </row>
    <row r="2" spans="1:2">
      <c r="B2" s="2" t="s">
        <v>2</v>
      </c>
    </row>
    <row r="3" spans="1:2">
      <c r="A3" s="3" t="s">
        <v>278</v>
      </c>
    </row>
    <row r="4" spans="1:2">
      <c r="A4" s="4" t="s">
        <v>436</v>
      </c>
      <c r="B4"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81</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5</v>
      </c>
      <c r="B1" s="2" t="s">
        <v>1</v>
      </c>
    </row>
    <row r="2" spans="1:2">
      <c r="B2" s="2" t="s">
        <v>2</v>
      </c>
    </row>
    <row r="3" spans="1:2">
      <c r="A3" s="3" t="s">
        <v>290</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3</v>
      </c>
      <c r="B1" s="2" t="s">
        <v>2</v>
      </c>
      <c r="C1" s="2" t="s">
        <v>31</v>
      </c>
    </row>
    <row r="2" spans="1:3">
      <c r="A2" s="3" t="s">
        <v>134</v>
      </c>
    </row>
    <row r="3" spans="1:3">
      <c r="A3" s="4" t="s">
        <v>135</v>
      </c>
      <c r="B3" s="8" t="n">
        <v>34</v>
      </c>
      <c r="C3" s="8" t="n">
        <v>55</v>
      </c>
    </row>
    <row r="4" spans="1:3">
      <c r="A4" s="4" t="s">
        <v>136</v>
      </c>
      <c r="B4" s="6" t="n">
        <v>2500000000</v>
      </c>
      <c r="C4" s="6" t="n">
        <v>2500000000</v>
      </c>
    </row>
    <row r="5" spans="1:3">
      <c r="A5" s="4" t="s">
        <v>137</v>
      </c>
      <c r="B5" s="9" t="n">
        <v>0.01</v>
      </c>
      <c r="C5" s="9" t="n">
        <v>0.01</v>
      </c>
    </row>
    <row r="6" spans="1:3">
      <c r="A6" s="4" t="s">
        <v>138</v>
      </c>
      <c r="B6" s="6" t="n">
        <v>641593854</v>
      </c>
      <c r="C6" s="6" t="n">
        <v>639336287</v>
      </c>
    </row>
    <row r="7" spans="1:3">
      <c r="A7" s="4" t="s">
        <v>139</v>
      </c>
      <c r="B7" s="6" t="n">
        <v>122827264</v>
      </c>
      <c r="C7" s="6" t="n">
        <v>1099259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v>
      </c>
    </row>
    <row r="3" spans="1:2">
      <c r="A3" s="3" t="s">
        <v>293</v>
      </c>
    </row>
    <row r="4" spans="1:2">
      <c r="A4" s="4" t="s">
        <v>292</v>
      </c>
      <c r="B4" s="4"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1</v>
      </c>
    </row>
    <row r="2" spans="1:2">
      <c r="B2" s="2" t="s">
        <v>455</v>
      </c>
    </row>
    <row r="3" spans="1:2">
      <c r="A3" s="3" t="s">
        <v>456</v>
      </c>
    </row>
    <row r="4" spans="1:2">
      <c r="A4" s="4" t="s">
        <v>457</v>
      </c>
      <c r="B4" s="6" t="n">
        <v>3</v>
      </c>
    </row>
    <row r="5" spans="1:2">
      <c r="A5" s="4" t="s">
        <v>458</v>
      </c>
      <c r="B5" s="4" t="s">
        <v>459</v>
      </c>
    </row>
    <row r="6" spans="1:2">
      <c r="A6" s="4" t="s">
        <v>460</v>
      </c>
    </row>
    <row r="7" spans="1:2">
      <c r="A7" s="3" t="s">
        <v>456</v>
      </c>
    </row>
    <row r="8" spans="1:2">
      <c r="A8" s="4" t="s">
        <v>461</v>
      </c>
      <c r="B8" s="4" t="s">
        <v>462</v>
      </c>
    </row>
    <row r="9" spans="1:2">
      <c r="A9" s="4" t="s">
        <v>463</v>
      </c>
    </row>
    <row r="10" spans="1:2">
      <c r="A10" s="3" t="s">
        <v>456</v>
      </c>
    </row>
    <row r="11" spans="1:2">
      <c r="A11" s="4" t="s">
        <v>464</v>
      </c>
      <c r="B11"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4" t="s">
        <v>466</v>
      </c>
    </row>
    <row r="3" spans="1:3">
      <c r="A3" s="3" t="s">
        <v>467</v>
      </c>
    </row>
    <row r="4" spans="1:3">
      <c r="A4" s="4" t="s">
        <v>468</v>
      </c>
      <c r="B4" s="8" t="n">
        <v>1142</v>
      </c>
      <c r="C4" s="8" t="n">
        <v>945</v>
      </c>
    </row>
    <row r="5" spans="1:3">
      <c r="A5" s="4" t="s">
        <v>105</v>
      </c>
    </row>
    <row r="6" spans="1:3">
      <c r="A6" s="3" t="s">
        <v>467</v>
      </c>
    </row>
    <row r="7" spans="1:3">
      <c r="A7" s="4" t="s">
        <v>468</v>
      </c>
      <c r="B7" s="8" t="n">
        <v>2675</v>
      </c>
      <c r="C7" s="8" t="n">
        <v>24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469</v>
      </c>
      <c r="B1" s="2" t="s">
        <v>1</v>
      </c>
    </row>
    <row r="2" spans="1:6">
      <c r="B2" s="2" t="s">
        <v>470</v>
      </c>
      <c r="C2" s="2" t="s">
        <v>2</v>
      </c>
      <c r="D2" s="2" t="s">
        <v>31</v>
      </c>
      <c r="E2" s="2" t="s">
        <v>471</v>
      </c>
      <c r="F2" s="2" t="s">
        <v>472</v>
      </c>
    </row>
    <row r="3" spans="1:6">
      <c r="A3" s="4" t="s">
        <v>473</v>
      </c>
    </row>
    <row r="4" spans="1:6">
      <c r="A4" s="3" t="s">
        <v>474</v>
      </c>
    </row>
    <row r="5" spans="1:6">
      <c r="A5" s="4" t="s">
        <v>475</v>
      </c>
      <c r="E5" s="4" t="s">
        <v>476</v>
      </c>
      <c r="F5" s="4" t="s">
        <v>476</v>
      </c>
    </row>
    <row r="6" spans="1:6">
      <c r="A6" s="4" t="s">
        <v>477</v>
      </c>
      <c r="C6" s="8" t="n">
        <v>203000000</v>
      </c>
    </row>
    <row r="7" spans="1:6">
      <c r="A7" s="4" t="s">
        <v>478</v>
      </c>
    </row>
    <row r="8" spans="1:6">
      <c r="A8" s="3" t="s">
        <v>474</v>
      </c>
    </row>
    <row r="9" spans="1:6">
      <c r="A9" s="4" t="s">
        <v>479</v>
      </c>
      <c r="C9" s="6" t="n">
        <v>326000000</v>
      </c>
    </row>
    <row r="10" spans="1:6">
      <c r="A10" s="4" t="s">
        <v>480</v>
      </c>
    </row>
    <row r="11" spans="1:6">
      <c r="A11" s="3" t="s">
        <v>474</v>
      </c>
    </row>
    <row r="12" spans="1:6">
      <c r="A12" s="4" t="s">
        <v>481</v>
      </c>
      <c r="B12" s="4" t="s">
        <v>482</v>
      </c>
    </row>
    <row r="13" spans="1:6">
      <c r="A13" s="4" t="s">
        <v>483</v>
      </c>
      <c r="B13" s="4" t="s">
        <v>484</v>
      </c>
    </row>
    <row r="14" spans="1:6">
      <c r="A14" s="4" t="s">
        <v>479</v>
      </c>
      <c r="C14" s="6" t="n">
        <v>123000000</v>
      </c>
    </row>
    <row r="15" spans="1:6">
      <c r="A15" s="4" t="s">
        <v>485</v>
      </c>
    </row>
    <row r="16" spans="1:6">
      <c r="A16" s="3" t="s">
        <v>474</v>
      </c>
    </row>
    <row r="17" spans="1:6">
      <c r="A17" s="4" t="s">
        <v>479</v>
      </c>
      <c r="C17" s="6" t="n">
        <v>1057000000</v>
      </c>
    </row>
    <row r="18" spans="1:6">
      <c r="A18" s="4" t="s">
        <v>477</v>
      </c>
      <c r="C18" s="8" t="n">
        <v>532000000</v>
      </c>
    </row>
    <row r="19" spans="1:6">
      <c r="A19" s="4" t="s">
        <v>486</v>
      </c>
      <c r="C19" s="4" t="s">
        <v>487</v>
      </c>
    </row>
    <row r="20" spans="1:6">
      <c r="A20" s="4" t="s">
        <v>488</v>
      </c>
      <c r="C20" s="8" t="n">
        <v>250000000</v>
      </c>
    </row>
    <row r="21" spans="1:6">
      <c r="A21" s="4" t="s">
        <v>489</v>
      </c>
      <c r="C21" s="6" t="n">
        <v>275000000</v>
      </c>
    </row>
    <row r="22" spans="1:6">
      <c r="A22" s="4" t="s">
        <v>283</v>
      </c>
    </row>
    <row r="23" spans="1:6">
      <c r="A23" s="3" t="s">
        <v>474</v>
      </c>
    </row>
    <row r="24" spans="1:6">
      <c r="A24" s="4" t="s">
        <v>118</v>
      </c>
      <c r="C24" s="8" t="n">
        <v>2396000000</v>
      </c>
      <c r="D24" s="8" t="n">
        <v>109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0</v>
      </c>
      <c r="B1" s="2" t="s">
        <v>2</v>
      </c>
      <c r="C1" s="2" t="s">
        <v>31</v>
      </c>
    </row>
    <row r="2" spans="1:3">
      <c r="A2" s="3" t="s">
        <v>346</v>
      </c>
    </row>
    <row r="3" spans="1:3">
      <c r="A3" s="4" t="s">
        <v>491</v>
      </c>
      <c r="B3" s="8" t="n">
        <v>2883</v>
      </c>
      <c r="C3" s="8" t="n">
        <v>3214</v>
      </c>
    </row>
    <row r="4" spans="1:3">
      <c r="A4" s="4" t="s">
        <v>492</v>
      </c>
      <c r="B4" s="6" t="n">
        <v>267</v>
      </c>
      <c r="C4" s="6" t="n">
        <v>263</v>
      </c>
    </row>
    <row r="5" spans="1:3">
      <c r="A5" s="4" t="s">
        <v>101</v>
      </c>
      <c r="B5" s="8" t="n">
        <v>3150</v>
      </c>
      <c r="C5" s="8" t="n">
        <v>34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3</v>
      </c>
      <c r="B1" s="2" t="s">
        <v>1</v>
      </c>
    </row>
    <row r="2" spans="1:4">
      <c r="B2" s="2" t="s">
        <v>2</v>
      </c>
      <c r="C2" s="2" t="s">
        <v>31</v>
      </c>
      <c r="D2" s="2" t="s">
        <v>32</v>
      </c>
    </row>
    <row r="3" spans="1:4">
      <c r="A3" s="3" t="s">
        <v>494</v>
      </c>
    </row>
    <row r="4" spans="1:4">
      <c r="A4" s="4" t="s">
        <v>495</v>
      </c>
      <c r="B4" s="8" t="n">
        <v>2772</v>
      </c>
      <c r="C4" s="8" t="n">
        <v>3085</v>
      </c>
    </row>
    <row r="5" spans="1:4">
      <c r="A5" s="4" t="s">
        <v>496</v>
      </c>
      <c r="B5" s="6" t="n">
        <v>3300</v>
      </c>
      <c r="C5" s="6" t="n">
        <v>1300</v>
      </c>
    </row>
    <row r="6" spans="1:4">
      <c r="A6" s="4" t="s">
        <v>497</v>
      </c>
      <c r="B6" s="6" t="n">
        <v>-68</v>
      </c>
      <c r="C6" s="8" t="n">
        <v>-37</v>
      </c>
      <c r="D6" s="8" t="n">
        <v>-8</v>
      </c>
    </row>
    <row r="7" spans="1:4">
      <c r="A7" s="4" t="s">
        <v>498</v>
      </c>
    </row>
    <row r="8" spans="1:4">
      <c r="A8" s="3" t="s">
        <v>494</v>
      </c>
    </row>
    <row r="9" spans="1:4">
      <c r="A9" s="4" t="s">
        <v>497</v>
      </c>
      <c r="B9" s="8" t="n">
        <v>-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16"/>
    <col customWidth="1" max="8" min="8" width="19"/>
    <col customWidth="1" max="9" min="9" width="14"/>
    <col customWidth="1" max="10" min="10" width="14"/>
  </cols>
  <sheetData>
    <row r="1" spans="1:10">
      <c r="A1" s="1" t="s">
        <v>499</v>
      </c>
      <c r="B1" s="2" t="s">
        <v>500</v>
      </c>
      <c r="C1" s="2" t="s">
        <v>501</v>
      </c>
      <c r="D1" s="2" t="s">
        <v>502</v>
      </c>
      <c r="E1" s="2" t="s">
        <v>503</v>
      </c>
      <c r="F1" s="2" t="s">
        <v>504</v>
      </c>
      <c r="G1" s="2" t="s">
        <v>505</v>
      </c>
      <c r="H1" s="2" t="s">
        <v>506</v>
      </c>
      <c r="I1" s="2" t="s">
        <v>471</v>
      </c>
      <c r="J1" s="2" t="s">
        <v>472</v>
      </c>
    </row>
    <row r="2" spans="1:10">
      <c r="A2" s="3" t="s">
        <v>507</v>
      </c>
    </row>
    <row r="3" spans="1:10">
      <c r="A3" s="4" t="s">
        <v>508</v>
      </c>
      <c r="C3" s="6" t="n">
        <v>1</v>
      </c>
    </row>
    <row r="4" spans="1:10">
      <c r="A4" s="4" t="s">
        <v>509</v>
      </c>
    </row>
    <row r="5" spans="1:10">
      <c r="A5" s="3" t="s">
        <v>507</v>
      </c>
    </row>
    <row r="6" spans="1:10">
      <c r="A6" s="4" t="s">
        <v>510</v>
      </c>
      <c r="G6" s="6" t="n">
        <v>500</v>
      </c>
    </row>
    <row r="7" spans="1:10">
      <c r="A7" s="4" t="s">
        <v>511</v>
      </c>
      <c r="F7" s="8" t="n">
        <v>183</v>
      </c>
    </row>
    <row r="8" spans="1:10">
      <c r="A8" s="4" t="s">
        <v>512</v>
      </c>
    </row>
    <row r="9" spans="1:10">
      <c r="A9" s="3" t="s">
        <v>507</v>
      </c>
    </row>
    <row r="10" spans="1:10">
      <c r="A10" s="4" t="s">
        <v>513</v>
      </c>
      <c r="H10" s="12" t="n">
        <v>7.1</v>
      </c>
    </row>
    <row r="11" spans="1:10">
      <c r="A11" s="4" t="s">
        <v>514</v>
      </c>
    </row>
    <row r="12" spans="1:10">
      <c r="A12" s="3" t="s">
        <v>507</v>
      </c>
    </row>
    <row r="13" spans="1:10">
      <c r="A13" s="4" t="s">
        <v>515</v>
      </c>
      <c r="E13" s="8" t="n">
        <v>741</v>
      </c>
    </row>
    <row r="14" spans="1:10">
      <c r="A14" s="4" t="s">
        <v>516</v>
      </c>
    </row>
    <row r="15" spans="1:10">
      <c r="A15" s="3" t="s">
        <v>507</v>
      </c>
    </row>
    <row r="16" spans="1:10">
      <c r="A16" s="4" t="s">
        <v>517</v>
      </c>
      <c r="D16" s="8" t="n">
        <v>420</v>
      </c>
    </row>
    <row r="17" spans="1:10">
      <c r="A17" s="4" t="s">
        <v>518</v>
      </c>
    </row>
    <row r="18" spans="1:10">
      <c r="A18" s="3" t="s">
        <v>507</v>
      </c>
    </row>
    <row r="19" spans="1:10">
      <c r="A19" s="4" t="s">
        <v>519</v>
      </c>
      <c r="I19" s="4" t="s">
        <v>476</v>
      </c>
      <c r="J19" s="4" t="s">
        <v>476</v>
      </c>
    </row>
    <row r="20" spans="1:10">
      <c r="A20" s="4" t="s">
        <v>520</v>
      </c>
      <c r="B20" s="8" t="n">
        <v>1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21</v>
      </c>
      <c r="B1" s="2" t="s">
        <v>522</v>
      </c>
      <c r="F1" s="2" t="s">
        <v>1</v>
      </c>
    </row>
    <row r="2" spans="1:9">
      <c r="B2" s="2" t="s">
        <v>523</v>
      </c>
      <c r="C2" s="2" t="s">
        <v>32</v>
      </c>
      <c r="D2" s="2" t="s">
        <v>524</v>
      </c>
      <c r="E2" s="2" t="s">
        <v>525</v>
      </c>
      <c r="F2" s="2" t="s">
        <v>2</v>
      </c>
      <c r="G2" s="2" t="s">
        <v>31</v>
      </c>
      <c r="H2" s="2" t="s">
        <v>32</v>
      </c>
      <c r="I2" s="2" t="s">
        <v>526</v>
      </c>
    </row>
    <row r="3" spans="1:9">
      <c r="A3" s="3" t="s">
        <v>527</v>
      </c>
    </row>
    <row r="4" spans="1:9">
      <c r="A4" s="4" t="s">
        <v>528</v>
      </c>
      <c r="H4" s="6" t="n">
        <v>17422615</v>
      </c>
    </row>
    <row r="5" spans="1:9">
      <c r="A5" s="4" t="s">
        <v>529</v>
      </c>
      <c r="F5" s="8" t="n">
        <v>0</v>
      </c>
      <c r="G5" s="8" t="n">
        <v>0</v>
      </c>
      <c r="H5" s="8" t="n">
        <v>450</v>
      </c>
    </row>
    <row r="6" spans="1:9">
      <c r="A6" s="4" t="s">
        <v>530</v>
      </c>
    </row>
    <row r="7" spans="1:9">
      <c r="A7" s="3" t="s">
        <v>527</v>
      </c>
    </row>
    <row r="8" spans="1:9">
      <c r="A8" s="4" t="s">
        <v>531</v>
      </c>
      <c r="H8" s="6" t="n">
        <v>12</v>
      </c>
    </row>
    <row r="9" spans="1:9">
      <c r="A9" s="4" t="s">
        <v>532</v>
      </c>
    </row>
    <row r="10" spans="1:9">
      <c r="A10" s="3" t="s">
        <v>527</v>
      </c>
    </row>
    <row r="11" spans="1:9">
      <c r="A11" s="4" t="s">
        <v>531</v>
      </c>
      <c r="D11" s="8" t="n">
        <v>12</v>
      </c>
    </row>
    <row r="12" spans="1:9">
      <c r="A12" s="4" t="s">
        <v>533</v>
      </c>
      <c r="I12" s="8" t="n">
        <v>68</v>
      </c>
    </row>
    <row r="13" spans="1:9">
      <c r="A13" s="4" t="s">
        <v>534</v>
      </c>
    </row>
    <row r="14" spans="1:9">
      <c r="A14" s="3" t="s">
        <v>527</v>
      </c>
    </row>
    <row r="15" spans="1:9">
      <c r="A15" s="4" t="s">
        <v>535</v>
      </c>
      <c r="E15" s="8" t="n">
        <v>117</v>
      </c>
    </row>
    <row r="16" spans="1:9">
      <c r="A16" s="4" t="s">
        <v>533</v>
      </c>
      <c r="E16" s="8" t="n">
        <v>685</v>
      </c>
    </row>
    <row r="17" spans="1:9">
      <c r="A17" s="4" t="s">
        <v>528</v>
      </c>
      <c r="E17" s="6" t="n">
        <v>17400000</v>
      </c>
    </row>
    <row r="18" spans="1:9">
      <c r="A18" s="4" t="s">
        <v>536</v>
      </c>
      <c r="E18" s="8" t="n">
        <v>696</v>
      </c>
    </row>
    <row r="19" spans="1:9">
      <c r="A19" s="4" t="s">
        <v>537</v>
      </c>
      <c r="E19" s="6" t="n">
        <v>481</v>
      </c>
    </row>
    <row r="20" spans="1:9">
      <c r="A20" s="4" t="s">
        <v>538</v>
      </c>
      <c r="E20" s="8" t="n">
        <v>60</v>
      </c>
    </row>
    <row r="21" spans="1:9">
      <c r="A21" s="4" t="s">
        <v>539</v>
      </c>
    </row>
    <row r="22" spans="1:9">
      <c r="A22" s="3" t="s">
        <v>527</v>
      </c>
    </row>
    <row r="23" spans="1:9">
      <c r="A23" s="4" t="s">
        <v>540</v>
      </c>
      <c r="G23" s="8" t="n">
        <v>242</v>
      </c>
      <c r="H23" s="6" t="n">
        <v>126</v>
      </c>
    </row>
    <row r="24" spans="1:9">
      <c r="A24" s="4" t="s">
        <v>541</v>
      </c>
    </row>
    <row r="25" spans="1:9">
      <c r="A25" s="3" t="s">
        <v>527</v>
      </c>
    </row>
    <row r="26" spans="1:9">
      <c r="A26" s="4" t="s">
        <v>529</v>
      </c>
      <c r="H26" s="6" t="n">
        <v>450</v>
      </c>
    </row>
    <row r="27" spans="1:9">
      <c r="A27" s="4" t="s">
        <v>498</v>
      </c>
    </row>
    <row r="28" spans="1:9">
      <c r="A28" s="3" t="s">
        <v>527</v>
      </c>
    </row>
    <row r="29" spans="1:9">
      <c r="A29" s="4" t="s">
        <v>542</v>
      </c>
      <c r="B29" s="8" t="n">
        <v>135</v>
      </c>
    </row>
    <row r="30" spans="1:9">
      <c r="A30" s="4" t="s">
        <v>543</v>
      </c>
      <c r="B30" s="6" t="n">
        <v>127</v>
      </c>
    </row>
    <row r="31" spans="1:9">
      <c r="A31" s="4" t="s">
        <v>535</v>
      </c>
      <c r="B31" s="8" t="n">
        <v>8</v>
      </c>
    </row>
    <row r="32" spans="1:9">
      <c r="A32" s="4" t="s">
        <v>544</v>
      </c>
    </row>
    <row r="33" spans="1:9">
      <c r="A33" s="3" t="s">
        <v>527</v>
      </c>
    </row>
    <row r="34" spans="1:9">
      <c r="A34" s="4" t="s">
        <v>542</v>
      </c>
      <c r="C34" s="8" t="n">
        <v>334</v>
      </c>
    </row>
    <row r="35" spans="1:9">
      <c r="A35" s="4" t="s">
        <v>545</v>
      </c>
      <c r="C35" s="6" t="n">
        <v>76</v>
      </c>
      <c r="H35" s="8" t="n">
        <v>76</v>
      </c>
    </row>
    <row r="36" spans="1:9">
      <c r="A36" s="4" t="s">
        <v>546</v>
      </c>
      <c r="C36" s="8" t="n">
        <v>145</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1</v>
      </c>
    </row>
    <row r="2" spans="1:3">
      <c r="A2" s="3" t="s">
        <v>227</v>
      </c>
    </row>
    <row r="3" spans="1:3">
      <c r="A3" s="4" t="s">
        <v>466</v>
      </c>
      <c r="B3" s="8" t="n">
        <v>13102</v>
      </c>
      <c r="C3" s="8" t="n">
        <v>11977</v>
      </c>
    </row>
    <row r="4" spans="1:3">
      <c r="A4" s="4" t="s">
        <v>548</v>
      </c>
      <c r="B4" s="6" t="n">
        <v>334</v>
      </c>
      <c r="C4" s="6" t="n">
        <v>84</v>
      </c>
    </row>
    <row r="5" spans="1:3">
      <c r="A5" s="4" t="s">
        <v>549</v>
      </c>
      <c r="B5" s="6" t="n">
        <v>98</v>
      </c>
      <c r="C5" s="6" t="n">
        <v>82</v>
      </c>
    </row>
    <row r="6" spans="1:3">
      <c r="A6" s="4" t="s">
        <v>180</v>
      </c>
      <c r="B6" s="8" t="n">
        <v>13534</v>
      </c>
      <c r="C6" s="8" t="n">
        <v>121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77"/>
    <col customWidth="1" max="2" min="2" width="21"/>
    <col customWidth="1" max="3" min="3" width="39"/>
    <col customWidth="1" max="4" min="4" width="21"/>
    <col customWidth="1" max="5" min="5" width="21"/>
    <col customWidth="1" max="6" min="6" width="21"/>
    <col customWidth="1" max="7" min="7" width="21"/>
    <col customWidth="1" max="8" min="8" width="21"/>
    <col customWidth="1" max="9" min="9" width="20"/>
  </cols>
  <sheetData>
    <row r="1" spans="1:9">
      <c r="A1" s="1" t="s">
        <v>550</v>
      </c>
      <c r="B1" s="2" t="s">
        <v>551</v>
      </c>
      <c r="C1" s="2" t="s">
        <v>1</v>
      </c>
    </row>
    <row r="2" spans="1:9">
      <c r="B2" s="2" t="s">
        <v>552</v>
      </c>
      <c r="C2" s="2" t="s">
        <v>553</v>
      </c>
      <c r="D2" s="2" t="s">
        <v>554</v>
      </c>
      <c r="E2" s="2" t="s">
        <v>503</v>
      </c>
      <c r="F2" s="2" t="s">
        <v>555</v>
      </c>
      <c r="G2" s="2" t="s">
        <v>556</v>
      </c>
      <c r="H2" s="2" t="s">
        <v>557</v>
      </c>
      <c r="I2" s="2" t="s">
        <v>558</v>
      </c>
    </row>
    <row r="3" spans="1:9">
      <c r="A3" s="3" t="s">
        <v>559</v>
      </c>
    </row>
    <row r="4" spans="1:9">
      <c r="A4" s="4" t="s">
        <v>560</v>
      </c>
      <c r="C4" s="8" t="n">
        <v>1945000000</v>
      </c>
    </row>
    <row r="5" spans="1:9">
      <c r="A5" s="4" t="s">
        <v>561</v>
      </c>
      <c r="C5" s="6" t="n">
        <v>616000000</v>
      </c>
      <c r="D5" s="8" t="n">
        <v>1769000000</v>
      </c>
      <c r="E5" s="8" t="n">
        <v>3305000000</v>
      </c>
    </row>
    <row r="6" spans="1:9">
      <c r="A6" s="4" t="s">
        <v>466</v>
      </c>
      <c r="C6" s="8" t="n">
        <v>13102000000</v>
      </c>
      <c r="D6" s="6" t="n">
        <v>11977000000</v>
      </c>
    </row>
    <row r="7" spans="1:9">
      <c r="A7" s="4" t="s">
        <v>562</v>
      </c>
    </row>
    <row r="8" spans="1:9">
      <c r="A8" s="3" t="s">
        <v>559</v>
      </c>
    </row>
    <row r="9" spans="1:9">
      <c r="A9" s="4" t="s">
        <v>563</v>
      </c>
      <c r="C9" s="6" t="n">
        <v>2</v>
      </c>
    </row>
    <row r="10" spans="1:9">
      <c r="A10" s="4" t="s">
        <v>564</v>
      </c>
    </row>
    <row r="11" spans="1:9">
      <c r="A11" s="3" t="s">
        <v>559</v>
      </c>
    </row>
    <row r="12" spans="1:9">
      <c r="A12" s="4" t="s">
        <v>486</v>
      </c>
      <c r="C12" s="4" t="s">
        <v>476</v>
      </c>
    </row>
    <row r="13" spans="1:9">
      <c r="A13" s="4" t="s">
        <v>561</v>
      </c>
      <c r="B13" s="8" t="n">
        <v>760000000</v>
      </c>
    </row>
    <row r="14" spans="1:9">
      <c r="A14" s="4" t="s">
        <v>565</v>
      </c>
      <c r="C14" s="4" t="s">
        <v>566</v>
      </c>
    </row>
    <row r="15" spans="1:9">
      <c r="A15" s="4" t="s">
        <v>466</v>
      </c>
      <c r="C15" s="8" t="n">
        <v>2088000000</v>
      </c>
    </row>
    <row r="16" spans="1:9">
      <c r="A16" s="4" t="s">
        <v>567</v>
      </c>
      <c r="C16" s="6" t="n">
        <v>2970000000</v>
      </c>
    </row>
    <row r="17" spans="1:9">
      <c r="A17" s="4" t="s">
        <v>568</v>
      </c>
      <c r="C17" s="8" t="n">
        <v>185000000</v>
      </c>
      <c r="D17" s="6" t="n">
        <v>218000000</v>
      </c>
      <c r="E17" s="8" t="n">
        <v>184000000</v>
      </c>
    </row>
    <row r="18" spans="1:9">
      <c r="A18" s="4" t="s">
        <v>569</v>
      </c>
      <c r="B18" s="6" t="n">
        <v>1232000000</v>
      </c>
    </row>
    <row r="19" spans="1:9">
      <c r="A19" s="4" t="s">
        <v>570</v>
      </c>
    </row>
    <row r="20" spans="1:9">
      <c r="A20" s="3" t="s">
        <v>559</v>
      </c>
    </row>
    <row r="21" spans="1:9">
      <c r="A21" s="4" t="s">
        <v>571</v>
      </c>
      <c r="B21" s="8" t="n">
        <v>472000000</v>
      </c>
    </row>
    <row r="22" spans="1:9">
      <c r="A22" s="4" t="s">
        <v>572</v>
      </c>
    </row>
    <row r="23" spans="1:9">
      <c r="A23" s="3" t="s">
        <v>559</v>
      </c>
    </row>
    <row r="24" spans="1:9">
      <c r="A24" s="4" t="s">
        <v>573</v>
      </c>
      <c r="F24" s="8" t="n">
        <v>7500000000</v>
      </c>
    </row>
    <row r="25" spans="1:9">
      <c r="A25" s="4" t="s">
        <v>574</v>
      </c>
      <c r="F25" s="4" t="s">
        <v>575</v>
      </c>
    </row>
    <row r="26" spans="1:9">
      <c r="A26" s="4" t="s">
        <v>576</v>
      </c>
    </row>
    <row r="27" spans="1:9">
      <c r="A27" s="3" t="s">
        <v>559</v>
      </c>
    </row>
    <row r="28" spans="1:9">
      <c r="A28" s="4" t="s">
        <v>486</v>
      </c>
      <c r="C28" s="4" t="s">
        <v>476</v>
      </c>
    </row>
    <row r="29" spans="1:9">
      <c r="A29" s="4" t="s">
        <v>466</v>
      </c>
      <c r="C29" s="8" t="n">
        <v>2258000000</v>
      </c>
    </row>
    <row r="30" spans="1:9">
      <c r="A30" s="4" t="s">
        <v>567</v>
      </c>
      <c r="C30" s="8" t="n">
        <v>55000000</v>
      </c>
    </row>
    <row r="31" spans="1:9">
      <c r="A31" s="4" t="s">
        <v>577</v>
      </c>
      <c r="D31" s="8" t="n">
        <v>1500000000</v>
      </c>
    </row>
    <row r="32" spans="1:9">
      <c r="A32" s="4" t="s">
        <v>578</v>
      </c>
    </row>
    <row r="33" spans="1:9">
      <c r="A33" s="3" t="s">
        <v>559</v>
      </c>
    </row>
    <row r="34" spans="1:9">
      <c r="A34" s="4" t="s">
        <v>486</v>
      </c>
      <c r="C34" s="4" t="s">
        <v>476</v>
      </c>
    </row>
    <row r="35" spans="1:9">
      <c r="A35" s="4" t="s">
        <v>466</v>
      </c>
      <c r="C35" s="8" t="n">
        <v>5773000000</v>
      </c>
    </row>
    <row r="36" spans="1:9">
      <c r="A36" s="4" t="s">
        <v>579</v>
      </c>
    </row>
    <row r="37" spans="1:9">
      <c r="A37" s="3" t="s">
        <v>559</v>
      </c>
    </row>
    <row r="38" spans="1:9">
      <c r="A38" s="4" t="s">
        <v>580</v>
      </c>
      <c r="C38" s="4" t="s">
        <v>462</v>
      </c>
    </row>
    <row r="39" spans="1:9">
      <c r="A39" s="4" t="s">
        <v>581</v>
      </c>
    </row>
    <row r="40" spans="1:9">
      <c r="A40" s="3" t="s">
        <v>559</v>
      </c>
    </row>
    <row r="41" spans="1:9">
      <c r="A41" s="4" t="s">
        <v>580</v>
      </c>
      <c r="C41" s="4" t="s">
        <v>582</v>
      </c>
    </row>
    <row r="42" spans="1:9">
      <c r="A42" s="4" t="s">
        <v>583</v>
      </c>
    </row>
    <row r="43" spans="1:9">
      <c r="A43" s="3" t="s">
        <v>559</v>
      </c>
    </row>
    <row r="44" spans="1:9">
      <c r="A44" s="4" t="s">
        <v>486</v>
      </c>
      <c r="C44" s="4" t="s">
        <v>487</v>
      </c>
      <c r="D44" s="4" t="s">
        <v>487</v>
      </c>
    </row>
    <row r="45" spans="1:9">
      <c r="A45" s="4" t="s">
        <v>466</v>
      </c>
      <c r="C45" s="8" t="n">
        <v>455000000</v>
      </c>
    </row>
    <row r="46" spans="1:9">
      <c r="A46" s="4" t="s">
        <v>577</v>
      </c>
      <c r="D46" s="8" t="n">
        <v>112000000</v>
      </c>
    </row>
    <row r="47" spans="1:9">
      <c r="A47" s="4" t="s">
        <v>584</v>
      </c>
      <c r="D47" s="6" t="n">
        <v>450000000</v>
      </c>
    </row>
    <row r="48" spans="1:9">
      <c r="A48" s="4" t="s">
        <v>585</v>
      </c>
      <c r="D48" s="8" t="n">
        <v>2600000000</v>
      </c>
    </row>
    <row r="49" spans="1:9">
      <c r="A49" s="4" t="s">
        <v>586</v>
      </c>
    </row>
    <row r="50" spans="1:9">
      <c r="A50" s="3" t="s">
        <v>559</v>
      </c>
    </row>
    <row r="51" spans="1:9">
      <c r="A51" s="4" t="s">
        <v>486</v>
      </c>
      <c r="C51" s="4" t="s">
        <v>587</v>
      </c>
    </row>
    <row r="52" spans="1:9">
      <c r="A52" s="4" t="s">
        <v>466</v>
      </c>
      <c r="C52" s="8" t="n">
        <v>445000000</v>
      </c>
    </row>
    <row r="53" spans="1:9">
      <c r="A53" s="4" t="s">
        <v>588</v>
      </c>
    </row>
    <row r="54" spans="1:9">
      <c r="A54" s="3" t="s">
        <v>559</v>
      </c>
    </row>
    <row r="55" spans="1:9">
      <c r="A55" s="4" t="s">
        <v>486</v>
      </c>
      <c r="C55" s="4" t="s">
        <v>587</v>
      </c>
    </row>
    <row r="56" spans="1:9">
      <c r="A56" s="4" t="s">
        <v>466</v>
      </c>
      <c r="C56" s="8" t="n">
        <v>212000000</v>
      </c>
    </row>
    <row r="57" spans="1:9">
      <c r="A57" s="4" t="s">
        <v>567</v>
      </c>
      <c r="C57" s="8" t="n">
        <v>96000000</v>
      </c>
    </row>
    <row r="58" spans="1:9">
      <c r="A58" s="4" t="s">
        <v>485</v>
      </c>
    </row>
    <row r="59" spans="1:9">
      <c r="A59" s="3" t="s">
        <v>559</v>
      </c>
    </row>
    <row r="60" spans="1:9">
      <c r="A60" s="4" t="s">
        <v>486</v>
      </c>
      <c r="C60" s="4" t="s">
        <v>487</v>
      </c>
    </row>
    <row r="61" spans="1:9">
      <c r="A61" s="4" t="s">
        <v>589</v>
      </c>
      <c r="C61" s="6" t="n">
        <v>2</v>
      </c>
    </row>
    <row r="62" spans="1:9">
      <c r="A62" s="4" t="s">
        <v>590</v>
      </c>
      <c r="H62" s="8" t="n">
        <v>2500000000</v>
      </c>
    </row>
    <row r="63" spans="1:9">
      <c r="A63" s="4" t="s">
        <v>591</v>
      </c>
    </row>
    <row r="64" spans="1:9">
      <c r="A64" s="3" t="s">
        <v>559</v>
      </c>
    </row>
    <row r="65" spans="1:9">
      <c r="A65" s="4" t="s">
        <v>466</v>
      </c>
      <c r="C65" s="8" t="n">
        <v>403000000</v>
      </c>
    </row>
    <row r="66" spans="1:9">
      <c r="A66" s="4" t="s">
        <v>573</v>
      </c>
      <c r="C66" s="6" t="n">
        <v>976000000</v>
      </c>
    </row>
    <row r="67" spans="1:9">
      <c r="A67" s="4" t="s">
        <v>592</v>
      </c>
      <c r="G67" s="8" t="n">
        <v>1411000000</v>
      </c>
      <c r="I67" s="8" t="n">
        <v>2256000000</v>
      </c>
    </row>
    <row r="68" spans="1:9">
      <c r="A68" s="4" t="s">
        <v>593</v>
      </c>
      <c r="C68" s="8" t="n">
        <v>244000000</v>
      </c>
    </row>
    <row r="69" spans="1:9">
      <c r="A69" s="4" t="s">
        <v>594</v>
      </c>
    </row>
    <row r="70" spans="1:9">
      <c r="A70" s="3" t="s">
        <v>559</v>
      </c>
    </row>
    <row r="71" spans="1:9">
      <c r="A71" s="4" t="s">
        <v>486</v>
      </c>
      <c r="C71" s="4" t="s">
        <v>487</v>
      </c>
    </row>
    <row r="72" spans="1:9">
      <c r="A72" s="4" t="s">
        <v>466</v>
      </c>
      <c r="C72" s="8" t="n">
        <v>129000000</v>
      </c>
    </row>
    <row r="73" spans="1:9">
      <c r="A73" s="4" t="s">
        <v>573</v>
      </c>
      <c r="C73" s="6" t="n">
        <v>22000000</v>
      </c>
    </row>
    <row r="74" spans="1:9">
      <c r="A74" s="4" t="s">
        <v>592</v>
      </c>
      <c r="G74" s="8" t="n">
        <v>76000000</v>
      </c>
      <c r="I74" s="8" t="n">
        <v>227000000</v>
      </c>
    </row>
    <row r="75" spans="1:9">
      <c r="A75" s="4" t="s">
        <v>593</v>
      </c>
      <c r="C75" s="8" t="n">
        <v>6000000</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v>
      </c>
      <c r="C1" s="2" t="s">
        <v>1</v>
      </c>
    </row>
    <row r="2" spans="1:5">
      <c r="C2" s="2" t="s">
        <v>2</v>
      </c>
      <c r="D2" s="2" t="s">
        <v>31</v>
      </c>
      <c r="E2" s="2" t="s">
        <v>32</v>
      </c>
    </row>
    <row r="3" spans="1:5">
      <c r="A3" s="3" t="s">
        <v>141</v>
      </c>
    </row>
    <row r="4" spans="1:5">
      <c r="A4" s="4" t="s">
        <v>56</v>
      </c>
      <c r="C4" s="8" t="n">
        <v>1644</v>
      </c>
      <c r="D4" s="8" t="n">
        <v>4280</v>
      </c>
      <c r="E4" s="8" t="n">
        <v>4797</v>
      </c>
    </row>
    <row r="5" spans="1:5">
      <c r="A5" s="3" t="s">
        <v>142</v>
      </c>
    </row>
    <row r="6" spans="1:5">
      <c r="A6" s="4" t="s">
        <v>44</v>
      </c>
      <c r="C6" s="6" t="n">
        <v>1168</v>
      </c>
      <c r="D6" s="6" t="n">
        <v>1078</v>
      </c>
      <c r="E6" s="6" t="n">
        <v>995</v>
      </c>
    </row>
    <row r="7" spans="1:5">
      <c r="A7" s="4" t="s">
        <v>45</v>
      </c>
      <c r="C7" s="6" t="n">
        <v>5</v>
      </c>
      <c r="D7" s="6" t="n">
        <v>7</v>
      </c>
      <c r="E7" s="6" t="n">
        <v>150</v>
      </c>
    </row>
    <row r="8" spans="1:5">
      <c r="A8" s="4" t="s">
        <v>47</v>
      </c>
      <c r="C8" s="6" t="n">
        <v>21</v>
      </c>
      <c r="D8" s="6" t="n">
        <v>21</v>
      </c>
      <c r="E8" s="6" t="n">
        <v>24</v>
      </c>
    </row>
    <row r="9" spans="1:5">
      <c r="A9" s="4" t="s">
        <v>143</v>
      </c>
      <c r="C9" s="6" t="n">
        <v>612</v>
      </c>
      <c r="D9" s="6" t="n">
        <v>529</v>
      </c>
      <c r="E9" s="6" t="n">
        <v>-488</v>
      </c>
    </row>
    <row r="10" spans="1:5">
      <c r="A10" s="4" t="s">
        <v>144</v>
      </c>
      <c r="C10" s="6" t="n">
        <v>-815</v>
      </c>
      <c r="D10" s="6" t="n">
        <v>185</v>
      </c>
      <c r="E10" s="6" t="n">
        <v>197</v>
      </c>
    </row>
    <row r="11" spans="1:5">
      <c r="A11" s="4" t="s">
        <v>37</v>
      </c>
      <c r="C11" s="6" t="n">
        <v>-10</v>
      </c>
      <c r="D11" s="6" t="n">
        <v>-283</v>
      </c>
      <c r="E11" s="6" t="n">
        <v>-295</v>
      </c>
    </row>
    <row r="12" spans="1:5">
      <c r="A12" s="4" t="s">
        <v>54</v>
      </c>
      <c r="B12" s="4" t="s">
        <v>35</v>
      </c>
      <c r="C12" s="6" t="n">
        <v>0</v>
      </c>
      <c r="D12" s="6" t="n">
        <v>0</v>
      </c>
      <c r="E12" s="6" t="n">
        <v>-706</v>
      </c>
    </row>
    <row r="13" spans="1:5">
      <c r="A13" s="4" t="s">
        <v>145</v>
      </c>
      <c r="C13" s="6" t="n">
        <v>-163</v>
      </c>
      <c r="D13" s="6" t="n">
        <v>117</v>
      </c>
      <c r="E13" s="6" t="n">
        <v>-127</v>
      </c>
    </row>
    <row r="14" spans="1:5">
      <c r="A14" s="3" t="s">
        <v>146</v>
      </c>
    </row>
    <row r="15" spans="1:5">
      <c r="A15" s="4" t="s">
        <v>147</v>
      </c>
      <c r="C15" s="6" t="n">
        <v>-1258</v>
      </c>
      <c r="D15" s="6" t="n">
        <v>2129</v>
      </c>
      <c r="E15" s="6" t="n">
        <v>2226</v>
      </c>
    </row>
    <row r="16" spans="1:5">
      <c r="A16" s="4" t="s">
        <v>148</v>
      </c>
      <c r="C16" s="6" t="n">
        <v>216</v>
      </c>
      <c r="D16" s="6" t="n">
        <v>-144</v>
      </c>
      <c r="E16" s="6" t="n">
        <v>-85</v>
      </c>
    </row>
    <row r="17" spans="1:5">
      <c r="A17" s="4" t="s">
        <v>149</v>
      </c>
      <c r="C17" s="6" t="n">
        <v>-147</v>
      </c>
      <c r="D17" s="6" t="n">
        <v>324</v>
      </c>
      <c r="E17" s="6" t="n">
        <v>-316</v>
      </c>
    </row>
    <row r="18" spans="1:5">
      <c r="A18" s="4" t="s">
        <v>150</v>
      </c>
      <c r="C18" s="6" t="n">
        <v>1579</v>
      </c>
      <c r="D18" s="6" t="n">
        <v>-2300</v>
      </c>
      <c r="E18" s="6" t="n">
        <v>-3323</v>
      </c>
    </row>
    <row r="19" spans="1:5">
      <c r="A19" s="4" t="s">
        <v>151</v>
      </c>
      <c r="C19" s="6" t="n">
        <v>111</v>
      </c>
      <c r="D19" s="6" t="n">
        <v>-230</v>
      </c>
      <c r="E19" s="6" t="n">
        <v>478</v>
      </c>
    </row>
    <row r="20" spans="1:5">
      <c r="A20" s="4" t="s">
        <v>152</v>
      </c>
      <c r="C20" s="6" t="n">
        <v>2963</v>
      </c>
      <c r="D20" s="6" t="n">
        <v>5713</v>
      </c>
      <c r="E20" s="6" t="n">
        <v>3527</v>
      </c>
    </row>
    <row r="21" spans="1:5">
      <c r="A21" s="4" t="s">
        <v>153</v>
      </c>
      <c r="C21" s="6" t="n">
        <v>0</v>
      </c>
      <c r="D21" s="6" t="n">
        <v>0</v>
      </c>
      <c r="E21" s="6" t="n">
        <v>2</v>
      </c>
    </row>
    <row r="22" spans="1:5">
      <c r="A22" s="4" t="s">
        <v>154</v>
      </c>
      <c r="C22" s="6" t="n">
        <v>2963</v>
      </c>
      <c r="D22" s="6" t="n">
        <v>5713</v>
      </c>
      <c r="E22" s="6" t="n">
        <v>3529</v>
      </c>
    </row>
    <row r="23" spans="1:5">
      <c r="A23" s="3" t="s">
        <v>155</v>
      </c>
    </row>
    <row r="24" spans="1:5">
      <c r="A24" s="4" t="s">
        <v>156</v>
      </c>
      <c r="C24" s="6" t="n">
        <v>-2844</v>
      </c>
      <c r="D24" s="6" t="n">
        <v>-5764</v>
      </c>
      <c r="E24" s="6" t="n">
        <v>-3773</v>
      </c>
    </row>
    <row r="25" spans="1:5">
      <c r="A25" s="4" t="s">
        <v>157</v>
      </c>
      <c r="B25" s="4" t="s">
        <v>55</v>
      </c>
      <c r="C25" s="6" t="n">
        <v>156</v>
      </c>
      <c r="D25" s="6" t="n">
        <v>70</v>
      </c>
      <c r="E25" s="6" t="n">
        <v>1244</v>
      </c>
    </row>
    <row r="26" spans="1:5">
      <c r="A26" s="4" t="s">
        <v>158</v>
      </c>
      <c r="C26" s="6" t="n">
        <v>-432</v>
      </c>
      <c r="D26" s="6" t="n">
        <v>-50</v>
      </c>
      <c r="E26" s="6" t="n">
        <v>-3</v>
      </c>
    </row>
    <row r="27" spans="1:5">
      <c r="A27" s="4" t="s">
        <v>159</v>
      </c>
      <c r="C27" s="6" t="n">
        <v>108</v>
      </c>
      <c r="D27" s="6" t="n">
        <v>50</v>
      </c>
      <c r="E27" s="6" t="n">
        <v>0</v>
      </c>
    </row>
    <row r="28" spans="1:5">
      <c r="A28" s="4" t="s">
        <v>145</v>
      </c>
      <c r="C28" s="6" t="n">
        <v>-146</v>
      </c>
      <c r="D28" s="6" t="n">
        <v>-44</v>
      </c>
      <c r="E28" s="6" t="n">
        <v>238</v>
      </c>
    </row>
    <row r="29" spans="1:5">
      <c r="A29" s="4" t="s">
        <v>160</v>
      </c>
      <c r="C29" s="6" t="n">
        <v>-3158</v>
      </c>
      <c r="D29" s="6" t="n">
        <v>-5738</v>
      </c>
      <c r="E29" s="6" t="n">
        <v>-2294</v>
      </c>
    </row>
    <row r="30" spans="1:5">
      <c r="A30" s="4" t="s">
        <v>161</v>
      </c>
      <c r="C30" s="6" t="n">
        <v>0</v>
      </c>
      <c r="D30" s="6" t="n">
        <v>0</v>
      </c>
      <c r="E30" s="6" t="n">
        <v>-2</v>
      </c>
    </row>
    <row r="31" spans="1:5">
      <c r="A31" s="4" t="s">
        <v>162</v>
      </c>
      <c r="C31" s="6" t="n">
        <v>-3158</v>
      </c>
      <c r="D31" s="6" t="n">
        <v>-5738</v>
      </c>
      <c r="E31" s="6" t="n">
        <v>-2296</v>
      </c>
    </row>
    <row r="32" spans="1:5">
      <c r="A32" s="3" t="s">
        <v>163</v>
      </c>
    </row>
    <row r="33" spans="1:5">
      <c r="A33" s="4" t="s">
        <v>164</v>
      </c>
      <c r="C33" s="6" t="n">
        <v>2090</v>
      </c>
      <c r="D33" s="6" t="n">
        <v>1169</v>
      </c>
      <c r="E33" s="6" t="n">
        <v>2487</v>
      </c>
    </row>
    <row r="34" spans="1:5">
      <c r="A34" s="4" t="s">
        <v>165</v>
      </c>
      <c r="C34" s="6" t="n">
        <v>-833</v>
      </c>
      <c r="D34" s="6" t="n">
        <v>-926</v>
      </c>
      <c r="E34" s="6" t="n">
        <v>-49</v>
      </c>
    </row>
    <row r="35" spans="1:5">
      <c r="A35" s="4" t="s">
        <v>166</v>
      </c>
      <c r="C35" s="6" t="n">
        <v>-12</v>
      </c>
      <c r="D35" s="6" t="n">
        <v>-19</v>
      </c>
      <c r="E35" s="6" t="n">
        <v>1</v>
      </c>
    </row>
    <row r="36" spans="1:5">
      <c r="A36" s="4" t="s">
        <v>167</v>
      </c>
      <c r="C36" s="6" t="n">
        <v>-1042</v>
      </c>
      <c r="D36" s="6" t="n">
        <v>-1512</v>
      </c>
      <c r="E36" s="6" t="n">
        <v>-2282</v>
      </c>
    </row>
    <row r="37" spans="1:5">
      <c r="A37" s="4" t="s">
        <v>168</v>
      </c>
      <c r="C37" s="6" t="n">
        <v>0</v>
      </c>
      <c r="D37" s="6" t="n">
        <v>0</v>
      </c>
      <c r="E37" s="6" t="n">
        <v>-450</v>
      </c>
    </row>
    <row r="38" spans="1:5">
      <c r="A38" s="4" t="s">
        <v>169</v>
      </c>
      <c r="C38" s="6" t="n">
        <v>-1282</v>
      </c>
      <c r="D38" s="6" t="n">
        <v>-1172</v>
      </c>
      <c r="E38" s="6" t="n">
        <v>-1062</v>
      </c>
    </row>
    <row r="39" spans="1:5">
      <c r="A39" s="4" t="s">
        <v>170</v>
      </c>
      <c r="C39" s="6" t="n">
        <v>-75</v>
      </c>
      <c r="D39" s="6" t="n">
        <v>-46</v>
      </c>
      <c r="E39" s="6" t="n">
        <v>-30</v>
      </c>
    </row>
    <row r="40" spans="1:5">
      <c r="A40" s="4" t="s">
        <v>171</v>
      </c>
      <c r="C40" s="6" t="n">
        <v>972</v>
      </c>
      <c r="D40" s="6" t="n">
        <v>384</v>
      </c>
      <c r="E40" s="6" t="n">
        <v>0</v>
      </c>
    </row>
    <row r="41" spans="1:5">
      <c r="A41" s="4" t="s">
        <v>145</v>
      </c>
      <c r="C41" s="6" t="n">
        <v>4</v>
      </c>
      <c r="D41" s="6" t="n">
        <v>5</v>
      </c>
      <c r="E41" s="6" t="n">
        <v>23</v>
      </c>
    </row>
    <row r="42" spans="1:5">
      <c r="A42" s="4" t="s">
        <v>172</v>
      </c>
      <c r="C42" s="6" t="n">
        <v>-178</v>
      </c>
      <c r="D42" s="6" t="n">
        <v>-2117</v>
      </c>
      <c r="E42" s="6" t="n">
        <v>-1362</v>
      </c>
    </row>
    <row r="43" spans="1:5">
      <c r="A43" s="4" t="s">
        <v>161</v>
      </c>
      <c r="C43" s="6" t="n">
        <v>0</v>
      </c>
      <c r="D43" s="6" t="n">
        <v>0</v>
      </c>
      <c r="E43" s="6" t="n">
        <v>0</v>
      </c>
    </row>
    <row r="44" spans="1:5">
      <c r="A44" s="4" t="s">
        <v>173</v>
      </c>
      <c r="C44" s="6" t="n">
        <v>-178</v>
      </c>
      <c r="D44" s="6" t="n">
        <v>-2117</v>
      </c>
      <c r="E44" s="6" t="n">
        <v>-1362</v>
      </c>
    </row>
    <row r="45" spans="1:5">
      <c r="A45" s="4" t="s">
        <v>174</v>
      </c>
      <c r="C45" s="6" t="n">
        <v>10</v>
      </c>
      <c r="D45" s="6" t="n">
        <v>9</v>
      </c>
      <c r="E45" s="6" t="n">
        <v>-64</v>
      </c>
    </row>
    <row r="46" spans="1:5">
      <c r="A46" s="4" t="s">
        <v>175</v>
      </c>
      <c r="C46" s="6" t="n">
        <v>-363</v>
      </c>
      <c r="D46" s="6" t="n">
        <v>-2133</v>
      </c>
      <c r="E46" s="6" t="n">
        <v>-193</v>
      </c>
    </row>
    <row r="47" spans="1:5">
      <c r="A47" s="4" t="s">
        <v>176</v>
      </c>
      <c r="C47" s="6" t="n">
        <v>3074</v>
      </c>
      <c r="D47" s="6" t="n">
        <v>5207</v>
      </c>
      <c r="E47" s="6" t="n">
        <v>5400</v>
      </c>
    </row>
    <row r="48" spans="1:5">
      <c r="A48" s="4" t="s">
        <v>177</v>
      </c>
      <c r="C48" s="8" t="n">
        <v>2711</v>
      </c>
      <c r="D48" s="8" t="n">
        <v>3074</v>
      </c>
      <c r="E48" s="8" t="n">
        <v>5207</v>
      </c>
    </row>
    <row r="49" spans="1:5"/>
    <row r="50" spans="1:5">
      <c r="A50" s="4" t="s">
        <v>35</v>
      </c>
      <c r="B50" s="4" t="s">
        <v>71</v>
      </c>
    </row>
    <row r="51" spans="1:5">
      <c r="A51" s="4" t="s">
        <v>55</v>
      </c>
      <c r="B51" s="4" t="s">
        <v>178</v>
      </c>
    </row>
  </sheetData>
  <mergeCells count="5">
    <mergeCell ref="A1:B2"/>
    <mergeCell ref="C1:E1"/>
    <mergeCell ref="A49:D49"/>
    <mergeCell ref="B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1</v>
      </c>
      <c r="D2" s="2" t="s">
        <v>32</v>
      </c>
    </row>
    <row r="3" spans="1:4">
      <c r="A3" s="3" t="s">
        <v>596</v>
      </c>
    </row>
    <row r="4" spans="1:4">
      <c r="A4" s="4" t="s">
        <v>597</v>
      </c>
      <c r="B4" s="8" t="n">
        <v>30605</v>
      </c>
      <c r="C4" s="8" t="n">
        <v>33126</v>
      </c>
      <c r="D4" s="8" t="n">
        <v>57979</v>
      </c>
    </row>
    <row r="5" spans="1:4">
      <c r="A5" s="4" t="s">
        <v>598</v>
      </c>
      <c r="B5" s="6" t="n">
        <v>3206</v>
      </c>
      <c r="C5" s="6" t="n">
        <v>3180</v>
      </c>
      <c r="D5" s="6" t="n">
        <v>4791</v>
      </c>
    </row>
    <row r="6" spans="1:4">
      <c r="A6" s="4" t="s">
        <v>56</v>
      </c>
      <c r="B6" s="6" t="n">
        <v>2960</v>
      </c>
      <c r="C6" s="6" t="n">
        <v>3158</v>
      </c>
      <c r="D6" s="6" t="n">
        <v>4700</v>
      </c>
    </row>
    <row r="7" spans="1:4">
      <c r="A7" s="4" t="s">
        <v>599</v>
      </c>
      <c r="B7" s="6" t="n">
        <v>7097</v>
      </c>
      <c r="C7" s="6" t="n">
        <v>6024</v>
      </c>
      <c r="D7" s="6" t="n">
        <v>7402</v>
      </c>
    </row>
    <row r="8" spans="1:4">
      <c r="A8" s="4" t="s">
        <v>600</v>
      </c>
      <c r="B8" s="6" t="n">
        <v>50163</v>
      </c>
      <c r="C8" s="6" t="n">
        <v>46047</v>
      </c>
      <c r="D8" s="6" t="n">
        <v>41271</v>
      </c>
    </row>
    <row r="9" spans="1:4">
      <c r="A9" s="4" t="s">
        <v>601</v>
      </c>
      <c r="B9" s="6" t="n">
        <v>5173</v>
      </c>
      <c r="C9" s="6" t="n">
        <v>4130</v>
      </c>
      <c r="D9" s="6" t="n">
        <v>6854</v>
      </c>
    </row>
    <row r="10" spans="1:4">
      <c r="A10" s="4" t="s">
        <v>602</v>
      </c>
      <c r="B10" s="6" t="n">
        <v>13709</v>
      </c>
      <c r="C10" s="6" t="n">
        <v>11493</v>
      </c>
      <c r="D10" s="6" t="n">
        <v>9736</v>
      </c>
    </row>
    <row r="11" spans="1:4">
      <c r="A11" s="4" t="s">
        <v>130</v>
      </c>
      <c r="B11" s="8" t="n">
        <v>2260</v>
      </c>
      <c r="C11" s="8" t="n">
        <v>2404</v>
      </c>
      <c r="D11" s="8" t="n">
        <v>25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603</v>
      </c>
      <c r="B1" s="2" t="s">
        <v>1</v>
      </c>
    </row>
    <row r="2" spans="1:2">
      <c r="B2" s="2" t="s">
        <v>2</v>
      </c>
    </row>
    <row r="3" spans="1:2">
      <c r="A3" s="4" t="s">
        <v>562</v>
      </c>
    </row>
    <row r="4" spans="1:2">
      <c r="A4" s="3" t="s">
        <v>604</v>
      </c>
    </row>
    <row r="5" spans="1:2">
      <c r="A5" s="4" t="s">
        <v>605</v>
      </c>
      <c r="B5" s="4" t="s">
        <v>606</v>
      </c>
    </row>
    <row r="6" spans="1:2">
      <c r="A6" s="4" t="s">
        <v>607</v>
      </c>
    </row>
    <row r="7" spans="1:2">
      <c r="A7" s="3" t="s">
        <v>604</v>
      </c>
    </row>
    <row r="8" spans="1:2">
      <c r="A8" s="4" t="s">
        <v>605</v>
      </c>
      <c r="B8" s="4" t="s">
        <v>608</v>
      </c>
    </row>
    <row r="9" spans="1:2">
      <c r="A9" s="4" t="s">
        <v>609</v>
      </c>
    </row>
    <row r="10" spans="1:2">
      <c r="A10" s="3" t="s">
        <v>604</v>
      </c>
    </row>
    <row r="11" spans="1:2">
      <c r="A11" s="4" t="s">
        <v>605</v>
      </c>
      <c r="B11" s="4" t="s">
        <v>6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1</v>
      </c>
    </row>
    <row r="2" spans="1:3">
      <c r="A2" s="3" t="s">
        <v>354</v>
      </c>
    </row>
    <row r="3" spans="1:3">
      <c r="A3" s="4" t="s">
        <v>612</v>
      </c>
      <c r="B3" s="8" t="n">
        <v>31989</v>
      </c>
      <c r="C3" s="8" t="n">
        <v>30310</v>
      </c>
    </row>
    <row r="4" spans="1:3">
      <c r="A4" s="4" t="s">
        <v>613</v>
      </c>
      <c r="B4" s="6" t="n">
        <v>11134</v>
      </c>
      <c r="C4" s="6" t="n">
        <v>10589</v>
      </c>
    </row>
    <row r="5" spans="1:3">
      <c r="A5" s="4" t="s">
        <v>614</v>
      </c>
      <c r="B5" s="6" t="n">
        <v>20855</v>
      </c>
      <c r="C5" s="6" t="n">
        <v>19721</v>
      </c>
    </row>
    <row r="6" spans="1:3">
      <c r="A6" s="4" t="s">
        <v>615</v>
      </c>
    </row>
    <row r="7" spans="1:3">
      <c r="A7" s="3" t="s">
        <v>354</v>
      </c>
    </row>
    <row r="8" spans="1:3">
      <c r="A8" s="4" t="s">
        <v>612</v>
      </c>
      <c r="B8" s="6" t="n">
        <v>8179</v>
      </c>
      <c r="C8" s="6" t="n">
        <v>6978</v>
      </c>
    </row>
    <row r="9" spans="1:3">
      <c r="A9" s="4" t="s">
        <v>613</v>
      </c>
      <c r="B9" s="6" t="n">
        <v>1579</v>
      </c>
      <c r="C9" s="6" t="n">
        <v>1293</v>
      </c>
    </row>
    <row r="10" spans="1:3">
      <c r="A10" s="4" t="s">
        <v>614</v>
      </c>
      <c r="B10" s="6" t="n">
        <v>6600</v>
      </c>
      <c r="C10" s="6" t="n">
        <v>5685</v>
      </c>
    </row>
    <row r="11" spans="1:3">
      <c r="A11" s="4" t="s">
        <v>616</v>
      </c>
    </row>
    <row r="12" spans="1:3">
      <c r="A12" s="3" t="s">
        <v>354</v>
      </c>
    </row>
    <row r="13" spans="1:3">
      <c r="A13" s="4" t="s">
        <v>612</v>
      </c>
      <c r="B13" s="6" t="n">
        <v>0</v>
      </c>
      <c r="C13" s="6" t="n">
        <v>0</v>
      </c>
    </row>
    <row r="14" spans="1:3">
      <c r="A14" s="4" t="s">
        <v>613</v>
      </c>
      <c r="B14" s="6" t="n">
        <v>0</v>
      </c>
      <c r="C14" s="6" t="n">
        <v>0</v>
      </c>
    </row>
    <row r="15" spans="1:3">
      <c r="A15" s="4" t="s">
        <v>614</v>
      </c>
      <c r="B15" s="6" t="n">
        <v>0</v>
      </c>
      <c r="C15" s="6" t="n">
        <v>0</v>
      </c>
    </row>
    <row r="16" spans="1:3">
      <c r="A16" s="4" t="s">
        <v>617</v>
      </c>
    </row>
    <row r="17" spans="1:3">
      <c r="A17" s="3" t="s">
        <v>354</v>
      </c>
    </row>
    <row r="18" spans="1:3">
      <c r="A18" s="4" t="s">
        <v>612</v>
      </c>
      <c r="B18" s="6" t="n">
        <v>21152</v>
      </c>
      <c r="C18" s="6" t="n">
        <v>20850</v>
      </c>
    </row>
    <row r="19" spans="1:3">
      <c r="A19" s="4" t="s">
        <v>613</v>
      </c>
      <c r="B19" s="6" t="n">
        <v>8197</v>
      </c>
      <c r="C19" s="6" t="n">
        <v>8046</v>
      </c>
    </row>
    <row r="20" spans="1:3">
      <c r="A20" s="4" t="s">
        <v>614</v>
      </c>
      <c r="B20" s="6" t="n">
        <v>12955</v>
      </c>
      <c r="C20" s="6" t="n">
        <v>12804</v>
      </c>
    </row>
    <row r="21" spans="1:3">
      <c r="A21" s="4" t="s">
        <v>618</v>
      </c>
    </row>
    <row r="22" spans="1:3">
      <c r="A22" s="3" t="s">
        <v>354</v>
      </c>
    </row>
    <row r="23" spans="1:3">
      <c r="A23" s="4" t="s">
        <v>612</v>
      </c>
      <c r="B23" s="6" t="n">
        <v>1451</v>
      </c>
      <c r="C23" s="6" t="n">
        <v>1422</v>
      </c>
    </row>
    <row r="24" spans="1:3">
      <c r="A24" s="4" t="s">
        <v>613</v>
      </c>
      <c r="B24" s="6" t="n">
        <v>776</v>
      </c>
      <c r="C24" s="6" t="n">
        <v>746</v>
      </c>
    </row>
    <row r="25" spans="1:3">
      <c r="A25" s="4" t="s">
        <v>614</v>
      </c>
      <c r="B25" s="6" t="n">
        <v>675</v>
      </c>
      <c r="C25" s="6" t="n">
        <v>676</v>
      </c>
    </row>
    <row r="26" spans="1:3">
      <c r="A26" s="4" t="s">
        <v>619</v>
      </c>
    </row>
    <row r="27" spans="1:3">
      <c r="A27" s="3" t="s">
        <v>354</v>
      </c>
    </row>
    <row r="28" spans="1:3">
      <c r="A28" s="4" t="s">
        <v>612</v>
      </c>
      <c r="B28" s="6" t="n">
        <v>1207</v>
      </c>
      <c r="C28" s="6" t="n">
        <v>1060</v>
      </c>
    </row>
    <row r="29" spans="1:3">
      <c r="A29" s="4" t="s">
        <v>613</v>
      </c>
      <c r="B29" s="6" t="n">
        <v>582</v>
      </c>
      <c r="C29" s="6" t="n">
        <v>504</v>
      </c>
    </row>
    <row r="30" spans="1:3">
      <c r="A30" s="4" t="s">
        <v>614</v>
      </c>
      <c r="B30" s="8" t="n">
        <v>625</v>
      </c>
      <c r="C30" s="8" t="n">
        <v>5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0</v>
      </c>
      <c r="B1" s="2" t="s">
        <v>1</v>
      </c>
    </row>
    <row r="2" spans="1:3">
      <c r="B2" s="2" t="s">
        <v>2</v>
      </c>
      <c r="C2" s="2" t="s">
        <v>31</v>
      </c>
    </row>
    <row r="3" spans="1:3">
      <c r="A3" s="3" t="s">
        <v>621</v>
      </c>
    </row>
    <row r="4" spans="1:3">
      <c r="A4" s="4" t="s">
        <v>622</v>
      </c>
      <c r="B4" s="8" t="n">
        <v>3275</v>
      </c>
      <c r="C4" s="8" t="n">
        <v>3274</v>
      </c>
    </row>
    <row r="5" spans="1:3">
      <c r="A5" s="4" t="s">
        <v>623</v>
      </c>
      <c r="B5" s="6" t="n">
        <v>3</v>
      </c>
      <c r="C5" s="6" t="n">
        <v>1</v>
      </c>
    </row>
    <row r="6" spans="1:3">
      <c r="A6" s="4" t="s">
        <v>624</v>
      </c>
      <c r="B6" s="6" t="n">
        <v>-8</v>
      </c>
    </row>
    <row r="7" spans="1:3">
      <c r="A7" s="4" t="s">
        <v>625</v>
      </c>
      <c r="B7" s="6" t="n">
        <v>3270</v>
      </c>
      <c r="C7" s="6" t="n">
        <v>3275</v>
      </c>
    </row>
    <row r="8" spans="1:3">
      <c r="A8" s="4" t="s">
        <v>615</v>
      </c>
    </row>
    <row r="9" spans="1:3">
      <c r="A9" s="3" t="s">
        <v>621</v>
      </c>
    </row>
    <row r="10" spans="1:3">
      <c r="A10" s="4" t="s">
        <v>622</v>
      </c>
      <c r="B10" s="6" t="n">
        <v>623</v>
      </c>
      <c r="C10" s="6" t="n">
        <v>623</v>
      </c>
    </row>
    <row r="11" spans="1:3">
      <c r="A11" s="4" t="s">
        <v>623</v>
      </c>
      <c r="B11" s="6" t="n">
        <v>3</v>
      </c>
      <c r="C11" s="6" t="n">
        <v>0</v>
      </c>
    </row>
    <row r="12" spans="1:3">
      <c r="A12" s="4" t="s">
        <v>624</v>
      </c>
      <c r="B12" s="6" t="n">
        <v>0</v>
      </c>
    </row>
    <row r="13" spans="1:3">
      <c r="A13" s="4" t="s">
        <v>625</v>
      </c>
      <c r="B13" s="6" t="n">
        <v>626</v>
      </c>
      <c r="C13" s="6" t="n">
        <v>623</v>
      </c>
    </row>
    <row r="14" spans="1:3">
      <c r="A14" s="4" t="s">
        <v>617</v>
      </c>
    </row>
    <row r="15" spans="1:3">
      <c r="A15" s="3" t="s">
        <v>621</v>
      </c>
    </row>
    <row r="16" spans="1:3">
      <c r="A16" s="4" t="s">
        <v>622</v>
      </c>
      <c r="B16" s="6" t="n">
        <v>1813</v>
      </c>
      <c r="C16" s="6" t="n">
        <v>1813</v>
      </c>
    </row>
    <row r="17" spans="1:3">
      <c r="A17" s="4" t="s">
        <v>623</v>
      </c>
      <c r="B17" s="6" t="n">
        <v>0</v>
      </c>
      <c r="C17" s="6" t="n">
        <v>0</v>
      </c>
    </row>
    <row r="18" spans="1:3">
      <c r="A18" s="4" t="s">
        <v>624</v>
      </c>
      <c r="B18" s="6" t="n">
        <v>-8</v>
      </c>
    </row>
    <row r="19" spans="1:3">
      <c r="A19" s="4" t="s">
        <v>625</v>
      </c>
      <c r="B19" s="6" t="n">
        <v>1805</v>
      </c>
      <c r="C19" s="6" t="n">
        <v>1813</v>
      </c>
    </row>
    <row r="20" spans="1:3">
      <c r="A20" s="4" t="s">
        <v>618</v>
      </c>
    </row>
    <row r="21" spans="1:3">
      <c r="A21" s="3" t="s">
        <v>621</v>
      </c>
    </row>
    <row r="22" spans="1:3">
      <c r="A22" s="4" t="s">
        <v>622</v>
      </c>
      <c r="B22" s="6" t="n">
        <v>839</v>
      </c>
      <c r="C22" s="6" t="n">
        <v>838</v>
      </c>
    </row>
    <row r="23" spans="1:3">
      <c r="A23" s="4" t="s">
        <v>623</v>
      </c>
      <c r="B23" s="6" t="n">
        <v>0</v>
      </c>
      <c r="C23" s="6" t="n">
        <v>1</v>
      </c>
    </row>
    <row r="24" spans="1:3">
      <c r="A24" s="4" t="s">
        <v>624</v>
      </c>
      <c r="B24" s="6" t="n">
        <v>0</v>
      </c>
    </row>
    <row r="25" spans="1:3">
      <c r="A25" s="4" t="s">
        <v>625</v>
      </c>
      <c r="B25" s="8" t="n">
        <v>839</v>
      </c>
      <c r="C25" s="8" t="n">
        <v>8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6</v>
      </c>
      <c r="B1" s="2" t="s">
        <v>2</v>
      </c>
      <c r="C1" s="2" t="s">
        <v>31</v>
      </c>
    </row>
    <row r="2" spans="1:3">
      <c r="A2" s="3" t="s">
        <v>627</v>
      </c>
    </row>
    <row r="3" spans="1:3">
      <c r="A3" s="4" t="s">
        <v>628</v>
      </c>
      <c r="B3" s="8" t="n">
        <v>764</v>
      </c>
      <c r="C3" s="8" t="n">
        <v>770</v>
      </c>
    </row>
    <row r="4" spans="1:3">
      <c r="A4" s="4" t="s">
        <v>629</v>
      </c>
    </row>
    <row r="5" spans="1:3">
      <c r="A5" s="3" t="s">
        <v>627</v>
      </c>
    </row>
    <row r="6" spans="1:3">
      <c r="A6" s="4" t="s">
        <v>628</v>
      </c>
      <c r="B6" s="6" t="n">
        <v>503</v>
      </c>
      <c r="C6" s="6" t="n">
        <v>503</v>
      </c>
    </row>
    <row r="7" spans="1:3">
      <c r="A7" s="4" t="s">
        <v>630</v>
      </c>
    </row>
    <row r="8" spans="1:3">
      <c r="A8" s="3" t="s">
        <v>627</v>
      </c>
    </row>
    <row r="9" spans="1:3">
      <c r="A9" s="4" t="s">
        <v>628</v>
      </c>
      <c r="B9" s="6" t="n">
        <v>260</v>
      </c>
      <c r="C9" s="6" t="n">
        <v>266</v>
      </c>
    </row>
    <row r="10" spans="1:3">
      <c r="A10" s="4" t="s">
        <v>145</v>
      </c>
    </row>
    <row r="11" spans="1:3">
      <c r="A11" s="3" t="s">
        <v>627</v>
      </c>
    </row>
    <row r="12" spans="1:3">
      <c r="A12" s="4" t="s">
        <v>628</v>
      </c>
      <c r="B12" s="8" t="n">
        <v>1</v>
      </c>
      <c r="C12" s="8"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1</v>
      </c>
      <c r="B1" s="2" t="s">
        <v>2</v>
      </c>
      <c r="C1" s="2" t="s">
        <v>31</v>
      </c>
    </row>
    <row r="2" spans="1:3">
      <c r="A2" s="3" t="s">
        <v>233</v>
      </c>
    </row>
    <row r="3" spans="1:3">
      <c r="A3" s="4" t="s">
        <v>632</v>
      </c>
      <c r="B3" s="8" t="n">
        <v>124</v>
      </c>
      <c r="C3" s="8" t="n">
        <v>136</v>
      </c>
    </row>
    <row r="4" spans="1:3">
      <c r="A4" s="4" t="s">
        <v>633</v>
      </c>
      <c r="B4" s="8" t="n">
        <v>152</v>
      </c>
      <c r="C4" s="8" t="n">
        <v>1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1</v>
      </c>
      <c r="D2" s="2" t="s">
        <v>32</v>
      </c>
    </row>
    <row r="3" spans="1:4">
      <c r="A3" s="3" t="s">
        <v>362</v>
      </c>
    </row>
    <row r="4" spans="1:4">
      <c r="A4" s="4" t="s">
        <v>635</v>
      </c>
      <c r="B4" s="8" t="n">
        <v>5</v>
      </c>
      <c r="C4" s="8" t="n">
        <v>7</v>
      </c>
      <c r="D4" s="8" t="n">
        <v>150</v>
      </c>
    </row>
    <row r="5" spans="1:4">
      <c r="A5" s="4" t="s">
        <v>615</v>
      </c>
    </row>
    <row r="6" spans="1:4">
      <c r="A6" s="3" t="s">
        <v>362</v>
      </c>
    </row>
    <row r="7" spans="1:4">
      <c r="A7" s="4" t="s">
        <v>635</v>
      </c>
      <c r="B7" s="6" t="n">
        <v>3</v>
      </c>
      <c r="C7" s="6" t="n">
        <v>1</v>
      </c>
      <c r="D7" s="6" t="n">
        <v>0</v>
      </c>
    </row>
    <row r="8" spans="1:4">
      <c r="A8" s="4" t="s">
        <v>617</v>
      </c>
    </row>
    <row r="9" spans="1:4">
      <c r="A9" s="3" t="s">
        <v>362</v>
      </c>
    </row>
    <row r="10" spans="1:4">
      <c r="A10" s="4" t="s">
        <v>635</v>
      </c>
      <c r="B10" s="6" t="n">
        <v>2</v>
      </c>
      <c r="C10" s="6" t="n">
        <v>3</v>
      </c>
      <c r="D10" s="6" t="n">
        <v>147</v>
      </c>
    </row>
    <row r="11" spans="1:4">
      <c r="A11" s="4" t="s">
        <v>618</v>
      </c>
    </row>
    <row r="12" spans="1:4">
      <c r="A12" s="3" t="s">
        <v>362</v>
      </c>
    </row>
    <row r="13" spans="1:4">
      <c r="A13" s="4" t="s">
        <v>635</v>
      </c>
      <c r="B13" s="8" t="n">
        <v>0</v>
      </c>
      <c r="C13" s="8" t="n">
        <v>3</v>
      </c>
      <c r="D13" s="8"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36</v>
      </c>
      <c r="B1" s="2" t="s">
        <v>522</v>
      </c>
      <c r="C1" s="2" t="s">
        <v>1</v>
      </c>
    </row>
    <row r="2" spans="1:3">
      <c r="B2" s="2" t="s">
        <v>524</v>
      </c>
      <c r="C2" s="2" t="s">
        <v>32</v>
      </c>
    </row>
    <row r="3" spans="1:3">
      <c r="A3" s="4" t="s">
        <v>637</v>
      </c>
    </row>
    <row r="4" spans="1:3">
      <c r="A4" s="3" t="s">
        <v>638</v>
      </c>
    </row>
    <row r="5" spans="1:3">
      <c r="A5" s="4" t="s">
        <v>531</v>
      </c>
      <c r="C5" s="8" t="n">
        <v>12</v>
      </c>
    </row>
    <row r="6" spans="1:3">
      <c r="A6" s="4" t="s">
        <v>639</v>
      </c>
    </row>
    <row r="7" spans="1:3">
      <c r="A7" s="3" t="s">
        <v>638</v>
      </c>
    </row>
    <row r="8" spans="1:3">
      <c r="A8" s="4" t="s">
        <v>531</v>
      </c>
      <c r="B8" s="8" t="n">
        <v>12</v>
      </c>
    </row>
    <row r="9" spans="1:3">
      <c r="A9" s="4" t="s">
        <v>640</v>
      </c>
    </row>
    <row r="10" spans="1:3">
      <c r="A10" s="3" t="s">
        <v>638</v>
      </c>
    </row>
    <row r="11" spans="1:3">
      <c r="A11" s="4" t="s">
        <v>641</v>
      </c>
      <c r="C11" s="8" t="n">
        <v>1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31</v>
      </c>
      <c r="D1" s="2" t="s">
        <v>32</v>
      </c>
    </row>
    <row r="2" spans="1:4">
      <c r="A2" s="3" t="s">
        <v>238</v>
      </c>
    </row>
    <row r="3" spans="1:4">
      <c r="A3" s="4" t="s">
        <v>643</v>
      </c>
      <c r="B3" s="8" t="n">
        <v>244</v>
      </c>
      <c r="C3" s="8" t="n">
        <v>251</v>
      </c>
      <c r="D3" s="8" t="n">
        <v>279</v>
      </c>
    </row>
    <row r="4" spans="1:4">
      <c r="A4" s="4" t="s">
        <v>644</v>
      </c>
      <c r="B4" s="6" t="n">
        <v>496</v>
      </c>
      <c r="C4" s="6" t="n">
        <v>485</v>
      </c>
    </row>
    <row r="5" spans="1:4">
      <c r="A5" s="4" t="s">
        <v>645</v>
      </c>
      <c r="B5" s="6" t="n">
        <v>740</v>
      </c>
      <c r="C5" s="6" t="n">
        <v>736</v>
      </c>
    </row>
    <row r="6" spans="1:4">
      <c r="A6" s="4" t="s">
        <v>646</v>
      </c>
      <c r="B6" s="6" t="n">
        <v>-85</v>
      </c>
      <c r="C6" s="6" t="n">
        <v>-71</v>
      </c>
    </row>
    <row r="7" spans="1:4">
      <c r="A7" s="4" t="s">
        <v>647</v>
      </c>
      <c r="B7" s="8" t="n">
        <v>655</v>
      </c>
      <c r="C7" s="8" t="n">
        <v>6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1</v>
      </c>
    </row>
    <row r="3" spans="1:3">
      <c r="A3" s="3" t="s">
        <v>649</v>
      </c>
    </row>
    <row r="4" spans="1:3">
      <c r="A4" s="4" t="s">
        <v>622</v>
      </c>
      <c r="B4" s="8" t="n">
        <v>251</v>
      </c>
      <c r="C4" s="8" t="n">
        <v>279</v>
      </c>
    </row>
    <row r="5" spans="1:3">
      <c r="A5" s="4" t="s">
        <v>650</v>
      </c>
      <c r="B5" s="6" t="n">
        <v>9</v>
      </c>
      <c r="C5" s="6" t="n">
        <v>9</v>
      </c>
    </row>
    <row r="6" spans="1:3">
      <c r="A6" s="4" t="s">
        <v>651</v>
      </c>
      <c r="B6" s="6" t="n">
        <v>10</v>
      </c>
      <c r="C6" s="6" t="n">
        <v>-7</v>
      </c>
    </row>
    <row r="7" spans="1:3">
      <c r="A7" s="4" t="s">
        <v>652</v>
      </c>
      <c r="B7" s="6" t="n">
        <v>-15</v>
      </c>
      <c r="C7" s="6" t="n">
        <v>-20</v>
      </c>
    </row>
    <row r="8" spans="1:3">
      <c r="A8" s="4" t="s">
        <v>653</v>
      </c>
      <c r="B8" s="6" t="n">
        <v>-5</v>
      </c>
      <c r="C8" s="6" t="n">
        <v>-2</v>
      </c>
    </row>
    <row r="9" spans="1:3">
      <c r="A9" s="4" t="s">
        <v>654</v>
      </c>
      <c r="B9" s="6" t="n">
        <v>-6</v>
      </c>
      <c r="C9" s="6" t="n">
        <v>-8</v>
      </c>
    </row>
    <row r="10" spans="1:3">
      <c r="A10" s="4" t="s">
        <v>625</v>
      </c>
      <c r="B10" s="8" t="n">
        <v>244</v>
      </c>
      <c r="C10" s="8" t="n">
        <v>2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25"/>
    <col customWidth="1" max="5" min="5" width="15"/>
    <col customWidth="1" max="6" min="6" width="32"/>
    <col customWidth="1" max="7" min="7" width="31"/>
    <col customWidth="1" max="8" min="8" width="18"/>
    <col customWidth="1" max="9" min="9" width="41"/>
    <col customWidth="1" max="10" min="10" width="25"/>
  </cols>
  <sheetData>
    <row r="1" spans="1:10">
      <c r="A1" s="1" t="s">
        <v>179</v>
      </c>
      <c r="B1" s="2" t="s">
        <v>180</v>
      </c>
      <c r="C1" s="2" t="s">
        <v>181</v>
      </c>
      <c r="D1" s="2" t="s">
        <v>182</v>
      </c>
      <c r="E1" s="2" t="s">
        <v>183</v>
      </c>
      <c r="F1" s="2" t="s">
        <v>168</v>
      </c>
      <c r="G1" s="2" t="s">
        <v>184</v>
      </c>
      <c r="H1" s="2" t="s">
        <v>185</v>
      </c>
      <c r="I1" s="2" t="s">
        <v>186</v>
      </c>
      <c r="J1" s="2" t="s">
        <v>187</v>
      </c>
    </row>
    <row r="2" spans="1:10">
      <c r="A2" s="4" t="s">
        <v>188</v>
      </c>
      <c r="B2" s="8" t="n">
        <v>22392</v>
      </c>
      <c r="C2" s="8" t="n">
        <v>6</v>
      </c>
      <c r="D2" s="8" t="n">
        <v>18887</v>
      </c>
      <c r="E2" s="8" t="n">
        <v>-2602</v>
      </c>
      <c r="H2" s="8" t="n">
        <v>5622</v>
      </c>
      <c r="I2" s="8" t="n">
        <v>37</v>
      </c>
      <c r="J2" s="8" t="n">
        <v>442</v>
      </c>
    </row>
    <row r="3" spans="1:10">
      <c r="A3" s="3" t="s">
        <v>189</v>
      </c>
    </row>
    <row r="4" spans="1:10">
      <c r="A4" s="4" t="s">
        <v>78</v>
      </c>
      <c r="B4" s="6" t="n">
        <v>4797</v>
      </c>
      <c r="H4" s="6" t="n">
        <v>4762</v>
      </c>
      <c r="J4" s="6" t="n">
        <v>35</v>
      </c>
    </row>
    <row r="5" spans="1:10">
      <c r="A5" s="4" t="s">
        <v>190</v>
      </c>
      <c r="B5" s="6" t="n">
        <v>-568</v>
      </c>
      <c r="I5" s="6" t="n">
        <v>-568</v>
      </c>
    </row>
    <row r="6" spans="1:10">
      <c r="A6" s="4" t="s">
        <v>191</v>
      </c>
      <c r="B6" s="6" t="n">
        <v>-1062</v>
      </c>
      <c r="H6" s="6" t="n">
        <v>-1062</v>
      </c>
    </row>
    <row r="7" spans="1:10">
      <c r="A7" s="4" t="s">
        <v>167</v>
      </c>
      <c r="B7" s="6" t="n">
        <v>-2282</v>
      </c>
      <c r="E7" s="6" t="n">
        <v>-2282</v>
      </c>
      <c r="F7" s="8" t="n">
        <v>-1350</v>
      </c>
    </row>
    <row r="8" spans="1:10">
      <c r="A8" s="4" t="s">
        <v>192</v>
      </c>
      <c r="B8" s="6" t="n">
        <v>140</v>
      </c>
      <c r="D8" s="6" t="n">
        <v>153</v>
      </c>
      <c r="H8" s="6" t="n">
        <v>-13</v>
      </c>
    </row>
    <row r="9" spans="1:10">
      <c r="A9" s="4" t="s">
        <v>193</v>
      </c>
      <c r="B9" s="6" t="n">
        <v>-30</v>
      </c>
      <c r="J9" s="6" t="n">
        <v>-30</v>
      </c>
    </row>
    <row r="10" spans="1:10">
      <c r="A10" s="4" t="s">
        <v>194</v>
      </c>
      <c r="B10" s="8" t="n">
        <v>22037</v>
      </c>
      <c r="C10" s="6" t="n">
        <v>6</v>
      </c>
      <c r="D10" s="6" t="n">
        <v>19040</v>
      </c>
      <c r="E10" s="6" t="n">
        <v>-6234</v>
      </c>
      <c r="H10" s="6" t="n">
        <v>9309</v>
      </c>
      <c r="I10" s="6" t="n">
        <v>-531</v>
      </c>
      <c r="J10" s="6" t="n">
        <v>447</v>
      </c>
    </row>
    <row r="11" spans="1:10">
      <c r="A11" s="4" t="s">
        <v>195</v>
      </c>
      <c r="B11" s="6" t="n">
        <v>634286000</v>
      </c>
    </row>
    <row r="12" spans="1:10">
      <c r="A12" s="3" t="s">
        <v>196</v>
      </c>
    </row>
    <row r="13" spans="1:10">
      <c r="A13" s="4" t="s">
        <v>197</v>
      </c>
      <c r="B13" s="6" t="n">
        <v>2746000</v>
      </c>
    </row>
    <row r="14" spans="1:10">
      <c r="A14" s="4" t="s">
        <v>198</v>
      </c>
      <c r="B14" s="6" t="n">
        <v>637032000</v>
      </c>
    </row>
    <row r="15" spans="1:10">
      <c r="A15" s="4" t="s">
        <v>199</v>
      </c>
      <c r="B15" s="6" t="n">
        <v>44106000</v>
      </c>
    </row>
    <row r="16" spans="1:10">
      <c r="A16" s="3" t="s">
        <v>196</v>
      </c>
    </row>
    <row r="17" spans="1:10">
      <c r="A17" s="4" t="s">
        <v>200</v>
      </c>
      <c r="B17" s="6" t="n">
        <v>17422615</v>
      </c>
      <c r="F17" s="6" t="n">
        <v>17423000</v>
      </c>
      <c r="G17" s="6" t="n">
        <v>29121000</v>
      </c>
    </row>
    <row r="18" spans="1:10">
      <c r="A18" s="4" t="s">
        <v>201</v>
      </c>
      <c r="B18" s="6" t="n">
        <v>90650000</v>
      </c>
    </row>
    <row r="19" spans="1:10">
      <c r="A19" s="3" t="s">
        <v>189</v>
      </c>
    </row>
    <row r="20" spans="1:10">
      <c r="A20" s="4" t="s">
        <v>78</v>
      </c>
      <c r="B20" s="8" t="n">
        <v>4280</v>
      </c>
      <c r="H20" s="6" t="n">
        <v>4227</v>
      </c>
      <c r="J20" s="6" t="n">
        <v>53</v>
      </c>
    </row>
    <row r="21" spans="1:10">
      <c r="A21" s="4" t="s">
        <v>190</v>
      </c>
      <c r="B21" s="6" t="n">
        <v>-122</v>
      </c>
      <c r="I21" s="6" t="n">
        <v>-122</v>
      </c>
    </row>
    <row r="22" spans="1:10">
      <c r="A22" s="4" t="s">
        <v>191</v>
      </c>
      <c r="B22" s="6" t="n">
        <v>-1172</v>
      </c>
      <c r="H22" s="6" t="n">
        <v>-1172</v>
      </c>
    </row>
    <row r="23" spans="1:10">
      <c r="A23" s="4" t="s">
        <v>167</v>
      </c>
      <c r="B23" s="6" t="n">
        <v>-1512</v>
      </c>
      <c r="E23" s="6" t="n">
        <v>-1512</v>
      </c>
    </row>
    <row r="24" spans="1:10">
      <c r="A24" s="4" t="s">
        <v>192</v>
      </c>
      <c r="B24" s="6" t="n">
        <v>89</v>
      </c>
      <c r="D24" s="6" t="n">
        <v>105</v>
      </c>
      <c r="H24" s="6" t="n">
        <v>-16</v>
      </c>
    </row>
    <row r="25" spans="1:10">
      <c r="A25" s="4" t="s">
        <v>202</v>
      </c>
      <c r="B25" s="6" t="n">
        <v>384</v>
      </c>
      <c r="J25" s="6" t="n">
        <v>384</v>
      </c>
    </row>
    <row r="26" spans="1:10">
      <c r="A26" s="4" t="s">
        <v>193</v>
      </c>
      <c r="B26" s="6" t="n">
        <v>-46</v>
      </c>
      <c r="J26" s="6" t="n">
        <v>-46</v>
      </c>
    </row>
    <row r="27" spans="1:10">
      <c r="A27" s="4" t="s">
        <v>203</v>
      </c>
      <c r="B27" s="8" t="n">
        <v>23938</v>
      </c>
      <c r="C27" s="6" t="n">
        <v>6</v>
      </c>
      <c r="D27" s="6" t="n">
        <v>19145</v>
      </c>
      <c r="E27" s="6" t="n">
        <v>-7746</v>
      </c>
      <c r="H27" s="6" t="n">
        <v>12348</v>
      </c>
      <c r="I27" s="6" t="n">
        <v>-653</v>
      </c>
      <c r="J27" s="6" t="n">
        <v>838</v>
      </c>
    </row>
    <row r="28" spans="1:10">
      <c r="A28" s="3" t="s">
        <v>196</v>
      </c>
    </row>
    <row r="29" spans="1:10">
      <c r="A29" s="4" t="s">
        <v>197</v>
      </c>
      <c r="B29" s="6" t="n">
        <v>2304000</v>
      </c>
    </row>
    <row r="30" spans="1:10">
      <c r="A30" s="4" t="s">
        <v>204</v>
      </c>
      <c r="B30" s="6" t="n">
        <v>639336287</v>
      </c>
    </row>
    <row r="31" spans="1:10">
      <c r="A31" s="3" t="s">
        <v>196</v>
      </c>
    </row>
    <row r="32" spans="1:10">
      <c r="A32" s="4" t="s">
        <v>200</v>
      </c>
      <c r="G32" s="6" t="n">
        <v>19276000</v>
      </c>
    </row>
    <row r="33" spans="1:10">
      <c r="A33" s="4" t="s">
        <v>205</v>
      </c>
      <c r="B33" s="6" t="n">
        <v>109925907</v>
      </c>
    </row>
    <row r="34" spans="1:10">
      <c r="A34" s="3" t="s">
        <v>189</v>
      </c>
    </row>
    <row r="35" spans="1:10">
      <c r="A35" s="4" t="s">
        <v>78</v>
      </c>
      <c r="B35" s="8" t="n">
        <v>1644</v>
      </c>
      <c r="H35" s="6" t="n">
        <v>1555</v>
      </c>
      <c r="J35" s="6" t="n">
        <v>89</v>
      </c>
    </row>
    <row r="36" spans="1:10">
      <c r="A36" s="4" t="s">
        <v>190</v>
      </c>
      <c r="B36" s="6" t="n">
        <v>-342</v>
      </c>
      <c r="I36" s="6" t="n">
        <v>-342</v>
      </c>
    </row>
    <row r="37" spans="1:10">
      <c r="A37" s="4" t="s">
        <v>191</v>
      </c>
      <c r="B37" s="6" t="n">
        <v>-1282</v>
      </c>
      <c r="H37" s="6" t="n">
        <v>-1282</v>
      </c>
    </row>
    <row r="38" spans="1:10">
      <c r="A38" s="4" t="s">
        <v>167</v>
      </c>
      <c r="B38" s="6" t="n">
        <v>-1042</v>
      </c>
      <c r="E38" s="6" t="n">
        <v>-1042</v>
      </c>
    </row>
    <row r="39" spans="1:10">
      <c r="A39" s="4" t="s">
        <v>192</v>
      </c>
      <c r="B39" s="6" t="n">
        <v>93</v>
      </c>
      <c r="D39" s="6" t="n">
        <v>106</v>
      </c>
      <c r="H39" s="6" t="n">
        <v>-13</v>
      </c>
    </row>
    <row r="40" spans="1:10">
      <c r="A40" s="4" t="s">
        <v>202</v>
      </c>
      <c r="B40" s="6" t="n">
        <v>791</v>
      </c>
      <c r="D40" s="6" t="n">
        <v>308</v>
      </c>
      <c r="J40" s="6" t="n">
        <v>483</v>
      </c>
    </row>
    <row r="41" spans="1:10">
      <c r="A41" s="4" t="s">
        <v>193</v>
      </c>
      <c r="B41" s="6" t="n">
        <v>-75</v>
      </c>
      <c r="J41" s="6" t="n">
        <v>-75</v>
      </c>
    </row>
    <row r="42" spans="1:10">
      <c r="A42" s="4" t="s">
        <v>206</v>
      </c>
      <c r="B42" s="8" t="n">
        <v>23725</v>
      </c>
      <c r="C42" s="8" t="n">
        <v>6</v>
      </c>
      <c r="D42" s="8" t="n">
        <v>19559</v>
      </c>
      <c r="E42" s="8" t="n">
        <v>-8788</v>
      </c>
      <c r="H42" s="8" t="n">
        <v>12608</v>
      </c>
      <c r="I42" s="8" t="n">
        <v>-995</v>
      </c>
      <c r="J42" s="8" t="n">
        <v>1335</v>
      </c>
    </row>
    <row r="43" spans="1:10">
      <c r="A43" s="3" t="s">
        <v>196</v>
      </c>
    </row>
    <row r="44" spans="1:10">
      <c r="A44" s="4" t="s">
        <v>197</v>
      </c>
      <c r="B44" s="6" t="n">
        <v>2258000</v>
      </c>
    </row>
    <row r="45" spans="1:10">
      <c r="A45" s="4" t="s">
        <v>207</v>
      </c>
      <c r="B45" s="6" t="n">
        <v>641593854</v>
      </c>
    </row>
    <row r="46" spans="1:10">
      <c r="A46" s="3" t="s">
        <v>196</v>
      </c>
    </row>
    <row r="47" spans="1:10">
      <c r="A47" s="4" t="s">
        <v>200</v>
      </c>
      <c r="G47" s="6" t="n">
        <v>12901000</v>
      </c>
    </row>
    <row r="48" spans="1:10">
      <c r="A48" s="4" t="s">
        <v>208</v>
      </c>
      <c r="B48" s="6" t="n">
        <v>1228272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1</v>
      </c>
    </row>
    <row r="3" spans="1:3">
      <c r="A3" s="3" t="s">
        <v>656</v>
      </c>
    </row>
    <row r="4" spans="1:3">
      <c r="A4" s="4" t="s">
        <v>644</v>
      </c>
      <c r="B4" s="8" t="n">
        <v>496</v>
      </c>
      <c r="C4" s="8" t="n">
        <v>485</v>
      </c>
    </row>
    <row r="5" spans="1:3">
      <c r="A5" s="4" t="s">
        <v>657</v>
      </c>
      <c r="B5" s="4" t="s">
        <v>658</v>
      </c>
    </row>
    <row r="6" spans="1:3">
      <c r="A6" s="4" t="s">
        <v>659</v>
      </c>
    </row>
    <row r="7" spans="1:3">
      <c r="A7" s="3" t="s">
        <v>656</v>
      </c>
    </row>
    <row r="8" spans="1:3">
      <c r="A8" s="4" t="s">
        <v>644</v>
      </c>
      <c r="B8" s="8" t="n">
        <v>268</v>
      </c>
      <c r="C8" s="6" t="n">
        <v>270</v>
      </c>
    </row>
    <row r="9" spans="1:3">
      <c r="A9" s="4" t="s">
        <v>660</v>
      </c>
    </row>
    <row r="10" spans="1:3">
      <c r="A10" s="3" t="s">
        <v>656</v>
      </c>
    </row>
    <row r="11" spans="1:3">
      <c r="A11" s="4" t="s">
        <v>644</v>
      </c>
      <c r="B11" s="6" t="n">
        <v>178</v>
      </c>
      <c r="C11" s="6" t="n">
        <v>168</v>
      </c>
    </row>
    <row r="12" spans="1:3">
      <c r="A12" s="4" t="s">
        <v>661</v>
      </c>
    </row>
    <row r="13" spans="1:3">
      <c r="A13" s="3" t="s">
        <v>656</v>
      </c>
    </row>
    <row r="14" spans="1:3">
      <c r="A14" s="4" t="s">
        <v>644</v>
      </c>
      <c r="B14" s="6" t="n">
        <v>50</v>
      </c>
      <c r="C14" s="8" t="n">
        <v>47</v>
      </c>
    </row>
    <row r="15" spans="1:3">
      <c r="A15" s="4" t="s">
        <v>662</v>
      </c>
    </row>
    <row r="16" spans="1:3">
      <c r="A16" s="3" t="s">
        <v>656</v>
      </c>
    </row>
    <row r="17" spans="1:3">
      <c r="A17" s="4" t="s">
        <v>644</v>
      </c>
      <c r="B17" s="6" t="n">
        <v>248</v>
      </c>
    </row>
    <row r="18" spans="1:3">
      <c r="A18" s="3" t="s">
        <v>663</v>
      </c>
    </row>
    <row r="19" spans="1:3">
      <c r="A19" s="4" t="s">
        <v>664</v>
      </c>
      <c r="B19" s="6" t="n">
        <v>25</v>
      </c>
    </row>
    <row r="20" spans="1:3">
      <c r="A20" s="4" t="s">
        <v>665</v>
      </c>
      <c r="B20" s="6" t="n">
        <v>26</v>
      </c>
    </row>
    <row r="21" spans="1:3">
      <c r="A21" s="4" t="s">
        <v>666</v>
      </c>
      <c r="B21" s="6" t="n">
        <v>22</v>
      </c>
    </row>
    <row r="22" spans="1:3">
      <c r="A22" s="4" t="s">
        <v>667</v>
      </c>
      <c r="B22" s="6" t="n">
        <v>16</v>
      </c>
    </row>
    <row r="23" spans="1:3">
      <c r="A23" s="4" t="s">
        <v>668</v>
      </c>
      <c r="B23" s="6" t="n">
        <v>15</v>
      </c>
    </row>
    <row r="24" spans="1:3">
      <c r="A24" s="4" t="s">
        <v>669</v>
      </c>
      <c r="B24" s="8" t="n">
        <v>212</v>
      </c>
    </row>
    <row r="25" spans="1:3">
      <c r="A25" s="4" t="s">
        <v>670</v>
      </c>
    </row>
    <row r="26" spans="1:3">
      <c r="A26" s="3" t="s">
        <v>656</v>
      </c>
    </row>
    <row r="27" spans="1:3">
      <c r="A27" s="4" t="s">
        <v>671</v>
      </c>
      <c r="B27" s="4" t="s">
        <v>6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551</v>
      </c>
      <c r="J1" s="2" t="s">
        <v>1</v>
      </c>
    </row>
    <row r="2" spans="1:12">
      <c r="B2" s="2" t="s">
        <v>2</v>
      </c>
      <c r="C2" s="2" t="s">
        <v>523</v>
      </c>
      <c r="D2" s="2" t="s">
        <v>4</v>
      </c>
      <c r="E2" s="2" t="s">
        <v>674</v>
      </c>
      <c r="F2" s="2" t="s">
        <v>31</v>
      </c>
      <c r="G2" s="2" t="s">
        <v>675</v>
      </c>
      <c r="H2" s="2" t="s">
        <v>676</v>
      </c>
      <c r="I2" s="2" t="s">
        <v>677</v>
      </c>
      <c r="J2" s="2" t="s">
        <v>2</v>
      </c>
      <c r="K2" s="2" t="s">
        <v>31</v>
      </c>
      <c r="L2" s="2" t="s">
        <v>32</v>
      </c>
    </row>
    <row r="3" spans="1:12">
      <c r="A3" s="3" t="s">
        <v>61</v>
      </c>
    </row>
    <row r="4" spans="1:12">
      <c r="A4" s="4" t="s">
        <v>678</v>
      </c>
      <c r="J4" s="8" t="n">
        <v>1555</v>
      </c>
      <c r="K4" s="8" t="n">
        <v>4227</v>
      </c>
      <c r="L4" s="8" t="n">
        <v>4056</v>
      </c>
    </row>
    <row r="5" spans="1:12">
      <c r="A5" s="4" t="s">
        <v>679</v>
      </c>
      <c r="J5" s="6" t="n">
        <v>-6</v>
      </c>
      <c r="K5" s="6" t="n">
        <v>-6</v>
      </c>
      <c r="L5" s="6" t="n">
        <v>-7</v>
      </c>
    </row>
    <row r="6" spans="1:12">
      <c r="A6" s="4" t="s">
        <v>680</v>
      </c>
      <c r="J6" s="6" t="n">
        <v>1549</v>
      </c>
      <c r="K6" s="6" t="n">
        <v>4221</v>
      </c>
      <c r="L6" s="6" t="n">
        <v>4049</v>
      </c>
    </row>
    <row r="7" spans="1:12">
      <c r="A7" s="4" t="s">
        <v>681</v>
      </c>
      <c r="J7" s="6" t="n">
        <v>0</v>
      </c>
      <c r="K7" s="6" t="n">
        <v>0</v>
      </c>
      <c r="L7" s="6" t="n">
        <v>706</v>
      </c>
    </row>
    <row r="8" spans="1:12">
      <c r="A8" s="4" t="s">
        <v>682</v>
      </c>
      <c r="J8" s="8" t="n">
        <v>1549</v>
      </c>
      <c r="K8" s="8" t="n">
        <v>4221</v>
      </c>
      <c r="L8" s="8" t="n">
        <v>4755</v>
      </c>
    </row>
    <row r="9" spans="1:12">
      <c r="A9" s="4" t="s">
        <v>683</v>
      </c>
      <c r="J9" s="6" t="n">
        <v>523250</v>
      </c>
      <c r="K9" s="6" t="n">
        <v>537602</v>
      </c>
      <c r="L9" s="6" t="n">
        <v>561859</v>
      </c>
    </row>
    <row r="10" spans="1:12">
      <c r="A10" s="4" t="s">
        <v>684</v>
      </c>
      <c r="J10" s="6" t="n">
        <v>4281</v>
      </c>
      <c r="K10" s="6" t="n">
        <v>4753</v>
      </c>
      <c r="L10" s="6" t="n">
        <v>4043</v>
      </c>
    </row>
    <row r="11" spans="1:12">
      <c r="A11" s="4" t="s">
        <v>685</v>
      </c>
      <c r="J11" s="6" t="n">
        <v>527531</v>
      </c>
      <c r="K11" s="6" t="n">
        <v>542355</v>
      </c>
      <c r="L11" s="6" t="n">
        <v>565902</v>
      </c>
    </row>
    <row r="12" spans="1:12">
      <c r="A12" s="4" t="s">
        <v>686</v>
      </c>
      <c r="J12" s="9" t="n">
        <v>2.94</v>
      </c>
      <c r="K12" s="9" t="n">
        <v>7.78</v>
      </c>
      <c r="L12" s="9" t="n">
        <v>7.15</v>
      </c>
    </row>
    <row r="13" spans="1:12">
      <c r="A13" s="4" t="s">
        <v>63</v>
      </c>
      <c r="J13" s="6" t="n">
        <v>0</v>
      </c>
      <c r="K13" s="6" t="n">
        <v>0</v>
      </c>
      <c r="L13" s="10" t="n">
        <v>1.25</v>
      </c>
    </row>
    <row r="14" spans="1:12">
      <c r="A14" s="4" t="s">
        <v>64</v>
      </c>
      <c r="B14" s="9" t="n">
        <v>0.31</v>
      </c>
      <c r="C14" s="9" t="n">
        <v>0.97</v>
      </c>
      <c r="D14" s="9" t="n">
        <v>0.9399999999999999</v>
      </c>
      <c r="E14" s="9" t="n">
        <v>0.72</v>
      </c>
      <c r="F14" s="9" t="n">
        <v>1.21</v>
      </c>
      <c r="G14" s="9" t="n">
        <v>2.92</v>
      </c>
      <c r="H14" s="9" t="n">
        <v>1.85</v>
      </c>
      <c r="I14" s="9" t="n">
        <v>1.8</v>
      </c>
      <c r="J14" s="9" t="n">
        <v>2.94</v>
      </c>
      <c r="K14" s="9" t="n">
        <v>7.78</v>
      </c>
      <c r="L14" s="9" t="n">
        <v>8.4</v>
      </c>
    </row>
    <row r="15" spans="1:12">
      <c r="A15" s="3" t="s">
        <v>65</v>
      </c>
    </row>
    <row r="16" spans="1:12">
      <c r="A16" s="4" t="s">
        <v>679</v>
      </c>
      <c r="J16" s="8" t="n">
        <v>-5</v>
      </c>
      <c r="K16" s="8" t="n">
        <v>0</v>
      </c>
      <c r="L16" s="8" t="n">
        <v>0</v>
      </c>
    </row>
    <row r="17" spans="1:12">
      <c r="A17" s="4" t="s">
        <v>679</v>
      </c>
      <c r="J17" s="6" t="n">
        <v>1550</v>
      </c>
      <c r="K17" s="6" t="n">
        <v>4227</v>
      </c>
      <c r="L17" s="6" t="n">
        <v>4056</v>
      </c>
    </row>
    <row r="18" spans="1:12">
      <c r="A18" s="4" t="s">
        <v>682</v>
      </c>
      <c r="J18" s="8" t="n">
        <v>1550</v>
      </c>
      <c r="K18" s="8" t="n">
        <v>4227</v>
      </c>
      <c r="L18" s="8" t="n">
        <v>4762</v>
      </c>
    </row>
    <row r="19" spans="1:12">
      <c r="A19" s="4" t="s">
        <v>687</v>
      </c>
      <c r="J19" s="6" t="n">
        <v>2535</v>
      </c>
      <c r="K19" s="6" t="n">
        <v>4622</v>
      </c>
      <c r="L19" s="6" t="n">
        <v>5602</v>
      </c>
    </row>
    <row r="20" spans="1:12">
      <c r="A20" s="4" t="s">
        <v>688</v>
      </c>
      <c r="J20" s="6" t="n">
        <v>530066</v>
      </c>
      <c r="K20" s="6" t="n">
        <v>546977</v>
      </c>
      <c r="L20" s="6" t="n">
        <v>571504</v>
      </c>
    </row>
    <row r="21" spans="1:12">
      <c r="A21" s="4" t="s">
        <v>686</v>
      </c>
      <c r="J21" s="9" t="n">
        <v>2.92</v>
      </c>
      <c r="K21" s="9" t="n">
        <v>7.73</v>
      </c>
      <c r="L21" s="9" t="n">
        <v>7.1</v>
      </c>
    </row>
    <row r="22" spans="1:12">
      <c r="A22" s="4" t="s">
        <v>63</v>
      </c>
      <c r="J22" s="6" t="n">
        <v>0</v>
      </c>
      <c r="K22" s="6" t="n">
        <v>0</v>
      </c>
      <c r="L22" s="10" t="n">
        <v>1.23</v>
      </c>
    </row>
    <row r="23" spans="1:12">
      <c r="A23" s="4" t="s">
        <v>64</v>
      </c>
      <c r="B23" s="9" t="n">
        <v>0.31</v>
      </c>
      <c r="C23" s="9" t="n">
        <v>0.96</v>
      </c>
      <c r="D23" s="9" t="n">
        <v>0.93</v>
      </c>
      <c r="E23" s="9" t="n">
        <v>0.72</v>
      </c>
      <c r="F23" s="9" t="n">
        <v>1.2</v>
      </c>
      <c r="G23" s="9" t="n">
        <v>2.9</v>
      </c>
      <c r="H23" s="9" t="n">
        <v>1.84</v>
      </c>
      <c r="I23" s="9" t="n">
        <v>1.79</v>
      </c>
      <c r="J23" s="9" t="n">
        <v>2.92</v>
      </c>
      <c r="K23" s="9" t="n">
        <v>7.73</v>
      </c>
      <c r="L23" s="9" t="n">
        <v>8.3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690</v>
      </c>
      <c r="D1" s="2" t="s">
        <v>31</v>
      </c>
      <c r="E1" s="2" t="s">
        <v>526</v>
      </c>
    </row>
    <row r="2" spans="1:5">
      <c r="A2" s="3" t="s">
        <v>373</v>
      </c>
    </row>
    <row r="3" spans="1:5">
      <c r="A3" s="4" t="s">
        <v>691</v>
      </c>
      <c r="B3" s="8" t="n">
        <v>10054</v>
      </c>
      <c r="D3" s="8" t="n">
        <v>8775</v>
      </c>
    </row>
    <row r="4" spans="1:5">
      <c r="A4" s="4" t="s">
        <v>692</v>
      </c>
      <c r="B4" s="6" t="n">
        <v>188</v>
      </c>
      <c r="D4" s="6" t="n">
        <v>208</v>
      </c>
    </row>
    <row r="5" spans="1:5">
      <c r="A5" s="4" t="s">
        <v>693</v>
      </c>
      <c r="B5" s="6" t="n">
        <v>-104</v>
      </c>
      <c r="D5" s="6" t="n">
        <v>-96</v>
      </c>
    </row>
    <row r="6" spans="1:5">
      <c r="A6" s="4" t="s">
        <v>694</v>
      </c>
      <c r="B6" s="6" t="n">
        <v>10138</v>
      </c>
      <c r="D6" s="6" t="n">
        <v>8887</v>
      </c>
    </row>
    <row r="7" spans="1:5">
      <c r="A7" s="4" t="s">
        <v>113</v>
      </c>
      <c r="B7" s="6" t="n">
        <v>-550</v>
      </c>
      <c r="D7" s="6" t="n">
        <v>-44</v>
      </c>
    </row>
    <row r="8" spans="1:5">
      <c r="A8" s="4" t="s">
        <v>118</v>
      </c>
      <c r="B8" s="6" t="n">
        <v>9588</v>
      </c>
      <c r="D8" s="6" t="n">
        <v>8843</v>
      </c>
    </row>
    <row r="9" spans="1:5">
      <c r="A9" s="4" t="s">
        <v>695</v>
      </c>
    </row>
    <row r="10" spans="1:5">
      <c r="A10" s="3" t="s">
        <v>373</v>
      </c>
    </row>
    <row r="11" spans="1:5">
      <c r="A11" s="4" t="s">
        <v>243</v>
      </c>
      <c r="B11" s="8" t="n">
        <v>1500</v>
      </c>
      <c r="D11" s="6" t="n">
        <v>1500</v>
      </c>
    </row>
    <row r="12" spans="1:5">
      <c r="A12" s="4" t="s">
        <v>483</v>
      </c>
      <c r="B12" s="4" t="s">
        <v>696</v>
      </c>
    </row>
    <row r="13" spans="1:5">
      <c r="A13" s="4" t="s">
        <v>697</v>
      </c>
    </row>
    <row r="14" spans="1:5">
      <c r="A14" s="3" t="s">
        <v>373</v>
      </c>
    </row>
    <row r="15" spans="1:5">
      <c r="A15" s="4" t="s">
        <v>243</v>
      </c>
      <c r="B15" s="8" t="n">
        <v>2000</v>
      </c>
      <c r="D15" s="6" t="n">
        <v>2000</v>
      </c>
    </row>
    <row r="16" spans="1:5">
      <c r="A16" s="4" t="s">
        <v>483</v>
      </c>
      <c r="B16" s="4" t="s">
        <v>698</v>
      </c>
    </row>
    <row r="17" spans="1:5">
      <c r="A17" s="4" t="s">
        <v>699</v>
      </c>
    </row>
    <row r="18" spans="1:5">
      <c r="A18" s="3" t="s">
        <v>373</v>
      </c>
    </row>
    <row r="19" spans="1:5">
      <c r="A19" s="4" t="s">
        <v>243</v>
      </c>
      <c r="B19" s="8" t="n">
        <v>1000</v>
      </c>
      <c r="D19" s="6" t="n">
        <v>1000</v>
      </c>
    </row>
    <row r="20" spans="1:5">
      <c r="A20" s="4" t="s">
        <v>483</v>
      </c>
      <c r="B20" s="4" t="s">
        <v>700</v>
      </c>
    </row>
    <row r="21" spans="1:5">
      <c r="A21" s="4" t="s">
        <v>701</v>
      </c>
    </row>
    <row r="22" spans="1:5">
      <c r="A22" s="3" t="s">
        <v>373</v>
      </c>
    </row>
    <row r="23" spans="1:5">
      <c r="A23" s="4" t="s">
        <v>243</v>
      </c>
      <c r="B23" s="8" t="n">
        <v>1500</v>
      </c>
      <c r="D23" s="6" t="n">
        <v>1500</v>
      </c>
    </row>
    <row r="24" spans="1:5">
      <c r="A24" s="4" t="s">
        <v>483</v>
      </c>
      <c r="B24" s="4" t="s">
        <v>702</v>
      </c>
    </row>
    <row r="25" spans="1:5">
      <c r="A25" s="4" t="s">
        <v>703</v>
      </c>
    </row>
    <row r="26" spans="1:5">
      <c r="A26" s="3" t="s">
        <v>373</v>
      </c>
    </row>
    <row r="27" spans="1:5">
      <c r="A27" s="4" t="s">
        <v>243</v>
      </c>
      <c r="B27" s="8" t="n">
        <v>1500</v>
      </c>
      <c r="D27" s="6" t="n">
        <v>1500</v>
      </c>
    </row>
    <row r="28" spans="1:5">
      <c r="A28" s="4" t="s">
        <v>483</v>
      </c>
      <c r="B28" s="4" t="s">
        <v>704</v>
      </c>
    </row>
    <row r="29" spans="1:5">
      <c r="A29" s="4" t="s">
        <v>705</v>
      </c>
    </row>
    <row r="30" spans="1:5">
      <c r="A30" s="3" t="s">
        <v>373</v>
      </c>
    </row>
    <row r="31" spans="1:5">
      <c r="A31" s="4" t="s">
        <v>243</v>
      </c>
      <c r="B31" s="8" t="n">
        <v>50</v>
      </c>
      <c r="D31" s="6" t="n">
        <v>50</v>
      </c>
    </row>
    <row r="32" spans="1:5">
      <c r="A32" s="4" t="s">
        <v>706</v>
      </c>
    </row>
    <row r="33" spans="1:5">
      <c r="A33" s="3" t="s">
        <v>373</v>
      </c>
    </row>
    <row r="34" spans="1:5">
      <c r="A34" s="4" t="s">
        <v>243</v>
      </c>
      <c r="B34" s="6" t="n">
        <v>0</v>
      </c>
      <c r="D34" s="8" t="n">
        <v>41</v>
      </c>
    </row>
    <row r="35" spans="1:5">
      <c r="A35" s="4" t="s">
        <v>483</v>
      </c>
      <c r="D35" s="4" t="s">
        <v>707</v>
      </c>
    </row>
    <row r="36" spans="1:5">
      <c r="A36" s="4" t="s">
        <v>708</v>
      </c>
    </row>
    <row r="37" spans="1:5">
      <c r="A37" s="3" t="s">
        <v>373</v>
      </c>
    </row>
    <row r="38" spans="1:5">
      <c r="A38" s="4" t="s">
        <v>709</v>
      </c>
      <c r="B38" s="8" t="n">
        <v>68</v>
      </c>
      <c r="D38" s="8" t="n">
        <v>83</v>
      </c>
    </row>
    <row r="39" spans="1:5">
      <c r="A39" s="4" t="s">
        <v>483</v>
      </c>
      <c r="B39" s="4" t="s">
        <v>710</v>
      </c>
    </row>
    <row r="40" spans="1:5">
      <c r="A40" s="4" t="s">
        <v>711</v>
      </c>
    </row>
    <row r="41" spans="1:5">
      <c r="A41" s="3" t="s">
        <v>373</v>
      </c>
    </row>
    <row r="42" spans="1:5">
      <c r="A42" s="4" t="s">
        <v>712</v>
      </c>
      <c r="B42" s="8" t="n">
        <v>210</v>
      </c>
      <c r="D42" s="8" t="n">
        <v>0</v>
      </c>
    </row>
    <row r="43" spans="1:5">
      <c r="A43" s="4" t="s">
        <v>483</v>
      </c>
      <c r="D43" s="4" t="s">
        <v>713</v>
      </c>
    </row>
    <row r="44" spans="1:5">
      <c r="A44" s="4" t="s">
        <v>145</v>
      </c>
    </row>
    <row r="45" spans="1:5">
      <c r="A45" s="3" t="s">
        <v>373</v>
      </c>
    </row>
    <row r="46" spans="1:5">
      <c r="A46" s="4" t="s">
        <v>243</v>
      </c>
      <c r="B46" s="8" t="n">
        <v>1</v>
      </c>
      <c r="D46" s="8" t="n">
        <v>1</v>
      </c>
    </row>
    <row r="47" spans="1:5">
      <c r="A47" s="4" t="s">
        <v>714</v>
      </c>
    </row>
    <row r="48" spans="1:5">
      <c r="A48" s="3" t="s">
        <v>373</v>
      </c>
    </row>
    <row r="49" spans="1:5">
      <c r="A49" s="4" t="s">
        <v>483</v>
      </c>
      <c r="B49" s="4" t="s">
        <v>715</v>
      </c>
      <c r="D49" s="4" t="s">
        <v>716</v>
      </c>
    </row>
    <row r="50" spans="1:5">
      <c r="A50" s="4" t="s">
        <v>717</v>
      </c>
    </row>
    <row r="51" spans="1:5">
      <c r="A51" s="3" t="s">
        <v>373</v>
      </c>
    </row>
    <row r="52" spans="1:5">
      <c r="A52" s="4" t="s">
        <v>483</v>
      </c>
      <c r="B52" s="4" t="s">
        <v>718</v>
      </c>
      <c r="D52" s="4" t="s">
        <v>719</v>
      </c>
    </row>
    <row r="53" spans="1:5">
      <c r="A53" s="4" t="s">
        <v>720</v>
      </c>
    </row>
    <row r="54" spans="1:5">
      <c r="A54" s="3" t="s">
        <v>373</v>
      </c>
    </row>
    <row r="55" spans="1:5">
      <c r="A55" s="4" t="s">
        <v>243</v>
      </c>
      <c r="B55" s="8" t="n">
        <v>300</v>
      </c>
      <c r="D55" s="8" t="n">
        <v>300</v>
      </c>
    </row>
    <row r="56" spans="1:5">
      <c r="A56" s="4" t="s">
        <v>483</v>
      </c>
      <c r="B56" s="4" t="s">
        <v>721</v>
      </c>
      <c r="E56" s="4" t="s">
        <v>721</v>
      </c>
    </row>
    <row r="57" spans="1:5">
      <c r="A57" s="4" t="s">
        <v>722</v>
      </c>
    </row>
    <row r="58" spans="1:5">
      <c r="A58" s="3" t="s">
        <v>373</v>
      </c>
    </row>
    <row r="59" spans="1:5">
      <c r="A59" s="4" t="s">
        <v>243</v>
      </c>
      <c r="B59" s="8" t="n">
        <v>500</v>
      </c>
      <c r="D59" s="6" t="n">
        <v>500</v>
      </c>
    </row>
    <row r="60" spans="1:5">
      <c r="A60" s="4" t="s">
        <v>483</v>
      </c>
      <c r="B60" s="4" t="s">
        <v>723</v>
      </c>
      <c r="E60" s="4" t="s">
        <v>723</v>
      </c>
    </row>
    <row r="61" spans="1:5">
      <c r="A61" s="4" t="s">
        <v>724</v>
      </c>
    </row>
    <row r="62" spans="1:5">
      <c r="A62" s="3" t="s">
        <v>373</v>
      </c>
    </row>
    <row r="63" spans="1:5">
      <c r="A63" s="4" t="s">
        <v>243</v>
      </c>
      <c r="B63" s="8" t="n">
        <v>500</v>
      </c>
      <c r="D63" s="6" t="n">
        <v>0</v>
      </c>
    </row>
    <row r="64" spans="1:5">
      <c r="A64" s="4" t="s">
        <v>483</v>
      </c>
      <c r="B64" s="4" t="s">
        <v>725</v>
      </c>
      <c r="C64" s="4" t="s">
        <v>725</v>
      </c>
    </row>
    <row r="65" spans="1:5">
      <c r="A65" s="4" t="s">
        <v>726</v>
      </c>
    </row>
    <row r="66" spans="1:5">
      <c r="A66" s="3" t="s">
        <v>373</v>
      </c>
    </row>
    <row r="67" spans="1:5">
      <c r="A67" s="4" t="s">
        <v>243</v>
      </c>
      <c r="B67" s="8" t="n">
        <v>300</v>
      </c>
      <c r="D67" s="6" t="n">
        <v>300</v>
      </c>
    </row>
    <row r="68" spans="1:5">
      <c r="A68" s="4" t="s">
        <v>483</v>
      </c>
      <c r="B68" s="4" t="s">
        <v>727</v>
      </c>
      <c r="E68" s="4" t="s">
        <v>727</v>
      </c>
    </row>
    <row r="69" spans="1:5">
      <c r="A69" s="4" t="s">
        <v>728</v>
      </c>
    </row>
    <row r="70" spans="1:5">
      <c r="A70" s="3" t="s">
        <v>373</v>
      </c>
    </row>
    <row r="71" spans="1:5">
      <c r="A71" s="4" t="s">
        <v>243</v>
      </c>
      <c r="B71" s="8" t="n">
        <v>625</v>
      </c>
      <c r="D71" s="8" t="n">
        <v>0</v>
      </c>
    </row>
    <row r="72" spans="1:5">
      <c r="A72" s="4" t="s">
        <v>483</v>
      </c>
      <c r="B72" s="4" t="s">
        <v>729</v>
      </c>
      <c r="C72" s="4" t="s">
        <v>7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7"/>
  </cols>
  <sheetData>
    <row r="1" spans="1:5">
      <c r="A1" s="1" t="s">
        <v>730</v>
      </c>
      <c r="B1" s="2" t="s">
        <v>1</v>
      </c>
    </row>
    <row r="2" spans="1:5">
      <c r="B2" s="2" t="s">
        <v>2</v>
      </c>
      <c r="C2" s="2" t="s">
        <v>690</v>
      </c>
      <c r="D2" s="2" t="s">
        <v>731</v>
      </c>
      <c r="E2" s="2" t="s">
        <v>526</v>
      </c>
    </row>
    <row r="3" spans="1:5">
      <c r="A3" s="3" t="s">
        <v>732</v>
      </c>
    </row>
    <row r="4" spans="1:5">
      <c r="A4" s="4" t="s">
        <v>733</v>
      </c>
      <c r="B4" s="8" t="n">
        <v>1550000000</v>
      </c>
    </row>
    <row r="5" spans="1:5">
      <c r="A5" s="4" t="s">
        <v>734</v>
      </c>
      <c r="B5" s="6" t="n">
        <v>43000000</v>
      </c>
    </row>
    <row r="6" spans="1:5">
      <c r="A6" s="4" t="s">
        <v>735</v>
      </c>
      <c r="B6" s="6" t="n">
        <v>31000000</v>
      </c>
    </row>
    <row r="7" spans="1:5">
      <c r="A7" s="4" t="s">
        <v>736</v>
      </c>
      <c r="B7" s="6" t="n">
        <v>335000000</v>
      </c>
    </row>
    <row r="8" spans="1:5">
      <c r="A8" s="4" t="s">
        <v>737</v>
      </c>
      <c r="B8" s="6" t="n">
        <v>231000000</v>
      </c>
    </row>
    <row r="9" spans="1:5">
      <c r="A9" s="4" t="s">
        <v>738</v>
      </c>
      <c r="B9" s="8" t="n">
        <v>1000000000</v>
      </c>
    </row>
    <row r="10" spans="1:5">
      <c r="A10" s="4" t="s">
        <v>739</v>
      </c>
      <c r="B10" s="12" t="n">
        <v>0.6</v>
      </c>
    </row>
    <row r="11" spans="1:5">
      <c r="A11" s="4" t="s">
        <v>740</v>
      </c>
      <c r="B11" s="8" t="n">
        <v>0</v>
      </c>
    </row>
    <row r="12" spans="1:5">
      <c r="A12" s="4" t="s">
        <v>741</v>
      </c>
    </row>
    <row r="13" spans="1:5">
      <c r="A13" s="3" t="s">
        <v>732</v>
      </c>
    </row>
    <row r="14" spans="1:5">
      <c r="A14" s="4" t="s">
        <v>742</v>
      </c>
      <c r="C14" s="8" t="n">
        <v>5000000000</v>
      </c>
    </row>
    <row r="15" spans="1:5">
      <c r="A15" s="4" t="s">
        <v>743</v>
      </c>
      <c r="B15" s="6" t="n">
        <v>0</v>
      </c>
    </row>
    <row r="16" spans="1:5">
      <c r="A16" s="4" t="s">
        <v>744</v>
      </c>
      <c r="B16" s="6" t="n">
        <v>51000000</v>
      </c>
    </row>
    <row r="17" spans="1:5">
      <c r="A17" s="4" t="s">
        <v>745</v>
      </c>
    </row>
    <row r="18" spans="1:5">
      <c r="A18" s="3" t="s">
        <v>732</v>
      </c>
    </row>
    <row r="19" spans="1:5">
      <c r="A19" s="4" t="s">
        <v>742</v>
      </c>
      <c r="B19" s="6" t="n">
        <v>500000000</v>
      </c>
    </row>
    <row r="20" spans="1:5">
      <c r="A20" s="4" t="s">
        <v>743</v>
      </c>
      <c r="B20" s="6" t="n">
        <v>210000000</v>
      </c>
    </row>
    <row r="21" spans="1:5">
      <c r="A21" s="4" t="s">
        <v>746</v>
      </c>
    </row>
    <row r="22" spans="1:5">
      <c r="A22" s="3" t="s">
        <v>732</v>
      </c>
    </row>
    <row r="23" spans="1:5">
      <c r="A23" s="4" t="s">
        <v>742</v>
      </c>
      <c r="D23" s="8" t="n">
        <v>750000000</v>
      </c>
    </row>
    <row r="24" spans="1:5">
      <c r="A24" s="4" t="s">
        <v>747</v>
      </c>
    </row>
    <row r="25" spans="1:5">
      <c r="A25" s="3" t="s">
        <v>732</v>
      </c>
    </row>
    <row r="26" spans="1:5">
      <c r="A26" s="4" t="s">
        <v>748</v>
      </c>
      <c r="C26" s="6" t="n">
        <v>1125000000</v>
      </c>
      <c r="E26" s="8" t="n">
        <v>1100000000</v>
      </c>
    </row>
    <row r="27" spans="1:5">
      <c r="A27" s="4" t="s">
        <v>749</v>
      </c>
    </row>
    <row r="28" spans="1:5">
      <c r="A28" s="3" t="s">
        <v>732</v>
      </c>
    </row>
    <row r="29" spans="1:5">
      <c r="A29" s="4" t="s">
        <v>742</v>
      </c>
      <c r="B29" s="8" t="n">
        <v>5000000000</v>
      </c>
    </row>
    <row r="30" spans="1:5">
      <c r="A30" s="4" t="s">
        <v>750</v>
      </c>
    </row>
    <row r="31" spans="1:5">
      <c r="A31" s="3" t="s">
        <v>732</v>
      </c>
    </row>
    <row r="32" spans="1:5">
      <c r="A32" s="4" t="s">
        <v>748</v>
      </c>
      <c r="E32" s="8" t="n">
        <v>300000000</v>
      </c>
    </row>
    <row r="33" spans="1:5">
      <c r="A33" s="4" t="s">
        <v>751</v>
      </c>
      <c r="B33" s="4" t="s">
        <v>721</v>
      </c>
      <c r="E33" s="4" t="s">
        <v>721</v>
      </c>
    </row>
    <row r="34" spans="1:5">
      <c r="A34" s="4" t="s">
        <v>752</v>
      </c>
    </row>
    <row r="35" spans="1:5">
      <c r="A35" s="3" t="s">
        <v>732</v>
      </c>
    </row>
    <row r="36" spans="1:5">
      <c r="A36" s="4" t="s">
        <v>748</v>
      </c>
      <c r="C36" s="8" t="n">
        <v>500000000</v>
      </c>
    </row>
    <row r="37" spans="1:5">
      <c r="A37" s="4" t="s">
        <v>751</v>
      </c>
      <c r="B37" s="4" t="s">
        <v>725</v>
      </c>
      <c r="C37" s="4" t="s">
        <v>725</v>
      </c>
    </row>
    <row r="38" spans="1:5">
      <c r="A38" s="4" t="s">
        <v>753</v>
      </c>
    </row>
    <row r="39" spans="1:5">
      <c r="A39" s="3" t="s">
        <v>732</v>
      </c>
    </row>
    <row r="40" spans="1:5">
      <c r="A40" s="4" t="s">
        <v>748</v>
      </c>
      <c r="E40" s="8" t="n">
        <v>500000000</v>
      </c>
    </row>
    <row r="41" spans="1:5">
      <c r="A41" s="4" t="s">
        <v>751</v>
      </c>
      <c r="B41" s="4" t="s">
        <v>723</v>
      </c>
      <c r="E41" s="4" t="s">
        <v>723</v>
      </c>
    </row>
    <row r="42" spans="1:5">
      <c r="A42" s="4" t="s">
        <v>754</v>
      </c>
    </row>
    <row r="43" spans="1:5">
      <c r="A43" s="3" t="s">
        <v>732</v>
      </c>
    </row>
    <row r="44" spans="1:5">
      <c r="A44" s="4" t="s">
        <v>748</v>
      </c>
      <c r="C44" s="8" t="n">
        <v>625000000</v>
      </c>
    </row>
    <row r="45" spans="1:5">
      <c r="A45" s="4" t="s">
        <v>751</v>
      </c>
      <c r="B45" s="4" t="s">
        <v>729</v>
      </c>
      <c r="C45" s="4" t="s">
        <v>729</v>
      </c>
    </row>
    <row r="46" spans="1:5">
      <c r="A46" s="4" t="s">
        <v>755</v>
      </c>
    </row>
    <row r="47" spans="1:5">
      <c r="A47" s="3" t="s">
        <v>732</v>
      </c>
    </row>
    <row r="48" spans="1:5">
      <c r="A48" s="4" t="s">
        <v>748</v>
      </c>
      <c r="E48" s="8" t="n">
        <v>300000000</v>
      </c>
    </row>
    <row r="49" spans="1:5">
      <c r="A49" s="4" t="s">
        <v>751</v>
      </c>
      <c r="B49" s="4" t="s">
        <v>727</v>
      </c>
      <c r="E49" s="4" t="s">
        <v>727</v>
      </c>
    </row>
    <row r="50" spans="1:5">
      <c r="A50" s="4" t="s">
        <v>756</v>
      </c>
    </row>
    <row r="51" spans="1:5">
      <c r="A51" s="3" t="s">
        <v>732</v>
      </c>
    </row>
    <row r="52" spans="1:5">
      <c r="A52" s="4" t="s">
        <v>757</v>
      </c>
      <c r="B52" s="4" t="s">
        <v>7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59</v>
      </c>
      <c r="B1" s="2" t="s">
        <v>551</v>
      </c>
      <c r="C1" s="2" t="s">
        <v>1</v>
      </c>
    </row>
    <row r="2" spans="1:5">
      <c r="B2" s="2" t="s">
        <v>4</v>
      </c>
      <c r="C2" s="2" t="s">
        <v>2</v>
      </c>
      <c r="D2" s="2" t="s">
        <v>31</v>
      </c>
      <c r="E2" s="2" t="s">
        <v>760</v>
      </c>
    </row>
    <row r="3" spans="1:5">
      <c r="A3" s="3" t="s">
        <v>761</v>
      </c>
    </row>
    <row r="4" spans="1:5">
      <c r="A4" s="4" t="s">
        <v>762</v>
      </c>
      <c r="C4" s="8" t="n">
        <v>1556000000</v>
      </c>
    </row>
    <row r="5" spans="1:5">
      <c r="A5" s="4" t="s">
        <v>763</v>
      </c>
      <c r="C5" s="6" t="n">
        <v>496000000</v>
      </c>
      <c r="D5" s="8" t="n">
        <v>485000000</v>
      </c>
    </row>
    <row r="6" spans="1:5">
      <c r="A6" s="4" t="s">
        <v>764</v>
      </c>
    </row>
    <row r="7" spans="1:5">
      <c r="A7" s="3" t="s">
        <v>761</v>
      </c>
    </row>
    <row r="8" spans="1:5">
      <c r="A8" s="4" t="s">
        <v>479</v>
      </c>
      <c r="C8" s="6" t="n">
        <v>363000000</v>
      </c>
    </row>
    <row r="9" spans="1:5">
      <c r="A9" s="4" t="s">
        <v>765</v>
      </c>
    </row>
    <row r="10" spans="1:5">
      <c r="A10" s="3" t="s">
        <v>761</v>
      </c>
    </row>
    <row r="11" spans="1:5">
      <c r="A11" s="4" t="s">
        <v>479</v>
      </c>
      <c r="C11" s="6" t="n">
        <v>212000000</v>
      </c>
    </row>
    <row r="12" spans="1:5">
      <c r="A12" s="4" t="s">
        <v>766</v>
      </c>
    </row>
    <row r="13" spans="1:5">
      <c r="A13" s="3" t="s">
        <v>761</v>
      </c>
    </row>
    <row r="14" spans="1:5">
      <c r="A14" s="4" t="s">
        <v>489</v>
      </c>
      <c r="C14" s="6" t="n">
        <v>193000000</v>
      </c>
    </row>
    <row r="15" spans="1:5">
      <c r="A15" s="4" t="s">
        <v>767</v>
      </c>
    </row>
    <row r="16" spans="1:5">
      <c r="A16" s="3" t="s">
        <v>761</v>
      </c>
    </row>
    <row r="17" spans="1:5">
      <c r="A17" s="4" t="s">
        <v>763</v>
      </c>
      <c r="C17" s="6" t="n">
        <v>102000000</v>
      </c>
    </row>
    <row r="18" spans="1:5">
      <c r="A18" s="4" t="s">
        <v>768</v>
      </c>
    </row>
    <row r="19" spans="1:5">
      <c r="A19" s="3" t="s">
        <v>761</v>
      </c>
    </row>
    <row r="20" spans="1:5">
      <c r="A20" s="4" t="s">
        <v>479</v>
      </c>
      <c r="C20" s="6" t="n">
        <v>326000000</v>
      </c>
    </row>
    <row r="21" spans="1:5">
      <c r="A21" s="4" t="s">
        <v>769</v>
      </c>
    </row>
    <row r="22" spans="1:5">
      <c r="A22" s="3" t="s">
        <v>761</v>
      </c>
    </row>
    <row r="23" spans="1:5">
      <c r="A23" s="4" t="s">
        <v>770</v>
      </c>
      <c r="E23" s="4" t="s">
        <v>482</v>
      </c>
    </row>
    <row r="24" spans="1:5">
      <c r="A24" s="4" t="s">
        <v>479</v>
      </c>
      <c r="C24" s="6" t="n">
        <v>123000000</v>
      </c>
    </row>
    <row r="25" spans="1:5">
      <c r="A25" s="4" t="s">
        <v>771</v>
      </c>
    </row>
    <row r="26" spans="1:5">
      <c r="A26" s="3" t="s">
        <v>761</v>
      </c>
    </row>
    <row r="27" spans="1:5">
      <c r="A27" s="4" t="s">
        <v>479</v>
      </c>
      <c r="B27" s="8" t="n">
        <v>554000000</v>
      </c>
    </row>
    <row r="28" spans="1:5">
      <c r="A28" s="4" t="s">
        <v>772</v>
      </c>
    </row>
    <row r="29" spans="1:5">
      <c r="A29" s="3" t="s">
        <v>761</v>
      </c>
    </row>
    <row r="30" spans="1:5">
      <c r="A30" s="4" t="s">
        <v>773</v>
      </c>
      <c r="B30" s="4" t="s">
        <v>774</v>
      </c>
    </row>
    <row r="31" spans="1:5">
      <c r="A31" s="4" t="s">
        <v>775</v>
      </c>
    </row>
    <row r="32" spans="1:5">
      <c r="A32" s="3" t="s">
        <v>761</v>
      </c>
    </row>
    <row r="33" spans="1:5">
      <c r="A33" s="4" t="s">
        <v>479</v>
      </c>
      <c r="C33" s="6" t="n">
        <v>94000000</v>
      </c>
    </row>
    <row r="34" spans="1:5">
      <c r="A34" s="4" t="s">
        <v>776</v>
      </c>
      <c r="C34" s="6" t="n">
        <v>28000000</v>
      </c>
    </row>
    <row r="35" spans="1:5">
      <c r="A35" s="4" t="s">
        <v>762</v>
      </c>
      <c r="C35" s="6" t="n">
        <v>66000000</v>
      </c>
    </row>
    <row r="36" spans="1:5">
      <c r="A36" s="4" t="s">
        <v>777</v>
      </c>
    </row>
    <row r="37" spans="1:5">
      <c r="A37" s="3" t="s">
        <v>761</v>
      </c>
    </row>
    <row r="38" spans="1:5">
      <c r="A38" s="4" t="s">
        <v>776</v>
      </c>
      <c r="C38" s="6" t="n">
        <v>20000000</v>
      </c>
    </row>
    <row r="39" spans="1:5">
      <c r="A39" s="4" t="s">
        <v>778</v>
      </c>
      <c r="C39" s="8" t="n">
        <v>12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1</v>
      </c>
      <c r="D2" s="2" t="s">
        <v>32</v>
      </c>
    </row>
    <row r="3" spans="1:4">
      <c r="A3" s="3" t="s">
        <v>780</v>
      </c>
    </row>
    <row r="4" spans="1:4">
      <c r="A4" s="4" t="s">
        <v>781</v>
      </c>
      <c r="B4" s="8" t="n">
        <v>319</v>
      </c>
    </row>
    <row r="5" spans="1:4">
      <c r="A5" s="4" t="s">
        <v>782</v>
      </c>
      <c r="B5" s="6" t="n">
        <v>319</v>
      </c>
    </row>
    <row r="6" spans="1:4">
      <c r="A6" s="4" t="s">
        <v>783</v>
      </c>
      <c r="B6" s="6" t="n">
        <v>319</v>
      </c>
    </row>
    <row r="7" spans="1:4">
      <c r="A7" s="4" t="s">
        <v>784</v>
      </c>
      <c r="B7" s="6" t="n">
        <v>319</v>
      </c>
    </row>
    <row r="8" spans="1:4">
      <c r="A8" s="4" t="s">
        <v>785</v>
      </c>
      <c r="B8" s="6" t="n">
        <v>319</v>
      </c>
    </row>
    <row r="9" spans="1:4">
      <c r="A9" s="4" t="s">
        <v>786</v>
      </c>
      <c r="B9" s="6" t="n">
        <v>2902</v>
      </c>
    </row>
    <row r="10" spans="1:4">
      <c r="A10" s="4" t="s">
        <v>787</v>
      </c>
      <c r="B10" s="6" t="n">
        <v>325</v>
      </c>
      <c r="C10" s="8" t="n">
        <v>328</v>
      </c>
      <c r="D10" s="8" t="n">
        <v>331</v>
      </c>
    </row>
    <row r="11" spans="1:4">
      <c r="A11" s="4" t="s">
        <v>741</v>
      </c>
    </row>
    <row r="12" spans="1:4">
      <c r="A12" s="3" t="s">
        <v>780</v>
      </c>
    </row>
    <row r="13" spans="1:4">
      <c r="A13" s="4" t="s">
        <v>788</v>
      </c>
      <c r="B13" s="6" t="n">
        <v>51</v>
      </c>
    </row>
    <row r="14" spans="1:4">
      <c r="A14" s="4" t="s">
        <v>789</v>
      </c>
    </row>
    <row r="15" spans="1:4">
      <c r="A15" s="3" t="s">
        <v>780</v>
      </c>
    </row>
    <row r="16" spans="1:4">
      <c r="A16" s="4" t="s">
        <v>788</v>
      </c>
      <c r="B16" s="6" t="n">
        <v>541</v>
      </c>
    </row>
    <row r="17" spans="1:4">
      <c r="A17" s="4" t="s">
        <v>790</v>
      </c>
    </row>
    <row r="18" spans="1:4">
      <c r="A18" s="3" t="s">
        <v>780</v>
      </c>
    </row>
    <row r="19" spans="1:4">
      <c r="A19" s="4" t="s">
        <v>788</v>
      </c>
      <c r="B19" s="8" t="n">
        <v>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1</v>
      </c>
    </row>
    <row r="2" spans="1:3">
      <c r="A2" s="4" t="s">
        <v>102</v>
      </c>
    </row>
    <row r="3" spans="1:3">
      <c r="A3" s="3" t="s">
        <v>792</v>
      </c>
    </row>
    <row r="4" spans="1:3">
      <c r="A4" s="4" t="s">
        <v>97</v>
      </c>
      <c r="B4" s="8" t="n">
        <v>741</v>
      </c>
      <c r="C4" s="8" t="n">
        <v>2607</v>
      </c>
    </row>
    <row r="5" spans="1:3">
      <c r="A5" s="4" t="s">
        <v>108</v>
      </c>
    </row>
    <row r="6" spans="1:3">
      <c r="A6" s="3" t="s">
        <v>792</v>
      </c>
    </row>
    <row r="7" spans="1:3">
      <c r="A7" s="4" t="s">
        <v>97</v>
      </c>
      <c r="B7" s="6" t="n">
        <v>5</v>
      </c>
      <c r="C7" s="6" t="n">
        <v>5</v>
      </c>
    </row>
    <row r="8" spans="1:3">
      <c r="A8" s="4" t="s">
        <v>116</v>
      </c>
    </row>
    <row r="9" spans="1:3">
      <c r="A9" s="3" t="s">
        <v>792</v>
      </c>
    </row>
    <row r="10" spans="1:3">
      <c r="A10" s="4" t="s">
        <v>110</v>
      </c>
      <c r="B10" s="6" t="n">
        <v>766</v>
      </c>
      <c r="C10" s="6" t="n">
        <v>2425</v>
      </c>
    </row>
    <row r="11" spans="1:3">
      <c r="A11" s="4" t="s">
        <v>121</v>
      </c>
    </row>
    <row r="12" spans="1:3">
      <c r="A12" s="3" t="s">
        <v>792</v>
      </c>
    </row>
    <row r="13" spans="1:3">
      <c r="A13" s="4" t="s">
        <v>110</v>
      </c>
      <c r="B13" s="8" t="n">
        <v>2</v>
      </c>
      <c r="C13" s="8"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1</v>
      </c>
      <c r="D2" s="2" t="s">
        <v>32</v>
      </c>
    </row>
    <row r="3" spans="1:4">
      <c r="A3" s="4" t="s">
        <v>34</v>
      </c>
    </row>
    <row r="4" spans="1:4">
      <c r="A4" s="3" t="s">
        <v>794</v>
      </c>
    </row>
    <row r="5" spans="1:4">
      <c r="A5" s="4" t="s">
        <v>795</v>
      </c>
      <c r="B5" s="8" t="n">
        <v>-451</v>
      </c>
      <c r="C5" s="8" t="n">
        <v>162</v>
      </c>
      <c r="D5" s="8" t="n">
        <v>658</v>
      </c>
    </row>
    <row r="6" spans="1:4">
      <c r="A6" s="4" t="s">
        <v>36</v>
      </c>
    </row>
    <row r="7" spans="1:4">
      <c r="A7" s="3" t="s">
        <v>794</v>
      </c>
    </row>
    <row r="8" spans="1:4">
      <c r="A8" s="4" t="s">
        <v>795</v>
      </c>
      <c r="B8" s="6" t="n">
        <v>0</v>
      </c>
      <c r="C8" s="6" t="n">
        <v>0</v>
      </c>
      <c r="D8" s="6" t="n">
        <v>66</v>
      </c>
    </row>
    <row r="9" spans="1:4">
      <c r="A9" s="4" t="s">
        <v>38</v>
      </c>
    </row>
    <row r="10" spans="1:4">
      <c r="A10" s="3" t="s">
        <v>794</v>
      </c>
    </row>
    <row r="11" spans="1:4">
      <c r="A11" s="4" t="s">
        <v>795</v>
      </c>
      <c r="B11" s="6" t="n">
        <v>29</v>
      </c>
      <c r="C11" s="6" t="n">
        <v>58</v>
      </c>
      <c r="D11" s="6" t="n">
        <v>20</v>
      </c>
    </row>
    <row r="12" spans="1:4">
      <c r="A12" s="4" t="s">
        <v>41</v>
      </c>
    </row>
    <row r="13" spans="1:4">
      <c r="A13" s="3" t="s">
        <v>794</v>
      </c>
    </row>
    <row r="14" spans="1:4">
      <c r="A14" s="4" t="s">
        <v>795</v>
      </c>
      <c r="B14" s="8" t="n">
        <v>-62</v>
      </c>
      <c r="C14" s="8" t="n">
        <v>121</v>
      </c>
      <c r="D14" s="8" t="n">
        <v>1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96</v>
      </c>
      <c r="B1" s="2" t="s">
        <v>1</v>
      </c>
    </row>
    <row r="2" spans="1:4">
      <c r="B2" s="2" t="s">
        <v>797</v>
      </c>
      <c r="C2" s="2" t="s">
        <v>2</v>
      </c>
      <c r="D2" s="2" t="s">
        <v>31</v>
      </c>
    </row>
    <row r="3" spans="1:4">
      <c r="A3" s="3" t="s">
        <v>798</v>
      </c>
    </row>
    <row r="4" spans="1:4">
      <c r="A4" s="4" t="s">
        <v>799</v>
      </c>
      <c r="C4" s="4" t="s">
        <v>800</v>
      </c>
      <c r="D4" s="4" t="s">
        <v>800</v>
      </c>
    </row>
    <row r="5" spans="1:4">
      <c r="A5" s="4" t="s">
        <v>801</v>
      </c>
      <c r="C5" s="4" t="s">
        <v>802</v>
      </c>
    </row>
    <row r="6" spans="1:4">
      <c r="A6" s="4" t="s">
        <v>803</v>
      </c>
    </row>
    <row r="7" spans="1:4">
      <c r="A7" s="3" t="s">
        <v>798</v>
      </c>
    </row>
    <row r="8" spans="1:4">
      <c r="A8" s="4" t="s">
        <v>804</v>
      </c>
      <c r="C8" s="8" t="n">
        <v>650000000</v>
      </c>
    </row>
    <row r="9" spans="1:4">
      <c r="A9" s="4" t="s">
        <v>805</v>
      </c>
    </row>
    <row r="10" spans="1:4">
      <c r="A10" s="3" t="s">
        <v>798</v>
      </c>
    </row>
    <row r="11" spans="1:4">
      <c r="A11" s="4" t="s">
        <v>806</v>
      </c>
      <c r="C11" s="8" t="n">
        <v>8000000</v>
      </c>
    </row>
    <row r="12" spans="1:4">
      <c r="A12" s="4" t="s">
        <v>807</v>
      </c>
    </row>
    <row r="13" spans="1:4">
      <c r="A13" s="3" t="s">
        <v>798</v>
      </c>
    </row>
    <row r="14" spans="1:4">
      <c r="A14" s="4" t="s">
        <v>808</v>
      </c>
      <c r="B14" s="8" t="n">
        <v>3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1</v>
      </c>
    </row>
    <row r="2" spans="1:3">
      <c r="A2" s="3" t="s">
        <v>810</v>
      </c>
    </row>
    <row r="3" spans="1:3">
      <c r="A3" s="4" t="s">
        <v>811</v>
      </c>
      <c r="B3" s="6" t="n">
        <v>-18</v>
      </c>
      <c r="C3" s="6" t="n">
        <v>-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812</v>
      </c>
      <c r="B1" s="2" t="s">
        <v>504</v>
      </c>
    </row>
    <row r="2" spans="1:2">
      <c r="A2" s="3" t="s">
        <v>256</v>
      </c>
    </row>
    <row r="3" spans="1:2">
      <c r="A3" s="4" t="s">
        <v>813</v>
      </c>
      <c r="B3" s="8" t="n">
        <v>201</v>
      </c>
    </row>
    <row r="4" spans="1:2">
      <c r="A4" s="4" t="s">
        <v>814</v>
      </c>
      <c r="B4" s="8" t="n">
        <v>1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1</v>
      </c>
    </row>
    <row r="2" spans="1:3">
      <c r="A2" s="3" t="s">
        <v>816</v>
      </c>
    </row>
    <row r="3" spans="1:3">
      <c r="A3" s="4" t="s">
        <v>817</v>
      </c>
      <c r="B3" s="8" t="n">
        <v>-570</v>
      </c>
      <c r="C3" s="8" t="n">
        <v>195</v>
      </c>
    </row>
    <row r="4" spans="1:3">
      <c r="A4" s="4" t="s">
        <v>818</v>
      </c>
      <c r="B4" s="6" t="n">
        <v>260</v>
      </c>
      <c r="C4" s="6" t="n">
        <v>50</v>
      </c>
    </row>
    <row r="5" spans="1:3">
      <c r="A5" s="4" t="s">
        <v>819</v>
      </c>
      <c r="B5" s="6" t="n">
        <v>9690</v>
      </c>
      <c r="C5" s="6" t="n">
        <v>8629</v>
      </c>
    </row>
    <row r="6" spans="1:3">
      <c r="A6" s="4" t="s">
        <v>819</v>
      </c>
    </row>
    <row r="7" spans="1:3">
      <c r="A7" s="3" t="s">
        <v>816</v>
      </c>
    </row>
    <row r="8" spans="1:3">
      <c r="A8" s="4" t="s">
        <v>817</v>
      </c>
      <c r="B8" s="6" t="n">
        <v>-570</v>
      </c>
      <c r="C8" s="6" t="n">
        <v>195</v>
      </c>
    </row>
    <row r="9" spans="1:3">
      <c r="A9" s="4" t="s">
        <v>820</v>
      </c>
    </row>
    <row r="10" spans="1:3">
      <c r="A10" s="3" t="s">
        <v>816</v>
      </c>
    </row>
    <row r="11" spans="1:3">
      <c r="A11" s="4" t="s">
        <v>821</v>
      </c>
      <c r="B11" s="6" t="n">
        <v>222</v>
      </c>
      <c r="C11" s="6" t="n">
        <v>194</v>
      </c>
    </row>
    <row r="12" spans="1:3">
      <c r="A12" s="4" t="s">
        <v>822</v>
      </c>
      <c r="B12" s="6" t="n">
        <v>10016</v>
      </c>
      <c r="C12" s="6" t="n">
        <v>8708</v>
      </c>
    </row>
    <row r="13" spans="1:3">
      <c r="A13" s="4" t="s">
        <v>823</v>
      </c>
    </row>
    <row r="14" spans="1:3">
      <c r="A14" s="3" t="s">
        <v>816</v>
      </c>
    </row>
    <row r="15" spans="1:3">
      <c r="A15" s="4" t="s">
        <v>824</v>
      </c>
      <c r="B15" s="6" t="n">
        <v>97</v>
      </c>
      <c r="C15" s="6" t="n">
        <v>83</v>
      </c>
    </row>
    <row r="16" spans="1:3">
      <c r="A16" s="4" t="s">
        <v>825</v>
      </c>
    </row>
    <row r="17" spans="1:3">
      <c r="A17" s="3" t="s">
        <v>816</v>
      </c>
    </row>
    <row r="18" spans="1:3">
      <c r="A18" s="4" t="s">
        <v>826</v>
      </c>
      <c r="B18" s="6" t="n">
        <v>16</v>
      </c>
      <c r="C18" s="6" t="n">
        <v>65</v>
      </c>
    </row>
    <row r="19" spans="1:3">
      <c r="A19" s="4" t="s">
        <v>827</v>
      </c>
      <c r="B19" s="6" t="n">
        <v>0</v>
      </c>
      <c r="C19" s="6" t="n">
        <v>2</v>
      </c>
    </row>
    <row r="20" spans="1:3">
      <c r="A20" s="4" t="s">
        <v>828</v>
      </c>
    </row>
    <row r="21" spans="1:3">
      <c r="A21" s="3" t="s">
        <v>816</v>
      </c>
    </row>
    <row r="22" spans="1:3">
      <c r="A22" s="4" t="s">
        <v>826</v>
      </c>
      <c r="B22" s="6" t="n">
        <v>5</v>
      </c>
      <c r="C22" s="6" t="n">
        <v>1</v>
      </c>
    </row>
    <row r="23" spans="1:3">
      <c r="A23" s="4" t="s">
        <v>827</v>
      </c>
      <c r="B23" s="6" t="n">
        <v>0</v>
      </c>
      <c r="C23" s="6" t="n">
        <v>5</v>
      </c>
    </row>
    <row r="24" spans="1:3">
      <c r="A24" s="4" t="s">
        <v>829</v>
      </c>
    </row>
    <row r="25" spans="1:3">
      <c r="A25" s="3" t="s">
        <v>816</v>
      </c>
    </row>
    <row r="26" spans="1:3">
      <c r="A26" s="4" t="s">
        <v>826</v>
      </c>
      <c r="B26" s="6" t="n">
        <v>96</v>
      </c>
      <c r="C26" s="6" t="n">
        <v>45</v>
      </c>
    </row>
    <row r="27" spans="1:3">
      <c r="A27" s="4" t="s">
        <v>827</v>
      </c>
      <c r="B27" s="6" t="n">
        <v>66</v>
      </c>
      <c r="C27" s="6" t="n">
        <v>22</v>
      </c>
    </row>
    <row r="28" spans="1:3">
      <c r="A28" s="4" t="s">
        <v>830</v>
      </c>
    </row>
    <row r="29" spans="1:3">
      <c r="A29" s="3" t="s">
        <v>816</v>
      </c>
    </row>
    <row r="30" spans="1:3">
      <c r="A30" s="4" t="s">
        <v>831</v>
      </c>
      <c r="B30" s="6" t="n">
        <v>-629</v>
      </c>
      <c r="C30" s="6" t="n">
        <v>-2401</v>
      </c>
    </row>
    <row r="31" spans="1:3">
      <c r="A31" s="4" t="s">
        <v>832</v>
      </c>
      <c r="B31" s="6" t="n">
        <v>0</v>
      </c>
      <c r="C31" s="6" t="n">
        <v>-100</v>
      </c>
    </row>
    <row r="32" spans="1:3">
      <c r="A32" s="4" t="s">
        <v>833</v>
      </c>
      <c r="B32" s="6" t="n">
        <v>851</v>
      </c>
      <c r="C32" s="6" t="n">
        <v>2695</v>
      </c>
    </row>
    <row r="33" spans="1:3">
      <c r="A33" s="4" t="s">
        <v>834</v>
      </c>
      <c r="B33" s="6" t="n">
        <v>-629</v>
      </c>
      <c r="C33" s="6" t="n">
        <v>-2401</v>
      </c>
    </row>
    <row r="34" spans="1:3">
      <c r="A34" s="4" t="s">
        <v>835</v>
      </c>
      <c r="B34" s="6" t="n">
        <v>-73</v>
      </c>
    </row>
    <row r="35" spans="1:3">
      <c r="A35" s="4" t="s">
        <v>836</v>
      </c>
      <c r="B35" s="6" t="n">
        <v>11288</v>
      </c>
      <c r="C35" s="6" t="n">
        <v>10914</v>
      </c>
    </row>
    <row r="36" spans="1:3">
      <c r="A36" s="4" t="s">
        <v>837</v>
      </c>
    </row>
    <row r="37" spans="1:3">
      <c r="A37" s="3" t="s">
        <v>816</v>
      </c>
    </row>
    <row r="38" spans="1:3">
      <c r="A38" s="4" t="s">
        <v>838</v>
      </c>
      <c r="B38" s="6" t="n">
        <v>260</v>
      </c>
      <c r="C38" s="6" t="n">
        <v>50</v>
      </c>
    </row>
    <row r="39" spans="1:3">
      <c r="A39" s="4" t="s">
        <v>839</v>
      </c>
    </row>
    <row r="40" spans="1:3">
      <c r="A40" s="3" t="s">
        <v>816</v>
      </c>
    </row>
    <row r="41" spans="1:3">
      <c r="A41" s="4" t="s">
        <v>838</v>
      </c>
      <c r="B41" s="6" t="n">
        <v>10260</v>
      </c>
      <c r="C41" s="6" t="n">
        <v>8434</v>
      </c>
    </row>
    <row r="42" spans="1:3">
      <c r="A42" s="4" t="s">
        <v>840</v>
      </c>
    </row>
    <row r="43" spans="1:3">
      <c r="A43" s="3" t="s">
        <v>816</v>
      </c>
    </row>
    <row r="44" spans="1:3">
      <c r="A44" s="4" t="s">
        <v>824</v>
      </c>
      <c r="B44" s="6" t="n">
        <v>97</v>
      </c>
      <c r="C44" s="6" t="n">
        <v>83</v>
      </c>
    </row>
    <row r="45" spans="1:3">
      <c r="A45" s="4" t="s">
        <v>841</v>
      </c>
    </row>
    <row r="46" spans="1:3">
      <c r="A46" s="3" t="s">
        <v>816</v>
      </c>
    </row>
    <row r="47" spans="1:3">
      <c r="A47" s="4" t="s">
        <v>842</v>
      </c>
      <c r="B47" s="6" t="n">
        <v>644</v>
      </c>
      <c r="C47" s="6" t="n">
        <v>2554</v>
      </c>
    </row>
    <row r="48" spans="1:3">
      <c r="A48" s="4" t="s">
        <v>831</v>
      </c>
      <c r="B48" s="6" t="n">
        <v>-628</v>
      </c>
      <c r="C48" s="6" t="n">
        <v>-2389</v>
      </c>
    </row>
    <row r="49" spans="1:3">
      <c r="A49" s="4" t="s">
        <v>832</v>
      </c>
      <c r="B49" s="6" t="n">
        <v>0</v>
      </c>
      <c r="C49" s="6" t="n">
        <v>-100</v>
      </c>
    </row>
    <row r="50" spans="1:3">
      <c r="A50" s="4" t="s">
        <v>843</v>
      </c>
      <c r="B50" s="6" t="n">
        <v>701</v>
      </c>
      <c r="C50" s="6" t="n">
        <v>2391</v>
      </c>
    </row>
    <row r="51" spans="1:3">
      <c r="A51" s="4" t="s">
        <v>834</v>
      </c>
      <c r="B51" s="6" t="n">
        <v>-628</v>
      </c>
      <c r="C51" s="6" t="n">
        <v>-2389</v>
      </c>
    </row>
    <row r="52" spans="1:3">
      <c r="A52" s="4" t="s">
        <v>835</v>
      </c>
      <c r="B52" s="6" t="n">
        <v>-73</v>
      </c>
    </row>
    <row r="53" spans="1:3">
      <c r="A53" s="4" t="s">
        <v>844</v>
      </c>
    </row>
    <row r="54" spans="1:3">
      <c r="A54" s="3" t="s">
        <v>816</v>
      </c>
    </row>
    <row r="55" spans="1:3">
      <c r="A55" s="4" t="s">
        <v>842</v>
      </c>
      <c r="B55" s="6" t="n">
        <v>6</v>
      </c>
      <c r="C55" s="6" t="n">
        <v>13</v>
      </c>
    </row>
    <row r="56" spans="1:3">
      <c r="A56" s="4" t="s">
        <v>831</v>
      </c>
      <c r="B56" s="6" t="n">
        <v>-1</v>
      </c>
      <c r="C56" s="6" t="n">
        <v>-12</v>
      </c>
    </row>
    <row r="57" spans="1:3">
      <c r="A57" s="4" t="s">
        <v>843</v>
      </c>
      <c r="B57" s="6" t="n">
        <v>1</v>
      </c>
      <c r="C57" s="6" t="n">
        <v>17</v>
      </c>
    </row>
    <row r="58" spans="1:3">
      <c r="A58" s="4" t="s">
        <v>834</v>
      </c>
      <c r="B58" s="6" t="n">
        <v>-1</v>
      </c>
      <c r="C58" s="6" t="n">
        <v>-12</v>
      </c>
    </row>
    <row r="59" spans="1:3">
      <c r="A59" s="4" t="s">
        <v>845</v>
      </c>
    </row>
    <row r="60" spans="1:3">
      <c r="A60" s="3" t="s">
        <v>816</v>
      </c>
    </row>
    <row r="61" spans="1:3">
      <c r="A61" s="4" t="s">
        <v>842</v>
      </c>
      <c r="B61" s="6" t="n">
        <v>96</v>
      </c>
      <c r="C61" s="6" t="n">
        <v>45</v>
      </c>
    </row>
    <row r="62" spans="1:3">
      <c r="A62" s="4" t="s">
        <v>831</v>
      </c>
      <c r="B62" s="6" t="n">
        <v>0</v>
      </c>
      <c r="C62" s="6" t="n">
        <v>0</v>
      </c>
    </row>
    <row r="63" spans="1:3">
      <c r="A63" s="4" t="s">
        <v>843</v>
      </c>
      <c r="B63" s="6" t="n">
        <v>66</v>
      </c>
      <c r="C63" s="6" t="n">
        <v>22</v>
      </c>
    </row>
    <row r="64" spans="1:3">
      <c r="A64" s="4" t="s">
        <v>834</v>
      </c>
      <c r="B64" s="6" t="n">
        <v>0</v>
      </c>
      <c r="C64" s="6" t="n">
        <v>0</v>
      </c>
    </row>
    <row r="65" spans="1:3">
      <c r="A65" s="4" t="s">
        <v>846</v>
      </c>
    </row>
    <row r="66" spans="1:3">
      <c r="A66" s="3" t="s">
        <v>816</v>
      </c>
    </row>
    <row r="67" spans="1:3">
      <c r="A67" s="4" t="s">
        <v>833</v>
      </c>
      <c r="B67" s="6" t="n">
        <v>370</v>
      </c>
      <c r="C67" s="6" t="n">
        <v>1937</v>
      </c>
    </row>
    <row r="68" spans="1:3">
      <c r="A68" s="4" t="s">
        <v>836</v>
      </c>
      <c r="B68" s="6" t="n">
        <v>299</v>
      </c>
      <c r="C68" s="6" t="n">
        <v>1795</v>
      </c>
    </row>
    <row r="69" spans="1:3">
      <c r="A69" s="4" t="s">
        <v>847</v>
      </c>
    </row>
    <row r="70" spans="1:3">
      <c r="A70" s="3" t="s">
        <v>816</v>
      </c>
    </row>
    <row r="71" spans="1:3">
      <c r="A71" s="4" t="s">
        <v>838</v>
      </c>
      <c r="B71" s="6" t="n">
        <v>50</v>
      </c>
      <c r="C71" s="6" t="n">
        <v>50</v>
      </c>
    </row>
    <row r="72" spans="1:3">
      <c r="A72" s="4" t="s">
        <v>848</v>
      </c>
    </row>
    <row r="73" spans="1:3">
      <c r="A73" s="3" t="s">
        <v>816</v>
      </c>
    </row>
    <row r="74" spans="1:3">
      <c r="A74" s="4" t="s">
        <v>838</v>
      </c>
      <c r="B74" s="6" t="n">
        <v>0</v>
      </c>
      <c r="C74" s="6" t="n">
        <v>0</v>
      </c>
    </row>
    <row r="75" spans="1:3">
      <c r="A75" s="4" t="s">
        <v>849</v>
      </c>
    </row>
    <row r="76" spans="1:3">
      <c r="A76" s="3" t="s">
        <v>816</v>
      </c>
    </row>
    <row r="77" spans="1:3">
      <c r="A77" s="4" t="s">
        <v>824</v>
      </c>
      <c r="B77" s="6" t="n">
        <v>97</v>
      </c>
      <c r="C77" s="6" t="n">
        <v>83</v>
      </c>
    </row>
    <row r="78" spans="1:3">
      <c r="A78" s="4" t="s">
        <v>850</v>
      </c>
    </row>
    <row r="79" spans="1:3">
      <c r="A79" s="3" t="s">
        <v>816</v>
      </c>
    </row>
    <row r="80" spans="1:3">
      <c r="A80" s="4" t="s">
        <v>842</v>
      </c>
      <c r="B80" s="6" t="n">
        <v>273</v>
      </c>
      <c r="C80" s="6" t="n">
        <v>1851</v>
      </c>
    </row>
    <row r="81" spans="1:3">
      <c r="A81" s="4" t="s">
        <v>843</v>
      </c>
      <c r="B81" s="6" t="n">
        <v>249</v>
      </c>
      <c r="C81" s="6" t="n">
        <v>1745</v>
      </c>
    </row>
    <row r="82" spans="1:3">
      <c r="A82" s="4" t="s">
        <v>851</v>
      </c>
    </row>
    <row r="83" spans="1:3">
      <c r="A83" s="3" t="s">
        <v>816</v>
      </c>
    </row>
    <row r="84" spans="1:3">
      <c r="A84" s="4" t="s">
        <v>842</v>
      </c>
      <c r="B84" s="6" t="n">
        <v>0</v>
      </c>
      <c r="C84" s="6" t="n">
        <v>0</v>
      </c>
    </row>
    <row r="85" spans="1:3">
      <c r="A85" s="4" t="s">
        <v>843</v>
      </c>
      <c r="B85" s="6" t="n">
        <v>0</v>
      </c>
      <c r="C85" s="6" t="n">
        <v>0</v>
      </c>
    </row>
    <row r="86" spans="1:3">
      <c r="A86" s="4" t="s">
        <v>852</v>
      </c>
    </row>
    <row r="87" spans="1:3">
      <c r="A87" s="3" t="s">
        <v>816</v>
      </c>
    </row>
    <row r="88" spans="1:3">
      <c r="A88" s="4" t="s">
        <v>842</v>
      </c>
      <c r="B88" s="6" t="n">
        <v>0</v>
      </c>
      <c r="C88" s="6" t="n">
        <v>3</v>
      </c>
    </row>
    <row r="89" spans="1:3">
      <c r="A89" s="4" t="s">
        <v>843</v>
      </c>
      <c r="B89" s="6" t="n">
        <v>0</v>
      </c>
      <c r="C89" s="6" t="n">
        <v>0</v>
      </c>
    </row>
    <row r="90" spans="1:3">
      <c r="A90" s="4" t="s">
        <v>853</v>
      </c>
    </row>
    <row r="91" spans="1:3">
      <c r="A91" s="3" t="s">
        <v>816</v>
      </c>
    </row>
    <row r="92" spans="1:3">
      <c r="A92" s="4" t="s">
        <v>833</v>
      </c>
      <c r="B92" s="6" t="n">
        <v>479</v>
      </c>
      <c r="C92" s="6" t="n">
        <v>756</v>
      </c>
    </row>
    <row r="93" spans="1:3">
      <c r="A93" s="4" t="s">
        <v>836</v>
      </c>
      <c r="B93" s="6" t="n">
        <v>10984</v>
      </c>
      <c r="C93" s="6" t="n">
        <v>9119</v>
      </c>
    </row>
    <row r="94" spans="1:3">
      <c r="A94" s="4" t="s">
        <v>854</v>
      </c>
    </row>
    <row r="95" spans="1:3">
      <c r="A95" s="3" t="s">
        <v>816</v>
      </c>
    </row>
    <row r="96" spans="1:3">
      <c r="A96" s="4" t="s">
        <v>838</v>
      </c>
      <c r="B96" s="6" t="n">
        <v>210</v>
      </c>
      <c r="C96" s="6" t="n">
        <v>0</v>
      </c>
    </row>
    <row r="97" spans="1:3">
      <c r="A97" s="4" t="s">
        <v>855</v>
      </c>
    </row>
    <row r="98" spans="1:3">
      <c r="A98" s="3" t="s">
        <v>816</v>
      </c>
    </row>
    <row r="99" spans="1:3">
      <c r="A99" s="4" t="s">
        <v>838</v>
      </c>
      <c r="B99" s="6" t="n">
        <v>10260</v>
      </c>
      <c r="C99" s="6" t="n">
        <v>8434</v>
      </c>
    </row>
    <row r="100" spans="1:3">
      <c r="A100" s="4" t="s">
        <v>856</v>
      </c>
    </row>
    <row r="101" spans="1:3">
      <c r="A101" s="3" t="s">
        <v>816</v>
      </c>
    </row>
    <row r="102" spans="1:3">
      <c r="A102" s="4" t="s">
        <v>824</v>
      </c>
      <c r="B102" s="6" t="n">
        <v>0</v>
      </c>
      <c r="C102" s="6" t="n">
        <v>0</v>
      </c>
    </row>
    <row r="103" spans="1:3">
      <c r="A103" s="4" t="s">
        <v>857</v>
      </c>
    </row>
    <row r="104" spans="1:3">
      <c r="A104" s="3" t="s">
        <v>816</v>
      </c>
    </row>
    <row r="105" spans="1:3">
      <c r="A105" s="4" t="s">
        <v>842</v>
      </c>
      <c r="B105" s="6" t="n">
        <v>371</v>
      </c>
      <c r="C105" s="6" t="n">
        <v>703</v>
      </c>
    </row>
    <row r="106" spans="1:3">
      <c r="A106" s="4" t="s">
        <v>843</v>
      </c>
      <c r="B106" s="6" t="n">
        <v>452</v>
      </c>
      <c r="C106" s="6" t="n">
        <v>646</v>
      </c>
    </row>
    <row r="107" spans="1:3">
      <c r="A107" s="4" t="s">
        <v>858</v>
      </c>
    </row>
    <row r="108" spans="1:3">
      <c r="A108" s="3" t="s">
        <v>816</v>
      </c>
    </row>
    <row r="109" spans="1:3">
      <c r="A109" s="4" t="s">
        <v>842</v>
      </c>
      <c r="B109" s="6" t="n">
        <v>6</v>
      </c>
      <c r="C109" s="6" t="n">
        <v>13</v>
      </c>
    </row>
    <row r="110" spans="1:3">
      <c r="A110" s="4" t="s">
        <v>843</v>
      </c>
      <c r="B110" s="6" t="n">
        <v>1</v>
      </c>
      <c r="C110" s="6" t="n">
        <v>17</v>
      </c>
    </row>
    <row r="111" spans="1:3">
      <c r="A111" s="4" t="s">
        <v>859</v>
      </c>
    </row>
    <row r="112" spans="1:3">
      <c r="A112" s="3" t="s">
        <v>816</v>
      </c>
    </row>
    <row r="113" spans="1:3">
      <c r="A113" s="4" t="s">
        <v>842</v>
      </c>
      <c r="B113" s="6" t="n">
        <v>94</v>
      </c>
      <c r="C113" s="6" t="n">
        <v>40</v>
      </c>
    </row>
    <row r="114" spans="1:3">
      <c r="A114" s="4" t="s">
        <v>843</v>
      </c>
      <c r="B114" s="6" t="n">
        <v>61</v>
      </c>
      <c r="C114" s="6" t="n">
        <v>22</v>
      </c>
    </row>
    <row r="115" spans="1:3">
      <c r="A115" s="4" t="s">
        <v>860</v>
      </c>
    </row>
    <row r="116" spans="1:3">
      <c r="A116" s="3" t="s">
        <v>816</v>
      </c>
    </row>
    <row r="117" spans="1:3">
      <c r="A117" s="4" t="s">
        <v>833</v>
      </c>
      <c r="B117" s="6" t="n">
        <v>2</v>
      </c>
      <c r="C117" s="6" t="n">
        <v>2</v>
      </c>
    </row>
    <row r="118" spans="1:3">
      <c r="A118" s="4" t="s">
        <v>836</v>
      </c>
      <c r="B118" s="6" t="n">
        <v>5</v>
      </c>
      <c r="C118" s="6" t="n">
        <v>0</v>
      </c>
    </row>
    <row r="119" spans="1:3">
      <c r="A119" s="4" t="s">
        <v>861</v>
      </c>
    </row>
    <row r="120" spans="1:3">
      <c r="A120" s="3" t="s">
        <v>816</v>
      </c>
    </row>
    <row r="121" spans="1:3">
      <c r="A121" s="4" t="s">
        <v>838</v>
      </c>
      <c r="B121" s="6" t="n">
        <v>0</v>
      </c>
      <c r="C121" s="6" t="n">
        <v>0</v>
      </c>
    </row>
    <row r="122" spans="1:3">
      <c r="A122" s="4" t="s">
        <v>862</v>
      </c>
    </row>
    <row r="123" spans="1:3">
      <c r="A123" s="3" t="s">
        <v>816</v>
      </c>
    </row>
    <row r="124" spans="1:3">
      <c r="A124" s="4" t="s">
        <v>838</v>
      </c>
      <c r="B124" s="6" t="n">
        <v>0</v>
      </c>
      <c r="C124" s="6" t="n">
        <v>0</v>
      </c>
    </row>
    <row r="125" spans="1:3">
      <c r="A125" s="4" t="s">
        <v>863</v>
      </c>
    </row>
    <row r="126" spans="1:3">
      <c r="A126" s="3" t="s">
        <v>816</v>
      </c>
    </row>
    <row r="127" spans="1:3">
      <c r="A127" s="4" t="s">
        <v>824</v>
      </c>
      <c r="B127" s="6" t="n">
        <v>0</v>
      </c>
      <c r="C127" s="6" t="n">
        <v>0</v>
      </c>
    </row>
    <row r="128" spans="1:3">
      <c r="A128" s="4" t="s">
        <v>864</v>
      </c>
    </row>
    <row r="129" spans="1:3">
      <c r="A129" s="3" t="s">
        <v>816</v>
      </c>
    </row>
    <row r="130" spans="1:3">
      <c r="A130" s="4" t="s">
        <v>842</v>
      </c>
      <c r="B130" s="6" t="n">
        <v>0</v>
      </c>
      <c r="C130" s="6" t="n">
        <v>0</v>
      </c>
    </row>
    <row r="131" spans="1:3">
      <c r="A131" s="4" t="s">
        <v>843</v>
      </c>
      <c r="B131" s="6" t="n">
        <v>0</v>
      </c>
      <c r="C131" s="6" t="n">
        <v>0</v>
      </c>
    </row>
    <row r="132" spans="1:3">
      <c r="A132" s="4" t="s">
        <v>865</v>
      </c>
    </row>
    <row r="133" spans="1:3">
      <c r="A133" s="3" t="s">
        <v>816</v>
      </c>
    </row>
    <row r="134" spans="1:3">
      <c r="A134" s="4" t="s">
        <v>842</v>
      </c>
      <c r="B134" s="6" t="n">
        <v>0</v>
      </c>
      <c r="C134" s="6" t="n">
        <v>0</v>
      </c>
    </row>
    <row r="135" spans="1:3">
      <c r="A135" s="4" t="s">
        <v>843</v>
      </c>
      <c r="B135" s="6" t="n">
        <v>0</v>
      </c>
      <c r="C135" s="6" t="n">
        <v>0</v>
      </c>
    </row>
    <row r="136" spans="1:3">
      <c r="A136" s="4" t="s">
        <v>866</v>
      </c>
    </row>
    <row r="137" spans="1:3">
      <c r="A137" s="3" t="s">
        <v>816</v>
      </c>
    </row>
    <row r="138" spans="1:3">
      <c r="A138" s="4" t="s">
        <v>842</v>
      </c>
      <c r="B138" s="6" t="n">
        <v>2</v>
      </c>
      <c r="C138" s="6" t="n">
        <v>2</v>
      </c>
    </row>
    <row r="139" spans="1:3">
      <c r="A139" s="4" t="s">
        <v>843</v>
      </c>
      <c r="B139" s="6" t="n">
        <v>5</v>
      </c>
      <c r="C139" s="8" t="n">
        <v>0</v>
      </c>
    </row>
    <row r="140" spans="1:3">
      <c r="A140" s="4" t="s">
        <v>867</v>
      </c>
    </row>
    <row r="141" spans="1:3">
      <c r="A141" s="3" t="s">
        <v>816</v>
      </c>
    </row>
    <row r="142" spans="1:3">
      <c r="A142" s="4" t="s">
        <v>826</v>
      </c>
      <c r="B142" s="6" t="n">
        <v>8</v>
      </c>
    </row>
    <row r="143" spans="1:3">
      <c r="A143" s="4" t="s">
        <v>868</v>
      </c>
    </row>
    <row r="144" spans="1:3">
      <c r="A144" s="3" t="s">
        <v>816</v>
      </c>
    </row>
    <row r="145" spans="1:3">
      <c r="A145" s="4" t="s">
        <v>842</v>
      </c>
      <c r="B145" s="6" t="n">
        <v>8</v>
      </c>
    </row>
    <row r="146" spans="1:3">
      <c r="A146" s="4" t="s">
        <v>831</v>
      </c>
      <c r="B146" s="6" t="n">
        <v>0</v>
      </c>
    </row>
    <row r="147" spans="1:3">
      <c r="A147" s="4" t="s">
        <v>869</v>
      </c>
    </row>
    <row r="148" spans="1:3">
      <c r="A148" s="3" t="s">
        <v>816</v>
      </c>
    </row>
    <row r="149" spans="1:3">
      <c r="A149" s="4" t="s">
        <v>842</v>
      </c>
      <c r="B149" s="6" t="n">
        <v>0</v>
      </c>
    </row>
    <row r="150" spans="1:3">
      <c r="A150" s="4" t="s">
        <v>870</v>
      </c>
    </row>
    <row r="151" spans="1:3">
      <c r="A151" s="3" t="s">
        <v>816</v>
      </c>
    </row>
    <row r="152" spans="1:3">
      <c r="A152" s="4" t="s">
        <v>842</v>
      </c>
      <c r="B152" s="8" t="n">
        <v>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5"/>
    <col customWidth="1" max="5" min="5" width="15"/>
    <col customWidth="1" max="6" min="6" width="15"/>
  </cols>
  <sheetData>
    <row r="1" spans="1:6">
      <c r="A1" s="1" t="s">
        <v>871</v>
      </c>
      <c r="B1" s="2" t="s">
        <v>872</v>
      </c>
      <c r="C1" s="2" t="s">
        <v>2</v>
      </c>
      <c r="D1" s="2" t="s">
        <v>31</v>
      </c>
      <c r="E1" s="2" t="s">
        <v>32</v>
      </c>
      <c r="F1" s="2" t="s">
        <v>2</v>
      </c>
    </row>
    <row r="2" spans="1:6">
      <c r="A2" s="3" t="s">
        <v>873</v>
      </c>
    </row>
    <row r="3" spans="1:6">
      <c r="A3" s="4" t="s">
        <v>874</v>
      </c>
      <c r="C3" s="6" t="n">
        <v>500000000</v>
      </c>
      <c r="F3" s="6" t="n">
        <v>500000000</v>
      </c>
    </row>
    <row r="4" spans="1:6">
      <c r="A4" s="4" t="s">
        <v>875</v>
      </c>
      <c r="C4" s="9" t="n">
        <v>0.01</v>
      </c>
      <c r="F4" s="9" t="n">
        <v>0.01</v>
      </c>
    </row>
    <row r="5" spans="1:6">
      <c r="A5" s="4" t="s">
        <v>876</v>
      </c>
      <c r="C5" s="6" t="n">
        <v>0</v>
      </c>
      <c r="D5" s="6" t="n">
        <v>0</v>
      </c>
      <c r="F5" s="6" t="n">
        <v>0</v>
      </c>
    </row>
    <row r="6" spans="1:6">
      <c r="A6" s="4" t="s">
        <v>528</v>
      </c>
      <c r="E6" s="6" t="n">
        <v>17422615</v>
      </c>
    </row>
    <row r="7" spans="1:6">
      <c r="A7" s="4" t="s">
        <v>877</v>
      </c>
      <c r="C7" s="8" t="n">
        <v>1042000000</v>
      </c>
      <c r="D7" s="8" t="n">
        <v>1512000000</v>
      </c>
      <c r="E7" s="8" t="n">
        <v>2282000000</v>
      </c>
    </row>
    <row r="8" spans="1:6">
      <c r="A8" s="4" t="s">
        <v>878</v>
      </c>
    </row>
    <row r="9" spans="1:6">
      <c r="A9" s="3" t="s">
        <v>873</v>
      </c>
    </row>
    <row r="10" spans="1:6">
      <c r="A10" s="4" t="s">
        <v>879</v>
      </c>
      <c r="C10" s="8" t="n">
        <v>9000000000</v>
      </c>
      <c r="F10" s="8" t="n">
        <v>9000000000</v>
      </c>
    </row>
    <row r="11" spans="1:6">
      <c r="A11" s="4" t="s">
        <v>528</v>
      </c>
      <c r="F11" s="6" t="n">
        <v>105404649</v>
      </c>
    </row>
    <row r="12" spans="1:6">
      <c r="A12" s="4" t="s">
        <v>877</v>
      </c>
      <c r="F12" s="8" t="n">
        <v>7400000000</v>
      </c>
    </row>
    <row r="13" spans="1:6">
      <c r="A13" s="4" t="s">
        <v>880</v>
      </c>
    </row>
    <row r="14" spans="1:6">
      <c r="A14" s="3" t="s">
        <v>873</v>
      </c>
    </row>
    <row r="15" spans="1:6">
      <c r="A15" s="4" t="s">
        <v>881</v>
      </c>
      <c r="B15" s="9" t="n">
        <v>0.63</v>
      </c>
    </row>
    <row r="16" spans="1:6">
      <c r="A16" s="4" t="s">
        <v>168</v>
      </c>
    </row>
    <row r="17" spans="1:6">
      <c r="A17" s="3" t="s">
        <v>873</v>
      </c>
    </row>
    <row r="18" spans="1:6">
      <c r="A18" s="4" t="s">
        <v>528</v>
      </c>
      <c r="E18" s="6" t="n">
        <v>17423000</v>
      </c>
    </row>
    <row r="19" spans="1:6">
      <c r="A19" s="4" t="s">
        <v>877</v>
      </c>
      <c r="E19" s="8" t="n">
        <v>135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82</v>
      </c>
      <c r="B1" s="2" t="s">
        <v>2</v>
      </c>
      <c r="C1" s="2" t="s">
        <v>31</v>
      </c>
    </row>
    <row r="2" spans="1:3">
      <c r="A2" s="3" t="s">
        <v>261</v>
      </c>
    </row>
    <row r="3" spans="1:3">
      <c r="A3" s="4" t="s">
        <v>883</v>
      </c>
      <c r="B3" s="8" t="n">
        <v>208</v>
      </c>
      <c r="C3" s="8" t="n">
        <v>2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1</v>
      </c>
    </row>
    <row r="2" spans="1:3">
      <c r="A2" s="3" t="s">
        <v>885</v>
      </c>
    </row>
    <row r="3" spans="1:3">
      <c r="A3" s="6" t="n">
        <v>2017</v>
      </c>
      <c r="B3" s="8" t="n">
        <v>26</v>
      </c>
    </row>
    <row r="4" spans="1:3">
      <c r="A4" s="6" t="n">
        <v>2018</v>
      </c>
      <c r="B4" s="6" t="n">
        <v>19</v>
      </c>
    </row>
    <row r="5" spans="1:3">
      <c r="A5" s="6" t="n">
        <v>2019</v>
      </c>
      <c r="B5" s="6" t="n">
        <v>18</v>
      </c>
    </row>
    <row r="6" spans="1:3">
      <c r="A6" s="6" t="n">
        <v>2020</v>
      </c>
      <c r="B6" s="6" t="n">
        <v>14</v>
      </c>
    </row>
    <row r="7" spans="1:3">
      <c r="A7" s="6" t="n">
        <v>2021</v>
      </c>
      <c r="B7" s="6" t="n">
        <v>14</v>
      </c>
    </row>
    <row r="8" spans="1:3">
      <c r="A8" s="4" t="s">
        <v>886</v>
      </c>
      <c r="B8" s="6" t="n">
        <v>150</v>
      </c>
    </row>
    <row r="9" spans="1:3">
      <c r="A9" s="4" t="s">
        <v>180</v>
      </c>
      <c r="B9" s="6" t="n">
        <v>241</v>
      </c>
    </row>
    <row r="10" spans="1:3">
      <c r="A10" s="4" t="s">
        <v>887</v>
      </c>
      <c r="B10" s="6" t="n">
        <v>0</v>
      </c>
    </row>
    <row r="11" spans="1:3">
      <c r="A11" s="4" t="s">
        <v>888</v>
      </c>
      <c r="B11" s="6" t="n">
        <v>241</v>
      </c>
    </row>
    <row r="12" spans="1:3">
      <c r="A12" s="4" t="s">
        <v>889</v>
      </c>
      <c r="B12" s="6" t="n">
        <v>53</v>
      </c>
    </row>
    <row r="13" spans="1:3">
      <c r="A13" s="4" t="s">
        <v>890</v>
      </c>
      <c r="B13" s="6" t="n">
        <v>188</v>
      </c>
      <c r="C13" s="8" t="n">
        <v>208</v>
      </c>
    </row>
    <row r="14" spans="1:3">
      <c r="A14" s="3" t="s">
        <v>891</v>
      </c>
    </row>
    <row r="15" spans="1:3">
      <c r="A15" s="6" t="n">
        <v>2017</v>
      </c>
      <c r="B15" s="6" t="n">
        <v>404</v>
      </c>
    </row>
    <row r="16" spans="1:3">
      <c r="A16" s="6" t="n">
        <v>2018</v>
      </c>
      <c r="B16" s="6" t="n">
        <v>362</v>
      </c>
    </row>
    <row r="17" spans="1:3">
      <c r="A17" s="6" t="n">
        <v>2019</v>
      </c>
      <c r="B17" s="6" t="n">
        <v>276</v>
      </c>
    </row>
    <row r="18" spans="1:3">
      <c r="A18" s="6" t="n">
        <v>2020</v>
      </c>
      <c r="B18" s="6" t="n">
        <v>200</v>
      </c>
    </row>
    <row r="19" spans="1:3">
      <c r="A19" s="6" t="n">
        <v>2021</v>
      </c>
      <c r="B19" s="6" t="n">
        <v>85</v>
      </c>
    </row>
    <row r="20" spans="1:3">
      <c r="A20" s="4" t="s">
        <v>886</v>
      </c>
      <c r="B20" s="6" t="n">
        <v>229</v>
      </c>
    </row>
    <row r="21" spans="1:3">
      <c r="A21" s="4" t="s">
        <v>180</v>
      </c>
      <c r="B21" s="6" t="n">
        <v>1556</v>
      </c>
    </row>
    <row r="22" spans="1:3">
      <c r="A22" s="4" t="s">
        <v>887</v>
      </c>
      <c r="B22" s="6" t="n">
        <v>60</v>
      </c>
    </row>
    <row r="23" spans="1:3">
      <c r="A23" s="4" t="s">
        <v>888</v>
      </c>
      <c r="B23" s="8" t="n">
        <v>14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1</v>
      </c>
      <c r="D2" s="2" t="s">
        <v>32</v>
      </c>
    </row>
    <row r="3" spans="1:4">
      <c r="A3" s="3" t="s">
        <v>893</v>
      </c>
    </row>
    <row r="4" spans="1:4">
      <c r="A4" s="4" t="s">
        <v>894</v>
      </c>
      <c r="B4" s="8" t="n">
        <v>641</v>
      </c>
      <c r="C4" s="8" t="n">
        <v>641</v>
      </c>
      <c r="D4" s="8" t="n">
        <v>570</v>
      </c>
    </row>
    <row r="5" spans="1:4">
      <c r="A5" s="4" t="s">
        <v>895</v>
      </c>
      <c r="B5" s="6" t="n">
        <v>6</v>
      </c>
      <c r="C5" s="6" t="n">
        <v>6</v>
      </c>
      <c r="D5" s="6" t="n">
        <v>8</v>
      </c>
    </row>
    <row r="6" spans="1:4">
      <c r="A6" s="4" t="s">
        <v>896</v>
      </c>
      <c r="B6" s="6" t="n">
        <v>95</v>
      </c>
      <c r="C6" s="6" t="n">
        <v>136</v>
      </c>
      <c r="D6" s="6" t="n">
        <v>135</v>
      </c>
    </row>
    <row r="7" spans="1:4">
      <c r="A7" s="4" t="s">
        <v>180</v>
      </c>
      <c r="B7" s="8" t="n">
        <v>552</v>
      </c>
      <c r="C7" s="8" t="n">
        <v>511</v>
      </c>
      <c r="D7" s="8" t="n">
        <v>4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1</v>
      </c>
      <c r="D2" s="2" t="s">
        <v>32</v>
      </c>
    </row>
    <row r="3" spans="1:4">
      <c r="A3" s="4" t="s">
        <v>898</v>
      </c>
    </row>
    <row r="4" spans="1:4">
      <c r="A4" s="3" t="s">
        <v>899</v>
      </c>
    </row>
    <row r="5" spans="1:4">
      <c r="A5" s="4" t="s">
        <v>900</v>
      </c>
      <c r="B5" s="8" t="n">
        <v>2791</v>
      </c>
      <c r="C5" s="8" t="n">
        <v>2895</v>
      </c>
    </row>
    <row r="6" spans="1:4">
      <c r="A6" s="4" t="s">
        <v>901</v>
      </c>
      <c r="B6" s="6" t="n">
        <v>127</v>
      </c>
      <c r="C6" s="6" t="n">
        <v>124</v>
      </c>
      <c r="D6" s="8" t="n">
        <v>121</v>
      </c>
    </row>
    <row r="7" spans="1:4">
      <c r="A7" s="4" t="s">
        <v>902</v>
      </c>
      <c r="B7" s="6" t="n">
        <v>116</v>
      </c>
      <c r="C7" s="6" t="n">
        <v>109</v>
      </c>
      <c r="D7" s="6" t="n">
        <v>108</v>
      </c>
    </row>
    <row r="8" spans="1:4">
      <c r="A8" s="4" t="s">
        <v>903</v>
      </c>
      <c r="B8" s="6" t="n">
        <v>0</v>
      </c>
      <c r="C8" s="6" t="n">
        <v>0</v>
      </c>
    </row>
    <row r="9" spans="1:4">
      <c r="A9" s="4" t="s">
        <v>904</v>
      </c>
      <c r="B9" s="6" t="n">
        <v>62</v>
      </c>
      <c r="C9" s="6" t="n">
        <v>-25</v>
      </c>
    </row>
    <row r="10" spans="1:4">
      <c r="A10" s="4" t="s">
        <v>905</v>
      </c>
      <c r="B10" s="6" t="n">
        <v>-215</v>
      </c>
      <c r="C10" s="6" t="n">
        <v>-312</v>
      </c>
    </row>
    <row r="11" spans="1:4">
      <c r="A11" s="4" t="s">
        <v>82</v>
      </c>
      <c r="B11" s="6" t="n">
        <v>0</v>
      </c>
      <c r="C11" s="6" t="n">
        <v>0</v>
      </c>
    </row>
    <row r="12" spans="1:4">
      <c r="A12" s="4" t="s">
        <v>906</v>
      </c>
      <c r="B12" s="6" t="n">
        <v>0</v>
      </c>
      <c r="C12" s="6" t="n">
        <v>0</v>
      </c>
    </row>
    <row r="13" spans="1:4">
      <c r="A13" s="4" t="s">
        <v>907</v>
      </c>
      <c r="B13" s="6" t="n">
        <v>0</v>
      </c>
      <c r="C13" s="6" t="n">
        <v>0</v>
      </c>
    </row>
    <row r="14" spans="1:4">
      <c r="A14" s="4" t="s">
        <v>908</v>
      </c>
      <c r="B14" s="6" t="n">
        <v>2881</v>
      </c>
      <c r="C14" s="6" t="n">
        <v>2791</v>
      </c>
      <c r="D14" s="6" t="n">
        <v>2895</v>
      </c>
    </row>
    <row r="15" spans="1:4">
      <c r="A15" s="3" t="s">
        <v>909</v>
      </c>
    </row>
    <row r="16" spans="1:4">
      <c r="A16" s="4" t="s">
        <v>910</v>
      </c>
      <c r="B16" s="6" t="n">
        <v>2023</v>
      </c>
      <c r="C16" s="6" t="n">
        <v>2124</v>
      </c>
    </row>
    <row r="17" spans="1:4">
      <c r="A17" s="4" t="s">
        <v>911</v>
      </c>
      <c r="B17" s="6" t="n">
        <v>136</v>
      </c>
      <c r="C17" s="6" t="n">
        <v>-10</v>
      </c>
    </row>
    <row r="18" spans="1:4">
      <c r="A18" s="4" t="s">
        <v>912</v>
      </c>
      <c r="B18" s="6" t="n">
        <v>330</v>
      </c>
      <c r="C18" s="6" t="n">
        <v>221</v>
      </c>
    </row>
    <row r="19" spans="1:4">
      <c r="A19" s="4" t="s">
        <v>903</v>
      </c>
      <c r="B19" s="6" t="n">
        <v>0</v>
      </c>
      <c r="C19" s="6" t="n">
        <v>0</v>
      </c>
    </row>
    <row r="20" spans="1:4">
      <c r="A20" s="4" t="s">
        <v>905</v>
      </c>
      <c r="B20" s="6" t="n">
        <v>-215</v>
      </c>
      <c r="C20" s="6" t="n">
        <v>-312</v>
      </c>
    </row>
    <row r="21" spans="1:4">
      <c r="A21" s="4" t="s">
        <v>907</v>
      </c>
      <c r="B21" s="6" t="n">
        <v>0</v>
      </c>
      <c r="C21" s="6" t="n">
        <v>0</v>
      </c>
    </row>
    <row r="22" spans="1:4">
      <c r="A22" s="4" t="s">
        <v>913</v>
      </c>
      <c r="B22" s="6" t="n">
        <v>2274</v>
      </c>
      <c r="C22" s="6" t="n">
        <v>2023</v>
      </c>
      <c r="D22" s="6" t="n">
        <v>2124</v>
      </c>
    </row>
    <row r="23" spans="1:4">
      <c r="A23" s="4" t="s">
        <v>914</v>
      </c>
      <c r="B23" s="6" t="n">
        <v>-607</v>
      </c>
      <c r="C23" s="6" t="n">
        <v>-768</v>
      </c>
    </row>
    <row r="24" spans="1:4">
      <c r="A24" s="4" t="s">
        <v>915</v>
      </c>
    </row>
    <row r="25" spans="1:4">
      <c r="A25" s="3" t="s">
        <v>899</v>
      </c>
    </row>
    <row r="26" spans="1:4">
      <c r="A26" s="4" t="s">
        <v>900</v>
      </c>
      <c r="B26" s="6" t="n">
        <v>912</v>
      </c>
      <c r="C26" s="6" t="n">
        <v>941</v>
      </c>
    </row>
    <row r="27" spans="1:4">
      <c r="A27" s="4" t="s">
        <v>901</v>
      </c>
      <c r="B27" s="6" t="n">
        <v>32</v>
      </c>
      <c r="C27" s="6" t="n">
        <v>38</v>
      </c>
      <c r="D27" s="6" t="n">
        <v>38</v>
      </c>
    </row>
    <row r="28" spans="1:4">
      <c r="A28" s="4" t="s">
        <v>902</v>
      </c>
      <c r="B28" s="6" t="n">
        <v>28</v>
      </c>
      <c r="C28" s="6" t="n">
        <v>28</v>
      </c>
      <c r="D28" s="6" t="n">
        <v>35</v>
      </c>
    </row>
    <row r="29" spans="1:4">
      <c r="A29" s="4" t="s">
        <v>903</v>
      </c>
      <c r="B29" s="6" t="n">
        <v>3</v>
      </c>
      <c r="C29" s="6" t="n">
        <v>3</v>
      </c>
    </row>
    <row r="30" spans="1:4">
      <c r="A30" s="4" t="s">
        <v>904</v>
      </c>
      <c r="B30" s="6" t="n">
        <v>237</v>
      </c>
      <c r="C30" s="6" t="n">
        <v>-10</v>
      </c>
    </row>
    <row r="31" spans="1:4">
      <c r="A31" s="4" t="s">
        <v>905</v>
      </c>
      <c r="B31" s="6" t="n">
        <v>-19</v>
      </c>
      <c r="C31" s="6" t="n">
        <v>-20</v>
      </c>
    </row>
    <row r="32" spans="1:4">
      <c r="A32" s="4" t="s">
        <v>82</v>
      </c>
      <c r="B32" s="6" t="n">
        <v>-31</v>
      </c>
      <c r="C32" s="6" t="n">
        <v>0</v>
      </c>
    </row>
    <row r="33" spans="1:4">
      <c r="A33" s="4" t="s">
        <v>906</v>
      </c>
      <c r="B33" s="6" t="n">
        <v>0</v>
      </c>
      <c r="C33" s="6" t="n">
        <v>0</v>
      </c>
    </row>
    <row r="34" spans="1:4">
      <c r="A34" s="4" t="s">
        <v>907</v>
      </c>
      <c r="B34" s="6" t="n">
        <v>-107</v>
      </c>
      <c r="C34" s="6" t="n">
        <v>-68</v>
      </c>
    </row>
    <row r="35" spans="1:4">
      <c r="A35" s="4" t="s">
        <v>908</v>
      </c>
      <c r="B35" s="6" t="n">
        <v>1055</v>
      </c>
      <c r="C35" s="6" t="n">
        <v>912</v>
      </c>
      <c r="D35" s="6" t="n">
        <v>941</v>
      </c>
    </row>
    <row r="36" spans="1:4">
      <c r="A36" s="3" t="s">
        <v>909</v>
      </c>
    </row>
    <row r="37" spans="1:4">
      <c r="A37" s="4" t="s">
        <v>910</v>
      </c>
      <c r="B37" s="6" t="n">
        <v>742</v>
      </c>
      <c r="C37" s="6" t="n">
        <v>724</v>
      </c>
    </row>
    <row r="38" spans="1:4">
      <c r="A38" s="4" t="s">
        <v>911</v>
      </c>
      <c r="B38" s="6" t="n">
        <v>148</v>
      </c>
      <c r="C38" s="6" t="n">
        <v>18</v>
      </c>
    </row>
    <row r="39" spans="1:4">
      <c r="A39" s="4" t="s">
        <v>912</v>
      </c>
      <c r="B39" s="6" t="n">
        <v>40</v>
      </c>
      <c r="C39" s="6" t="n">
        <v>63</v>
      </c>
    </row>
    <row r="40" spans="1:4">
      <c r="A40" s="4" t="s">
        <v>903</v>
      </c>
      <c r="B40" s="6" t="n">
        <v>3</v>
      </c>
      <c r="C40" s="6" t="n">
        <v>3</v>
      </c>
    </row>
    <row r="41" spans="1:4">
      <c r="A41" s="4" t="s">
        <v>905</v>
      </c>
      <c r="B41" s="6" t="n">
        <v>-19</v>
      </c>
      <c r="C41" s="6" t="n">
        <v>-20</v>
      </c>
    </row>
    <row r="42" spans="1:4">
      <c r="A42" s="4" t="s">
        <v>907</v>
      </c>
      <c r="B42" s="6" t="n">
        <v>-118</v>
      </c>
      <c r="C42" s="6" t="n">
        <v>-46</v>
      </c>
    </row>
    <row r="43" spans="1:4">
      <c r="A43" s="4" t="s">
        <v>913</v>
      </c>
      <c r="B43" s="6" t="n">
        <v>796</v>
      </c>
      <c r="C43" s="6" t="n">
        <v>742</v>
      </c>
      <c r="D43" s="6" t="n">
        <v>724</v>
      </c>
    </row>
    <row r="44" spans="1:4">
      <c r="A44" s="4" t="s">
        <v>914</v>
      </c>
      <c r="B44" s="6" t="n">
        <v>-259</v>
      </c>
      <c r="C44" s="6" t="n">
        <v>-170</v>
      </c>
    </row>
    <row r="45" spans="1:4">
      <c r="A45" s="4" t="s">
        <v>916</v>
      </c>
    </row>
    <row r="46" spans="1:4">
      <c r="A46" s="3" t="s">
        <v>899</v>
      </c>
    </row>
    <row r="47" spans="1:4">
      <c r="A47" s="4" t="s">
        <v>900</v>
      </c>
      <c r="B47" s="6" t="n">
        <v>219</v>
      </c>
      <c r="C47" s="6" t="n">
        <v>203</v>
      </c>
    </row>
    <row r="48" spans="1:4">
      <c r="A48" s="4" t="s">
        <v>901</v>
      </c>
      <c r="B48" s="6" t="n">
        <v>7</v>
      </c>
      <c r="C48" s="6" t="n">
        <v>7</v>
      </c>
      <c r="D48" s="6" t="n">
        <v>7</v>
      </c>
    </row>
    <row r="49" spans="1:4">
      <c r="A49" s="4" t="s">
        <v>902</v>
      </c>
      <c r="B49" s="6" t="n">
        <v>8</v>
      </c>
      <c r="C49" s="6" t="n">
        <v>7</v>
      </c>
      <c r="D49" s="6" t="n">
        <v>8</v>
      </c>
    </row>
    <row r="50" spans="1:4">
      <c r="A50" s="4" t="s">
        <v>903</v>
      </c>
      <c r="B50" s="6" t="n">
        <v>2</v>
      </c>
      <c r="C50" s="6" t="n">
        <v>1</v>
      </c>
    </row>
    <row r="51" spans="1:4">
      <c r="A51" s="4" t="s">
        <v>904</v>
      </c>
      <c r="B51" s="6" t="n">
        <v>-6</v>
      </c>
      <c r="C51" s="6" t="n">
        <v>13</v>
      </c>
    </row>
    <row r="52" spans="1:4">
      <c r="A52" s="4" t="s">
        <v>905</v>
      </c>
      <c r="B52" s="6" t="n">
        <v>-13</v>
      </c>
      <c r="C52" s="6" t="n">
        <v>-12</v>
      </c>
    </row>
    <row r="53" spans="1:4">
      <c r="A53" s="4" t="s">
        <v>82</v>
      </c>
      <c r="B53" s="6" t="n">
        <v>0</v>
      </c>
      <c r="C53" s="6" t="n">
        <v>0</v>
      </c>
    </row>
    <row r="54" spans="1:4">
      <c r="A54" s="4" t="s">
        <v>906</v>
      </c>
      <c r="B54" s="6" t="n">
        <v>8</v>
      </c>
      <c r="C54" s="6" t="n">
        <v>0</v>
      </c>
    </row>
    <row r="55" spans="1:4">
      <c r="A55" s="4" t="s">
        <v>907</v>
      </c>
      <c r="B55" s="6" t="n">
        <v>0</v>
      </c>
      <c r="C55" s="6" t="n">
        <v>0</v>
      </c>
    </row>
    <row r="56" spans="1:4">
      <c r="A56" s="4" t="s">
        <v>908</v>
      </c>
      <c r="B56" s="6" t="n">
        <v>225</v>
      </c>
      <c r="C56" s="6" t="n">
        <v>219</v>
      </c>
      <c r="D56" s="6" t="n">
        <v>203</v>
      </c>
    </row>
    <row r="57" spans="1:4">
      <c r="A57" s="3" t="s">
        <v>909</v>
      </c>
    </row>
    <row r="58" spans="1:4">
      <c r="A58" s="4" t="s">
        <v>910</v>
      </c>
      <c r="B58" s="6" t="n">
        <v>0</v>
      </c>
      <c r="C58" s="6" t="n">
        <v>0</v>
      </c>
    </row>
    <row r="59" spans="1:4">
      <c r="A59" s="4" t="s">
        <v>911</v>
      </c>
      <c r="B59" s="6" t="n">
        <v>0</v>
      </c>
      <c r="C59" s="6" t="n">
        <v>0</v>
      </c>
    </row>
    <row r="60" spans="1:4">
      <c r="A60" s="4" t="s">
        <v>912</v>
      </c>
      <c r="B60" s="6" t="n">
        <v>11</v>
      </c>
      <c r="C60" s="6" t="n">
        <v>11</v>
      </c>
    </row>
    <row r="61" spans="1:4">
      <c r="A61" s="4" t="s">
        <v>903</v>
      </c>
      <c r="B61" s="6" t="n">
        <v>2</v>
      </c>
      <c r="C61" s="6" t="n">
        <v>1</v>
      </c>
    </row>
    <row r="62" spans="1:4">
      <c r="A62" s="4" t="s">
        <v>905</v>
      </c>
      <c r="B62" s="6" t="n">
        <v>-13</v>
      </c>
      <c r="C62" s="6" t="n">
        <v>-12</v>
      </c>
    </row>
    <row r="63" spans="1:4">
      <c r="A63" s="4" t="s">
        <v>907</v>
      </c>
      <c r="B63" s="6" t="n">
        <v>0</v>
      </c>
      <c r="C63" s="6" t="n">
        <v>0</v>
      </c>
    </row>
    <row r="64" spans="1:4">
      <c r="A64" s="4" t="s">
        <v>913</v>
      </c>
      <c r="B64" s="6" t="n">
        <v>0</v>
      </c>
      <c r="C64" s="6" t="n">
        <v>0</v>
      </c>
      <c r="D64" s="8" t="n">
        <v>0</v>
      </c>
    </row>
    <row r="65" spans="1:4">
      <c r="A65" s="4" t="s">
        <v>914</v>
      </c>
      <c r="B65" s="8" t="n">
        <v>-225</v>
      </c>
      <c r="C65" s="8" t="n">
        <v>-2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1</v>
      </c>
    </row>
    <row r="2" spans="1:3">
      <c r="A2" s="3" t="s">
        <v>918</v>
      </c>
    </row>
    <row r="3" spans="1:3">
      <c r="A3" s="4" t="s">
        <v>600</v>
      </c>
      <c r="B3" s="8" t="n">
        <v>0</v>
      </c>
      <c r="C3" s="8" t="n">
        <v>0</v>
      </c>
    </row>
    <row r="4" spans="1:3">
      <c r="A4" s="4" t="s">
        <v>602</v>
      </c>
      <c r="B4" s="6" t="n">
        <v>-1216</v>
      </c>
      <c r="C4" s="6" t="n">
        <v>-1285</v>
      </c>
    </row>
    <row r="5" spans="1:3">
      <c r="A5" s="4" t="s">
        <v>898</v>
      </c>
    </row>
    <row r="6" spans="1:3">
      <c r="A6" s="3" t="s">
        <v>918</v>
      </c>
    </row>
    <row r="7" spans="1:3">
      <c r="A7" s="4" t="s">
        <v>600</v>
      </c>
      <c r="B7" s="6" t="n">
        <v>0</v>
      </c>
      <c r="C7" s="6" t="n">
        <v>0</v>
      </c>
    </row>
    <row r="8" spans="1:3">
      <c r="A8" s="4" t="s">
        <v>601</v>
      </c>
      <c r="B8" s="6" t="n">
        <v>-10</v>
      </c>
      <c r="C8" s="6" t="n">
        <v>-10</v>
      </c>
    </row>
    <row r="9" spans="1:3">
      <c r="A9" s="4" t="s">
        <v>602</v>
      </c>
      <c r="B9" s="6" t="n">
        <v>-597</v>
      </c>
      <c r="C9" s="6" t="n">
        <v>-758</v>
      </c>
    </row>
    <row r="10" spans="1:3">
      <c r="A10" s="4" t="s">
        <v>919</v>
      </c>
      <c r="B10" s="6" t="n">
        <v>-607</v>
      </c>
      <c r="C10" s="6" t="n">
        <v>-768</v>
      </c>
    </row>
    <row r="11" spans="1:3">
      <c r="A11" s="4" t="s">
        <v>915</v>
      </c>
    </row>
    <row r="12" spans="1:3">
      <c r="A12" s="3" t="s">
        <v>918</v>
      </c>
    </row>
    <row r="13" spans="1:3">
      <c r="A13" s="4" t="s">
        <v>600</v>
      </c>
      <c r="B13" s="6" t="n">
        <v>0</v>
      </c>
      <c r="C13" s="6" t="n">
        <v>20</v>
      </c>
    </row>
    <row r="14" spans="1:3">
      <c r="A14" s="4" t="s">
        <v>601</v>
      </c>
      <c r="B14" s="6" t="n">
        <v>0</v>
      </c>
      <c r="C14" s="6" t="n">
        <v>0</v>
      </c>
    </row>
    <row r="15" spans="1:3">
      <c r="A15" s="4" t="s">
        <v>602</v>
      </c>
      <c r="B15" s="6" t="n">
        <v>-259</v>
      </c>
      <c r="C15" s="6" t="n">
        <v>-190</v>
      </c>
    </row>
    <row r="16" spans="1:3">
      <c r="A16" s="4" t="s">
        <v>919</v>
      </c>
      <c r="B16" s="6" t="n">
        <v>-259</v>
      </c>
      <c r="C16" s="6" t="n">
        <v>-170</v>
      </c>
    </row>
    <row r="17" spans="1:3">
      <c r="A17" s="4" t="s">
        <v>916</v>
      </c>
    </row>
    <row r="18" spans="1:3">
      <c r="A18" s="3" t="s">
        <v>918</v>
      </c>
    </row>
    <row r="19" spans="1:3">
      <c r="A19" s="4" t="s">
        <v>601</v>
      </c>
      <c r="B19" s="6" t="n">
        <v>-10</v>
      </c>
      <c r="C19" s="6" t="n">
        <v>-10</v>
      </c>
    </row>
    <row r="20" spans="1:3">
      <c r="A20" s="4" t="s">
        <v>602</v>
      </c>
      <c r="B20" s="6" t="n">
        <v>-215</v>
      </c>
      <c r="C20" s="6" t="n">
        <v>-209</v>
      </c>
    </row>
    <row r="21" spans="1:3">
      <c r="A21" s="4" t="s">
        <v>919</v>
      </c>
      <c r="B21" s="8" t="n">
        <v>-225</v>
      </c>
      <c r="C21" s="8" t="n">
        <v>-2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1</v>
      </c>
      <c r="D2" s="2" t="s">
        <v>32</v>
      </c>
    </row>
    <row r="3" spans="1:4">
      <c r="A3" s="3" t="s">
        <v>918</v>
      </c>
    </row>
    <row r="4" spans="1:4">
      <c r="A4" s="4" t="s">
        <v>921</v>
      </c>
      <c r="B4" s="8" t="n">
        <v>-178</v>
      </c>
      <c r="C4" s="8" t="n">
        <v>-138</v>
      </c>
      <c r="D4" s="8" t="n">
        <v>-451</v>
      </c>
    </row>
    <row r="5" spans="1:4">
      <c r="A5" s="4" t="s">
        <v>82</v>
      </c>
      <c r="B5" s="6" t="n">
        <v>31</v>
      </c>
      <c r="C5" s="6" t="n">
        <v>0</v>
      </c>
      <c r="D5" s="8" t="n">
        <v>0</v>
      </c>
    </row>
    <row r="6" spans="1:4">
      <c r="A6" s="4" t="s">
        <v>898</v>
      </c>
    </row>
    <row r="7" spans="1:4">
      <c r="A7" s="3" t="s">
        <v>918</v>
      </c>
    </row>
    <row r="8" spans="1:4">
      <c r="A8" s="4" t="s">
        <v>922</v>
      </c>
      <c r="B8" s="6" t="n">
        <v>684</v>
      </c>
      <c r="C8" s="6" t="n">
        <v>710</v>
      </c>
    </row>
    <row r="9" spans="1:4">
      <c r="A9" s="4" t="s">
        <v>923</v>
      </c>
      <c r="B9" s="6" t="n">
        <v>3</v>
      </c>
      <c r="C9" s="6" t="n">
        <v>6</v>
      </c>
    </row>
    <row r="10" spans="1:4">
      <c r="A10" s="4" t="s">
        <v>921</v>
      </c>
      <c r="B10" s="6" t="n">
        <v>-54</v>
      </c>
      <c r="C10" s="6" t="n">
        <v>-124</v>
      </c>
    </row>
    <row r="11" spans="1:4">
      <c r="A11" s="4" t="s">
        <v>82</v>
      </c>
      <c r="B11" s="6" t="n">
        <v>0</v>
      </c>
      <c r="C11" s="6" t="n">
        <v>0</v>
      </c>
    </row>
    <row r="12" spans="1:4">
      <c r="A12" s="4" t="s">
        <v>924</v>
      </c>
      <c r="B12" s="6" t="n">
        <v>80</v>
      </c>
      <c r="C12" s="6" t="n">
        <v>155</v>
      </c>
    </row>
    <row r="13" spans="1:4">
      <c r="A13" s="4" t="s">
        <v>925</v>
      </c>
      <c r="B13" s="6" t="n">
        <v>26</v>
      </c>
      <c r="C13" s="6" t="n">
        <v>31</v>
      </c>
    </row>
    <row r="14" spans="1:4">
      <c r="A14" s="4" t="s">
        <v>926</v>
      </c>
      <c r="B14" s="6" t="n">
        <v>0</v>
      </c>
      <c r="C14" s="6" t="n">
        <v>0</v>
      </c>
    </row>
    <row r="15" spans="1:4">
      <c r="A15" s="4" t="s">
        <v>927</v>
      </c>
      <c r="B15" s="6" t="n">
        <v>3</v>
      </c>
      <c r="C15" s="6" t="n">
        <v>3</v>
      </c>
    </row>
    <row r="16" spans="1:4">
      <c r="A16" s="4" t="s">
        <v>925</v>
      </c>
      <c r="B16" s="6" t="n">
        <v>3</v>
      </c>
      <c r="C16" s="6" t="n">
        <v>3</v>
      </c>
    </row>
    <row r="17" spans="1:4">
      <c r="A17" s="4" t="s">
        <v>915</v>
      </c>
    </row>
    <row r="18" spans="1:4">
      <c r="A18" s="3" t="s">
        <v>918</v>
      </c>
    </row>
    <row r="19" spans="1:4">
      <c r="A19" s="4" t="s">
        <v>922</v>
      </c>
      <c r="B19" s="6" t="n">
        <v>227</v>
      </c>
      <c r="C19" s="6" t="n">
        <v>143</v>
      </c>
    </row>
    <row r="20" spans="1:4">
      <c r="A20" s="4" t="s">
        <v>923</v>
      </c>
      <c r="B20" s="6" t="n">
        <v>-5</v>
      </c>
      <c r="C20" s="6" t="n">
        <v>-7</v>
      </c>
    </row>
    <row r="21" spans="1:4">
      <c r="A21" s="4" t="s">
        <v>921</v>
      </c>
      <c r="B21" s="6" t="n">
        <v>-129</v>
      </c>
      <c r="C21" s="6" t="n">
        <v>7</v>
      </c>
    </row>
    <row r="22" spans="1:4">
      <c r="A22" s="4" t="s">
        <v>82</v>
      </c>
      <c r="B22" s="6" t="n">
        <v>31</v>
      </c>
      <c r="C22" s="6" t="n">
        <v>0</v>
      </c>
    </row>
    <row r="23" spans="1:4">
      <c r="A23" s="4" t="s">
        <v>924</v>
      </c>
      <c r="B23" s="6" t="n">
        <v>14</v>
      </c>
      <c r="C23" s="6" t="n">
        <v>15</v>
      </c>
    </row>
    <row r="24" spans="1:4">
      <c r="A24" s="4" t="s">
        <v>925</v>
      </c>
      <c r="B24" s="6" t="n">
        <v>-84</v>
      </c>
      <c r="C24" s="6" t="n">
        <v>22</v>
      </c>
    </row>
    <row r="25" spans="1:4">
      <c r="A25" s="4" t="s">
        <v>926</v>
      </c>
      <c r="B25" s="6" t="n">
        <v>0</v>
      </c>
      <c r="C25" s="6" t="n">
        <v>0</v>
      </c>
    </row>
    <row r="26" spans="1:4">
      <c r="A26" s="4" t="s">
        <v>927</v>
      </c>
      <c r="B26" s="6" t="n">
        <v>-1</v>
      </c>
      <c r="C26" s="6" t="n">
        <v>-1</v>
      </c>
    </row>
    <row r="27" spans="1:4">
      <c r="A27" s="4" t="s">
        <v>925</v>
      </c>
      <c r="B27" s="6" t="n">
        <v>-1</v>
      </c>
      <c r="C27" s="6" t="n">
        <v>-1</v>
      </c>
    </row>
    <row r="28" spans="1:4">
      <c r="A28" s="4" t="s">
        <v>916</v>
      </c>
    </row>
    <row r="29" spans="1:4">
      <c r="A29" s="3" t="s">
        <v>918</v>
      </c>
    </row>
    <row r="30" spans="1:4">
      <c r="A30" s="4" t="s">
        <v>922</v>
      </c>
      <c r="B30" s="6" t="n">
        <v>-5</v>
      </c>
      <c r="C30" s="6" t="n">
        <v>2</v>
      </c>
    </row>
    <row r="31" spans="1:4">
      <c r="A31" s="4" t="s">
        <v>923</v>
      </c>
      <c r="B31" s="6" t="n">
        <v>-9</v>
      </c>
      <c r="C31" s="6" t="n">
        <v>-10</v>
      </c>
    </row>
    <row r="32" spans="1:4">
      <c r="A32" s="4" t="s">
        <v>921</v>
      </c>
      <c r="B32" s="6" t="n">
        <v>7</v>
      </c>
      <c r="C32" s="6" t="n">
        <v>-14</v>
      </c>
    </row>
    <row r="33" spans="1:4">
      <c r="A33" s="4" t="s">
        <v>82</v>
      </c>
      <c r="B33" s="6" t="n">
        <v>0</v>
      </c>
      <c r="C33" s="6" t="n">
        <v>0</v>
      </c>
    </row>
    <row r="34" spans="1:4">
      <c r="A34" s="4" t="s">
        <v>924</v>
      </c>
      <c r="B34" s="6" t="n">
        <v>0</v>
      </c>
      <c r="C34" s="6" t="n">
        <v>-1</v>
      </c>
    </row>
    <row r="35" spans="1:4">
      <c r="A35" s="4" t="s">
        <v>925</v>
      </c>
      <c r="B35" s="6" t="n">
        <v>7</v>
      </c>
      <c r="C35" s="6" t="n">
        <v>-15</v>
      </c>
    </row>
    <row r="36" spans="1:4">
      <c r="A36" s="4" t="s">
        <v>926</v>
      </c>
      <c r="B36" s="6" t="n">
        <v>0</v>
      </c>
      <c r="C36" s="6" t="n">
        <v>0</v>
      </c>
    </row>
    <row r="37" spans="1:4">
      <c r="A37" s="4" t="s">
        <v>927</v>
      </c>
      <c r="B37" s="6" t="n">
        <v>-1</v>
      </c>
      <c r="C37" s="6" t="n">
        <v>-2</v>
      </c>
    </row>
    <row r="38" spans="1:4">
      <c r="A38" s="4" t="s">
        <v>925</v>
      </c>
      <c r="B38" s="8" t="n">
        <v>-1</v>
      </c>
      <c r="C38" s="8"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0"/>
    <col customWidth="1" max="6" min="6" width="14"/>
    <col customWidth="1" max="7" min="7" width="14"/>
    <col customWidth="1" max="8" min="8" width="19"/>
    <col customWidth="1" max="9" min="9" width="14"/>
  </cols>
  <sheetData>
    <row r="1" spans="1:9">
      <c r="A1" s="1" t="s">
        <v>928</v>
      </c>
      <c r="B1" s="2" t="s">
        <v>1</v>
      </c>
    </row>
    <row r="2" spans="1:9">
      <c r="B2" s="2" t="s">
        <v>929</v>
      </c>
      <c r="C2" s="2" t="s">
        <v>930</v>
      </c>
      <c r="D2" s="2" t="s">
        <v>931</v>
      </c>
      <c r="E2" s="2" t="s">
        <v>932</v>
      </c>
      <c r="F2" s="2" t="s">
        <v>933</v>
      </c>
      <c r="G2" s="2" t="s">
        <v>934</v>
      </c>
      <c r="H2" s="2" t="s">
        <v>935</v>
      </c>
      <c r="I2" s="2" t="s">
        <v>936</v>
      </c>
    </row>
    <row r="3" spans="1:9">
      <c r="A3" s="3" t="s">
        <v>937</v>
      </c>
    </row>
    <row r="4" spans="1:9">
      <c r="A4" s="4" t="s">
        <v>938</v>
      </c>
      <c r="B4" s="4" t="s">
        <v>939</v>
      </c>
    </row>
    <row r="5" spans="1:9">
      <c r="A5" s="4" t="s">
        <v>940</v>
      </c>
      <c r="B5" s="4" t="s">
        <v>672</v>
      </c>
    </row>
    <row r="6" spans="1:9">
      <c r="A6" s="4" t="s">
        <v>941</v>
      </c>
      <c r="B6" s="4" t="s">
        <v>942</v>
      </c>
    </row>
    <row r="7" spans="1:9">
      <c r="A7" s="4" t="s">
        <v>943</v>
      </c>
      <c r="B7" s="4" t="s">
        <v>944</v>
      </c>
    </row>
    <row r="8" spans="1:9">
      <c r="A8" s="4" t="s">
        <v>945</v>
      </c>
      <c r="B8" s="4" t="s">
        <v>946</v>
      </c>
    </row>
    <row r="9" spans="1:9">
      <c r="A9" s="4" t="s">
        <v>947</v>
      </c>
      <c r="B9" s="8" t="n">
        <v>99</v>
      </c>
      <c r="C9" s="8" t="n">
        <v>134</v>
      </c>
      <c r="D9" s="8" t="n">
        <v>112</v>
      </c>
    </row>
    <row r="10" spans="1:9">
      <c r="A10" s="4" t="s">
        <v>948</v>
      </c>
      <c r="B10" s="4" t="s">
        <v>459</v>
      </c>
    </row>
    <row r="11" spans="1:9">
      <c r="A11" s="4" t="s">
        <v>949</v>
      </c>
      <c r="B11" s="9" t="n">
        <v>16.94</v>
      </c>
      <c r="C11" s="9" t="n">
        <v>18.84</v>
      </c>
      <c r="D11" s="9" t="n">
        <v>18.95</v>
      </c>
    </row>
    <row r="12" spans="1:9">
      <c r="A12" s="4" t="s">
        <v>950</v>
      </c>
      <c r="B12" s="8" t="n">
        <v>58</v>
      </c>
      <c r="C12" s="8" t="n">
        <v>60</v>
      </c>
      <c r="D12" s="8" t="n">
        <v>89</v>
      </c>
    </row>
    <row r="13" spans="1:9">
      <c r="A13" s="4" t="s">
        <v>951</v>
      </c>
      <c r="E13" s="4" t="s">
        <v>952</v>
      </c>
    </row>
    <row r="14" spans="1:9">
      <c r="A14" s="4" t="s">
        <v>898</v>
      </c>
    </row>
    <row r="15" spans="1:9">
      <c r="A15" s="3" t="s">
        <v>918</v>
      </c>
    </row>
    <row r="16" spans="1:9">
      <c r="A16" s="4" t="s">
        <v>953</v>
      </c>
      <c r="B16" s="6" t="n">
        <v>2601</v>
      </c>
      <c r="C16" s="6" t="n">
        <v>2485</v>
      </c>
    </row>
    <row r="17" spans="1:9">
      <c r="A17" s="3" t="s">
        <v>937</v>
      </c>
    </row>
    <row r="18" spans="1:9">
      <c r="A18" s="4" t="s">
        <v>954</v>
      </c>
      <c r="B18" s="6" t="n">
        <v>130</v>
      </c>
    </row>
    <row r="19" spans="1:9">
      <c r="A19" s="4" t="s">
        <v>915</v>
      </c>
    </row>
    <row r="20" spans="1:9">
      <c r="A20" s="3" t="s">
        <v>918</v>
      </c>
    </row>
    <row r="21" spans="1:9">
      <c r="A21" s="4" t="s">
        <v>953</v>
      </c>
      <c r="B21" s="6" t="n">
        <v>880</v>
      </c>
      <c r="C21" s="6" t="n">
        <v>303</v>
      </c>
    </row>
    <row r="22" spans="1:9">
      <c r="A22" s="4" t="s">
        <v>953</v>
      </c>
      <c r="C22" s="8" t="n">
        <v>712</v>
      </c>
    </row>
    <row r="23" spans="1:9">
      <c r="A23" s="3" t="s">
        <v>937</v>
      </c>
    </row>
    <row r="24" spans="1:9">
      <c r="A24" s="4" t="s">
        <v>954</v>
      </c>
      <c r="B24" s="8" t="n">
        <v>35</v>
      </c>
    </row>
    <row r="25" spans="1:9">
      <c r="A25" s="4" t="s">
        <v>916</v>
      </c>
    </row>
    <row r="26" spans="1:9">
      <c r="A26" s="3" t="s">
        <v>937</v>
      </c>
    </row>
    <row r="27" spans="1:9">
      <c r="A27" s="4" t="s">
        <v>955</v>
      </c>
      <c r="B27" s="4" t="s">
        <v>956</v>
      </c>
    </row>
    <row r="28" spans="1:9">
      <c r="A28" s="4" t="s">
        <v>957</v>
      </c>
    </row>
    <row r="29" spans="1:9">
      <c r="A29" s="3" t="s">
        <v>937</v>
      </c>
    </row>
    <row r="30" spans="1:9">
      <c r="A30" s="4" t="s">
        <v>958</v>
      </c>
      <c r="B30" s="4" t="s">
        <v>959</v>
      </c>
    </row>
    <row r="31" spans="1:9">
      <c r="A31" s="4" t="s">
        <v>960</v>
      </c>
    </row>
    <row r="32" spans="1:9">
      <c r="A32" s="3" t="s">
        <v>937</v>
      </c>
    </row>
    <row r="33" spans="1:9">
      <c r="A33" s="4" t="s">
        <v>958</v>
      </c>
      <c r="B33" s="4" t="s">
        <v>961</v>
      </c>
    </row>
    <row r="34" spans="1:9">
      <c r="A34" s="4" t="s">
        <v>962</v>
      </c>
    </row>
    <row r="35" spans="1:9">
      <c r="A35" s="3" t="s">
        <v>937</v>
      </c>
    </row>
    <row r="36" spans="1:9">
      <c r="A36" s="4" t="s">
        <v>958</v>
      </c>
      <c r="B36" s="4" t="s">
        <v>942</v>
      </c>
    </row>
    <row r="37" spans="1:9">
      <c r="A37" s="4" t="s">
        <v>963</v>
      </c>
    </row>
    <row r="38" spans="1:9">
      <c r="A38" s="3" t="s">
        <v>937</v>
      </c>
    </row>
    <row r="39" spans="1:9">
      <c r="A39" s="4" t="s">
        <v>964</v>
      </c>
      <c r="B39" s="4" t="s">
        <v>575</v>
      </c>
    </row>
    <row r="40" spans="1:9">
      <c r="A40" s="4" t="s">
        <v>965</v>
      </c>
      <c r="B40" s="4" t="s">
        <v>966</v>
      </c>
    </row>
    <row r="41" spans="1:9">
      <c r="A41" s="4" t="s">
        <v>967</v>
      </c>
      <c r="B41" s="4" t="s">
        <v>968</v>
      </c>
    </row>
    <row r="42" spans="1:9">
      <c r="A42" s="4" t="s">
        <v>969</v>
      </c>
      <c r="B42" s="8" t="n">
        <v>34</v>
      </c>
    </row>
    <row r="43" spans="1:9">
      <c r="A43" s="4" t="s">
        <v>970</v>
      </c>
      <c r="B43" s="6" t="n">
        <v>16</v>
      </c>
    </row>
    <row r="44" spans="1:9">
      <c r="A44" s="4" t="s">
        <v>971</v>
      </c>
      <c r="B44" s="8" t="n">
        <v>5</v>
      </c>
    </row>
    <row r="45" spans="1:9">
      <c r="A45" s="4" t="s">
        <v>972</v>
      </c>
      <c r="B45" s="4" t="s">
        <v>973</v>
      </c>
    </row>
    <row r="46" spans="1:9">
      <c r="A46" s="4" t="s">
        <v>974</v>
      </c>
      <c r="B46" s="4" t="s">
        <v>975</v>
      </c>
    </row>
    <row r="47" spans="1:9">
      <c r="A47" s="4" t="s">
        <v>976</v>
      </c>
    </row>
    <row r="48" spans="1:9">
      <c r="A48" s="3" t="s">
        <v>937</v>
      </c>
    </row>
    <row r="49" spans="1:9">
      <c r="A49" s="4" t="s">
        <v>977</v>
      </c>
      <c r="B49" s="4" t="s">
        <v>978</v>
      </c>
    </row>
    <row r="50" spans="1:9">
      <c r="A50" s="4" t="s">
        <v>979</v>
      </c>
      <c r="B50" s="6" t="n">
        <v>1</v>
      </c>
    </row>
    <row r="51" spans="1:9">
      <c r="A51" s="4" t="s">
        <v>971</v>
      </c>
      <c r="B51" s="8" t="n">
        <v>48</v>
      </c>
    </row>
    <row r="52" spans="1:9">
      <c r="A52" s="4" t="s">
        <v>972</v>
      </c>
      <c r="B52" s="4" t="s">
        <v>973</v>
      </c>
    </row>
    <row r="53" spans="1:9">
      <c r="A53" s="4" t="s">
        <v>974</v>
      </c>
      <c r="B53" s="4" t="s">
        <v>980</v>
      </c>
    </row>
    <row r="54" spans="1:9">
      <c r="A54" s="4" t="s">
        <v>981</v>
      </c>
      <c r="B54" s="9" t="n">
        <v>78.56</v>
      </c>
      <c r="C54" s="9" t="n">
        <v>74.09</v>
      </c>
      <c r="D54" s="9" t="n">
        <v>73.28</v>
      </c>
    </row>
    <row r="55" spans="1:9">
      <c r="A55" s="4" t="s">
        <v>982</v>
      </c>
      <c r="B55" s="8" t="n">
        <v>109</v>
      </c>
      <c r="C55" s="8" t="n">
        <v>107</v>
      </c>
      <c r="D55" s="8" t="n">
        <v>116</v>
      </c>
    </row>
    <row r="56" spans="1:9">
      <c r="A56" s="4" t="s">
        <v>983</v>
      </c>
    </row>
    <row r="57" spans="1:9">
      <c r="A57" s="3" t="s">
        <v>937</v>
      </c>
    </row>
    <row r="58" spans="1:9">
      <c r="A58" s="4" t="s">
        <v>979</v>
      </c>
      <c r="E58" s="6" t="n">
        <v>1</v>
      </c>
    </row>
    <row r="59" spans="1:9">
      <c r="A59" s="4" t="s">
        <v>971</v>
      </c>
      <c r="B59" s="8" t="n">
        <v>9</v>
      </c>
    </row>
    <row r="60" spans="1:9">
      <c r="A60" s="4" t="s">
        <v>972</v>
      </c>
      <c r="B60" s="4" t="s">
        <v>984</v>
      </c>
    </row>
    <row r="61" spans="1:9">
      <c r="A61" s="4" t="s">
        <v>974</v>
      </c>
      <c r="B61" s="4" t="s">
        <v>575</v>
      </c>
    </row>
    <row r="62" spans="1:9">
      <c r="A62" s="4" t="s">
        <v>981</v>
      </c>
      <c r="B62" s="9" t="n">
        <v>78.62</v>
      </c>
      <c r="C62" s="9" t="n">
        <v>74.14</v>
      </c>
      <c r="D62" s="9" t="n">
        <v>72.26000000000001</v>
      </c>
    </row>
    <row r="63" spans="1:9">
      <c r="A63" s="4" t="s">
        <v>982</v>
      </c>
      <c r="B63" s="8" t="n">
        <v>26</v>
      </c>
      <c r="C63" s="8" t="n">
        <v>37</v>
      </c>
      <c r="D63" s="8" t="n">
        <v>13</v>
      </c>
    </row>
    <row r="64" spans="1:9">
      <c r="A64" s="4" t="s">
        <v>985</v>
      </c>
      <c r="G64" s="6" t="n">
        <v>55</v>
      </c>
      <c r="I64" s="6" t="n">
        <v>55</v>
      </c>
    </row>
    <row r="65" spans="1:9">
      <c r="A65" s="4" t="s">
        <v>986</v>
      </c>
      <c r="F65" s="4" t="s">
        <v>774</v>
      </c>
      <c r="G65" s="4" t="s">
        <v>774</v>
      </c>
    </row>
    <row r="66" spans="1:9">
      <c r="A66" s="4" t="s">
        <v>460</v>
      </c>
    </row>
    <row r="67" spans="1:9">
      <c r="A67" s="3" t="s">
        <v>937</v>
      </c>
    </row>
    <row r="68" spans="1:9">
      <c r="A68" s="4" t="s">
        <v>987</v>
      </c>
      <c r="B68" s="4" t="s">
        <v>942</v>
      </c>
    </row>
    <row r="69" spans="1:9">
      <c r="A69" s="4" t="s">
        <v>988</v>
      </c>
      <c r="B69" s="4" t="s">
        <v>989</v>
      </c>
    </row>
    <row r="70" spans="1:9">
      <c r="A70" s="4" t="s">
        <v>990</v>
      </c>
    </row>
    <row r="71" spans="1:9">
      <c r="A71" s="3" t="s">
        <v>937</v>
      </c>
    </row>
    <row r="72" spans="1:9">
      <c r="A72" s="4" t="s">
        <v>991</v>
      </c>
      <c r="B72" s="4" t="s">
        <v>672</v>
      </c>
    </row>
    <row r="73" spans="1:9">
      <c r="A73" s="4" t="s">
        <v>988</v>
      </c>
      <c r="B73" s="4" t="s">
        <v>992</v>
      </c>
    </row>
    <row r="74" spans="1:9">
      <c r="A74" s="4" t="s">
        <v>993</v>
      </c>
    </row>
    <row r="75" spans="1:9">
      <c r="A75" s="3" t="s">
        <v>937</v>
      </c>
    </row>
    <row r="76" spans="1:9">
      <c r="A76" s="4" t="s">
        <v>994</v>
      </c>
      <c r="B76" s="4" t="s">
        <v>459</v>
      </c>
    </row>
    <row r="77" spans="1:9">
      <c r="A77" s="4" t="s">
        <v>995</v>
      </c>
    </row>
    <row r="78" spans="1:9">
      <c r="A78" s="3" t="s">
        <v>937</v>
      </c>
    </row>
    <row r="79" spans="1:9">
      <c r="A79" s="4" t="s">
        <v>994</v>
      </c>
      <c r="B79" s="4" t="s">
        <v>459</v>
      </c>
    </row>
    <row r="80" spans="1:9">
      <c r="A80" s="4" t="s">
        <v>996</v>
      </c>
    </row>
    <row r="81" spans="1:9">
      <c r="A81" s="3" t="s">
        <v>937</v>
      </c>
    </row>
    <row r="82" spans="1:9">
      <c r="A82" s="4" t="s">
        <v>994</v>
      </c>
      <c r="B82" s="4" t="s">
        <v>952</v>
      </c>
    </row>
    <row r="83" spans="1:9">
      <c r="A83" s="4" t="s">
        <v>997</v>
      </c>
    </row>
    <row r="84" spans="1:9">
      <c r="A84" s="3" t="s">
        <v>937</v>
      </c>
    </row>
    <row r="85" spans="1:9">
      <c r="A85" s="4" t="s">
        <v>994</v>
      </c>
      <c r="B85" s="4" t="s">
        <v>774</v>
      </c>
    </row>
    <row r="86" spans="1:9">
      <c r="A86" s="4" t="s">
        <v>998</v>
      </c>
    </row>
    <row r="87" spans="1:9">
      <c r="A87" s="3" t="s">
        <v>937</v>
      </c>
    </row>
    <row r="88" spans="1:9">
      <c r="A88" s="4" t="s">
        <v>994</v>
      </c>
      <c r="B88" s="4" t="s">
        <v>999</v>
      </c>
    </row>
    <row r="89" spans="1:9">
      <c r="A89" s="4" t="s">
        <v>1000</v>
      </c>
    </row>
    <row r="90" spans="1:9">
      <c r="A90" s="3" t="s">
        <v>937</v>
      </c>
    </row>
    <row r="91" spans="1:9">
      <c r="A91" s="4" t="s">
        <v>994</v>
      </c>
      <c r="B91" s="4" t="s">
        <v>1001</v>
      </c>
    </row>
    <row r="92" spans="1:9">
      <c r="A92" s="4" t="s">
        <v>1002</v>
      </c>
    </row>
    <row r="93" spans="1:9">
      <c r="A93" s="3" t="s">
        <v>937</v>
      </c>
    </row>
    <row r="94" spans="1:9">
      <c r="A94" s="4" t="s">
        <v>994</v>
      </c>
      <c r="B94" s="4" t="s">
        <v>1003</v>
      </c>
    </row>
    <row r="95" spans="1:9">
      <c r="A95" s="4" t="s">
        <v>1004</v>
      </c>
    </row>
    <row r="96" spans="1:9">
      <c r="A96" s="3" t="s">
        <v>937</v>
      </c>
    </row>
    <row r="97" spans="1:9">
      <c r="A97" s="4" t="s">
        <v>1005</v>
      </c>
      <c r="H97" s="6" t="n">
        <v>45000000</v>
      </c>
    </row>
    <row r="98" spans="1:9">
      <c r="A98" s="4" t="s">
        <v>1006</v>
      </c>
    </row>
    <row r="99" spans="1:9">
      <c r="A99" s="3" t="s">
        <v>937</v>
      </c>
    </row>
    <row r="100" spans="1:9">
      <c r="A100" s="4" t="s">
        <v>994</v>
      </c>
      <c r="B100" s="4" t="s">
        <v>952</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2:47:23Z</dcterms:created>
  <dcterms:modified xmlns:dcterms="http://purl.org/dc/terms/" xmlns:xsi="http://www.w3.org/2001/XMLSchema-instance" xsi:type="dcterms:W3CDTF">2017-02-17T12:47:23Z</dcterms:modified>
</cp:coreProperties>
</file>